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Change In Method of Accounting "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Goodwill and Other Intangible A" sheetId="14" state="visible" r:id="rId14"/>
    <sheet xmlns:r="http://schemas.openxmlformats.org/officeDocument/2006/relationships" name="Inventori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Other, Ne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Deferred Compensation" sheetId="22" state="visible" r:id="rId22"/>
    <sheet xmlns:r="http://schemas.openxmlformats.org/officeDocument/2006/relationships" name="Postretirement Benefit Plans" sheetId="23" state="visible" r:id="rId23"/>
    <sheet xmlns:r="http://schemas.openxmlformats.org/officeDocument/2006/relationships" name="Accrued Liabilities" sheetId="24" state="visible" r:id="rId24"/>
    <sheet xmlns:r="http://schemas.openxmlformats.org/officeDocument/2006/relationships" name="Other Non-Current Liabilities" sheetId="25" state="visible" r:id="rId25"/>
    <sheet xmlns:r="http://schemas.openxmlformats.org/officeDocument/2006/relationships" name="Contingencies" sheetId="26" state="visible" r:id="rId26"/>
    <sheet xmlns:r="http://schemas.openxmlformats.org/officeDocument/2006/relationships" name="Segment Reporting" sheetId="27" state="visible" r:id="rId27"/>
    <sheet xmlns:r="http://schemas.openxmlformats.org/officeDocument/2006/relationships" name="Earnings Per Share" sheetId="28" state="visible" r:id="rId28"/>
    <sheet xmlns:r="http://schemas.openxmlformats.org/officeDocument/2006/relationships" name="Accumulated Other Comprehensive" sheetId="29" state="visible" r:id="rId29"/>
    <sheet xmlns:r="http://schemas.openxmlformats.org/officeDocument/2006/relationships" name="Acquisitions" sheetId="30" state="visible" r:id="rId30"/>
    <sheet xmlns:r="http://schemas.openxmlformats.org/officeDocument/2006/relationships" name="Revenue from Contracts with Cus" sheetId="31" state="visible" r:id="rId31"/>
    <sheet xmlns:r="http://schemas.openxmlformats.org/officeDocument/2006/relationships" name="Business Restructuring" sheetId="32" state="visible" r:id="rId32"/>
    <sheet xmlns:r="http://schemas.openxmlformats.org/officeDocument/2006/relationships" name="Insurance Recovery" sheetId="33" state="visible" r:id="rId33"/>
    <sheet xmlns:r="http://schemas.openxmlformats.org/officeDocument/2006/relationships" name="Customer Claims" sheetId="34" state="visible" r:id="rId34"/>
    <sheet xmlns:r="http://schemas.openxmlformats.org/officeDocument/2006/relationships" name="Statement of Cash Flows - Nonca" sheetId="35" state="visible" r:id="rId35"/>
    <sheet xmlns:r="http://schemas.openxmlformats.org/officeDocument/2006/relationships" name="Subsequent Events" sheetId="36" state="visible" r:id="rId36"/>
    <sheet xmlns:r="http://schemas.openxmlformats.org/officeDocument/2006/relationships" name="Selected Quarterly Financial D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Change In Method of Accountin_2" sheetId="40" state="visible" r:id="rId40"/>
    <sheet xmlns:r="http://schemas.openxmlformats.org/officeDocument/2006/relationships" name="Fair Value Measurements (Tables" sheetId="41" state="visible" r:id="rId41"/>
    <sheet xmlns:r="http://schemas.openxmlformats.org/officeDocument/2006/relationships" name="Goodwill and Other Intangible_2" sheetId="42" state="visible" r:id="rId42"/>
    <sheet xmlns:r="http://schemas.openxmlformats.org/officeDocument/2006/relationships" name="Inventories (Tables)"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Other, Net (Tables)" sheetId="46" state="visible" r:id="rId46"/>
    <sheet xmlns:r="http://schemas.openxmlformats.org/officeDocument/2006/relationships" name="Income Taxes (Tables)" sheetId="47" state="visible" r:id="rId47"/>
    <sheet xmlns:r="http://schemas.openxmlformats.org/officeDocument/2006/relationships" name="Stock-based Compensation (Table" sheetId="48" state="visible" r:id="rId48"/>
    <sheet xmlns:r="http://schemas.openxmlformats.org/officeDocument/2006/relationships" name="Postretirement Benefit Plans (T" sheetId="49" state="visible" r:id="rId49"/>
    <sheet xmlns:r="http://schemas.openxmlformats.org/officeDocument/2006/relationships" name="Accrued Liabilities (Tables)" sheetId="50" state="visible" r:id="rId50"/>
    <sheet xmlns:r="http://schemas.openxmlformats.org/officeDocument/2006/relationships" name="Other Non-Current Liabilities (" sheetId="51" state="visible" r:id="rId51"/>
    <sheet xmlns:r="http://schemas.openxmlformats.org/officeDocument/2006/relationships" name="Segment Reporting (Tables)" sheetId="52" state="visible" r:id="rId52"/>
    <sheet xmlns:r="http://schemas.openxmlformats.org/officeDocument/2006/relationships" name="Earnings Per Share (Tables)" sheetId="53" state="visible" r:id="rId53"/>
    <sheet xmlns:r="http://schemas.openxmlformats.org/officeDocument/2006/relationships" name="Accumulated Other Comprehensi_2" sheetId="54" state="visible" r:id="rId54"/>
    <sheet xmlns:r="http://schemas.openxmlformats.org/officeDocument/2006/relationships" name="Acquisitions (Tables)" sheetId="55" state="visible" r:id="rId55"/>
    <sheet xmlns:r="http://schemas.openxmlformats.org/officeDocument/2006/relationships" name="Revenue from Contracts with C_2" sheetId="56" state="visible" r:id="rId56"/>
    <sheet xmlns:r="http://schemas.openxmlformats.org/officeDocument/2006/relationships" name="Selected Quarterly Financial 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Change in Method of Accountin_3" sheetId="60" state="visible" r:id="rId60"/>
    <sheet xmlns:r="http://schemas.openxmlformats.org/officeDocument/2006/relationships" name="Change in Method of Accountin_4" sheetId="61" state="visible" r:id="rId61"/>
    <sheet xmlns:r="http://schemas.openxmlformats.org/officeDocument/2006/relationships" name="Fair Value Measurements - Addit" sheetId="62" state="visible" r:id="rId62"/>
    <sheet xmlns:r="http://schemas.openxmlformats.org/officeDocument/2006/relationships" name="Fair Value Measurements - Fair " sheetId="63" state="visible" r:id="rId63"/>
    <sheet xmlns:r="http://schemas.openxmlformats.org/officeDocument/2006/relationships" name="Fair Value Measurements - Finan" sheetId="64" state="visible" r:id="rId64"/>
    <sheet xmlns:r="http://schemas.openxmlformats.org/officeDocument/2006/relationships" name="Derivative Instruments - Additi"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Inventories - Composition of In" sheetId="70" state="visible" r:id="rId70"/>
    <sheet xmlns:r="http://schemas.openxmlformats.org/officeDocument/2006/relationships" name="Debt - Debt (Detail)" sheetId="71" state="visible" r:id="rId71"/>
    <sheet xmlns:r="http://schemas.openxmlformats.org/officeDocument/2006/relationships" name="Debt - Debt (Parenthetical) (De" sheetId="72" state="visible" r:id="rId72"/>
    <sheet xmlns:r="http://schemas.openxmlformats.org/officeDocument/2006/relationships" name="Debt - Additional Information (" sheetId="73" state="visible" r:id="rId73"/>
    <sheet xmlns:r="http://schemas.openxmlformats.org/officeDocument/2006/relationships" name="Debt - Schedule of Net Interest" sheetId="74" state="visible" r:id="rId74"/>
    <sheet xmlns:r="http://schemas.openxmlformats.org/officeDocument/2006/relationships" name="Leases - Additional Information" sheetId="75" state="visible" r:id="rId75"/>
    <sheet xmlns:r="http://schemas.openxmlformats.org/officeDocument/2006/relationships" name="Leases - Schedule of Lease Cost" sheetId="76" state="visible" r:id="rId76"/>
    <sheet xmlns:r="http://schemas.openxmlformats.org/officeDocument/2006/relationships" name="Leases - Schedule of Lease Liab" sheetId="77" state="visible" r:id="rId77"/>
    <sheet xmlns:r="http://schemas.openxmlformats.org/officeDocument/2006/relationships" name="Leases - Schedule of Operating " sheetId="78" state="visible" r:id="rId78"/>
    <sheet xmlns:r="http://schemas.openxmlformats.org/officeDocument/2006/relationships" name="Leased Properties - Consolidate" sheetId="79" state="visible" r:id="rId79"/>
    <sheet xmlns:r="http://schemas.openxmlformats.org/officeDocument/2006/relationships" name="Other, Net - Other Net in Conso" sheetId="80" state="visible" r:id="rId80"/>
    <sheet xmlns:r="http://schemas.openxmlformats.org/officeDocument/2006/relationships" name="Income Taxes - Schedule of Prov" sheetId="81" state="visible" r:id="rId81"/>
    <sheet xmlns:r="http://schemas.openxmlformats.org/officeDocument/2006/relationships" name="Income Taxes - Summary of Varia" sheetId="82" state="visible" r:id="rId82"/>
    <sheet xmlns:r="http://schemas.openxmlformats.org/officeDocument/2006/relationships" name="Income Taxes - Schedule Showing" sheetId="83" state="visible" r:id="rId83"/>
    <sheet xmlns:r="http://schemas.openxmlformats.org/officeDocument/2006/relationships" name="Income Taxes - Additional Infor" sheetId="84" state="visible" r:id="rId84"/>
    <sheet xmlns:r="http://schemas.openxmlformats.org/officeDocument/2006/relationships" name="Income Taxes - Schedule of Reco" sheetId="85" state="visible" r:id="rId85"/>
    <sheet xmlns:r="http://schemas.openxmlformats.org/officeDocument/2006/relationships" name="Stockholders' Equity - Addition" sheetId="86" state="visible" r:id="rId86"/>
    <sheet xmlns:r="http://schemas.openxmlformats.org/officeDocument/2006/relationships" name="Stock-based Compensation - Addi" sheetId="87" state="visible" r:id="rId87"/>
    <sheet xmlns:r="http://schemas.openxmlformats.org/officeDocument/2006/relationships" name="Stock-based Compensation - Fair" sheetId="88" state="visible" r:id="rId88"/>
    <sheet xmlns:r="http://schemas.openxmlformats.org/officeDocument/2006/relationships" name="Stock-based Compensation - Summ" sheetId="89" state="visible" r:id="rId89"/>
    <sheet xmlns:r="http://schemas.openxmlformats.org/officeDocument/2006/relationships" name="Stock-based Compensation - Su_2" sheetId="90" state="visible" r:id="rId90"/>
    <sheet xmlns:r="http://schemas.openxmlformats.org/officeDocument/2006/relationships" name="Stock-based Compensation - Su_3" sheetId="91" state="visible" r:id="rId91"/>
    <sheet xmlns:r="http://schemas.openxmlformats.org/officeDocument/2006/relationships" name="Deferred Compensation - Additio" sheetId="92" state="visible" r:id="rId92"/>
    <sheet xmlns:r="http://schemas.openxmlformats.org/officeDocument/2006/relationships" name="Postretirement Benefit Plans - " sheetId="93" state="visible" r:id="rId93"/>
    <sheet xmlns:r="http://schemas.openxmlformats.org/officeDocument/2006/relationships" name="Postretirement Benefit Plans _2" sheetId="94" state="visible" r:id="rId94"/>
    <sheet xmlns:r="http://schemas.openxmlformats.org/officeDocument/2006/relationships" name="Postretirement Benefit Plans _3" sheetId="95" state="visible" r:id="rId95"/>
    <sheet xmlns:r="http://schemas.openxmlformats.org/officeDocument/2006/relationships" name="Postretirement Benefit Plans _4" sheetId="96" state="visible" r:id="rId96"/>
    <sheet xmlns:r="http://schemas.openxmlformats.org/officeDocument/2006/relationships" name="Postretirement Benefit Plans _5" sheetId="97" state="visible" r:id="rId97"/>
    <sheet xmlns:r="http://schemas.openxmlformats.org/officeDocument/2006/relationships" name="Postretirement Benefit Plans _6" sheetId="98" state="visible" r:id="rId98"/>
    <sheet xmlns:r="http://schemas.openxmlformats.org/officeDocument/2006/relationships" name="Postretirement Benefit Plans _7" sheetId="99" state="visible" r:id="rId99"/>
    <sheet xmlns:r="http://schemas.openxmlformats.org/officeDocument/2006/relationships" name="Postretirement Benefit Plans _8" sheetId="100" state="visible" r:id="rId100"/>
    <sheet xmlns:r="http://schemas.openxmlformats.org/officeDocument/2006/relationships" name="Postretirement Benefit Plans _9" sheetId="101" state="visible" r:id="rId101"/>
    <sheet xmlns:r="http://schemas.openxmlformats.org/officeDocument/2006/relationships" name="Postretirement Benefit Plans_10" sheetId="102" state="visible" r:id="rId102"/>
    <sheet xmlns:r="http://schemas.openxmlformats.org/officeDocument/2006/relationships" name="Postretirement Benefit Plans_11" sheetId="103" state="visible" r:id="rId103"/>
    <sheet xmlns:r="http://schemas.openxmlformats.org/officeDocument/2006/relationships" name="Postretirement Benefit Plans_12" sheetId="104" state="visible" r:id="rId104"/>
    <sheet xmlns:r="http://schemas.openxmlformats.org/officeDocument/2006/relationships" name="Postretirement Benefit Plans_13" sheetId="105" state="visible" r:id="rId105"/>
    <sheet xmlns:r="http://schemas.openxmlformats.org/officeDocument/2006/relationships" name="Postretirement Benefit Plans_14" sheetId="106" state="visible" r:id="rId106"/>
    <sheet xmlns:r="http://schemas.openxmlformats.org/officeDocument/2006/relationships" name="Postretirement Benefit Plans_15" sheetId="107" state="visible" r:id="rId107"/>
    <sheet xmlns:r="http://schemas.openxmlformats.org/officeDocument/2006/relationships" name="Postretirement Benefit Plans_16" sheetId="108" state="visible" r:id="rId108"/>
    <sheet xmlns:r="http://schemas.openxmlformats.org/officeDocument/2006/relationships" name="Accrued Liabilities - Compositi" sheetId="109" state="visible" r:id="rId109"/>
    <sheet xmlns:r="http://schemas.openxmlformats.org/officeDocument/2006/relationships" name="Other Non-Current Liabilities -" sheetId="110" state="visible" r:id="rId110"/>
    <sheet xmlns:r="http://schemas.openxmlformats.org/officeDocument/2006/relationships" name="Contingencies - Additional Info" sheetId="111" state="visible" r:id="rId111"/>
    <sheet xmlns:r="http://schemas.openxmlformats.org/officeDocument/2006/relationships" name="Segment Reporting - Additional " sheetId="112" state="visible" r:id="rId112"/>
    <sheet xmlns:r="http://schemas.openxmlformats.org/officeDocument/2006/relationships" name="Segment Reporting - Operating S" sheetId="113" state="visible" r:id="rId113"/>
    <sheet xmlns:r="http://schemas.openxmlformats.org/officeDocument/2006/relationships" name="Segment Reporting - Reconciliat" sheetId="114" state="visible" r:id="rId114"/>
    <sheet xmlns:r="http://schemas.openxmlformats.org/officeDocument/2006/relationships" name="Segment Reporting - Summary of " sheetId="115" state="visible" r:id="rId115"/>
    <sheet xmlns:r="http://schemas.openxmlformats.org/officeDocument/2006/relationships" name="Earnings Per Share - Computatio" sheetId="116" state="visible" r:id="rId116"/>
    <sheet xmlns:r="http://schemas.openxmlformats.org/officeDocument/2006/relationships" name="Earnings Per Share - Computat_2" sheetId="117" state="visible" r:id="rId117"/>
    <sheet xmlns:r="http://schemas.openxmlformats.org/officeDocument/2006/relationships" name="Accumulated Other Comprehensi_3" sheetId="118" state="visible" r:id="rId118"/>
    <sheet xmlns:r="http://schemas.openxmlformats.org/officeDocument/2006/relationships" name="Accumulated Other Comprehensi_4" sheetId="119" state="visible" r:id="rId119"/>
    <sheet xmlns:r="http://schemas.openxmlformats.org/officeDocument/2006/relationships" name="Acquisitions - Additional Infor" sheetId="120" state="visible" r:id="rId120"/>
    <sheet xmlns:r="http://schemas.openxmlformats.org/officeDocument/2006/relationships" name="Acquisitions - Summary of Asset" sheetId="121" state="visible" r:id="rId121"/>
    <sheet xmlns:r="http://schemas.openxmlformats.org/officeDocument/2006/relationships" name="Revenue from Contracts with C_3" sheetId="122" state="visible" r:id="rId122"/>
    <sheet xmlns:r="http://schemas.openxmlformats.org/officeDocument/2006/relationships" name="Revenue from Contracts with C_4" sheetId="123" state="visible" r:id="rId123"/>
    <sheet xmlns:r="http://schemas.openxmlformats.org/officeDocument/2006/relationships" name="Business Restructuring - Additi" sheetId="124" state="visible" r:id="rId124"/>
    <sheet xmlns:r="http://schemas.openxmlformats.org/officeDocument/2006/relationships" name="Insurance Recovery - Additional" sheetId="125" state="visible" r:id="rId125"/>
    <sheet xmlns:r="http://schemas.openxmlformats.org/officeDocument/2006/relationships" name="Customer Claims - Additional In" sheetId="126" state="visible" r:id="rId126"/>
    <sheet xmlns:r="http://schemas.openxmlformats.org/officeDocument/2006/relationships" name="Statement of Cash Flows - Non_2" sheetId="127" state="visible" r:id="rId127"/>
    <sheet xmlns:r="http://schemas.openxmlformats.org/officeDocument/2006/relationships" name="Selected Quarterly Financial _3" sheetId="128" state="visible" r:id="rId128"/>
  </sheets>
  <definedNames/>
  <calcPr calcId="124519" fullCalcOnLoad="1"/>
</workbook>
</file>

<file path=xl/sharedStrings.xml><?xml version="1.0" encoding="utf-8"?>
<sst xmlns="http://schemas.openxmlformats.org/spreadsheetml/2006/main" uniqueCount="1323">
  <si>
    <t>Document and Entity Information - USD ($)</t>
  </si>
  <si>
    <t>12 Months Ended</t>
  </si>
  <si>
    <t>Dec. 31, 2019</t>
  </si>
  <si>
    <t>Jan. 31,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SCL</t>
  </si>
  <si>
    <t>Entity Registrant Name</t>
  </si>
  <si>
    <t>STEPAN COMPANY</t>
  </si>
  <si>
    <t>Entity Well Known Seasoned Issuer</t>
  </si>
  <si>
    <t>Yes</t>
  </si>
  <si>
    <t>Entity Voluntary Filers</t>
  </si>
  <si>
    <t>No</t>
  </si>
  <si>
    <t>Entity Current Reporting Status</t>
  </si>
  <si>
    <t>Entity Central Index Key</t>
  </si>
  <si>
    <t>0000094049</t>
  </si>
  <si>
    <t>Current Fiscal Year End Date</t>
  </si>
  <si>
    <t>--12-31</t>
  </si>
  <si>
    <t>Entity Filer Category</t>
  </si>
  <si>
    <t>Large Accelerated Filer</t>
  </si>
  <si>
    <t>Entity Small Business</t>
  </si>
  <si>
    <t>Entity Shell Company</t>
  </si>
  <si>
    <t>Entity Emerging Growth Company</t>
  </si>
  <si>
    <t>Entity Tax Identification Number</t>
  </si>
  <si>
    <t>36-1823834</t>
  </si>
  <si>
    <t>Entity File Number</t>
  </si>
  <si>
    <t>1-4462</t>
  </si>
  <si>
    <t>Entity Incorporation, State or Country Code</t>
  </si>
  <si>
    <t>DE</t>
  </si>
  <si>
    <t>Entity Address, Address Line One</t>
  </si>
  <si>
    <t>22 West Frontage Road</t>
  </si>
  <si>
    <t>Entity Address, City or Town</t>
  </si>
  <si>
    <t>Northfield</t>
  </si>
  <si>
    <t>Entity Address, State or Province</t>
  </si>
  <si>
    <t>IL</t>
  </si>
  <si>
    <t>Entity Address, Postal Zip Code</t>
  </si>
  <si>
    <t>60093</t>
  </si>
  <si>
    <t>City Area Code</t>
  </si>
  <si>
    <t>847</t>
  </si>
  <si>
    <t>Local Phone Number</t>
  </si>
  <si>
    <t>446-7500</t>
  </si>
  <si>
    <t>Security Exchange Name</t>
  </si>
  <si>
    <t>NYSE</t>
  </si>
  <si>
    <t>Title of 12(b) Security</t>
  </si>
  <si>
    <t>Common Stock, $1 par value</t>
  </si>
  <si>
    <t>Document Annual Report</t>
  </si>
  <si>
    <t>true</t>
  </si>
  <si>
    <t>Document Transition Report</t>
  </si>
  <si>
    <t>Entity Interactive Data Current</t>
  </si>
  <si>
    <t>Entity Common Stock, Shares Outstanding</t>
  </si>
  <si>
    <t>Entity Public Float</t>
  </si>
  <si>
    <t>Consolidated Statements of Income - USD ($) shares in Thousands, $ in Thousands</t>
  </si>
  <si>
    <t>Dec. 31, 2018</t>
  </si>
  <si>
    <t>Dec. 31, 2017</t>
  </si>
  <si>
    <t>Income Statement [Abstract]</t>
  </si>
  <si>
    <t>Net Sales (Note 1)</t>
  </si>
  <si>
    <t>[1]</t>
  </si>
  <si>
    <t>Cost of Sales</t>
  </si>
  <si>
    <t>[2]</t>
  </si>
  <si>
    <t>Gross Profit</t>
  </si>
  <si>
    <t>[3]</t>
  </si>
  <si>
    <t>Operating Expenses:</t>
  </si>
  <si>
    <t>Selling (Note 1)</t>
  </si>
  <si>
    <t>Administrative (Note 1)</t>
  </si>
  <si>
    <t>Research, development and technical services (Note 1)</t>
  </si>
  <si>
    <t>Deferred compensation expense (income)</t>
  </si>
  <si>
    <t>Total Operating expenses</t>
  </si>
  <si>
    <t>Business restructuring (Note 23)</t>
  </si>
  <si>
    <t>[4]</t>
  </si>
  <si>
    <t>Operating Income</t>
  </si>
  <si>
    <t>Other Income (Expense):</t>
  </si>
  <si>
    <t>Interest, net (Note 7)</t>
  </si>
  <si>
    <t>Other, net (Note 9)</t>
  </si>
  <si>
    <t>Nonoperating Income (Expense), Total</t>
  </si>
  <si>
    <t>Income Before Provision for Income Taxes</t>
  </si>
  <si>
    <t>[2],[5]</t>
  </si>
  <si>
    <t>Provision for Income Taxes (Note 10)</t>
  </si>
  <si>
    <t>Net Income</t>
  </si>
  <si>
    <t>[3],[6]</t>
  </si>
  <si>
    <t>[6]</t>
  </si>
  <si>
    <t>Net Loss Attributable to Noncontrolling Interests (Note 1)</t>
  </si>
  <si>
    <t>Net Income Attributable to Stepan Company</t>
  </si>
  <si>
    <t>Net Income Per Common Share Attributable to Stepan Company (Note 19):</t>
  </si>
  <si>
    <t>Basic</t>
  </si>
  <si>
    <t>Diluted</t>
  </si>
  <si>
    <t>Shares Used to Compute Net Income Per Common Share Attributable to Stepan Company (Note 19):</t>
  </si>
  <si>
    <t>Net sales are attributed to countries based on the location of the Company facility making the sales.</t>
  </si>
  <si>
    <t>The 2018 and 2017 amounts for the noted line items have been retrospectively changed from the amounts originally reported as a result of the Company’s first quarter 2019 change in method of accounting for U.S. inventory valuation from LIFO to FIFO.</t>
  </si>
  <si>
    <t>The 2018 amounts for the noted line items have been retrospectively changed from the amounts originally reported as a result of the Company’s first quarter 2019 change in method of accounting for U.S. inventory valuation from LIFO to FIFO</t>
  </si>
  <si>
    <t>See Note 23 regarding business restructuring costs.</t>
  </si>
  <si>
    <t>[5]</t>
  </si>
  <si>
    <t>The 2018 and 2017 amounts for the noted line items have been retrospectively changed from the amounts originally reported as a result of the Company’s first quarter 2019 change in method of accounting for U.S. inventory valuation from LIFO to FIFO</t>
  </si>
  <si>
    <t>The retained earnings and net income amounts for the noted line items have been retrospectively changed from the amounts originally reported as a result of the Company’s first quarter 2019 change in method of accounting for U.S. inventory valuation from LIFO to FIFO.</t>
  </si>
  <si>
    <t>Consolidated Statements of Comprehensive Income - USD ($) $ in Thousands</t>
  </si>
  <si>
    <t>Statement Of Income And Comprehensive Income [Abstract]</t>
  </si>
  <si>
    <t>[2],[3]</t>
  </si>
  <si>
    <t>Other Comprehensive Income (Loss):</t>
  </si>
  <si>
    <t>Foreign currency translation adjustments (Note 20)</t>
  </si>
  <si>
    <t>Defined benefit pension plans:</t>
  </si>
  <si>
    <t>Net actuarial gain (loss) arising in period (net of taxes of $1,263, $2,300 and $771 for 2019, 2018 and 2017, respectively)</t>
  </si>
  <si>
    <t>Amortization of prior service cost included in pension expense (net of taxes of $3, $3 and $4 for 2019, 2018 and 2017, respectively)</t>
  </si>
  <si>
    <t>Amortization of actuarial loss included in pension expense (net of taxes of $657, $979 and $1,240 for 2019, 2018 and 2017, respectively)</t>
  </si>
  <si>
    <t>Net defined benefit pension plan activity (Note 20)</t>
  </si>
  <si>
    <t>Cash flow hedges:</t>
  </si>
  <si>
    <t>Reclassifications to income in period</t>
  </si>
  <si>
    <t>Net cash flow hedge activity (Note 20)</t>
  </si>
  <si>
    <t>Other Comprehensive Income (Loss)</t>
  </si>
  <si>
    <t>Comprehensive Income</t>
  </si>
  <si>
    <t>Comprehensive (Income) Loss Attributable to Noncontrolling Interests</t>
  </si>
  <si>
    <t>Comprehensive Income Attributable to Stepan Company</t>
  </si>
  <si>
    <t>Consolidated Statements of Comprehensive Income (Parenthetical) - USD ($) $ in Thousands</t>
  </si>
  <si>
    <t>Net actuarial loss arising in period, tax</t>
  </si>
  <si>
    <t>Amortization of prior service cost included in pension expense, tax</t>
  </si>
  <si>
    <t>Amortization of actuarial loss included in pension expense, tax</t>
  </si>
  <si>
    <t>Consolidated Balance Sheets - USD ($) $ in Thousands</t>
  </si>
  <si>
    <t>Current Assets:</t>
  </si>
  <si>
    <t>Cash and cash equivalents</t>
  </si>
  <si>
    <t>Receivables, less allowances of $9,325 in 2019 and $9,654 in 2018</t>
  </si>
  <si>
    <t>Inventories (Note 6)</t>
  </si>
  <si>
    <t>Other current assets</t>
  </si>
  <si>
    <t>Total current assets</t>
  </si>
  <si>
    <t>Property, Plant and Equipment:</t>
  </si>
  <si>
    <t>Land</t>
  </si>
  <si>
    <t>Buildings and improvements</t>
  </si>
  <si>
    <t>Machinery and equipment</t>
  </si>
  <si>
    <t>Construction in progress</t>
  </si>
  <si>
    <t>Property, Plant and Equipment, Gross</t>
  </si>
  <si>
    <t>Less: accumulated depreciation</t>
  </si>
  <si>
    <t>Property, plant and equipment, net</t>
  </si>
  <si>
    <t>Goodwill, net (Note 5)</t>
  </si>
  <si>
    <t>Other intangible assets, net (Note 5)</t>
  </si>
  <si>
    <t>Long-term investments (Note 3)</t>
  </si>
  <si>
    <t>Operating lease assets (Note 8)</t>
  </si>
  <si>
    <t>Other non-current assets</t>
  </si>
  <si>
    <t>Total Assets</t>
  </si>
  <si>
    <t>Current Liabilities:</t>
  </si>
  <si>
    <t>Current maturities of long-term debt (Note 7)</t>
  </si>
  <si>
    <t>Accounts payable</t>
  </si>
  <si>
    <t>Accrued liabilities (Note 15)</t>
  </si>
  <si>
    <t>Total current liabilities</t>
  </si>
  <si>
    <t>Deferred income taxes (Note 10)</t>
  </si>
  <si>
    <t>Long-term debt, less current maturities (Note 7)</t>
  </si>
  <si>
    <t>Non-current operating lease liability (Note 8)</t>
  </si>
  <si>
    <t>Other non-current liabilities (Note 16)</t>
  </si>
  <si>
    <t>Commitments and Contingencies (Note 17)</t>
  </si>
  <si>
    <t xml:space="preserve"> </t>
  </si>
  <si>
    <t>Equity (Note 11):</t>
  </si>
  <si>
    <t>Common stock, $1 par value; authorized 60,000,000 shares; issued 26,493,335 shares in 2019 and 26,308,668 shares in 2018</t>
  </si>
  <si>
    <t>Additional paid-in capital</t>
  </si>
  <si>
    <t>Accumulated other comprehensive loss (Note 19)</t>
  </si>
  <si>
    <t>Retained earnings</t>
  </si>
  <si>
    <t>[1],[2]</t>
  </si>
  <si>
    <t>Less: Common treasury stock, at cost, 3,979,735 shares in 2019 and 3,803,043 shares in 2018</t>
  </si>
  <si>
    <t>Total Stepan Company stockholders’ equity</t>
  </si>
  <si>
    <t>Noncontrolling interests</t>
  </si>
  <si>
    <t>Total equity</t>
  </si>
  <si>
    <t>[3],[4]</t>
  </si>
  <si>
    <t>Total Liabilities and Equity</t>
  </si>
  <si>
    <t>The 2018 amounts for the noted line items have been retrospectively changed from the amounts originally reported as a result of the Company’s first quarter 2019 change in method of accounting for U.S. inventory valuation from LIFO to FIFO.</t>
  </si>
  <si>
    <t>The 2019 amounts for the noted line items include an adjustment related to the Company’s first quarter 2019 adoption of Accounting Standards Update (ASU) No. 2018-02, Income Statement – Reporting Comprehensive Income (Topic 220): Reclassification of Certain Tax Effects from Accumulated Other Comprehensive income .</t>
  </si>
  <si>
    <t>The retained earnings amount for the noted line item has been retrospectively changed from the amount originally reported as a result of the Company’s first quarter 2019 change in method of accounting for U.S. inventory valuation from LIFO to FIFO.</t>
  </si>
  <si>
    <t>Consolidated Balance Sheets (Parenthetical) - USD ($) $ in Thousands</t>
  </si>
  <si>
    <t>Statement Of Financial Position [Abstract]</t>
  </si>
  <si>
    <t>Allowances</t>
  </si>
  <si>
    <t>Common stock, par value</t>
  </si>
  <si>
    <t>Common stock, shares authorized</t>
  </si>
  <si>
    <t>Common stock, shares issued</t>
  </si>
  <si>
    <t>Treasury stock, shares</t>
  </si>
  <si>
    <t>Consolidated Statements of Cash Flows - USD ($) $ in Thousands</t>
  </si>
  <si>
    <t>Cash Flows From Operating Activities</t>
  </si>
  <si>
    <t>Net income</t>
  </si>
  <si>
    <t>Adjustments to reconcile net income to net cash provided by operating activities:</t>
  </si>
  <si>
    <t>Depreciation and amortization</t>
  </si>
  <si>
    <t>Deferred compensation</t>
  </si>
  <si>
    <t>Realized and unrealized gain on long-term investments</t>
  </si>
  <si>
    <t>Stock-based compensation</t>
  </si>
  <si>
    <t>Deferred income taxes</t>
  </si>
  <si>
    <t>Other non-cash items</t>
  </si>
  <si>
    <t>Changes in assets and liabilities, excluding effects of acquisitions:</t>
  </si>
  <si>
    <t>Receivables, net</t>
  </si>
  <si>
    <t>Inventories</t>
  </si>
  <si>
    <t>Accounts payable and accrued liabilities</t>
  </si>
  <si>
    <t>Pension liabilities</t>
  </si>
  <si>
    <t>Environmental and legal liabilities</t>
  </si>
  <si>
    <t>Deferred revenues</t>
  </si>
  <si>
    <t>Net Cash Provided By Operating Activities</t>
  </si>
  <si>
    <t>Cash Flows From Investing Activities</t>
  </si>
  <si>
    <t>Expenditures for property, plant and equipment</t>
  </si>
  <si>
    <t>Business acquisitions, net of cash acquired (Note 21)</t>
  </si>
  <si>
    <t>Other, net</t>
  </si>
  <si>
    <t>Net Cash Used In Investing Activities</t>
  </si>
  <si>
    <t>Cash Flows From Financing Activities</t>
  </si>
  <si>
    <t>Revolving debt and bank overdrafts, net</t>
  </si>
  <si>
    <t>Other debt repayments</t>
  </si>
  <si>
    <t>Dividends paid</t>
  </si>
  <si>
    <t>Company stock repurchased</t>
  </si>
  <si>
    <t>Stock option exercises</t>
  </si>
  <si>
    <t>Net Cash Used In Financing Activities</t>
  </si>
  <si>
    <t>Effect of Exchange Rate Changes on Cash</t>
  </si>
  <si>
    <t>Net Increase in Cash and Cash Equivalents</t>
  </si>
  <si>
    <t>Cash and Cash Equivalents at Beginning of Year</t>
  </si>
  <si>
    <t>Cash and Cash Equivalents at End of Year</t>
  </si>
  <si>
    <t>Supplemental Cash Flow Information</t>
  </si>
  <si>
    <t>Cash payments of income taxes, net of refunds</t>
  </si>
  <si>
    <t>Cash payments of interest</t>
  </si>
  <si>
    <t>Consolidated Statements of Equity - USD ($) $ in Thousands</t>
  </si>
  <si>
    <t>Total</t>
  </si>
  <si>
    <t>Common Stock [Member]</t>
  </si>
  <si>
    <t>Additional Paid-in Capital [Member]</t>
  </si>
  <si>
    <t>Treasury Stock [Member]</t>
  </si>
  <si>
    <t>Accumulated Other Comprehensive Income (Loss) [Member]</t>
  </si>
  <si>
    <t>Retained Earnings [Member]</t>
  </si>
  <si>
    <t>Noncontrolling Interests [Member]</t>
  </si>
  <si>
    <t>Beginning Balance at Dec. 31, 2016</t>
  </si>
  <si>
    <t>Issuance of common stock under stock option plan</t>
  </si>
  <si>
    <t>Purchase of common stock</t>
  </si>
  <si>
    <t>Stock-based and deferred compensation</t>
  </si>
  <si>
    <t>Other comprehensive income</t>
  </si>
  <si>
    <t>Cash dividends paid:</t>
  </si>
  <si>
    <t>Common stock</t>
  </si>
  <si>
    <t>Payment of cash dividends to noncontrolling interest</t>
  </si>
  <si>
    <t>Ending Balance at Dec. 31, 2017</t>
  </si>
  <si>
    <t>Other</t>
  </si>
  <si>
    <t>Ending Balance at Dec. 31, 2018</t>
  </si>
  <si>
    <t>[1],[6]</t>
  </si>
  <si>
    <t>[7]</t>
  </si>
  <si>
    <t>Ending Balance at Dec. 31, 2019</t>
  </si>
  <si>
    <t>Reflects beginning retained earnings adjustment as a result of the Company’s first quarter 2018 adoption of ASU No. 2016-16, Income Taxes (Topic 740): Intra-Entity Transfers of Assets Other Than Inventory.</t>
  </si>
  <si>
    <t>Reflects beginning retained earnings adjustment as a result of the Company’s first quarter 2019 adoption of ASU No. 2018-02, Income Statement – Reporting Comprehensive Income (Topic 220): Reclassification of Certain Tax Effects from Accumulated Other Comprehensive Income.</t>
  </si>
  <si>
    <t>Consolidated Statements of Equity (Parenthetical) - $ / shares</t>
  </si>
  <si>
    <t>Number of shares of common stock issued under stock option plan</t>
  </si>
  <si>
    <t>Number of common stock shares purchased</t>
  </si>
  <si>
    <t>Summary of Significant Accounting Policies</t>
  </si>
  <si>
    <t>Accounting Policies [Abstract]</t>
  </si>
  <si>
    <t>1. Summary of Significant Accounting Policies Nature of Operations Stepan Company (the Company) operations consist predominantly of the production and sale of specialty and intermediate chemicals, which are sold to other manufacturers for use in a variety of end products. Principal markets for all products are manufacturers of cleaning and washing compounds (including detergents, shampoos, fabric softeners, toothpastes and household cleaners), paints, cosmetics, food, beverages, nutritional supplements, agricultural products, plastics, furniture, automotive equipment, insulation and refrigeration. Use of Estimates The preparation of financial statements in conformity with accounting principles generally accepted in the United States of America (GAAP) requires Company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The consolidated financial statements include the accounts of the Company and all wholly and majority-owned subsidiaries in which the Company exercises controlling influence. The equity method is used to account for investments in which the Company exercises significant but noncontrolling influence. Intercompany balances and transactions are eliminated in consolidation. The Company has an 80 percent ownership interest in the Nanjing Stepan Jinling Chemical Limited Liability Company (a joint venture) and exercises controlling influence over the entity. Therefore, Nanjing Stepan Jinling Chemical Limited Liability Company’s accounts are included in the Company’s consolidated financial statements. The partner’s interest in the joint venture’s net income is reported in the net income attributable to noncontrolling interests line of the consolidated statements of income. The partner’s interest in the net assets of the joint venture is reported in the noncontrolling interests line (a component of equity separate from Company equity) of the consolidated balance sheets. Cash and Cash Equivalents The Company considers all highly liquid investments with purchased maturities of three months or less to be cash equivalents. At December 31, 2019, the Company’s cash and cash equivalents totaled $315.4 million including $110.7 million in money market funds, each of which was rated AAAm by Standard and Poor’s, Aaa-mf by Moody’s and AAAmmf by Fitch. Cash in U.S. demand deposit accounts and certificates of deposit totaled $105.7 million and cash of the Company’s non-U.S. subsidiaries held outside the U.S. totaled $99.0 million as of December 31, 2019. Receivables and Credit Risk Receivables are stated net of allowances for doubtful accounts and other allowances and primarily include trade receivables from customers, as well as nontrade receivables from suppliers, governmental tax agencies and others. The Company is exposed to credit risk on accounts receivable balances. This risk is mitigated by the Company’s large, diverse customer base, which is dispersed over various geographic regions and industrial sectors. No single customer comprised more than 10 percent of the Company’s consolidated net sales in 2019, 2018 or 2017. The Company maintains allowances for potential credit losses. Specific customer allowances are recorded when a review of customer creditworthiness and current economic conditions indicate that collection is doubtful. The Company also maintains other customer allowances that occur in the normal course of business. Such allowances are based on historical averages and trade receivable levels. The following is an analysis of the allowance for doubtful accounts and other accounts receivable allowances for the years ended December 31, 2019, 2018 and 2017:
(In thousands)
2019
2018
2017
Balance at January 1
$
9,654
$
10,116
$
9,755
Provision charged to income
29
764
45
Accounts written off, net of recoveries
(358
)
(1,226
)
316
Balance at December 31
$
9,325
$
9,654
$
10,116
Inventories Inventories are valued at cost, which is not in excess of market value, and include material, labor and plant overhead costs. Prior to 2019, the LIFO method was used to determine the cost of the Company’s U.S. inventories. Effective January 1, 2019, the Company elected to change its method of accounting for U.S. inventories from the LIFO basis to FIFO basis. Non-U.S. inventories have historically been maintained on the FIFO basis. Prior period financial statements have been adjusted to reflect what results would have been had the Company always used the FIFO method of inventory valuation for U.S. inventories. See Note 2 for additional details. Property, Plant and Equipment Depreciation of property, plant and equipment is provided on a straight-line basis over the estimated useful lives of the assets. Lives used for calculating depreciation are generally 30 years for buildings and 15 years for building improvements. For assets classified as machinery and equipment, lives generally used for calculating depreciation expense range from 10 to 15 years for manufacturing equipment, five to 10 years for furniture and fixtures, three to five years for vehicles and three to 10 years for computer equipment and software. Manufacturing of chemicals is capital intensive and a large majority of the assets included within machinery and equipment represent manufacturing equipment. Major renewals and betterments are capitalized in the property accounts, while maintenance and repairs ($58,464,000, $57,010,000, and $51,926,000 in 2019, 2018 and 2017, respectively), which do not renew or extend the life of the respective assets, are charged to operations as incurred. Land is not depreciated. The cost of property retired or sold and the related accumulated depreciation are removed from the accounts and any resulting gain or loss is reflected in income. Included in the computer equipment and software component of machinery and equipment are costs related to the acquisition and development of internal-use software. Capitalized costs for internal-use software include external direct costs of materials and services consumed in obtaining and developing the software. For development projects where major internal resources are committed, payroll and payroll-related costs incurred during the application development phase of the project are also capitalized. The capitalized costs are amortized over the useful lives of the software, which are generally three to 10 years. Costs incurred in the preliminary project phase are expensed. Interest charges on borrowings applicable to major construction projects are capitalized. Fair Value Measurements GAAP defines fair value as the price that would be received to sell an asset or paid to transfer a liability in an orderly transaction between market participants at the measurement date. Furthermore, GAAP establishes a framework, in the form of a three-level hierarchy, for measuring fair value that prioritizes the inputs to valuation techniques used to measure fair value. The following describes the hierarchy levels: Level 1 - quoted prices in active markets for identical assets and liabilities. Level 2 - inputs other than quoted prices included within Level 1 that are directly or indirectly observable for the asset or liability, such as quoted prices for similar assets or liabilities in active markets, quoted prices for identical or similar assets and liabilities in markets that are not active, or other inputs that are observable or can be corroborated by observable market data. Level 3 - unobservable inputs which reflect the entity’s own assumptions about the assumptions market participants use in pricing the assets and liabilities. The Company applies the fair value measurement provisions of GAAP to any of its financial assets and liabilities that are carried at fair value on the consolidated balance sheets (see Note 3), its outstanding debt for disclosure purposes (also Note 3) and its pension plan assets (see Note 14). The Company also applies the fair value measurement requirements to nonrecurring fair value measurements of nonfinancial assets and liabilities recorded in conjunction with business combinations and as part of impairment reviews for goodwill and other long-lived assets. Revenue Recognition The Company’s contracts typically have a single performance obligation that is satisfied at the time product is shipped and control passes to the customer. For a small portion of the business, performance obligations are deemed satisfied when product is delivered to a customer location. For arrangements where the Company consigns product to a customer location, revenue is recognized when the customer uses the inventory. The Company accounts for shipping and handling as activities to fulfill a promise to transfer a good. As such, shipping and handling fees billed to customers in a sales transaction are recorded in Net Sales and shipping and handling costs incurred are recorded in Cost of Sales. Volume and cash discounts due customers are estimated and recorded in the same period as the sales to which the discounts relate and are reported as reductions of revenue in the consolidated statements of income. See Note 22 to the consolidated financial statements for more details. Cost of Sales Cost of sales comprises raw material costs (including inbound freight expense to deliver the raw materials), manufacturing plant labor expenses and various manufacturing overhead expenses, such as utility, maintenance, operating supply, amortization and manufacturing asset depreciation expenses. Cost of sales also includes outbound shipping and handling expenses, inter-plant transfer costs, warehouse expenses and rail car rental expenses. Operating Expenses Selling expense comprises salary and the related fringe benefit expenses for marketing and sales personnel and operating costs, such as outside agent commissions, automobile rental and travel-related expenses, which support the sales and marketing functions. Bad debt charges and any depreciation expenses related to marketing assets (e.g., computers) are also classified as selling expense. Administrative expense comprises salary and the related fringe benefit expenses and operating costs for the Company’s various administrative functions, which include information services, finance, legal, and human resources. The majority of environmental remediation expenses are also classified as administrative expense. The Company’s research and development costs are expensed as incurred. These expenses are aimed at discovery and commercialization of new knowledge with the intent that such effort will be useful in developing a new product or in bringing about a significant improvement to an existing product or process. Total research and development expenses were $34,139,000, $33,519,000, and $33,169,000 Compensation expense or income related to the Company’s deferred compensation plans is presented in the deferred compensation expense (income) line in the Consolidated Statements of Income. Environmental Expenditures Environmental expenditures that relate to current operations are expensed in cost of sales. Expenditures that mitigate or prevent environmental contamination and that benefit future operations are capitalized as assets and depreciated on a straight-line basis over the estimated useful lives of the assets, which are typically 10 years. Estimated future expenditures that relate to an existing condition caused by past operations, and which do not contribute to current or future revenue generation, are recorded as liabilities, with the corresponding charge typically recorded in administrative expenses, when environmental assessments and/or remedial efforts are probable and the cost or range of possible costs can be reasonably estimated. When no amount within the range is a better estimate than any other amount, the minimum amount in the range is accrued. Some of the factors on which the Company bases its estimates include information provided by feasibility studies, potentially responsible party negotiations and the development of remedial action plans. Legal costs related to environmental matters are expensed as incurred (see Note 17 for environmental contingencies). Goodwill and Other Intangible Assets The Company’s intangible assets include patents, agreements not to compete, trademarks, customer lists and relationships, technological and manufacturing know-how, supply contracts and goodwill, all of which were acquired as part of business or product line acquisitions. Intangible assets other than goodwill are determined to have either finite or indefinite useful lives. The Company currently has no indefinite-life intangible assets other than goodwill. The values for intangible assets with finite lives are amortized over the useful lives of the assets. Currently, the useful lives for the Company’s finite-lived intangible assets are as follows: patents – 10-15 years ; non-compete agreements – five years ; trademarks – 11 years ; customer relationships – 10-25 years ; supply contracts – four years and know-how – 8-14 years . In addition, finite-life intangible assets are tested for impairment when events or changes in circumstances indicate that the carrying value of an intangible asset may not be recoverable. Goodwill is not amortized but is tested for impairment at least annually or more frequently if an event occurs or circumstances change that would more likely than not reduce the fair value of a reporting unit to which goodwill relates below the reporting unit’s carrying value. See Note 5 for detailed information about goodwill and other intangible assets. 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Uncertain tax positions are recorded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Consolidated Statement of Operations. Accrued interest and penalties are included within the related tax liability line in the Consolidated Balance Sheet. See Note 10 for more information about the Company’s income taxes. Translation of Foreign Currencies For the Company’s consolidated foreign subsidiaries whose functional currency is the local foreign currency, assets and liabilities are translated into U.S. dollars at exchange rates in effect at year end and revenues and expenses are translated at average exchange rates for the year. Any resulting translation adjustments are included in the consolidated balance sheets in the accumulated other comprehensive loss line of stockholders’ equity. Gains or losses on foreign currency transactions are reflected in the other, net caption of the consolidated statements of income. The Company has three foreign subsidiaries whose functional currencies are the U.S. dollar. For these subsidiaries, nonmonetary assets and liabilities are translated at historical rates, monetary assets and liabilities are translated at exchange rates in effect at year end, revenues and expenses are translated at average exchange rates for the year and translation gains and losses are included in the other, net caption of the consolidated statements of income. Stock-Based Compensation The Company grants stock options, stock awards (including performance-based stock awards) and SARs to certain employees under its incentive compensation plans. The Company calculates the fair values of stock options, stock awards and SARs on the date such instruments are granted. The fair values of the stock options and stock awards are then recognized as compensation expense over the vesting periods of the instruments. The Company’s SARs granted before 2015 settle in cash. The cash-settled SARs are accounted for as liabilities that must be re-measured at fair value at the end of each reporting period. Compensation expense for each reporting period is calculated as the period-to-period change (or portion of the change, depending on the proportion of the vesting period that has been completed at the reporting date) in the fair value of the cash-settled SARs. SARs granted subsequent to 2014 are settled in shares of Company common stock. Compensation expense for the stock-settled SARs is calculated in the same way as compensation expense for stock options. See Note 12 for detailed information about the Company’s stock-based compensation. Earnings Per Share Basic earnings per share amounts are computed as net income attributable to the Company divided by the weighted-average number of common shares outstanding. Diluted earnings per share amounts are based on the weighted-average number of common shares outstanding plus the weighted-average of net common shares (under the treasury stock method) that would be outstanding assuming the exercise of outstanding stock options and stock-settled SARs, the vesting of unvested stock awards that have no performance or market condition and the issuance of contingent performance stock awards. See Note 19 for detailed information about the Company’s earnings per share calculations. Comprehensive Income and Accumulated Other Comprehensive Income Comprehensive income includes net income and all other non-owner changes in equity that are not reported in net income. Comprehensive income is disclosed in the consolidated statements of comprehensive income. Accumulated other comprehensive income (AOCI) is reported as a component of stockholders’ equity in the Company’s consolidated balance sheets. See Note 20 for detailed information regarding changes in the Company’s AOCI and reclassifications out of AOCI to income. Segment Reporting The Company reports financial and descriptive information about its reportable operating segments. Operating segments are components of the Company that have separate financial information that is regularly evaluated by the chief operating decision maker to assess segment performance and allocate resources. The Company discloses segment revenue, operating income, assets, capital expenditures and depreciation and amortization expenses. Enterprise-wide financial information about the geographic locations in which the Company earns revenues and holds assets is also disclosed. See Note 18 for detailed information about the Company’s segment reporting. Derivative Instruments Derivative instruments are recognized in the consolidated balance sheets as either assets or liabilities measured at fair value. For derivative instruments that are not designated as hedging instruments, changes in the fair values of the derivative instruments are recognized currently in earnings. For derivative instruments designated as hedging instruments, depending on the nature of the hedge, changes in the fair values of the derivative instruments are either offset in earnings against changes in the fair values of the hedged items or recognized in AOCI until the hedged transaction is recognized in earnings. At the time a hedging relationship is designated, the Company establishes the method it will use for assessing the effectiveness of the hedge and the measurement approach for determining the ineffective aspect of the hedge. Company policy prohibits the use of derivative instruments for trading or speculative purposes. See Note 4 for further information regarding the Company’s use of derivatives. At December 31, 2019, the Company held open forward contracts for the purchase of 0.9 Recent Accounting Pronouncements In February 2016, the Financial Accounting Standards Board (FASB) issued ASU No. 2016-2, Leases (Topic 842) Leases (Topic 842) Leases In February 2018, the FASB issued ASU No. 2018-02, Income Statement-Reporting Comprehensive Income (Topic 220): Reclassification of Certain Tax Effects from Accumulated Other Comprehensive Income effective for public business entities for fiscal years, and interim periods within those years, beginning after December 15, 2018. The Company adopted this guidance and recorded a $5,325,000 adjustment to the opening balance of retained earnings as of January 1, 2019 with the corresponding offset to AOCI. See Note 20, Accumulated Other Comprehensive Income (Loss) for more details . In June 2016, the FASB issued ASU No. 2016-13 , Financial Instruments-Credit Losses (Topic 326): Measurement of Credit Losses on Financial Instruments In January 2017, the FASB issued ASU No. 2017-4, Intangibles – Goodwill and Other (Topic 350): Simplifying the Test for Goodwill Impairment In August 2018, the FASB issued ASU No. 2018-13, Fair Value Measurement (Topic 820) Disclosure Framework-Changes to the Disclosure Requirements for Fair Value Measurement. In August 2018, the FASB issued ASU No. 2018-14, Compensation-Retirement Benefits-Defined Benefit Plans-General (Subtopic 715-20). In August 2018, the FASB issued ASU No. 2018-15, Intangibles-Goodwill and Other-Internal-Use software (Subtopic 350-40) Customer’s Accounting for Implementation Costs Incurred in a Cloud Computing Arrangement that is a Service Contract In December 2019, the FASB issued ASU No. 2019-12, Income Taxes (Topic 740), Simplifying the Accounting for Income Taxes.</t>
  </si>
  <si>
    <t>Change In Method of Accounting for Inventory Valuation</t>
  </si>
  <si>
    <t>New Accounting Pronouncements And Changes In Accounting Principles [Abstract]</t>
  </si>
  <si>
    <t>Change in Method of Accounting for Inventory Valuation</t>
  </si>
  <si>
    <t>2. Change in Method of Accounting for Inventory Valuation On January 1, 2019, the Company elected to change its method of accounting for U.S. inventories from the LIFO basis to the FIFO basis. Total U.S. inventories accounted for using the LIFO cost flow assumption, prior to the accounting method change, comprised 68 percent of the Company’s total inventories as of December 31, 2018. Non-U.S. inventories have historically been maintained on the FIFO basis. The Company believes that this change to the FIFO method of inventory valuation is preferable as it provides a better matching of costs with the physical flow of goods, more accurately reflects the current market value of inventory presented on the Company’s consolidated balance sheets, standardizes the Company’s inventory valuation methodology and improves comparability with the Company’s industry peers. In accordance with ASC 250, Accounting Changes and Error Corrections The following tables present the prior year financial statement line items that have been affected by the retrospective change in accounting principle: Income Statement
(In thousands, except per share amounts)
Year Ended December 31, 2018
As originally reported under LIFO
Effect of change
As adjusted under FIFO
Cost of Sales
$
1,652,354
$
2,154
$
1,654,508
Gross Profit
341,503
(2,154
)
339,349
Operating Income
151,419
(2,154
)
149,265
Income Before Provision for Income Taxes
139,923
(2,154
)
137,769
Provision for Income Taxes
27,173
(509
)
26,664
Net Income
112,750
(1,645
)
111,105
Net Income Attributable to Stepan Company
112,762
(1,645
)
111,117
Net Income Per Diluted Common Share Attributable to Stepan Company
$
4.83
$
(0.07
)
$
4.76
(In thousands, except per share amounts)
Year Ended December 31, 2017
As originally reported under LIFO
Effect of change
As adjusted under FIFO
Cost of Sales
$
1,586,485
$
(7,645
)
$
1,578,840
Gross Profit
338,522
7,645
346,167
Operating Income
147,195
7,645
154,840
Income Before Provision for Income Taxes
139,237
7,645
146,882
Provision for Income Taxes
47,690
(1,551
)
46,139
Net Income
91,547
9,196
100,743
Net Income Attributable to Stepan Company
91,578
9,196
100,774
Net Income Per Diluted Common Share Attributable to Stepan Company
$
3.92
$
0.39
$
4.31
Balance Sheet
(In thousands)
December 31, 2018
As originally reported under LIFO
Effect of change
As adjusted under FIFO
Inventories
$
200,165
$
31,363
$
231,528
Other Non-Current Assets
10,964
(1,415
)
9,549
Total Assets
1,484,666
29,948
1,514,614
Deferred Income Taxes
$
18,672
$
6,289
$
24,961
Retained Earnings
813,448
23,659
837,107
Total Liabilities and Equity
1,484,666
29,948
1,514,614
Statement of Cash Flows
(In thousands)
Year Ended December 31, 2018
As originally reported under LIFO
Effect of change
As adjusted under FIFO
Net Income
$
112,750
$
(1,645
)
$
111,105
Deferred Income Taxes
10,864
(509
)
10,355
Change in Assets and Liabilities:
Inventories
(26,832
)
2,154
(24,678
)
(In thousands)
Year Ended December 31, 2017
As originally reported under LIFO
Effect of change
As adjusted under FIFO
Net Income
$
91,547
$
9,196
$
100,743
Deferred Income Taxes
550
(1,551
)
(1,001
)
Change in Assets and Liabilities:
Inventories
5,655
(7,645
)
(1,990
) The following tables present what 2019 financial statement line items would have been had the Company not changed its method of accounting for U.S. inventories from the LIFO to FIFO basis: Income Statement
(In thousands, except per share amounts)
Year Ended December 31, 2019
As reported under FIFO
Effect of change
As computed under LIFO
Cost of Sales
$
1,519,031
$
(4,000
)
$
1,515,031
Gross Profit
339,714
4,000
343,714
Operating Income
127,260
4,000
131,260
Income Before Provision for Income Taxes
125,899
4,000
129,899
Provision for Income Taxes
22,798
983
23,781
Net Income
103,101
3,017
106,118
Net Income Attributable to Stepan Company
103,129
3,017
106,146
Net Income Per Diluted Common Share Attributable to Stepan Company
$
4.42
$
0.13
$
4.55
Balance Sheet
(In thousands)
December 31, 2019
As reported under FIFO
Effect of change
As computed under LIFO
Inventories
$
203,647
$
(27,363
)
$
176,284
Other Non-Current Assets
13,210
1,415
14,625
Total Assets
1,579,367
(25,948
)
1,553,419
Deferred Income Taxes
$
23,391
$
(5,306
)
$
18,085
Retained Earnings
922,464
(20,642
)
901,822
Total Liabilities and Equity
1,579,367
(25,948
)
1,553,419
Statement of Cash Flows
(In thousands)
Year Ended December 31, 2019
As reported under FIFO
Effect of change
As computed under LIFO
Net Income
$
103,101
$
3,017
$
106,118
Deferred Income Taxes
(5,016
)
983
(4,033
)
Change in Assets and Liabilities:
Inventories
28,460
(4,000
)
24,460</t>
  </si>
  <si>
    <t>Fair Value Measurements</t>
  </si>
  <si>
    <t>Fair Value Disclosures [Abstract]</t>
  </si>
  <si>
    <t>3. Fair Value Measurements The following were the financial instruments held by the Company at December 31, 2019 and 2018, and the methods and assumptions used to estimate the instruments’ fair values: Cash and cash equivalents Carrying value approximated fair value because of the short maturity of the instruments. Derivative assets and liabilities Derivative assets and liabilities include the foreign currency exchange contracts discussed in Note 4. Fair value and carrying value were the same because the contracts were recorded at fair value. The fair values of the foreign currency contracts were calculated as the difference between the applicable forward foreign exchange rates at the reporting date and the contracted foreign exchange rates multiplied by the contracted notional amounts. See the table that follows the financial instrument descriptions for the reported fair values of derivative assets and liabilities. Long-term investments Long-term investments included the mutual fund assets the Company held to fund a portion of its deferred compensation liabilities and all of its non-qualified supplemental executive defined contribution obligations (see the defined contribution plans section of Note 14). Fair value and carrying value were the same because the mutual fund assets were recorded at fair value in accordance with the FASB’s fair value option guidance. Fair values for the mutual funds were calculated using the published market price per unit at the reporting date multiplied by the number of units held at the reporting date. See the table that follows the financial instrument descriptions for the reported fair value of long-term investments. Debt obligations The fair value of debt with original maturities greater than one year comprised the combined present values of scheduled principal and interest payments for each of the various loans, individually discounted at rates equivalent to those which could be obtained by the Company for new debt issues with durations equal to the average life to maturity of each loan. The fair values of the remaining Company debt obligations approximated their carrying values due to the short-term nature of the debt. The Company’s fair value measurements for debt fall in level 2 of the fair value hierarchy. At December 31, 2019 and 2018, the fair values and related carrying values of debt, including current maturities, were as follows (the fair value and carrying value amounts are presented without regard to unamortized debt issuance costs of $754,000, and $978,000
(In thousands)
December 31
2019
2018
Fair value
$
226,712
$
274,119
Carrying value
222,857
277,058
The following tables present financial assets and liabilities measured on a recurring basis at fair value as of December 31, 2019 and 2018, and the level within the fair value hierarchy in which the fair value measurement falls:
(In thousands)
December 2019
Level 1
Level 2
Level 3
Mutual fund assets
$
28,227
$
28,227
$
—
$
—
Derivative assets:
Foreign currency contracts
981
—
981
—
Total assets at fair value
$
29,208
$
28,227
$
981
$
—
Derivative liabilities:
Foreign currency contracts
$
429
$
—
$
429
$
—
Total liabilities at fair value
$
429
$
—
$
429
$
—
(In thousands)
December 2018
Level 1
Level 2
Level 3
Mutual fund assets
$
25,082
$
25,082
$
—
$
—
Derivative assets:
Foreign currency contracts
185
—
185
—
Total assets at fair value
$
25,267
$
25,082
$
185
$
—
Derivative liabilities:
Foreign currency contracts
$
10
$
—
$
10
$
—
Total liabilities at fair value
$
10
$
—
$
10
$
—</t>
  </si>
  <si>
    <t>Derivative Instruments</t>
  </si>
  <si>
    <t>Derivative Instruments And Hedging Activities Disclosure [Abstract]</t>
  </si>
  <si>
    <t xml:space="preserve">4. Derivative Instruments The Company is exposed to certain risks relating to its ongoing business operations. The primary risk managed by the use of derivative instruments is foreign currency exchange risk. The Company holds forward foreign currency exchange contracts that are not designated as any type of accounting hedge as defined by U.S. generally accepted accounting principles. The Company uses these contracts to manage its exposure to exchange rate fluctuations on certain Company subsidiary cash, accounts receivable, accounts payable and other obligation balances that are denominated in currencies other than the entities’ functional currencies. The forward foreign exchange contracts are recognized on the balance sheet as either an asset or a liability measured at fair value. Gains and losses arising from recording the foreign exchange contracts at fair value are reported in earnings as offsets to the losses and gains reported in earnings arising from the re-measurement of the receivable and payable balances into the applicable functional currencies. At December 31, 2019 and 2018, the Company had open forward foreign currency exchange contracts, all with durations of one to three months, to buy or sell foreign currencies with a U.S. dollar equivalent of $48,540,368 and $28,870,081, respectively. The fair values of the derivative instruments held by the Company on December 31, 2019, and December 31, 2018, are disclosed in Note 3. Derivative instrument gains and losses for the years ended December 31, 2019, 2018 and 2017, were immaterial. For amounts reclassified out of AOCI into earnings for the years ended December 31, 2019, 2018 and 2017, see Note 20. </t>
  </si>
  <si>
    <t>Goodwill and Other Intangible Assets</t>
  </si>
  <si>
    <t>Goodwill And Intangible Assets Disclosure [Abstract]</t>
  </si>
  <si>
    <t>5. The changes in the carrying value of goodwill for the years ended December 31, 2019 and 2018, were as follows:
(In thousands)
Surfactants Segment
Polymer Segment
Specialty Products Segment
Total
2019
2018
2019
2018
2019
2018
2019
2018
Balance as of January 1
Goodwill
$
20,521
$
22,627
$
5,417
$
5,475
$
483
$
483
$
26,421
$
28,585
Accumulated impairment loss
(3,467
)
(3,467
)
—
—
—
—
(3,467
)
(3,467
)
Goodwill, net
17,054
19,160
5,417
5,475
483
483
22,954
25,118
Goodwill acquired (1)
3,497
—
—
—
—
—
3,497
—
Goodwill measurement period adjustment
—
—
—
—
—
—
—
—
Foreign currency translation
(354
)
(2,106
)
(11
)
(58
)
—
—
(365
)
(2,164
)
Balance as of December 31
Goodwill
23,664
20,521
5,406
5,417
483
483
29,553
26,421
Accumulated impairment loss
(3,467
)
(3,467
)
—
—
—
—
(3,467
)
(3,467
)
Goodwill, net
$
20,197
$
17,054
$
5,406
$
5,417
$
483
$
483
$
26,086
$
22,954
(1)
See Note 21 for information regarding the goodwill acquired in a business combination. Company tests its goodwill balances for impairment in the second quarter of each calendar year. The 2019 and 2018 tests indicated no impairment. The following table presents the components of other intangible assets, all of which have finite lives, as of December 31, 2019 and 2018. The year-over-year changes in gross carrying values mainly resulted from an oilfield demulsifier product line acquisition and the effects of foreign currency translation.
(In thousands)
Gross Carrying Value
Accumulated Amortization
December 31
December 31
2019
2018
2019
2018
Other Intangible Assets:
Patents
$
6,947
$
6,947
$
5,091
$
4,492
Non-compete agreements
374
$
387
242
$
173
Trademarks
4,087
3,800
2,561
1,929
Customer lists/relationships (2)
14,539
10,750
5,983
4,356
Supply contract
2,040
2,113
1,657
1,189
Know-how (1)(2)
9,543
7,900
6,644
5,514
Total
$
37,530
$
31,897
$
22,178
$
17,653
(1)
Know-how includes intellectual property rights covering proprietary information, written formulae, trade secrets or secret processes, inventions and developmental products (whether patentable or not), discoveries, improvements, compositions, manufacturing processes, manuals, specifications and technical data
(2)
In 2019, customer lists/relationships and k Aggregate amortization expense for the years ended December 31, 2019, 2018 and 2017, was $3,399,000, $3,470,000, and $3,711,000, respectively. Estimated amortization expense for identifiable intangibles assets for each of the five succeeding fiscal years is as follows:
(In thousands)
For year ended 12/31/20
$
3,522
For year ended 12/31/21
2,207
For year ended 12/31/22
1,563
For year ended 12/31/23
1,563
For year ended 12/31/24
1,362</t>
  </si>
  <si>
    <t>Inventory Disclosure [Abstract]</t>
  </si>
  <si>
    <t xml:space="preserve">6. Inventories The composition of inventories was as follows:
December 31
(In thousands)
2019
2018 As Adjusted
Finished products
$
139,785
$
163,617
Raw materials
63,862
67,911
Total inventories
$
203,647
$
231,528
Effective January 1, 2019, the Company elected to change its method of accounting for U.S. inventories from the LIFO basis to the FIFO basis. Non-U.S. inventories have historically been maintained on the FIFO basis. Prior period financial statements have been adjusted to reflect what results would have been had the Company always used the FIFO method of inventory valuation for U.S. inventories. See Note 2 for additional details. </t>
  </si>
  <si>
    <t>Debt</t>
  </si>
  <si>
    <t>Debt Disclosure [Abstract]</t>
  </si>
  <si>
    <t>7. Debt Debt comprised the following at December 31, 2019 and 2018:
(In thousands)
Maturity Dates
December 31, 2019
December 31, 2018
Unsecured private placement notes
3.95% (net of unamortized debt issuance cost of $316 and $360 for 2019 and 2018, respectively)
2021-2027
$
99,684
$
99,640
3.86% (net of unamortized debt issuance cost of $291 and $347 for 2019 and 2018, respectively)
2020-2025
85,423
99,653
4.86% (net of unamortized debt issuance cost of $147 and $186 for 2019 and 2018, respectively)
2020-2023
36,996
46,243
5.88% (net of unamortized debt issuance cost of $0 and $85 for 2019 and 2018, respectively)
2019
—
22,772
Debt of foreign subsidiaries
Unsecured bank debt, foreign currency
2019
—
7,772
Total debt
$
222,103
$
276,080
Less current maturities
23,571
37,058
Long-term debt
$
198,532
$
239,022
The Company’s long-term debt financing is currently composed of unsecured private placement notes issued to insurance companies, totaling $222,857,000 as of December 31, 2019. These notes are denominated in U.S. dollars and have fixed interest rates ranging from 3.86 percent to 4.86 percent. The notes had original maturities of 12 years with mandatory amortization of principal beginning six years after issuance. The Company will be required to make amortization payments on the currently outstanding notes from 2020 to 2027. The Company has a Loans under the credit agreement may be incurred, at the discretion of the Company, with terms to maturity of one to six months. The Company may choose from two interest rate options: (1) LIBOR applicable to each currency plus spreads ranging from 1.25 percent to 1.875 percent, depending on the Company’s net leverage ratio, or (2) the prime rate plus 0.25 percent to 0.875 percent, depending on the Company’s net leverage ratio. The credit agreement requires the Company to pay a commitment fee ranging from 0.15 percent to 0.325 percent per annum, which also depends on the Company’s net leverage ratio. The credit agreement requires the maintenance of certain financial ratios and compliance with certain other covenants that are similar to the Company’s existing debt agreements, including net worth, interest coverage and leverage financial covenants and limitations on restricted payments, indebtedness and liens. On June 12, 2019, the Company prepaid the $ 17,100,000 outstanding principal balance of its 5.88 percent Series 2010-A Senior Notes due June 1, 2022 (Notes) and the related make-whole amount of $ 1,173,000 . The make-whole amount primarily reflected the net present value of the remaining scheduled interest payments on the Notes, calculated in accordance with the applicable note purchase agreement. The prepayment was made with cash on hand. The Company also expensed remaining unamortized debt issuance costs of $ 74,000 . The Company’s foreign subsidiaries had no unsecured debt at December 31, 2019. The Company’s loan agreements contain provisions, which, among others, require maintenance of certain financial ratios and place limitations on additional debt, investments and payment of dividends. Based on the loan agreement provisions that place limitations on dividend payments, unrestricted retained earnings (i.e., retained earnings available for dividend distribution) were $283,956,000 and $190,442,000 at December 31, 2019 and 2018, respectively. Debt at December 31, 2019, matures as follows: $23,571,000 in 2020; $37,858,000 in 2021; $37,858,000 in 2022; $37,857,000 in 2023; $28,572,000 . Net interest expense for the years ended December 31, 2019, 2018 and 2017, comprised the following:
(In thousands)
2019
2018
2017
Interest expense
$
12,744
$
13,360
$
14,428
Interest income
(5,717
)
(1,829
)
(2,075
)
7,027
11,531
12,353
Capitalized interest
(1,095
)
(760
)
(909
)
Interest expense, net
$
5,932
$
10,771
$
11,444</t>
  </si>
  <si>
    <t>Leases</t>
  </si>
  <si>
    <t>Leases [Abstract]</t>
  </si>
  <si>
    <t>8. Leases The Company adopted ASU No. 2016-02, Leases (Topic 842) Leases (Topic 842) The Company elected to apply the new lease standard at adoption as allowed under ASU No. 2018-11 and, as a result, the Company did not retrospectively adjust prior periods presented. The Company elected the practical expedient to not separate non-lease components from lease components for all asset classes and the practical expedient which permits a Company to not reassess prior conclusions about lease identification, lease classifications and initial direct costs. The Company did not elect the use-of-hindsight or the practical expedient pertaining to land easements, the latter not being applicable to the Company. In addition, the Company made an accounting policy election to keep leases with an initial term of 12 months or less off the balance sheet. Upon adoption of ASC 842, the Company recognized $42,400,000 of ROU assets and related operating lease liabilities on its balance sheet. There was no cumulative catch-up adjustment made to beginning retained earnings. Significant judgments used by the Company to determine whether a contract is or contains a lease include: (i) determining whether any explicitly or implicitly identified assets have been identified in the contract and (ii) determining whether the Company obtains substantially all of the economic benefits from the use of an underlying asset and directs how and for what purpose the asset is used during the term of the contract. The Company’s operating leases are primarily comprised of railcars, real estate, storage tanks, autos, trailers and manufacturing/office equipment. Railcars and real estate comprise approximately 50 percent and 37 percent, respectively, of the Company’s consolidated ROU asset balance. With the exception of real estate, typical lease terms range from one to ten years. Real estate lease terms typically range from one to fifty years. The Company’s two principal real estate leases relate to land leases in the Philippines and Singapore. As of December 31, 2019, the Company had additional leases, primarily for equipment and railcars, that have not commenced of approximately $537,000. These leases will commence in the first half of 2020 with lease terms of five years. Variability associated with the Company’s lease obligations typically relates to: (i) additional charges based on usage (i.e., railcar mileage in excess of a specified amount) and, (ii) periodic increases associated with Consumer Price Index (CPI) changes (i.e., land rental payments). Appropriate CPI at the inception of a lease is reflected in the Company’s lease liability balances whereas variability based on usage is typically excluded from lease liability amounts. Some of the Company’s leases include options to extend the lease term but these are typically not recognized as part of the ROU asset or lease liability at inception unless it is reasonably certain the renewal option will be exercised. Determining whether a renewal option is reasonably certain to be exercised requires judgment based on the existing facts and circumstances as well as expectations about future business needs. Renewal options are typically re-assessed within one year or less prior to lease termination when the Company is able to more accurately forecast future business needs. Some of the Company’s lease contracts include options to terminate leases early but these are typically not considered unless it is reasonably certain the early termination option will be exercised. The Company’s leases do not typically carry any residual value guarantees and typically payment is not considered probable when such guarantees are included in the contract. Initial implementation of ASU No. 2016-02, Leases (Topic 842) As most of the Company’s leases do not provide an implicit borrowing rate, the Company uses its incremental borrowing rate (IBR) based on the information available at the commencement date in determining the present value of lease payments. IBRs were specifically determined for the United States, the Philippines, Singapore, Brazil and China, typically for five-year increments. The U.S. IBR was used for all other countries as the leases in these countries are not material. The total value of leases that reside in the five countries identified above represents approximately 97 percent of the Company’s consolidated ROU asset balance.
(In thousands)
Year ended December 31, 2019
Lease Cost
Operating lease cost
$
10,908
Short-term lease cost
4,420
Variable lease cost
1,045
Total lease cost
$
16,373
Other Information
Cash paid for amounts included in the measurement of lease liabilities:
Operating cash flow from operating leases
$
10,954
Right-of-use assets obtained in exchange for new operating lease liabilities
5,694
(In thousands)
Undiscounted Cash Flows:
2020
$
10,086
2021
7,589
2022
6,395
2023
5,132
2024
3,014
Subsequent to 2024
16,235
Total Undiscounted Cash Flows
$
48,451
Less: Imputed interest
(10,052
)
Present value
$
38,399
Current operating lease liabilities (1)
8,745
Non-current operating lease liabilities
29,654
Total lease liabilities
$
38,399
(1)
This item is included in Accrued liabilities line on the Company’s Consolidated Balance Sheet.
Weighted-average remaining lease term-operating leases
9 Years
Weighted-average discount rate-operating leases
4.2% ASC 840 Disclosure As required in transition, the table below summarizes the Company’s future minimum lease payments at December 31, 2018 under ASC 840.
(In thousands)
Year
2019
$
9,740
2020
8,294
2021
6,027
2022
5,242
2023
4,101
Subsequent to 2023
16,593
Total minimum future rental payments
$
49,997</t>
  </si>
  <si>
    <t>Other, Net</t>
  </si>
  <si>
    <t>Other Income And Expenses [Abstract]</t>
  </si>
  <si>
    <t>9. Other, Net Other, net in the Consolidated Statements of Income included the following for the years ended December 31, 2019, 2018 and 2017:
(In thousands)
2019
2018
2017
Foreign exchange gains (losses)
$
123
$
1,902
$
(646
)
Investment income
968
1,554
989
Realized and unrealized gains (losses) on investments
3,955
(2,966
)
4,178
Net periodic benefit cost
(351
)
(1,215
)
(1,035
)
Gain on sale of asset
570
—
—
Other retirement obligation
(694
)
—
—
Other, net
$
4,571
$
(725
)
$
3,486</t>
  </si>
  <si>
    <t>Income Taxes</t>
  </si>
  <si>
    <t>Income Tax Disclosure [Abstract]</t>
  </si>
  <si>
    <t>10. Income Taxes The provisions for taxes on income and the related income before taxes for the years ended December 31, 2019, 2018 and 2017, were as follows:
(In thousands)
2019
2018 As Adjusted
2017 As Adjusted
Taxes on Income
Federal
Current
$
9,998
$
(296
)
$
32,299
Deferred (1)
(2,879
)
8,876
(3,690
)
State
Current
2,248
2,095
1,764
Deferred (1)
(1,783
)
1,821
587
Foreign
Current
15,568
14,510
13,077
Deferred
(354
)
(342
)
2,102
Total (1)
$
22,798
$
26,664
$
46,139
Income before Taxes
Domestic (1)
$
63,399
$
86,368
$
80,307
Foreign
62,500
51,401
66,575
Total (1)
$
125,899
$
137,769
$
146,882
(1)
The 2018 and 2017 amounts for the noted line items have been retrospectively changed from the amounts originally reported as a result of the Company’s first quarter 2019 change in method of accounting for U.S. inventory valuation from LIFO to FIFO.
The variations between the effective and statutory U.S. federal income tax rates are summarized as follows:
(In thousands)
2019 Amount
%
2018 Amount As Adjusted
%
2017 Amount As Adjusted
%
Federal income tax provision at statutory tax rate (1)
$
26,439
21.0
$
28,931
21.0
$
51,409
35.0
State income tax provision, less applicable federal tax benefit (1)(2)
367
0.3
3,094
2.2
1,528
1.0
Foreign income taxed at different rates
623
0.5
864
0.6
(8,075
)
(5.5
)
U.S. taxation of foreign earnings (3)
2,349
1.9
2,348
1.7
(1,054
)
(0.7
)
Unrecognized tax benefits
2,954
2.3
(460
)
(0.3
)
(47
)
—
Domestic production activities deduction
—
—
—
—
(1,339
)
(0.9
)
Nontaxable foreign interest income
—
—
(1,179
)
(0.9
)
(2,073
)
(1.4
)
U.S. tax reform, net impact (4)
—
—
(375
)
(0.3
)
10,323
7.0
Change in accounting methods (5)
—
—
(3,383
)
(2.5
)
(893
)
(0.6
)
Prior years return to provision true-up (6)
(1,740
)
(1.4
)
(508
)
(0.4
)
(266
)
(0.2
)
Stock based compensation, excess tax benefits
(1,633
)
(1.3
)
(1,648
)
(1.2
)
(2,254
)
(1.5
)
U.S. tax credits (7)
(6,412
)
(5.1
)
(1,324
)
(1.0
)
(1,204
)
(0.8
)
Non-deductible expenses and other items, net
(149
)
(0.1
)
304
0.5
84
0.0
Total income tax provision (1)
$
22,798
18.1
$
26,664
19.4
$
46,139
31.4
(1)
The 2018 and 2017 amounts for the noted line items have been retrospectively changed from the amounts originally reported as a result of the Company’s first quarter 2019 change in method of accounting for U.S. inventory valuation from LIFO to FIFO.
(2)
Includes incremental state research credits for the tax years 2015 - 2019 that were identified as part of a research and development tax credit study.
(3)
Includes cost of global intangible low-taxed income (GILTI) in 2019 and 2018 plus other taxes paid or withheld on cash repatriated from foreign countries in 2019 and 2018.
(4)
Does not include state tax impacts, which are included in state income tax provision, less applicable federal tax benefit.
(5)
For 2018, amount represents the federal tax rate change due to certain accounting methods that were adopted on the 2017 federal income tax return. For 2017, amount represents an accounting method change for depreciation.
(6)
Certain 2018 and 2017 amounts have been reclassified to conform to the 2019 presentation.
(7)
Includes incremental federal research credits for 2015 - 2019 that were identified as part of a research and development tax credit study. Also includes a federal tax rate change due to the classification of certain 2016 and 2017 depreciable fixed assets as deductible research costs. At December 31, 2019 and 2018, the tax effects of significant temporary differences representing deferred tax assets and liabilities were as follows:
(In thousands)
2019
2018 As Adjusted
Deferred Tax Liabilities:
Depreciation
$
(59,574
)
$
(57,665
)
Unrealized foreign exchange loss
(1,479
)
(980
)
Amortization of intangibles
(835
)
(1,016
)
Inventories (1)
(5,855
)
(8,429
)
Other
(307
)
(301
)
$
(68,050
)
$
(68,391
)
Deferred Tax Assets:
Pensions
$
5,855
$
7,971
Deferred revenue
161
208
Other accruals and reserves
12,171
13,123
Legal and environmental accruals
7,758
7,143
Deferred compensation
15,816
14,214
Bad debt and rebate reserves
2,604
2,916
Non-U.S. subsidiaries net operating loss carryforwards
3,966
3,869
Tax credit carryforwards
5,200
2,141
$
53,531
$
51,585
Valuation Allowance
$
(2,994
)
$
(3,701
)
Net Deferred Tax Liabilities
$
(17,513
)
$
(20,507
)
Reconciliation to Consolidated Balance Sheet:
Non-current deferred tax assets (in other non-current assets) (1)
5,878
4,454
Non-current deferred tax liabilities
(23,391
)
(24,961
)
Net Deferred Tax (Liabilities) Assets
$
(17,513
)
$
(20,507
)
(1)
The 2018 amounts for the noted line items have been retrospectively changed from the amounts originally reported as a result of the Company’s first quarter 2019 change in method of accounting for U.S. inventory valuation from LIFO to FIFO.
Earnings generated by a foreign subsidiary are presumed to ultimately be transferred to the parent company. Therefore, the establishment of deferred taxes may be required with respect to the excess of the investment value for financial reporting over the tax basis of investments in those foreign subsidiaries (also referred to as book-over-tax outside basis differences). A company may overcome this presumption and forgo recording a deferred tax liability in its financial statements if it can assert that management has the intent and ability to indefinitely reinvest the earnings of its foreign subsidiaries. Pursuant to the 2017 U.S. Tax Cuts and Jobs Act (Tax Act) During 2019, the Company reevaluated its indefinite reinvestment assertion with regards to certain accumulated foreign earnings. The Company considers the undistributed earnings of its remaining foreign subsidiaries to be indefinitely reinvested in foreign operations. The Company has non-U.S. tax loss carryforwards of $12,031,000 (pretax) as of December 31, 2019, and $14,901,000 as of December 31, 2018, that are available for use by the Company between 2020 and 2038. The Company has tax credit carryforwards of $ 5,200,000 as of December 31, 2019, and $ 2,141,000 as of December 31, 2018 that are available for use by the Company between 2020 and 2034. The Company has non-U.S. capital loss carryforwards of $ 621,000 as of December 31, 2019, and $ 0 as of December 31, 2018. The Company’s capital loss carryforwards do not expire . At December 31, 2019, the Company had valuation allowances of $2,994,000, which were attributable to deferred tax assets in Canada, China, India, the Philippines and Singapore. The realization of deferred tax assets is dependent on the generation of sufficient taxable income in the appropriate tax jurisdictions. The Company believes that it is more likely than not that the related deferred tax assets will not be realized. As of December 31, 2019, 2018 and 2017, unrecognized tax benefits totaled $3,273,000, $168,000 and $1,927,000, respectively. The amount of unrecognized tax benefits that, if recognized, would favorably affect the Company’s effective income tax rate in any future periods, net of the federal benefit on state issues, was approximately $3,105,000, $162,000 and $1,917,000 at December 31, 2019, 2018 and 2017, respectively. The Company does not believe that the amount of unrecognized tax benefits related to its current uncertain tax positions will change significantly over the next 12 months. The Company recognizes accrued interest and penalties related to unrecognized tax benefits as income tax expense. In 2019, the Company recognized net interest and penalty expense of $19,000 compared to $26,000 of net interest and penalty income in 2018 and $3,000 of net interest and penalty expense in 2017. At December 31, 2019 the liability for interest and penalties was $49,000 compared to $30,000 at December 31, 2018. The Company files income tax returns in the U.S. federal jurisdiction and various states and foreign jurisdictions. The Company is not subject to U.S. federal income tax examinations by tax authorities for years before 2015. Some foreign jurisdictions and various U.S. states jurisdictions may be subject to examination back to 2013. During 2016, the Internal Revenue Service started its audit of the 2011 and 2012 tax years. As of December 31, 2019, these audits were officially settled. During 2018, the Company effectively settled these audits and reversed an unrecognized tax benefit of $1,526,000 that was offset with a corresponding reversal of $1,326,000 related to an income tax refund receivable for which the Company is no longer entitled to receive. Below are reconciliations of the January 1 and December 31 balances of unrecognized tax benefits for 2019, 2018 and 2017:
(In thousands)
2019
2018
2017
Unrecognized tax benefits, opening balance
$
168
$
1,927
$
1,931
Gross increases – tax positions in prior period
2,760
29
—
Gross increases – current period tax positions
355
26
20
Foreign currency translation
7
1
69
Settlement
—
(1,526
)
—
Lapse of statute of limitations
(17
)
(289
)
(93
)
Unrecognized tax benefits, ending balance
$
3,273
$
168
$
1,927</t>
  </si>
  <si>
    <t>Stockholders' Equity</t>
  </si>
  <si>
    <t>Equity [Abstract]</t>
  </si>
  <si>
    <t xml:space="preserve">11. Stockholders’ Equity At December 31, 2019 and 2018, treasury stock consisted of 3,979,735 shares and 3,803,043 shares of common stock, respectively. During 2019, 144,457 </t>
  </si>
  <si>
    <t>Stock-based Compensation</t>
  </si>
  <si>
    <t>Disclosure Of Compensation Related Costs Sharebased Payments [Abstract]</t>
  </si>
  <si>
    <t>12. Stock-based Compensation On December 31, 2019, the Company had outstanding stock options, stock awards and SARs awarded under its 2011 Incentive Compensation Plan (2011 Plan). Stock options, stock awards and SARs are currently granted to Company executives and other key employees. The 2011 Plan authorized the award of 2,600,000 shares of the Company’s common stock for stock options, SARs and stock awards. At December 31, 2019, there were 1,032,406 shares available for grant under the 2011 Plan. Compensation expense recorded in the consolidated statements of income for all plans was $8,872,000, $6,837,000, and $7,151,000 for the years ended December 31, 2019, 2018 and 20176, respectively. The increase in stock-based compensation in 2019 versus 2018 was primarily due to the increase in compensation expenses related to SARs. The $28.44 increase in the market value of Company common stock from $74.00 at December 31, 2018 to $102.44 at December 31, 2019 caused the fair value of SARs to increase, resulting in an increase of the Company’s SARs liability. Partially offsetting the increase caused by SARs was the decline in compensation expenses related to performance awards. Management assessment that the profitability performance targets for certain grants would not be achieved led to the lowering of compensation expenses for performance awards. The total income tax benefit recognized in the income statement for share-based compensation arrangements was $1,501,000, $1,849,000, and $2,980,124 Stock Options Under all plans, stock option awards are granted with an exercise price equal to the market price of the Company’s stock at the date of grant. The market price is defined and calculated as the average of the opening and closing prices for Company common stock on the grant date as reported in the New York Stock Exchange – Composite Transactions. Stock option awards granted prior to 2017 cliff vest after two years. Stock options granted in 2017, 2018 and 2019 have a three-year one-third
For the Years Ended December 31
2019
2018
2017
Expected dividend yield
1.32%
1.34%
1.39%
Expected volatility
26.98%
27.41%
30.01%
Expected term
7.3 years
7.3 years
7.2 years
Risk-free interest rate
2.53%
2.88%
2.22% A summary of stock option activity for the year ended December 31, 2019 is presented below:
Shares
Weighted- Average Exercise Price
Weighted- Average Remaining Contractual Term
Aggregate Intrinsic ($000)
Options
Outstanding at January 1, 2019
361,543
$
58.83
Granted
74,262
92.09
Exercised
(59,799
)
50.78
Forfeited
(15,184
)
79.12
Outstanding at December 31, 2019
360,822
66.15
6.62
$
13,093
Vested or expected to vest at December 31, 2019
350,805
65.69
6.58
12,891
Exercisable at December 31, 2019
270,871
60.09
6.00
11,470
The weighted-average grant-date fair values of options awarded during the years ended December 31, 2019, 2018 and 2017, were $26.49, $22.13, and $24.49, respectively. The total intrinsic values of options exercised during the years ended December 31, 2019, 2018, and 2017 were $2,518,000, $3,879,000, and $5,232,000, respectively. As of December 31, 2019, the total unrecognized compensation cost for unvested stock options was $1,850,000. That cost is expected to be recognized over a weighted-average period of 1.7 years. Cash received from stock option exercises under the Company’s stock option plans for the years ended December 31, 2019, 2018, and 2017 was $3,037,000, $4,163,000, and $3,370,000, respectively. The actual tax benefit realized for the tax deductions from stock option exercises totaled $348,000, $548,000, and $1,455,000 for the years ended December 31, 2019, 2018 and 2017, respectively. Stock Awards In 2017, 2018, and 2019, the Company granted stock awards under the 2011 Plan. Most Company stock awards are granted in the form of performance awards. The performance stock awards vest only upon the Company’s achievement of certain Board of Directors approved levels of financial performance by the end of specified measurement periods. The number of Company shares of common stock ultimately distributed, if any, is contingent upon the Company’s actual financial performance attained by the end of the measurement period relative to the Board of Directors approved targets. The fair value of performance stock awards equals the grant-date market price of the Company’s common stock, discounted for the estimated amount of dividends that would not be received during the measurement period. Compensation expense is recorded each reporting period based on the probable number of awards that will ultimately vest given the projected level of financial performance. If at the end of the measurement period the performance objectives are not met, no compensation cost is recognized and any compensation expense recorded in prior periods is reversed. Periodically, the Company also grants stock awards that have no performance conditions associated with their vesting. These stock awards vest based on the service time established for the given grant. A summary of stock award activity for the year ended December 31, 2019, is presented below:
Shares
Weighted-Average Grant Date Fair Value
Stock Awards
Unvested at January 1, 2019
85,370
$
73.65
Granted
45,327
89.12
Vested
(28,595
)
77.90
Forfeited
(14,768
)
70.76
Unvested at December 31, 2019
87,334
80.78
The weighted-average grant-date fair values of stock awards granted during the years ended December 31, 2019, 2018 and 2017, were $89.12, $72.06, and $75.94, respectively. As of December 31, 2019, under the current Company assumption as to the number of stock award shares that will vest at the measurement periods ended December 31, 2020 and 2021, there was $3,618,000 of unrecognized compensation cost for unvested stock awards. That cost is expected to be recognized over a period of 1.7 years. SARs At December 31, 2019, the Company had both cash-settled and Company stock-settled SARs outstanding. SARs granted prior to 2015 are cash-settled, and SARs granted after 2014 are stock-settled. SARs granted prior to 2017 cliff vest after two years. SARs granted in 2017, 2018 and 2019 have a three-year one-third The following is a summary of SARs activity for the year ended December 31, 2019:
Shares
Weighted- Average Exercise Price
Weighted- Average Remaining Contractual Term
Aggregate Intrinsic Value ($000)
SARs
Outstanding at January 1, 2019
639,146
$
60.64
Granted
166,518
92.02
Exercised
(104,367
)
51.13
Forfeited
(45,880
)
79.12
Outstanding at December 31, 2019
655,417
68.83
6.89
$
22,048
The weighted-average grant-date fair values of SARs granted during the years 2019, 2018 and 2017 were $26.43, $22.19, and $24.90, respectively. The fair value for each SARs award was estimated using the Black-Scholes valuation model incorporating the same assumptions as noted for stock options. As of December 31, 2019 and 2018, the liability for cash-settled SARs recorded on the consolidated balance sheet (non-current liabilities) was $4,509,000 and $3,647,000, respectively. At December 31, 2019, there was $4,058,000 of total unrecognized compensation cost related to all unvested SARs. That cost is to be recognized over a weighted-average period of 1.7 years. In general, it is the Company’s policy to issue new shares of its common stock upon the exercise of stock options and stock-settled SARs or the vesting of stock awards.</t>
  </si>
  <si>
    <t>Deferred Compensation</t>
  </si>
  <si>
    <t>Compensation Related Costs [Abstract]</t>
  </si>
  <si>
    <t xml:space="preserve">13. Deferred Compensation The Company sponsors deferred compensation plans that allow management employees to defer receipt of their annual bonuses and outside directors to defer receipt of their fees until retirement, departure from the Company or as otherwise elected. Compensation expense and the related deferred compensation obligation are recorded when the underlying compensation is earned. Over time, the deferred obligation may increase or decrease based on the performance results of investment options chosen by the plan participants. The investment options include Company common stock and a limited selection of mutual funds. The Company maintains sufficient shares of treasury stock to cover the equivalent number of shares that result from participants elections of the Company common stock investment option. As a result, the Company periodically purchases its common shares in the open market or in private transactions. The Company purchases shares of the applicable mutual funds to fund the portion of its deferred compensation liabilities tied to such investments. Some plan distributions may be made in cash or Company common stock at the option of the participant. Other plan distributions can only be made in Company common stock. For deferred compensation obligations that may be settled in cash or Company common stock at the option of the participant, the Company must record appreciation in the market values of the investment choices made by participants as additional compensation expense. Conversely, declines in the market values of the investment choices reduce compensation expense. Increases and decreases of compensation expense that result from fluctuations in the underlying investments are recorded as part of operating expenses in the consolidated statements of income. The obligations that must be settled only in Company common stock are treated as equity instruments; therefore, fluctuations in the market price of the underlying Company stock do not affect earnings. The additional compensation expense or income resulting from the changes in the market values and earnings of the selected investment options was $15,140,000 expense in 2019, $2,329,000 income in 2018 and $4,857,000 expense in 2017. The main factor in the increase of the 2019 deferred compensation expense versus 2018 deferred compensation income was a $28.44 per share increase in the market price of the Company’s common stock in 2019 versus a $4.97 per share decline in the price of stock in 2018. The Company’s deferred compensation liability was $59,031,000 </t>
  </si>
  <si>
    <t>Postretirement Benefit Plans</t>
  </si>
  <si>
    <t>Compensation And Retirement Disclosure [Abstract]</t>
  </si>
  <si>
    <t>14. Postretirement Benefit Plans Defined Benefit Plans The Company sponsors various funded qualified and unfunded non-qualified defined benefit pension plans, the most significant of which cover employees in the U.S. and U.K. locations. The various U.S. defined benefit pension plans were amended during the years 2005-2008 to freeze the plans by stopping the accrual of service benefits. The U.K. defined benefit pension plan was frozen in 2006. Benefits earned through the freeze dates are available to participants when they retire, in accordance with the terms of the plans. The Company established defined contribution plans to replace the frozen defined benefit pension plans. Obligations and Funded Status at December 31
(In thousands)
United States
United Kingdom
2019
2018
2019
2018
Change in benefit obligation
Benefit obligation at beginning of year
$
158,594
$
171,358
$
20,006
$
24,048
Interest cost
6,616
6,194
554
565
Actuarial (gain) loss
19,251
(11,494
)
1,045
(2,129
)
Benefits paid
(7,962
)
(7,464
)
(592
)
(1,255
)
Foreign exchange impact
—
—
837
(1,223
)
Benefit obligation at end of year
$
176,499
$
158,594
$
21,850
$
20,006
(In thousands)
United States
United Kingdom
2019
2018
2019
2018
Change in plan assets
Fair value of plan assets at beginning of year
$
134,198
$
147,908
$
20,576
$
24,168
Actual return (loss) on plan assets
33,875
(11,558
)
2,963
(1,583
)
Employer contributions
312
5,312
476
494
Benefits paid
(7,962
)
(7,464
)
(592
)
(1,254
)
Foreign exchange impact
—
—
934
(1,249
)
Fair value of plan assets at end of year
$
160,423
$
134,198
$
24,357
$
20,576
Over (Under) funded status at end of year
$
(16,076
)
$
(24,396
)
$
2,507
$
570
The amounts recognized in the consolidated balance sheets at December 31 consisted of:
(In thousands)
United States
United Kingdom
2019
2018
2019
2018
Non-current asset
$
1,479
$
—
$
2,507
$
570
Current liability
(301
)
(302
)
—
—
Non-current liability
(17,254
)
(24,094
)
—
—
Net amount recognized
$
(16,076
)
$
(24,396
)
$
2,507
$
570
The amounts recognized in accumulated other comprehensive income at December 31 consisted of:
(In thousands)
United States
United Kingdom
2019
2018
2019
2018
Net actuarial loss
$
37,671
$
45,334
$
4,460
$
5,849
Below is information for pension plans with projected benefit obligations in excess of plan assets at December 31:
(In thousands)
United States
United Kingdom
2019
2018
2019
2018
Projected benefit obligation
$
141,839
$
158,594
$
—
$
—
Accumulated benefit obligation
141,839
158,594
—
—
Fair value of plan assets
124,284
134,198
—
—
Components of Net Periodic Benefit Cost and Other Amounts Recognized in Other Comprehensive Income Net periodic benefit costs for the years ended December 31, 2019, 2018 and 2017, were as follows:
(In thousands)
United States
United Kingdom
2019
2018
2017
2019
2018
2017
Interest cost
$
6,616
$
6,194
$
6,651
$
554
$
565
$
592
Expected return on plan assets
(9,450
)
(9,284
)
(9,288
)
(787
)
(885
)
(797
)
Amortization of net actuarial loss
2,490
3,814
3,085
244
219
382
Net periodic benefit cost
$
(344
)
$
724
$
448
$
11
$
(101
)
$
177
Other changes in plan assets and benefit obligations recognized in other comprehensive income for the years ended December 31, 2019, 2018 and 2017, were as follows:
(In thousands)
United States
United Kingdom
2019
2018
2017
2019
2018
2017
Net actuarial (gain) loss
$
(5,174
)
$
9,348
$
2,864
$
(1,144
)
$
325
$
(1,318
)
Amortization of net actuarial loss
(2,490
)
(3,814
)
(3,085
)
(244
)
(219
)
(382
)
Total recognized in other comprehensive income
$
(7,664
)
$
5,534
$
(221
)
$
(1,388
)
$
106
$
(1,700
)
Total recognized in net periodic benefit cost and other comprehensive income
$
(8,008
)
$
6,258
$
227
$
(1,377
)
$
5
$
(1,523
) The estimated amounts that will be reclassified from accumulated other comprehensive income into net periodic benefit cost in 2020 are as follows:
(In thousands)
United States
United Kingdom
Net actuarial loss
$
4,210
$
81
Estimated Future Benefit Payments
(In thousands)
United States
United Kingdom
2020
$
8,228
$
507
2021
8,701
530
2022
9,198
575
2023
9,603
616
2024
9,908
653
2025-2029
51,412
3,938
Assumptions The weighted-average assumptions used to determine benefit obligations at December 31 were as follows:
United States
United Kingdom
2019
2018
2019
2018
Discount rate
3.30
%
4.30
%
2.10
%
2.80
% The weighted-average assumptions used to determine net periodic benefit costs for years ended December 31 were as follows:
United States
United Kingdom
2019
2018
2017
2019
2018
2017
Discount rate
4.30
%
3.67
%
4.17
%
2.80
%
2.40
%
2.60
%
Expected long-term return on plan assets
6.75
%
6.75
%
7.00
%
3.82
%
3.71
%
3.77
% In addition to the above assumptions, the Company uses a market-related value of assets approach to calculate the expected return on plan assets component of U.S. net periodic benefit cost. The market-related value equals the fair value of plan assets with five-year smoothing of asset gains or losses. Asset gains are subtracted or losses added in the following way: 80 percent of the prior year’s gain or loss; 60 percent of the second preceding year’s gain or loss; 40 percent of the third preceding year’s gain or loss; and 20 percent of the fourth preceding year’s gain or loss. Gains or losses for the year are calculated as the difference between the expected fair value of assets and the actual fair value of assets. Investment Strategies and Policies U.S. Plans Plan assets are predominantly invested using a combination of active and passive investment strategies. An investment management firm hires and monitors underlying investment management firms for each asset category. Equity managers within each category cover a range of investment styles and approaches, including both active and passive, and are combined in a way that controls for capitalization, style biases, and country exposure versus benchmark indexes. While active equity managers focus primarily on stock selection to improve returns, fixed income managers seek to reduce the volatility of the plan’s funded status by matching the duration with the plan’s liability while seeking to improve returns through security selection, sector allocation and yield curve management. Real estate exposure is now categorized within mid cap equity. Risk is diversified among multiple asset categories, managers, styles, and securities. The investment management firm recommends asset allocations based on the time horizon available for investment, funded status, the nature of the plan cash flows and liabilities and other factors. The asset allocation targets are approved by the Company’s Plan Committee. Allowable investment categories include: Equities: Common stocks of large, medium, and small companies (company stock), including both U.S. and non-U.S. based companies. The long-term target allocation for equities, excluding Company stock, is approximately 45 Fixed Income (Debt): Bonds or notes issued or guaranteed by the U.S. government, and to a lesser extent, by non-U.S. governments, or by their agencies or branches, mortgage-backed securities, including collateralized mortgage obligations, corporate bonds, municipal bonds and dollar-denominated debt securities issued in the U.S. by non-U.S. banks and corporations. A small percentage of the fixed income assets may be in debt securities that are below investment grade. The target allocation for fixed income is 38 percent. The fixed income portfolio has a duration similar to the plan’s liability stream and is designated to perform consistent with the movement of the plan’s liabilities. Real Estate: Public real estate funds using office, apartment, industrial, retail and other property types. In prior years Real Estate investments were reflected as a separate line item within the Mutual Funds category. Effective 2017, the majority of Real Estate assets have been removed from this category and are currently being captured within the Equities assets category. This change was consistent with the Global Industry Classification Standard (GICS) to better reflect the equity security features of Real Estate Investment Trusts (REITs). Employer Securities: The retirement plans also hold shares of the Company’s common stock, which are purchased or sold by the trustee from time to time, as directed by the Plan Committee. At the direction of the Plan Committee, the plans sold 32,299 shares of the Company’s common stock to the Company’s ESOP trust on February 21, 2019. In addition to these primary investment types, excess cash may be invested in futures in order to efficiently achieve more fully invested portfolio positions. Otherwise, a small number of investment managers may make limited use of derivatives, including futures contracts, options on futures and interest rate swaps in place of direct investment in securities to efficiently achieve equivalent market positions. Derivatives are not used to leverage portfolios. The target allocation for cash is two percent of plan assets. U.K. Plan The objective of the U.K. defined benefit pension fund investment strategy is to maximize the long-term rate of return on plan assets within a medium level of risk in order to minimize the cost of providing pension benefits. To that end, the plan assets are invested in an actively managed pooled fund of funds that diversifies its holdings among equity securities, debt securities, property and cash. Essentially, the plan is to hold equity instruments to back the benefits of participants yet to retire and bonds and cash to back current pensioners. Although there are no formal target allocations for the plan assets, the trustee overall strategy is to achieve a mix of investments for long-term growth and near-term benefit payments with a wide diversification of asset types. Equity securities are selected from U.K., European, U.S. and emerging market companies. Bonds include U.K. and other countries’ government notes and corporate debt of U.K and non-U.K. companies. There are no specific prohibited investments, but the current managed fund will not allocate assets to derivatives or other financial hedging instruments. Plan trustees meet regularly with the fund manager to assess the fund’s performance and to reassess investment strategy. At December 31, 2019, the pension asset allocation was 31 percent equities, 58 percent fixed income, five Included in plan assets are insurance contracts purchased by the plan trustees to provide pension payments for specific retirees. In past years, at the time a plan participant retired, the plan trustee would periodically purchase insurance contracts to cover the future payments due the retiree. This practice is no longer followed. The contracts are revocable, and the related plan obligations are not considered settled. Therefore, the plan assets and obligations include the insured amounts. Plan Assets U.S. Plans The Company’s asset allocations for its U.S. pension plans at December 31, 2019 and 2018, by asset category, were as follows:
December 31, 2019
(In thousands)
Level 1
Level 2
Level 3
Total
Cash and Cash Equivalents
$
7,261
$
—
$
—
$
7,261
Equity Securities
U.S. Equities
50,319
—
—
50,319
Non-U.S. Equities
19,697
—
—
19,697
Employer Securities
27,234
—
—
27,234
Total Equities
97,250
—
—
97,250
Fixed Income Securities
U.S. Corporate Bonds
—
36,242
—
36,242
U.S. Government and Agency Bonds
11,080
—
—
11,080
Other Bonds
—
8,590
—
8,590
Total Fixed Income
11,080
44,832
—
55,912
Total
$
115,591
$
44,832
$
—
$
160,423
December 31, 2018
(In thousands)
Level 1
Level 2
Level 3
Total
Cash and Cash Equivalents
$
4,935
$
—
$
—
$
4,935
Equity Securities
U.S. Equities
34,751
—
—
34,751
Non-U.S. Equities
27,415
—
—
27,415
Employer Securities
22,063
—
—
22,063
Total Equities
84,229
—
—
84,229
Fixed Income Securities
U.S. Corporate Bonds
—
29,659
—
29,659
U.S. Government and Agency Bonds
6,314
3,139
—
9,453
Other Bonds
—
5,922
—
5,922
Total Fixed Income
6,314
38,720
—
45,034
Total
$
95,478
$
38,720
$
—
$
134,198
Plan Asset Valuation Methodology Following is a description of the valuation methodologies used for plan assets measured at fair value. Individual equity securities, including employer securities, are valued by Standard &amp; Poor’s Securities Evaluations as determined by quoted market prices on the New York Stock Exchange or other active markets. Both market pricing and future cash flow analysis may be used in the pricing process as follows: Level 1 – Equities represent the largest asset category and are valued according to the exchange-quoted market prices of the underlying investments. Level 1 fixed income securities are U.S. government securities and are valued according to quoted prices from active markets. Level 2 – Fixed income investments without equivalent trading exchanges are valued primarily through a technique known as “future cash flow approach” which is based on what bondholders can reasonably expect to receive based upon an issuer’s current financial condition. Pricing analysts prepare cash-flow forecasts and utilize one or two pricing models to arrive at an evaluated price. Evaluated bid modeling includes factors such as the interest rate on the coupon, maturity, rating, cash flow projections and other factors. Level 3 – no investments held during 2019 or 2018 were categorized as Level 3. U.K. Plan The Company’s asset allocations for its U.K. pension plans at December 31, 2019 and 2018, by asset category, were as follows:
December 31, 2019
(In thousands)
Level 1
Level 2
Level 3
Total
Cash
$
252
$
1,120
$
—
$
1,372
Equity Securities
Pooled Pension Funds
—
7,533
—
7,533
Fixed Income
Pooled Pension Funds
—
14,247
—
14,247
Insurance Contracts
—
—
1,205
1,205
Total
$
252
$
22,900
$
1,205
$
24,357
December 31, 2018
(In thousands)
Level 1
Level 2
Level 3
Total
Cash
$
205
$
—
$
—
$
205
Equity Securities
Pooled Pension Funds
—
12,750
—
12,750
Fixed Income
Pooled Pension Funds
—
6,378
—
6,378
Insurance Contracts
—
—
1,243
1,243
Total
$
205
$
19,128
$
1,243
$
20,576
Units of each of the pooled funds are valued by the trustee based on quoted market prices of the underlying investments (the underlying assets are either exchange traded or have readily available markets). Fair value changes within asset categories for which fair value measurements use significant unobservable inputs (Level 3) were as follows during 2018 and 2019:
(In thousands)
Insurance
Fair value, December 31, 2017
$
1,698
Sale proceeds (benefit payments)
(129
)
Change in unrealized gain
(247
)
Foreign exchange impact
(79
)
Fair value, December 31, 2018
$
1,243
Sale proceeds (benefit payments)
(121
)
Change in unrealized gain
37
Foreign exchange impact
46
Fair value, December 31, 2019
$
1,205
Long-term Rate of Return for Plan Assets U.S. Plans The overall expected long-term rate of return on assets of 6.75 percent that was used to develop the 2019 pension expense is based on plan asset allocation, capital markets forecasts and expected benefits of active investment management. For fixed income, the expected return is 4.53 percent. This assumption includes the yield on the five-year zero-coupon U.S. Treasury bond as the base rate along with historical data from the U.S. Treasury yield curve. For equities, the expected return is 6.45 percent for U.S. and international equities. This return is based on a blended average of three different statistical models that each incorporates multiple factors including, for example, inflation, Gross Domestic Product and the Fed Funds Target Rate. The overall investment return forecast reflects the target allocations and the capital markets forecasts for each asset category, plus a premium for active asset management expected over the long-term. U.K. Plan The overall expected long-term return on plan assets is a weighted-average of the expected long-term returns for equity securities, debt securities and other assets. The redemption yield at the measurement date on U.K. government fixed interest bonds and the yield on corporate bonds are used as proxies for the return on the debt portfolio. The returns for equities and property are estimated as a premium of 4.3 percent added to the risk-free rate. Cash is assumed to have a long-term return of 0.8 percent. Other Defined Benefit Plans The Company maintains funded and unfunded defined benefit plans in other foreign locations. The liabilities and expenses associated with these plans, individually and collectively, are not material to the Company’s consolidated financial statements. Discount rates for these plans are determined based on local interest rates and plan participant data. Cash Flows As a result of pension funding relief included in the Highway and Transportation Funding Act of 2014, the Company does not expect to make any 2020 contributions to the funded U.S. qualified defined benefit plans. The Company expects to contribute $301,000 Defined Contribution Plans The Company sponsors retirement savings defined contribution retirement plans that cover eligible U.S. and U.K. employees. The Company’s U.S. retirement plans include two qualified plans, one of which is a 401(k) plan and one of which is an employee stock ownership plan, and one non-qualified supplemental executive plan. Prior to 2018, the Company made profit sharing contributions into the qualified retirement plans for its U.S. employees and in 2018 and 2019 made profit sharing contributions into the qualified retirement plans for U.S. employees and for certain non-U.S. employees. Profit sharing contributions were determined using a formula applied to Company earnings. In 2017 and 2018, profit sharing contributions for U.S. employees, who received the majority of profit sharing contributions, were made partly in cash paid to the 401(k) plan and partly in Company common stock. In 2019, profit sharing contributions for U.S. employees were made to the employee stock ownership plan. Profit sharing contributions are allocated to participant accounts on the basis of participant base earnings. Effective January 1, 2018, the Company amended its U.S. 401(k) plan and its profit sharing formula, which resulted in a higher potential contribution percentage to the U.S. 401(k) plan and a lower potential profit sharing contribution percentage relative to prior years. Defined contribution expenses for the Company’s qualified defined contribution plans and statutory profit sharing contributions were as follows:
(In thousands)
2019
2018
2017
Retirement contributions
$
7,328
$
7,617
$
4,998
Profit sharing contributions
4,702
4,182
7,002
Total
$
12,030
$
11,799
$
12,000
The Company has a rabbi trust to fund the obligations of its non-qualified supplemental executive defined contribution plans (supplemental plans). The trust comprises various mutual fund investments selected by the participants of the supplemental plans. In accordance with the accounting guidance for rabbi trust arrangements, the assets of the trust and the obligations of the supplemental plans are reported on the Company’s consolidated balance sheet. The Company elected the fair value option for the mutual fund investment assets so that offsetting changes in the mutual fund values and defined contribution plan obligations would be recorded in earnings in the same period. Therefore, the mutual funds are reported at fair value with any subsequent changes in fair value recorded in the income statement. The supplemental plan liabilities increase (i.e., supplemental plan expense is recognized) when the value of the trust assets appreciates and decrease (i.e., supplemental plan income is recognized) when the value of the trust assets declines. At December 31, 2019 and 2018, the trust asset balances were $1,744,000 and $1,444,000, respectively, and the supplemental plan liability balances were $1,819,000 and $1,519,000, respectively. The differences between the trust asset balances and the supplemental liability balances were due to estimated liabilities that were not funded until after the end of the year when the actual liabilities were determined. Certain foreign locations are required by law to make profit sharing contributions to employees based on statutory formulas. For the years ended December 31, 2019, 2018 and 2017, the Company recognized $935,000, $374,000 and $398,000, respectively, of statutory profit sharing expense and are included in the above table. In total, approximately 77 percent of union and non-union employees are eligible for either Company’s sponsored or statutory profit sharing contributions.</t>
  </si>
  <si>
    <t>Accrued Liabilities</t>
  </si>
  <si>
    <t>Payables And Accruals [Abstract]</t>
  </si>
  <si>
    <t>15. Accrued Liabilities The composition of accrued liabilities was as follows:
December 31
(In thousands)
2019
2018
Accrued payroll and benefits
$
57,894
$
53,782
Accrued customer rebates
25,148
24,833
Other accrued liabilities
38,225
16,955
Total accrued liabilities
$
121,267
$
95,570</t>
  </si>
  <si>
    <t>Other Non-Current Liabilities</t>
  </si>
  <si>
    <t>Other Liabilities Disclosure [Abstract]</t>
  </si>
  <si>
    <t>16. Other Non-Current Liabilities The composition of other non-current liabilities was as follows:
December 31
(In thousands)
2019
2018
Deferred revenue
$
891
$
1,215
Environmental and legal matters
12,023
20,404
Deferred compensation liability
49,835
43,819
Pension liability
19,407
26,722
Other non-current liabilities
14,024
11,704
Total other non-current liabilities
$
96,180
$
103,864</t>
  </si>
  <si>
    <t>Contingencies</t>
  </si>
  <si>
    <t>Commitments And Contingencies Disclosure [Abstract]</t>
  </si>
  <si>
    <t xml:space="preserve">17. Contingencies There are a variety of legal proceedings pending or threatened against the Company that occur in the normal course of the Company’s business, the majority of which relate to environmental assessment, protection and remediation matters. Some of these proceedings may result in fines, penalties, judgments or costs being assessed against the Company at some future time. The Company’s operations are subject to extensive local, state and federal regulations, including CERCLA and the Superfund amendments of 1986 (Superfund) as well as comparable regulations applicable to the Company’s foreign locations. Over the years, the Company has received requests for information related to or has been named by government authorities as a PRP at a number of sites where cleanup costs have been or may be incurred by the Company under CERCLA and similar state statutes. In addition, damages are being claimed against the Company in general liability actions for alleged personal injury or property damage in the case of some disposal and plant sites. The Company believes that it has made adequate provisions for the costs it is likely to incur with respect to these sites and claims.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As of December 31, 2019, the Company estimated a range of possible environmental and legal losses of $25.9 million to $43.7 million. Within the range of possible environmental and legal losses, management has currently concluded that no single amount is more likely to occur than any other amounts in the ranges and, thus, has accrued at the lower end of the ranges. These accruals totaled $25.9 For certain sites, the Company has responded to information requests made by federal, state or local government agencies but has received no response confirming or denying the Company’s stated positions. As such, estimates of the total costs, or range of possible costs, of remediation, if any, or the Company’s share of such costs, if any, cannot be determined with respect to these sites. Consequently, the Company is unable to predict the effect thereof on the Company’s financial position, cash flows and results of operations. Based upon the Company’s present knowledge with respect to its involvement at these sites and the possibility of other viable entities’ responsibilities for cleanup, management believes that the Company has no material liability at these sites and that these matters, individually and in the aggregate, will not have a material effect on the Company’s financial position. However, in the event of one or more adverse determinations with respect to such sites in any annual or interim period, the effect on the Company’s cash flows and results of operations for those periods could be material. Following are summaries of the Company’s major contingencies at December 31, 2019: Maywood, New Jersey Site The Company’s property in Maywood, New Jersey and property formerly owned by the Company adjacent to its current site and other nearby properties (collectively, the Maywood site) were listed on the National Priorities List in September 1993 pursuant to the provisions of CERCLA because of alleged chemical contamination. Pursuant to (i) September 21, 1987 Administrative Order on Consent entered into between the USEPA and the Company for property formerly owned by the Company at the Maywood site and (ii) the issuance of an order on November 12, 2004 by the USEPA to the Company for property currently owned by the Company at the Maywood site, the Company has completed various Remedial Investigation Feasibility Studies (RI/FS), and on September 24, 2014, USEPA issued its Record of Decision (ROD) for chemically-contaminated soil at the Maywood site, which requires the Company to perform remedial cleanup of the soil and buried waste. The USEPA has not yet issued a ROD for chemically-contaminated groundwater for Maywood site. Based on the most current information available, the Company believes its recorded liability is reasonable having considered the range of estimated costs of remediation for the Maywood site. The estimate of the cost of remediation for the Maywood site could change as the Company continues to hold discussions with the USEPA, as the design of the remedial action is finalized, if a groundwater ROD is issued or if other PRPs are identified. The ultimate amount for which the Company is liable could differ from the Company’s current recorded liability. In April 2015, the Company entered into an Administrative Settlement Agreement and Administrative Order on Consent with USEPA which requires payment of certain costs and performance of certain investigative and design work for chemically-contaminated soil. Based on the Company’s review and analysis of this order, no changes to the Company’s current recorded liability for claims associated with soil remediation of chemical contamination at the Maywood site were required. In addition, under the terms of a settlement agreement reached on November 12, 2004, the U.S. Department of Justice and the Company agreed to fulfill the terms of a Cooperative Agreement reached in 1985 under which the United States has taken title to and is responsible for the removal of radioactive waste at the Maywood site and has incurred past and will incur future remediation costs incurred by the United States. As such, the Company recorded no liability related to this settlement agreement. D’Imperio Property Site During the mid-1970’s, Jerome Lightman and the Lightman Drum Company disposed of hazardous substances generated by the Company’s at several sites in New Jersey, including the D’Imperio site. The Company was named as a PRP in an October 2, 1998 lawsuit in the U.S. District court for the district of New Jersey that involved the D’Imperio site. In 2019, the PRPs were provided with updated remediation cost estimates by the PRP group technical consultant and project manager which the Company considered in its determination of its range of estimated possible losses and liability balance. The changes in range of possible losses and liability balance related to such updated remediation cost estimates were immaterial. Remediation work is continuing at the D’Imperio site. Based on current information, the Company believes that its recorded liability is reasonable having considered the range of estimated cost of remediation for the D’Imperio site. Depending on the ultimate costs of the remediation at this site, the amount for which the Company is liable could differ materially from the current estimates. Wilmington Site The Company is currently contractually obligated to contribute to the environmental response costs associated with the Company’s formerly-owned site in Wilmington, Massachusetts (the Wilmington site). Remediation at this site is being managed by its current owner to whom the Company sold the property in 1980. Under the Company’s October 1, 1993 agreement with the current owner of the Wilmington site, once total site remediation costs exceed certain levels, the Company is obligated to contribute up to five percent of future response costs associated with this site with no limitation on the ultimate amount of the Company’s contributions. The Company has paid the current owner $2.8 million for the Company’s portion of environmental response costs at the Wilmington site through December 31, 2019. The Company has recorded a liability for its portion of the estimated remediation costs for the site. Depending on the ultimate cost of the remediation at this site, the amount for which the Company is liable could differ materially from the current estimates. The Company and other prior owners of the Wilmington site also entered into an agreement in April 2004 waiving certain statute of limitations defenses for claims that may be filed by the Town of Wilmington, Massachusetts, in connection with this site. While the Company has denied any liability for any such claims, the Company agreed to this waiver while the parties continue to discuss the resolution of any potential claim which may be filed. Other U.S. Sites Through the regular environmental monitoring of its plant production sites, the Company discovered levels of chemical contamination that were above thresholds allowed by law at its Millsdale, Illinois and Fieldsboro, New Jersey plants. The Company voluntarily reported its results to the applicable state environmental agencies. As a result, the Company is required to perform self-remediation of the affected areas. In the fourth quarter of 2016, the Company recognized a charge for the estimated cost of remediating the sites. Remediation work is continuing at these sites. Based on current information, the Company believes that its recorded liability for the remediation of the affected areas is appropriate based on the estimate of expected costs. However, actual costs could differ materially from current estimates. </t>
  </si>
  <si>
    <t>Segment Reporting</t>
  </si>
  <si>
    <t>Segment Reporting [Abstract]</t>
  </si>
  <si>
    <t>18. Segment Reporting The Company has three reportable segments: Surfactants, Polymers and Specialty Products. Each segment provides distinct products and requires separate management due to unique markets, technologies and production processes. Surfactants are used in a variety of consumer and industrial cleaning compounds as well as in agricultural products, lubricating ingredients, oil field chemicals and other specialized applications. Polymers are used primarily in plastics, building materials, refrigeration systems and CASE applications. Specialty Products are used in food, flavoring, nutritional supplement and pharmaceutical applications. The Company evaluates the performance of its segments and allocates resources based on operating income before interest expense, other income/expense items and income tax provision. The accounting policies of the reportable segments are the same as those described in the summary of significant accounting policies. The following is segment data for the three years ended December 31, 2019, 2018 and 2017:
(In thousands)
Surfactants
Polymers
Specialty Products
Segment Totals
2019
Net sales
$
1,272,723
$
512,347
$
73,675
$
1,858,745
Operating income
122,780
69,567
16,415
208,762
Assets
907,032
338,179
86,718
1,331,929
Capital expenditures
69,725
29,188
4,441
103,354
Depreciation and amortization expenses
48,422
22,151
5,483
76,056
2018
Net sales
$
1,385,932
$
527,420
$
80,505
$
1,993,857
Operating income (1)
133,518
66,373
11,661
211,552
Assets
850,553
351,690
82,957
1,285,200
Capital expenditures
51,543
26,663
6,192
84,398
Depreciation and amortization expenses
50,514
23,253
5,150
78,917
2017
Net sales
$
1,297,555
$
546,634
$
80,818
$
1,925,007
Operating income (1)
125,712
85,745
9,965
221,422
Assets
881,415
355,065
75,452
1,311,932
Capital expenditures
50,400
21,146
4,234
75,780
Depreciation and amortization expenses
49,102
22,998
5,019
77,119
(1)
The 2018 and 2017 amounts for the noted line items have been retrospectively changed from the amounts originally reported as a result of the Company’s first quarter 2019 change in method of accounting for U.S. inventory valuation from LIFO to FIFO .
Below are reconciliations of segment data to the consolidated financial statements:
(In thousands)
2019
2018
2017
Operating income - segment totals (1)
$
208,762
$
211,552
$
221,422
Business restructuring (2)
(2,744
)
(2,588
)
(3,069
)
Unallocated corporate expenses (3)
(78,758
)
(59,699
)
(63,513
)
Total operating income
127,260
149,265
154,840
Interest expense, net
(5,932
)
(10,771
)
(11,444
)
Other, net
4,571
(725
)
3,486
Consolidated income before income taxes (1)
$
125,899
$
137,769
$
146,882
Assets - segment totals
$
1,331,929
$
1,285,200
$
1,311,932
Unallocated corporate assets (1)(4)
247,438
229,414
190,960
Consolidated assets
$
1,579,367
$
1,514,614
$
1,502,892
Capital expenditures - segment totals
$
103,354
$
84,398
$
75,780
Unallocated corporate expenditures
2,218
2,249
2,833
Consolidated capital expenditures
$
105,572
$
86,647
$
78,613
Depreciation and amortization expenses – segment totals
$
76,056
$
78,917
$
77,119
Unallocated corporate depreciation expenses
2,645
2,198
1,903
Consolidated depreciation and amortization expenses
$
78,701
$
81,115
$
79,022
(1)
The 2018 and 2017 amounts for the noted line items have been retrospectively changed from the amounts originally reported as a result of the Company’s first quarter 2019 change in method of accounting for U.S. inventory valuation from LIFO to FIFO
(2)
See Note 23 regarding business restructuring costs.
(3)
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
(4)
The changes in unallocated corporate assets between 2019, 2018 and 2017 were primarily attributable to changes in the balance of U.S. cash and cash equivalents, which are not allocated to segments.
Below is certain Company-wide geographic data for the years ended December 31, 2019, 2018 and 2017:
(In thousands)
2019
2018
2017
Net sales (1)
United States
$
1,115,993
$
1,193,938
$
1,159,578
France
145,933
171,010
176,052
Poland
156,391
170,474
188,244
United Kingdom
96,842
105,732
99,069
Brazil
102,590
100,328
109,960
All other countries
240,996
252,375
192,104
Total
$
1,858,745
$
1,993,857
$
1,925,007
Long-lived assets (2)
United States
$
462,199
$
427,274
$
420,342
Germany
30,084
29,151
29,116
Singapore
28,741
30,838
33,530
Brazil
46,740
48,427
55,974
China
27,201
29,030
30,849
United Kingdom
21,551
20,225
21,657
All other countries
64,239
61,145
50,631
Total
$
680,755
$
646,090
$
642,099
(1)
Net sales are attributed to countries based on the location of the Company facility making the sales.
(2)
Includes net property, plant and equipment, goodwill and other intangible assets.</t>
  </si>
  <si>
    <t>Earnings Per Share</t>
  </si>
  <si>
    <t>Earnings Per Share [Abstract]</t>
  </si>
  <si>
    <t>19. Earnings Per Share Below is the computation of basic and diluted earnings per share for the years ended December 31, 2019, 2018 and 2017:
(In thousands, except per share amounts)
2019
2018
2017
Computation of Basic Earnings per Share
Net income attributable to Stepan Company (1)
$
103,129
$
111,117
$
100,774
Weighted-average number of shares outstanding
23,054
23,022
22,946
Basic earnings per share (1)
$
4.47
$
4.83
$
4.39
Computation of Diluted Earnings per Share
Net income attributable to Stepan Company (1)
$
103,129
$
111,117
$
100,774
Weighted-average number of shares outstanding
23,054
23,022
22,946
Add weighted-average net shares from assumed exercise of options (under treasury share method) (2)
97
101
161
Add weighted-average net shares related to unvested stock awards (under treasury share method)
2
3
8
Add weighted-average net shares from assumed exercise of SARs (under treasury share method)
125
110
142
Add weighted-average contingently issuable net shares related to performance stock awards (under treasury share method)
38
89
120
Weighted-average shares applicable to diluted earnings
23,316
23,325
23,377
Diluted earnings per share (1)
$
4.42
$
4.76
$
4.31
(1)
The 2018 and 2017 amounts for the noted line items have been retrospectively changed from the amounts originally reported as a result of the Company’s first quarter 2019 change in method of accounting for U.S. inventory valuation from LIFO to FIFO.
(2)
Options/SARs to purchase 107,125, 50,770 and 18,630 shares of common stock were not included in the computations of diluted earnings per share for the years ended December 31, 2019, 2018 and 2017, respectively. The options’/SARs’ exercise prices were greater than the average market price for the common stock and the effect of the options/SARs on earnings per share would have been antidilutive.</t>
  </si>
  <si>
    <t>Accumulated Other Comprehensive Income (Loss)</t>
  </si>
  <si>
    <t xml:space="preserve">20. Accumulated Other Comprehensive Income (Loss) Below is the change in the Company’s accumulated other comprehensive income (loss) (AOCI) balance by component (net of income taxes) for the years ended December 31, 2019, 2018 and 2017:
(In thousands)
Foreign Currency Translation Adjustments
Defined Benefit Pension Plan Adjustments
Cash Flow Hedge Adjustments
Total
Balance at December 31, 2016
$
(96,775
)
$
(30,790
)
$
100
$
(127,465
)
Other comprehensive income before reclassifications
26,214
(582
)
—
25,632
Amounts reclassified from AOCI
—
2,279
(9
)
2,270
Net current period other comprehensive income
26,214
1,697
(9
)
27,902
Balance at December 31, 2017
$
(70,561
)
$
(29,093
)
$
91
$
(99,563
)
Other comprehensive income before reclassifications
(37,920
)
(7,080
)
—
(45,000
)
Amounts reclassified from AOCI
—
3,090
(10
)
3,080
Net current period other comprehensive income
(37,920
)
(3,990
)
(10
)
(41,920
)
Balance at December 31, 2018
$
(108,481
)
$
(33,083
)
$
81
$
(141,483
)
Other comprehensive income before reclassifications
4,444
4,112
—
8,556
Amounts reclassified from AOCI
—
2,091
(9
)
2,082
Remeasurement adjustment related to the Tax Act (1)
—
(5,325
)
—
(5,325
)
Net current period other comprehensive income
4,444
878
(9
)
5,313
Balance at December 31, 2019
$
(104,037
)
$
(32,205
)
$
72
$
(136,170
) Amounts reclassified out of AOCI for the three years ended December 31, 2019, 2018 and 2017, is displayed below:
Amounts Reclassified from AOCI (1)
(In thousands)
Affected Line Item in Consolidated
2019
2018
2017
Statements of Income
Amortization of defined pension items:
Prior service cost
$
(12
)
$
(12
)
$
(14
)
Actuarial loss
(2,739
)
(4,059
)
(3,509
)
$
(2,751
)
(4,071
)
(3,523
)
Total before tax (2)
660
981
1,244
Tax benefit
$
(2,091
)
$
(3,090
)
$
(2,279
)
Net of tax
Gains and losses on cash flow hedges:
Foreign exchange contracts
$
9
$
10
$
9
Cost of sales
9
10
9
Total before tax
—
—
—
Tax benefit
$
9
$
10
$
9
Net of tax
Total reclassifications for the period
$
(2,082
)
$
(3,080
)
$
(2,270
)
Net of tax
(1)
Amounts in parentheses denote expense to statement of income.
(2)
This component of accumulated other comprehensive income is included in the computation of net periodic benefit cost (see Note 14 for details regarding net periodic benefit costs for the Company’s U.S. and U.K. defined benefit plans). </t>
  </si>
  <si>
    <t>Acquisitions</t>
  </si>
  <si>
    <t>Business Combinations [Abstract]</t>
  </si>
  <si>
    <t>21. Acquisitions 2019 Acquisition On December 17, 2019, the Company acquired an oilfield demulsifier product line. The purchase price of the acquisition was $9,000,000 and was paid with cash on hand. This acquisition was accounted for as a business combination and the assets were measured and recorded at their estimated fair values. The primary assets acquired were intangibles, mostly comprised of goodwill ($3,497,000), product know-how ($1,500,000) and customer relationships ($3,200,000). A small amount of inventory was also acquired. All of the acquired assets are included within the Company’s Surfactants segment. The fair value analysis remains in process and is expected to be finalized during the first half of 2020. Pro forma financial information has not been included because revenues and earnings of the Company’s consolidated entity would not have been materially different than reported had the acquisition date been January 1, 2018. The acquired business did not impact the Company’s 2019 financial results. 2018 Acquisition On March 26, 2018, the Company through a subsidiary in Mexico closed on a previously announced agreement with BASF Mexicana, S.A.DE C.V. (BASF) to acquire their production facility in Ecatepec, Mexico and a portion of their associated surfactants business. The facility is located close to Mexico City and has over 50,000 metric tons of capacity, 124,000 square feet of warehouse space, a large laboratory and office space. The acquired assets and business are included in the Company’s Surfactants segment. The purchase price of the acquisition was $21,475,000 and was paid with cash on hand. The primary assets acquired were land, buildings, machinery and equipment and inventory. In the third quarter of 2018 the Company reached alignment with BASF on the final value of inventory acquired. The incremental inventory and related value-added taxes totaled $1,377,000 and increased the total assets acquired in the transaction from $21,475,000 to $22,852,000 as of December 31, 2019. The final inventory settlement payment of $1,377,000 was made in the fourth quarter of 2018. The acquisition was accounted for as a business combination, and, accordingly, the assets acquired were measured and recorded at their estimated fair values. No intangible assets were identified as part of the acquisition. The following table summarizes the assets acquired as a result of the acquisition:
(In thousands)
Assets:
Property, plant and equipment
$
14,464
Inventory
5,687
Other Receivable
2,701
Total assets acquired
$
22,852
The acquired business had a minimal impact on the Company’s 2018 financial results.</t>
  </si>
  <si>
    <t>Revenue from Contracts with Customers</t>
  </si>
  <si>
    <t>Revenue From Contract With Customer [Abstract]</t>
  </si>
  <si>
    <t>22. Revenue from Contracts with Customers In the majority of instances the Company deems a contract with a customer to exist when a purchase order is received from a customer for a specified quantity of product or products and the Company acknowledges receipt of such purchase order. In some instances the Company has entered into manufacturing supply agreements with customers but these agreements typically do not bind a customer to any purchase volume requirements and thus an obligation is not created until the customer submits a purchase order to the Company. The Company’s contracts typically have a single performance obligation that is satisfied at the time product is shipped and control passes to the customer. For a small portion of the business, performance obligations are deemed satisfied when product is delivered to a customer location. Revenue is recognized when performance obligations under terms of a contract with a customer have been satisfied, which is predominantly at a point in time. With the 2018 adoption of ASU 2014-09, revenue is currently recognized when a customer obtains control of a product as compared to the “risk and rewards” criteria used in prior years. However, in 2018, the adoption of ASU 2014-09 did not have a material impact on the Company’s financial position or results of operations. Payment terms on sales of product typically range from 30 to 60 days. As a result, the Company has concluded it does not provide any significant benefits of financing to its customers. The Company has elected to account for shipping and handling as activities to fulfill a promise to transfer the good. As such, shipping and handling fees billed to customers in a sales transaction are recorded in Net Sales and shipping and handling costs incurred are recorded in Cost of Sales. The Company has elected to exclude from Net Sales any value added, sales and other taxes that it collects concurrently with revenue producing activities. These accounting policy elections are consistent with the manner in which the Company has historically recorded shipping and handling fees and taxes. In some instances, a customer may qualify for a rebate based on the volume of purchases made over a specified period of time, typically a quarterly or annual period. The Company accrues these rebates for each customer under the most likely amount method by estimating the expected volume of total purchases for each customer using actual volumes, customer projections and historical order patterns. These estimated rebates are treated as a reduction to Net Sales with the offset being recognized within Current Liabilities. This methodology is consistent with the manner in which the Company has historically estimated and recorded volume based rebates. In other instances, discounts for early payments are offered to certain customers. These discounts are principally accrued for based the historical use of discounts for all customers using the expected-value method. These estimated early payment discounts are accounted for as a reduction to Net Sales similarly to volume rebates. These forms of variable consideration are considered part of the transaction price. The Company typically warrants its products from defects. The Company has concluded that these represent assurance-type warranties as opposed to service-type warranties. Product defects are rare in occurrence. As a result, the Company does not maintain any warranty accruals until such time as it is probable a product defect exists. As of December 31, 2019, the Company had $350,000 of contract liabilities and no contract assets. A contract liability would typically arises when an advance or deposit is received from a customer before the Company recognizes revenue. In practice, this is rare as it would require a customer to make a payment prior to a performance obligation being satisfied. When such situations do arise, the Company would maintain a deferred revenue liability until the time a performance obligation has been satisfied. The Company did not recognize any revenue in the current period from any pre-existing contract liability balance. The tables below provide a geographic disaggregation of net sales for the years ended December 31, 2019, 2018 and 2017. The Company’s business segmentation by geographic region most effectively captures the nature and economic characteristics of the Company’s revenue streams impacted by economic factors.
2019
(In thousands)
Surfactants
Polymers
Specialty Products
Total
Geographic Market
North America
$
766,341
$
314,549
$
61,501
$
1,142,391
Europe
240,711
158,455
12,174
411,340
Latin America
212,405
3,304
—
215,709
Asia
53,266
36,039
—
89,305
Total
$
1,272,723
$
512,347
$
73,675
$
1,858,745
2018
(In thousands)
Surfactants
Polymers
Specialty Products
Total
Geographic Market
North America
$
831,592
$
323,360
$
68,201
1,223,153
Europe
276,742
172,632
12,304
461,678
Latin America
212,824
3,463
—
216,287
Asia
64,774
27,965
—
92,739
Total
$
1,385,932
$
527,420
$
80,505
$
1,993,857
2017
(In thousands)
Surfactants
Polymers
Specialty Products
Total
Geographic Market
North America
$
763,044
$
329,629
$
66,906
1,159,579
Europe
275,121
188,244
13,912
477,277
Latin America
190,802
4,451
—
195,253
Asia
68,588
24,310
—
92,898
Total
$
1,297,555
$
546,634
$
80,818
$
1,925,007</t>
  </si>
  <si>
    <t>Business Restructuring</t>
  </si>
  <si>
    <t>Restructuring And Related Activities [Abstract]</t>
  </si>
  <si>
    <t>23. Business Restructuring 2019 Restructuring In 2019, the Company restructured its Specialty Products office in the Netherlands and eliminated select positions from the site’s supply chain, quality control and research and development areas. This restructuring was designed to better align the number of personnel with current business requirements and reduce costs at the site. As a result, severance and early lease termination expenses of $554,000 and $122,000, respectively, were recognized during the year ended December 31, 2019. 2018 Restructuring During the third quarter of 2018, the Company approved a plan to shut down Surfactants operations at its German plant site. As of December 31, 2019, an aggregate of $2,313,000 shut down related expense had been recognized at the site. This aggregate expense is comprised of $1,404,000 of asset and spare part write downs recognized in 2018 and $909,000 of decommissioning costs recognized in the year ended December 31, 2019. Decommissioning costs associated with the shutdown are expected to continue in 2020. 2017 Restructuring During the fourth quarter of 2017, the Company approved a plan to restructure a portion of its Fieldsboro, New Jersey production facility. This facility is a part of the Surfactant reportable segment. This decision was made to improve future asset utilization and reduce the North American cost base going forward. As a result, the Company recorded $915,000 of restructuring expenses which reflected termination benefits for select plant employees. In addition, the Company reduced the useful lives of the manufacturing assets that were impacted by the restructuring and recorded $1,290,000 of accelerated depreciation. This expense was recorded in the cost of sales line of the consolidated statements of income. In the first quarter of 2019, the Company recognized a $251,000 favorable adjustment to the amount of termination benefits initially recorded. Also, in June 2017, the Company eliminated 11 positions from manufacturing operations at its Singapore plant. The Singapore plant is part of the Company’s Surfactant segment. The reduction in positions was made to better align the number of personnel with current business requirements and to reduce costs at that site. As a result of the reduction in workforce, termination expense of $132,000 was recognized in the second quarter of 2017 and there was no remaining liability for the termination pay as of December 31, 2017. 2016 Restructuring In May 2016, the Company announced plans to shut down its Long Mills, Ontarion, Canada (Longford Mills) manufacturing facility, a part of the Surfactant reportable segment, by December 31, 2016. The shutdown plan was implemented to improve the Company’s asset utilization in North America and to reduce the Company’s fixed cost base. Manufacturing operations at the Longford Mills plant ceased by the end of 2016, and production of goods manufactured at the facility was transferred to other Company North American production sites. Decommissioning of the assets is expected to continue throughout 2020. As of December 31, 2019, $7,484,000 of aggregate restructuring expense had been recognized, reflecting $1,644,000 of termination benefits for approximately 30 employees and $5,840,000 for other expenses, principally site decommissioning costs.</t>
  </si>
  <si>
    <t>Insurance Recovery</t>
  </si>
  <si>
    <t>Insurance Recovery [Abstract]</t>
  </si>
  <si>
    <t>24. Insurance Recovery The Company received insurance recovery proceeds of $8,965,000 in December 2019 for damaged equipment, incremental supply chain expenses and business interruption losses pertaining to the first quarter 2019 sulfonation equipment failure at the Company’s plant in Ecatepec, Mexico. The insurance recovery was recorded as reduction of cost of sales in the consolidated statement of income for the year ended December 31, 2019.</t>
  </si>
  <si>
    <t>Customer Claims</t>
  </si>
  <si>
    <t>25. Customer Claims In the fourth quarter of 2016, the Company established a reserve for two customer claims which alleged that product manufactured by the Company may have caused performance problems with the customers’ products. The combined amount of the reserve was $7,367,000, which was recorded as a reduction of net sales in the year ended December 31, 2016. Both claims related to the Company’s Surfactant segment. In the fourth quarter of 2017, the Company paid $2,709,000 for one of the claims and reversed the remainder of the reserve for the claim. The claim reversal was recorded within net sales. The second claim for $703,000 was paid in the second quarter of 2019 and was covered by insurance.</t>
  </si>
  <si>
    <t>Statement of Cash Flows - Noncash Investing and Financing Activities</t>
  </si>
  <si>
    <t>Supplemental Cash Flow Elements [Abstract]</t>
  </si>
  <si>
    <t xml:space="preserve">26. Statement of Cash Flows – Noncash Investing and Financing Activities Noncash investing activities included liabilities (accounts payable) incurred for property, plant and equipment expenditures of approximately $16,890,000, $15,119,000, and $12,600,000 that were unpaid at December 31, 2019, 2018 and 2017, respectively. Noncash financing activities included 96,095 shares of Company common stock (valued at $8,893,000), 99,497 shares of Company common stock (valued at $7,931,000) and 35,372 shares of Company common stock (valued at $2,941,000) issued in connection with the Company’s stock award plan in 2019, 2018 and 2017, respectively. </t>
  </si>
  <si>
    <t>Subsequent Events</t>
  </si>
  <si>
    <t>Subsequent Events [Abstract]</t>
  </si>
  <si>
    <t>27. Subsequent Events On January 19, 2020, the Company experienced a power disruption that impacted its Millsdale, Illinois facility. This power outage combined with below freezing temperatures led to significant production and operational challenges. During the period that followed the Millsdale facility operated on a partial basis and used existing inventories to serve its customers. On February 17, 2020, operational issues impacted the Millsdale site’s waste water treatment plant (WWTP) and forced the Company to stop production at the site. The Company has subsequently restarted polyol production using a temporary solution. The Company announced on February 26, 2020, that the waste water treatment plant at the Millsdale facility was back in operation and that the facility was producing Surfactant products. The Company is working to resume phthalic anhydride production. As a result of the WWTP plant being down and low inventory levels the Company declared Force Majeure for the supply of phthalic anhydride and certain surfactant product lines. The Company is using its global production network and working with customers to minimize the impact of this supply disruption. At this time, the Company is not able to quantify the extent of the impact from this event on the Company’s statement of financial position, results of operations or cash flows. The Company is working with its insurance provider to recover the losses related to this incident.</t>
  </si>
  <si>
    <t>Selected Quarterly Financial Data</t>
  </si>
  <si>
    <t>Quarterly Financial Information Disclosure [Abstract]</t>
  </si>
  <si>
    <t>Selected Quarterly Financial Data (In thousands, except per share data) Unaudited
2019
Quarter
First
Second
Third
Fourth
Year
Net Sales
$
489,170
$
473,003
$
451,582
$
444,990
$
1,858,745
Gross Profit
84,609
92,959
77,402
84,744
339,714
Operating Income
29,738
41,065
27,966
28,491
127,260
Interest, net
(1,853
)
(1,766
)
(1,402
)
(911
)
(5,932
)
Income Before Income Taxes
31,030
39,534
27,449
27,886
125,899
Net Income
24,978
30,210
25,880
22,033
103,101
Net Income Attributable to Stepan Company
24,984
30,218
25,889
22,038
103,129
Per Diluted Share
1.07
1.30
1.11
0.95
4.42
2018
Quarter
First
Second
Third
Fourth
Year
Net Sales
$
499,335
$
519,866
$
507,997
$
466,659
$
1,993,857
Gross Profit (1)
91,198
89,981
83,576
74,594
339,349
Operating Income (1)
41,283
45,386
27,145
35,451
149,265
Interest, net
(3,151
)
(2,672
)
(2,797
)
(2,151
)
(10,771
)
Income Before Income Taxes (1)
39,292
43,198
24,694
30,585
137,769
Net Income (1)
31,945
33,452
21,754
23,954
111,105
Net Income Attributable to Stepan Company (1)
31,952
33,454
21,754
23,957
111,117
Per Diluted Share (1)
1.37
1.44
0.93
1.03
4.76
(1)
The 2018 amounts for the noted line items have been retrospectively changed from the amounts originally reported as a result of the Company’s first quarter 2019 change in method of accounting for U.S. inventory valuation from LIFO to FIFO</t>
  </si>
  <si>
    <t>Summary of Significant Accounting Policies (Policies)</t>
  </si>
  <si>
    <t>Nature of Operations</t>
  </si>
  <si>
    <t>Nature of Operations Stepan Company (the Company) operations consist predominantly of the production and sale of specialty and intermediate chemicals, which are sold to other manufacturers for use in a variety of end products. Principal markets for all products are manufacturers of cleaning and washing compounds (including detergents, shampoos, fabric softeners, toothpastes and household cleaners), paints, cosmetics, food, beverages, nutritional supplements, agricultural products, plastics, furniture, automotive equipment, insulation and refrigeration.</t>
  </si>
  <si>
    <t>Use of Estimates</t>
  </si>
  <si>
    <t>Use of Estimates The preparation of financial statements in conformity with accounting principles generally accepted in the United States of America (GAAP) requires Company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 xml:space="preserve">Principles of Consolidation The consolidated financial statements include the accounts of the Company and all wholly and majority-owned subsidiaries in which the Company exercises controlling influence. The equity method is used to account for investments in which the Company exercises significant but noncontrolling influence. Intercompany balances and transactions are eliminated in consolidation. The Company has an 80 percent ownership interest in the Nanjing Stepan Jinling Chemical Limited Liability Company (a joint venture) and exercises controlling influence over the entity. Therefore, Nanjing Stepan Jinling Chemical Limited Liability Company’s accounts are included in the Company’s consolidated financial statements. The partner’s interest in the joint venture’s net income is reported in the net income attributable to noncontrolling interests line of the consolidated statements of income. The partner’s interest in the net assets of the joint venture is reported in the noncontrolling interests line (a component of equity separate from Company equity) of the consolidated balance sheets. </t>
  </si>
  <si>
    <t>Cash and Cash Equivalents</t>
  </si>
  <si>
    <t xml:space="preserve">Cash and Cash Equivalents The Company considers all highly liquid investments with purchased maturities of three months or less to be cash equivalents. At December 31, 2019, the Company’s cash and cash equivalents totaled $315.4 million including $110.7 million in money market funds, each of which was rated AAAm by Standard and Poor’s, Aaa-mf by Moody’s and AAAmmf by Fitch. Cash in U.S. demand deposit accounts and certificates of deposit totaled $105.7 million and cash of the Company’s non-U.S. subsidiaries held outside the U.S. totaled $99.0 million as of December 31, 2019. </t>
  </si>
  <si>
    <t>Receivables and Credit Risk</t>
  </si>
  <si>
    <t>Receivables and Credit Risk Receivables are stated net of allowances for doubtful accounts and other allowances and primarily include trade receivables from customers, as well as nontrade receivables from suppliers, governmental tax agencies and others. The Company is exposed to credit risk on accounts receivable balances. This risk is mitigated by the Company’s large, diverse customer base, which is dispersed over various geographic regions and industrial sectors. No single customer comprised more than 10 percent of the Company’s consolidated net sales in 2019, 2018 or 2017. The Company maintains allowances for potential credit losses. Specific customer allowances are recorded when a review of customer creditworthiness and current economic conditions indicate that collection is doubtful. The Company also maintains other customer allowances that occur in the normal course of business. Such allowances are based on historical averages and trade receivable levels. The following is an analysis of the allowance for doubtful accounts and other accounts receivable allowances for the years ended December 31, 2019, 2018 and 2017:
(In thousands)
2019
2018
2017
Balance at January 1
$
9,654
$
10,116
$
9,755
Provision charged to income
29
764
45
Accounts written off, net of recoveries
(358
)
(1,226
)
316
Balance at December 31
$
9,325
$
9,654
$
10,116</t>
  </si>
  <si>
    <t>Inventories Inventories are valued at cost, which is not in excess of market value, and include material, labor and plant overhead costs. Prior to 2019, the LIFO method was used to determine the cost of the Company’s U.S. inventories. Effective January 1, 2019, the Company elected to change its method of accounting for U.S. inventories from the LIFO basis to FIFO basis. Non-U.S. inventories have historically been maintained on the FIFO basis. Prior period financial statements have been adjusted to reflect what results would have been had the Company always used the FIFO method of inventory valuation for U.S. inventories. See Note 2 for additional details.</t>
  </si>
  <si>
    <t>Property, Plant and Equipment</t>
  </si>
  <si>
    <t>Property, Plant and Equipment Depreciation of property, plant and equipment is provided on a straight-line basis over the estimated useful lives of the assets. Lives used for calculating depreciation are generally 30 years for buildings and 15 years for building improvements. For assets classified as machinery and equipment, lives generally used for calculating depreciation expense range from 10 to 15 years for manufacturing equipment, five to 10 years for furniture and fixtures, three to five years for vehicles and three to 10 years for computer equipment and software. Manufacturing of chemicals is capital intensive and a large majority of the assets included within machinery and equipment represent manufacturing equipment. Major renewals and betterments are capitalized in the property accounts, while maintenance and repairs ($58,464,000, $57,010,000, and $51,926,000 in 2019, 2018 and 2017, respectively), which do not renew or extend the life of the respective assets, are charged to operations as incurred. Land is not depreciated. The cost of property retired or sold and the related accumulated depreciation are removed from the accounts and any resulting gain or loss is reflected in income. Included in the computer equipment and software component of machinery and equipment are costs related to the acquisition and development of internal-use software. Capitalized costs for internal-use software include external direct costs of materials and services consumed in obtaining and developing the software. For development projects where major internal resources are committed, payroll and payroll-related costs incurred during the application development phase of the project are also capitalized. The capitalized costs are amortized over the useful lives of the software, which are generally three to 10 years. Costs incurred in the preliminary project phase are expensed. Interest charges on borrowings applicable to major construction projects are capitalized.</t>
  </si>
  <si>
    <t>Fair Value Measurements GAAP defines fair value as the price that would be received to sell an asset or paid to transfer a liability in an orderly transaction between market participants at the measurement date. Furthermore, GAAP establishes a framework, in the form of a three-level hierarchy, for measuring fair value that prioritizes the inputs to valuation techniques used to measure fair value. The following describes the hierarchy levels: Level 1 - quoted prices in active markets for identical assets and liabilities. Level 2 - inputs other than quoted prices included within Level 1 that are directly or indirectly observable for the asset or liability, such as quoted prices for similar assets or liabilities in active markets, quoted prices for identical or similar assets and liabilities in markets that are not active, or other inputs that are observable or can be corroborated by observable market data. Level 3 - unobservable inputs which reflect the entity’s own assumptions about the assumptions market participants use in pricing the assets and liabilities. The Company applies the fair value measurement provisions of GAAP to any of its financial assets and liabilities that are carried at fair value on the consolidated balance sheets (see Note 3), its outstanding debt for disclosure purposes (also Note 3) and its pension plan assets (see Note 14). The Company also applies the fair value measurement requirements to nonrecurring fair value measurements of nonfinancial assets and liabilities recorded in conjunction with business combinations and as part of impairment reviews for goodwill and other long-lived assets.</t>
  </si>
  <si>
    <t>Revenue Recognition</t>
  </si>
  <si>
    <t>Revenue Recognition The Company’s contracts typically have a single performance obligation that is satisfied at the time product is shipped and control passes to the customer. For a small portion of the business, performance obligations are deemed satisfied when product is delivered to a customer location. For arrangements where the Company consigns product to a customer location, revenue is recognized when the customer uses the inventory. The Company accounts for shipping and handling as activities to fulfill a promise to transfer a good. As such, shipping and handling fees billed to customers in a sales transaction are recorded in Net Sales and shipping and handling costs incurred are recorded in Cost of Sales. Volume and cash discounts due customers are estimated and recorded in the same period as the sales to which the discounts relate and are reported as reductions of revenue in the consolidated statements of income. See Note 22 to the consolidated financial statements for more details.</t>
  </si>
  <si>
    <t xml:space="preserve">Cost of Sales Cost of sales comprises raw material costs (including inbound freight expense to deliver the raw materials), manufacturing plant labor expenses and various manufacturing overhead expenses, such as utility, maintenance, operating supply, amortization and manufacturing asset depreciation expenses. Cost of sales also includes outbound shipping and handling expenses, inter-plant transfer costs, warehouse expenses and rail car rental expenses. </t>
  </si>
  <si>
    <t>Operating Expenses</t>
  </si>
  <si>
    <t xml:space="preserve">Operating Expenses Selling expense comprises salary and the related fringe benefit expenses for marketing and sales personnel and operating costs, such as outside agent commissions, automobile rental and travel-related expenses, which support the sales and marketing functions. Bad debt charges and any depreciation expenses related to marketing assets (e.g., computers) are also classified as selling expense. Administrative expense comprises salary and the related fringe benefit expenses and operating costs for the Company’s various administrative functions, which include information services, finance, legal, and human resources. The majority of environmental remediation expenses are also classified as administrative expense. The Company’s research and development costs are expensed as incurred. These expenses are aimed at discovery and commercialization of new knowledge with the intent that such effort will be useful in developing a new product or in bringing about a significant improvement to an existing product or process. Total research and development expenses were $34,139,000, $33,519,000, and $33,169,000 Compensation expense or income related to the Company’s deferred compensation plans is presented in the deferred compensation expense (income) line in the Consolidated Statements of Income. </t>
  </si>
  <si>
    <t>Environmental Expenditures</t>
  </si>
  <si>
    <t>Environmental Expenditures Environmental expenditures that relate to current operations are expensed in cost of sales. Expenditures that mitigate or prevent environmental contamination and that benefit future operations are capitalized as assets and depreciated on a straight-line basis over the estimated useful lives of the assets, which are typically 10 years. Estimated future expenditures that relate to an existing condition caused by past operations, and which do not contribute to current or future revenue generation, are recorded as liabilities, with the corresponding charge typically recorded in administrative expenses, when environmental assessments and/or remedial efforts are probable and the cost or range of possible costs can be reasonably estimated. When no amount within the range is a better estimate than any other amount, the minimum amount in the range is accrued. Some of the factors on which the Company bases its estimates include information provided by feasibility studies, potentially responsible party negotiations and the development of remedial action plans. Legal costs related to environmental matters are expensed as incurred (see Note 17 for environmental contingencies).</t>
  </si>
  <si>
    <t>Goodwill and Other Intangible Assets The Company’s intangible assets include patents, agreements not to compete, trademarks, customer lists and relationships, technological and manufacturing know-how, supply contracts and goodwill, all of which were acquired as part of business or product line acquisitions. Intangible assets other than goodwill are determined to have either finite or indefinite useful lives. The Company currently has no indefinite-life intangible assets other than goodwill. The values for intangible assets with finite lives are amortized over the useful lives of the assets. Currently, the useful lives for the Company’s finite-lived intangible assets are as follows: patents – 10-15 years ; non-compete agreements – five years ; trademarks – 11 years ; customer relationships – 10-25 years ; supply contracts – four years and know-how – 8-14 years . In addition, finite-life intangible assets are tested for impairment when events or changes in circumstances indicate that the carrying value of an intangible asset may not be recoverable. Goodwill is not amortized but is tested for impairment at least annually or more frequently if an event occurs or circumstances change that would more likely than not reduce the fair value of a reporting unit to which goodwill relates below the reporting unit’s carrying value. See Note 5 for detailed information about goodwill and other intangible assets.</t>
  </si>
  <si>
    <t>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Uncertain tax positions are recorded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Consolidated Statement of Operations. Accrued interest and penalties are included within the related tax liability line in the Consolidated Balance Sheet. See Note 10 for more information about the Company’s income taxes.</t>
  </si>
  <si>
    <t>Translation of Foreign Currencies</t>
  </si>
  <si>
    <t>Translation of Foreign Currencies For the Company’s consolidated foreign subsidiaries whose functional currency is the local foreign currency, assets and liabilities are translated into U.S. dollars at exchange rates in effect at year end and revenues and expenses are translated at average exchange rates for the year. Any resulting translation adjustments are included in the consolidated balance sheets in the accumulated other comprehensive loss line of stockholders’ equity. Gains or losses on foreign currency transactions are reflected in the other, net caption of the consolidated statements of income. The Company has three foreign subsidiaries whose functional currencies are the U.S. dollar. For these subsidiaries, nonmonetary assets and liabilities are translated at historical rates, monetary assets and liabilities are translated at exchange rates in effect at year end, revenues and expenses are translated at average exchange rates for the year and translation gains and losses are included in the other, net caption of the consolidated statements of income.</t>
  </si>
  <si>
    <t>Stock-Based Compensation</t>
  </si>
  <si>
    <t>Stock-Based Compensation The Company grants stock options, stock awards (including performance-based stock awards) and SARs to certain employees under its incentive compensation plans. The Company calculates the fair values of stock options, stock awards and SARs on the date such instruments are granted. The fair values of the stock options and stock awards are then recognized as compensation expense over the vesting periods of the instruments. The Company’s SARs granted before 2015 settle in cash. The cash-settled SARs are accounted for as liabilities that must be re-measured at fair value at the end of each reporting period. Compensation expense for each reporting period is calculated as the period-to-period change (or portion of the change, depending on the proportion of the vesting period that has been completed at the reporting date) in the fair value of the cash-settled SARs. SARs granted subsequent to 2014 are settled in shares of Company common stock. Compensation expense for the stock-settled SARs is calculated in the same way as compensation expense for stock options. See Note 12 for detailed information about the Company’s stock-based compensation.</t>
  </si>
  <si>
    <t>Earnings Per Share Basic earnings per share amounts are computed as net income attributable to the Company divided by the weighted-average number of common shares outstanding. Diluted earnings per share amounts are based on the weighted-average number of common shares outstanding plus the weighted-average of net common shares (under the treasury stock method) that would be outstanding assuming the exercise of outstanding stock options and stock-settled SARs, the vesting of unvested stock awards that have no performance or market condition and the issuance of contingent performance stock awards. See Note 19 for detailed information about the Company’s earnings per share calculations.</t>
  </si>
  <si>
    <t>Comprehensive Income and Accumulated Other Comprehensive Income</t>
  </si>
  <si>
    <t>Comprehensive Income and Accumulated Other Comprehensive Income Comprehensive income includes net income and all other non-owner changes in equity that are not reported in net income. Comprehensive income is disclosed in the consolidated statements of comprehensive income. Accumulated other comprehensive income (AOCI) is reported as a component of stockholders’ equity in the Company’s consolidated balance sheets. See Note 20 for detailed information regarding changes in the Company’s AOCI and reclassifications out of AOCI to income.</t>
  </si>
  <si>
    <t>Segment Reporting The Company reports financial and descriptive information about its reportable operating segments. Operating segments are components of the Company that have separate financial information that is regularly evaluated by the chief operating decision maker to assess segment performance and allocate resources. The Company discloses segment revenue, operating income, assets, capital expenditures and depreciation and amortization expenses. Enterprise-wide financial information about the geographic locations in which the Company earns revenues and holds assets is also disclosed. See Note 18 for detailed information about the Company’s segment reporting.</t>
  </si>
  <si>
    <t xml:space="preserve">Derivative Instruments Derivative instruments are recognized in the consolidated balance sheets as either assets or liabilities measured at fair value. For derivative instruments that are not designated as hedging instruments, changes in the fair values of the derivative instruments are recognized currently in earnings. For derivative instruments designated as hedging instruments, depending on the nature of the hedge, changes in the fair values of the derivative instruments are either offset in earnings against changes in the fair values of the hedged items or recognized in AOCI until the hedged transaction is recognized in earnings. At the time a hedging relationship is designated, the Company establishes the method it will use for assessing the effectiveness of the hedge and the measurement approach for determining the ineffective aspect of the hedge. Company policy prohibits the use of derivative instruments for trading or speculative purposes. See Note 4 for further information regarding the Company’s use of derivatives. At December 31, 2019, the Company held open forward contracts for the purchase of 0.9 </t>
  </si>
  <si>
    <t>Recent Accounting Pronouncements</t>
  </si>
  <si>
    <t>Recent Accounting Pronouncements In February 2016, the Financial Accounting Standards Board (FASB) issued ASU No. 2016-2, Leases (Topic 842) Leases (Topic 842) Leases In February 2018, the FASB issued ASU No. 2018-02, Income Statement-Reporting Comprehensive Income (Topic 220): Reclassification of Certain Tax Effects from Accumulated Other Comprehensive Income effective for public business entities for fiscal years, and interim periods within those years, beginning after December 15, 2018. The Company adopted this guidance and recorded a $5,325,000 adjustment to the opening balance of retained earnings as of January 1, 2019 with the corresponding offset to AOCI. See Note 20, Accumulated Other Comprehensive Income (Loss) for more details . In June 2016, the FASB issued ASU No. 2016-13 , Financial Instruments-Credit Losses (Topic 326): Measurement of Credit Losses on Financial Instruments In January 2017, the FASB issued ASU No. 2017-4, Intangibles – Goodwill and Other (Topic 350): Simplifying the Test for Goodwill Impairment In August 2018, the FASB issued ASU No. 2018-13, Fair Value Measurement (Topic 820) Disclosure Framework-Changes to the Disclosure Requirements for Fair Value Measurement. In August 2018, the FASB issued ASU No. 2018-14, Compensation-Retirement Benefits-Defined Benefit Plans-General (Subtopic 715-20). In August 2018, the FASB issued ASU No. 2018-15, Intangibles-Goodwill and Other-Internal-Use software (Subtopic 350-40) Customer’s Accounting for Implementation Costs Incurred in a Cloud Computing Arrangement that is a Service Contract In December 2019, the FASB issued ASU No. 2019-12, Income Taxes (Topic 740), Simplifying the Accounting for Income Taxes.</t>
  </si>
  <si>
    <t>Summary of Significant Accounting Policies (Tables)</t>
  </si>
  <si>
    <t>Allowance for Doubtful Accounts and Other Accounts Receivable Allowance</t>
  </si>
  <si>
    <t>The following is an analysis of the allowance for doubtful accounts and other accounts receivable allowances for the years ended December 31, 2019, 2018 and 2017:
(In thousands)
2019
2018
2017
Balance at January 1
$
9,654
$
10,116
$
9,755
Provision charged to income
29
764
45
Accounts written off, net of recoveries
(358
)
(1,226
)
316
Balance at December 31
$
9,325
$
9,654
$
10,116</t>
  </si>
  <si>
    <t>Change In Method of Accounting for Inventory Valuation (Tables)</t>
  </si>
  <si>
    <t>Summary of Prior Year Financial Statement Line Items that have Been Affected by Retrospective Change in Accounting Principle</t>
  </si>
  <si>
    <t xml:space="preserve">The following tables present the prior year financial statement line items that have been affected by the retrospective change in accounting principle: Income Statement
(In thousands, except per share amounts)
Year Ended December 31, 2018
As originally reported under LIFO
Effect of change
As adjusted under FIFO
Cost of Sales
$
1,652,354
$
2,154
$
1,654,508
Gross Profit
341,503
(2,154
)
339,349
Operating Income
151,419
(2,154
)
149,265
Income Before Provision for Income Taxes
139,923
(2,154
)
137,769
Provision for Income Taxes
27,173
(509
)
26,664
Net Income
112,750
(1,645
)
111,105
Net Income Attributable to Stepan Company
112,762
(1,645
)
111,117
Net Income Per Diluted Common Share Attributable to Stepan Company
$
4.83
$
(0.07
)
$
4.76
(In thousands, except per share amounts)
Year Ended December 31, 2017
As originally reported under LIFO
Effect of change
As adjusted under FIFO
Cost of Sales
$
1,586,485
$
(7,645
)
$
1,578,840
Gross Profit
338,522
7,645
346,167
Operating Income
147,195
7,645
154,840
Income Before Provision for Income Taxes
139,237
7,645
146,882
Provision for Income Taxes
47,690
(1,551
)
46,139
Net Income
91,547
9,196
100,743
Net Income Attributable to Stepan Company
91,578
9,196
100,774
Net Income Per Diluted Common Share Attributable to Stepan Company
$
3.92
$
0.39
$
4.31
Balance Sheet
(In thousands)
December 31, 2018
As originally reported under LIFO
Effect of change
As adjusted under FIFO
Inventories
$
200,165
$
31,363
$
231,528
Other Non-Current Assets
10,964
(1,415
)
9,549
Total Assets
1,484,666
29,948
1,514,614
Deferred Income Taxes
$
18,672
$
6,289
$
24,961
Retained Earnings
813,448
23,659
837,107
Total Liabilities and Equity
1,484,666
29,948
1,514,614
Statement of Cash Flows
(In thousands)
Year Ended December 31, 2018
As originally reported under LIFO
Effect of change
As adjusted under FIFO
Net Income
$
112,750
$
(1,645
)
$
111,105
Deferred Income Taxes
10,864
(509
)
10,355
Change in Assets and Liabilities:
Inventories
(26,832
)
2,154
(24,678
)
(In thousands)
Year Ended December 31, 2017
As originally reported under LIFO
Effect of change
As adjusted under FIFO
Net Income
$
91,547
$
9,196
$
100,743
Deferred Income Taxes
550
(1,551
)
(1,001
)
Change in Assets and Liabilities:
Inventories
5,655
(7,645
)
(1,990
) </t>
  </si>
  <si>
    <t>Summary of 2019 Financial Statement Line Items If Company Does Not Changed Method of Accounting for U.S. Inventories from LIFO to FIFO</t>
  </si>
  <si>
    <t>The following tables present what 2019 financial statement line items would have been had the Company not changed its method of accounting for U.S. inventories from the LIFO to FIFO basis: Income Statement
(In thousands, except per share amounts)
Year Ended December 31, 2019
As reported under FIFO
Effect of change
As computed under LIFO
Cost of Sales
$
1,519,031
$
(4,000
)
$
1,515,031
Gross Profit
339,714
4,000
343,714
Operating Income
127,260
4,000
131,260
Income Before Provision for Income Taxes
125,899
4,000
129,899
Provision for Income Taxes
22,798
983
23,781
Net Income
103,101
3,017
106,118
Net Income Attributable to Stepan Company
103,129
3,017
106,146
Net Income Per Diluted Common Share Attributable to Stepan Company
$
4.42
$
0.13
$
4.55
Balance Sheet
(In thousands)
December 31, 2019
As reported under FIFO
Effect of change
As computed under LIFO
Inventories
$
203,647
$
(27,363
)
$
176,284
Other Non-Current Assets
13,210
1,415
14,625
Total Assets
1,579,367
(25,948
)
1,553,419
Deferred Income Taxes
$
23,391
$
(5,306
)
$
18,085
Retained Earnings
922,464
(20,642
)
901,822
Total Liabilities and Equity
1,579,367
(25,948
)
1,553,419
Statement of Cash Flows
(In thousands)
Year Ended December 31, 2019
As reported under FIFO
Effect of change
As computed under LIFO
Net Income
$
103,101
$
3,017
$
106,118
Deferred Income Taxes
(5,016
)
983
(4,033
)
Change in Assets and Liabilities:
Inventories
28,460
(4,000
)
24,460</t>
  </si>
  <si>
    <t>Fair Value Measurements (Tables)</t>
  </si>
  <si>
    <t>Fair Values and Related Carrying Values of Debt</t>
  </si>
  <si>
    <t>At December 31, 2019 and 2018, the fair values and related carrying values of debt, including current maturities, were as follows (the fair value and carrying value amounts are presented without regard to unamortized debt issuance costs of $754,000, and $978,000
(In thousands)
December 31
2019
2018
Fair value
$
226,712
$
274,119
Carrying value
222,857
277,058</t>
  </si>
  <si>
    <t>Financial Assets and Liabilities Measured on a Recurring Basis at Fair Value</t>
  </si>
  <si>
    <t>The following tables present financial assets and liabilities measured on a recurring basis at fair value as of December 31, 2019 and 2018, and the level within the fair value hierarchy in which the fair value measurement falls:
(In thousands)
December 2019
Level 1
Level 2
Level 3
Mutual fund assets
$
28,227
$
28,227
$
—
$
—
Derivative assets:
Foreign currency contracts
981
—
981
—
Total assets at fair value
$
29,208
$
28,227
$
981
$
—
Derivative liabilities:
Foreign currency contracts
$
429
$
—
$
429
$
—
Total liabilities at fair value
$
429
$
—
$
429
$
—
(In thousands)
December 2018
Level 1
Level 2
Level 3
Mutual fund assets
$
25,082
$
25,082
$
—
$
—
Derivative assets:
Foreign currency contracts
185
—
185
—
Total assets at fair value
$
25,267
$
25,082
$
185
$
—
Derivative liabilities:
Foreign currency contracts
$
10
$
—
$
10
$
—
Total liabilities at fair value
$
10
$
—
$
10
$
—</t>
  </si>
  <si>
    <t>Goodwill and Other Intangible Assets (Tables)</t>
  </si>
  <si>
    <t>Schedule of Changes in Carrying Value of Goodwill</t>
  </si>
  <si>
    <t xml:space="preserve">The changes in the carrying value of goodwill for the years ended December 31, 2019 and 2018, were as follows:
(In thousands)
Surfactants Segment
Polymer Segment
Specialty Products Segment
Total
2019
2018
2019
2018
2019
2018
2019
2018
Balance as of January 1
Goodwill
$
20,521
$
22,627
$
5,417
$
5,475
$
483
$
483
$
26,421
$
28,585
Accumulated impairment loss
(3,467
)
(3,467
)
—
—
—
—
(3,467
)
(3,467
)
Goodwill, net
17,054
19,160
5,417
5,475
483
483
22,954
25,118
Goodwill acquired (1)
3,497
—
—
—
—
—
3,497
—
Goodwill measurement period adjustment
—
—
—
—
—
—
—
—
Foreign currency translation
(354
)
(2,106
)
(11
)
(58
)
—
—
(365
)
(2,164
)
Balance as of December 31
Goodwill
23,664
20,521
5,406
5,417
483
483
29,553
26,421
Accumulated impairment loss
(3,467
)
(3,467
)
—
—
—
—
(3,467
)
(3,467
)
Goodwill, net
$
20,197
$
17,054
$
5,406
$
5,417
$
483
$
483
$
26,086
$
22,954
(1)
See Note 21 for information regarding the goodwill acquired in a business combination. </t>
  </si>
  <si>
    <t>Components of Other Intangible Assets and Changes in Gross Carrying Values</t>
  </si>
  <si>
    <t>The following table presents the components of other intangible assets, all of which have finite lives, as of December 31, 2019 and 2018. The year-over-year changes in gross carrying values mainly resulted from an oilfield demulsifier product line acquisition and the effects of foreign currency translation.
(In thousands)
Gross Carrying Value
Accumulated Amortization
December 31
December 31
2019
2018
2019
2018
Other Intangible Assets:
Patents
$
6,947
$
6,947
$
5,091
$
4,492
Non-compete agreements
374
$
387
242
$
173
Trademarks
4,087
3,800
2,561
1,929
Customer lists/relationships (2)
14,539
10,750
5,983
4,356
Supply contract
2,040
2,113
1,657
1,189
Know-how (1)(2)
9,543
7,900
6,644
5,514
Total
$
37,530
$
31,897
$
22,178
$
17,653
(1)
Know-how includes intellectual property rights covering proprietary information, written formulae, trade secrets or secret processes, inventions and developmental products (whether patentable or not), discoveries, improvements, compositions, manufacturing processes, manuals, specifications and technical data
(2)
In 2019, customer lists/relationships and k</t>
  </si>
  <si>
    <t>Estimated Amortization Expense for Identifiable Intangibles Assets</t>
  </si>
  <si>
    <t xml:space="preserve"> Estimated amortization expense for identifiable intangibles assets for each of the five succeeding fiscal years is as follows:
(In thousands)
For year ended 12/31/20
$
3,522
For year ended 12/31/21
2,207
For year ended 12/31/22
1,563
For year ended 12/31/23
1,563
For year ended 12/31/24
1,362</t>
  </si>
  <si>
    <t>Inventories (Tables)</t>
  </si>
  <si>
    <t>Composition of Inventories</t>
  </si>
  <si>
    <t>The composition of inventories was as follows:
December 31
(In thousands)
2019
2018 As Adjusted
Finished products
$
139,785
$
163,617
Raw materials
63,862
67,911
Total inventories
$
203,647
$
231,528</t>
  </si>
  <si>
    <t>Debt (Tables)</t>
  </si>
  <si>
    <t>Debt comprised the following at December 31, 2019 and 2018:
(In thousands)
Maturity Dates
December 31, 2019
December 31, 2018
Unsecured private placement notes
3.95% (net of unamortized debt issuance cost of $316 and $360 for 2019 and 2018, respectively)
2021-2027
$
99,684
$
99,640
3.86% (net of unamortized debt issuance cost of $291 and $347 for 2019 and 2018, respectively)
2020-2025
85,423
99,653
4.86% (net of unamortized debt issuance cost of $147 and $186 for 2019 and 2018, respectively)
2020-2023
36,996
46,243
5.88% (net of unamortized debt issuance cost of $0 and $85 for 2019 and 2018, respectively)
2019
—
22,772
Debt of foreign subsidiaries
Unsecured bank debt, foreign currency
2019
—
7,772
Total debt
$
222,103
$
276,080
Less current maturities
23,571
37,058
Long-term debt
$
198,532
$
239,022</t>
  </si>
  <si>
    <t>Schedule of Net Interest Expense</t>
  </si>
  <si>
    <t>Net interest expense for the years ended December 31, 2019, 2018 and 2017, comprised the following:
(In thousands)
2019
2018
2017
Interest expense
$
12,744
$
13,360
$
14,428
Interest income
(5,717
)
(1,829
)
(2,075
)
7,027
11,531
12,353
Capitalized interest
(1,095
)
(760
)
(909
)
Interest expense, net
$
5,932
$
10,771
$
11,444</t>
  </si>
  <si>
    <t>Leases (Tables)</t>
  </si>
  <si>
    <t>Schedule of Lease Cost and Other Information</t>
  </si>
  <si>
    <t>(In thousands)
Year ended December 31, 2019
Lease Cost
Operating lease cost
$
10,908
Short-term lease cost
4,420
Variable lease cost
1,045
Total lease cost
$
16,373
Other Information
Cash paid for amounts included in the measurement of lease liabilities:
Operating cash flow from operating leases
$
10,954
Right-of-use assets obtained in exchange for new operating lease liabilities
5,694</t>
  </si>
  <si>
    <t>Schedule of Lease Liability Payments</t>
  </si>
  <si>
    <t>(In thousands)
Undiscounted Cash Flows:
2020
$
10,086
2021
7,589
2022
6,395
2023
5,132
2024
3,014
Subsequent to 2024
16,235
Total Undiscounted Cash Flows
$
48,451
Less: Imputed interest
(10,052
)
Present value
$
38,399
Current operating lease liabilities (1)
8,745
Non-current operating lease liabilities
29,654
Total lease liabilities
$
38,399
(1)
This item is included in Accrued liabilities line on the Company’s Consolidated Balance Sheet.</t>
  </si>
  <si>
    <t>Schedule of Operating Leases Weighted Average, Remaining Lease Term and Discount Rate</t>
  </si>
  <si>
    <t>Weighted-average remaining lease term-operating leases
9 Years
Weighted-average discount rate-operating leases
4.2%</t>
  </si>
  <si>
    <t>Schedule of Future Minimum Lease Payments Under ASC 840</t>
  </si>
  <si>
    <t>(In thousands)
Year
2019
$
9,740
2020
8,294
2021
6,027
2022
5,242
2023
4,101
Subsequent to 2023
16,593
Total minimum future rental payments
$
49,997</t>
  </si>
  <si>
    <t>Other, Net (Tables)</t>
  </si>
  <si>
    <t>Other Net in Consolidated Statements of Income</t>
  </si>
  <si>
    <t>Other, net in the Consolidated Statements of Income included the following for the years ended December 31, 2019, 2018 and 2017:
(In thousands)
2019
2018
2017
Foreign exchange gains (losses)
$
123
$
1,902
$
(646
)
Investment income
968
1,554
989
Realized and unrealized gains (losses) on investments
3,955
(2,966
)
4,178
Net periodic benefit cost
(351
)
(1,215
)
(1,035
)
Gain on sale of asset
570
—
—
Other retirement obligation
(694
)
—
—
Other, net
$
4,571
$
(725
)
$
3,486</t>
  </si>
  <si>
    <t>Income Taxes (Tables)</t>
  </si>
  <si>
    <t>Schedule of Provision for Taxes on Income and Other Related Income Before Taxes</t>
  </si>
  <si>
    <t>The provisions for taxes on income and the related income before taxes for the years ended December 31, 2019, 2018 and 2017, were as follows:
(In thousands)
2019
2018 As Adjusted
2017 As Adjusted
Taxes on Income
Federal
Current
$
9,998
$
(296
)
$
32,299
Deferred (1)
(2,879
)
8,876
(3,690
)
State
Current
2,248
2,095
1,764
Deferred (1)
(1,783
)
1,821
587
Foreign
Current
15,568
14,510
13,077
Deferred
(354
)
(342
)
2,102
Total (1)
$
22,798
$
26,664
$
46,139
Income before Taxes
Domestic (1)
$
63,399
$
86,368
$
80,307
Foreign
62,500
51,401
66,575
Total (1)
$
125,899
$
137,769
$
146,882
(1)
The 2018 and 2017 amounts for the noted line items have been retrospectively changed from the amounts originally reported as a result of the Company’s first quarter 2019 change in method of accounting for U.S. inventory valuation from LIFO to FIFO.</t>
  </si>
  <si>
    <t>Summary of Variations Between the Effective and Statutory U.S. Federal Income Tax Rates</t>
  </si>
  <si>
    <t>The variations between the effective and statutory U.S. federal income tax rates are summarized as follows:
(In thousands)
2019 Amount
%
2018 Amount As Adjusted
%
2017 Amount As Adjusted
%
Federal income tax provision at statutory tax rate (1)
$
26,439
21.0
$
28,931
21.0
$
51,409
35.0
State income tax provision, less applicable federal tax benefit (1)(2)
367
0.3
3,094
2.2
1,528
1.0
Foreign income taxed at different rates
623
0.5
864
0.6
(8,075
)
(5.5
)
U.S. taxation of foreign earnings (3)
2,349
1.9
2,348
1.7
(1,054
)
(0.7
)
Unrecognized tax benefits
2,954
2.3
(460
)
(0.3
)
(47
)
—
Domestic production activities deduction
—
—
—
—
(1,339
)
(0.9
)
Nontaxable foreign interest income
—
—
(1,179
)
(0.9
)
(2,073
)
(1.4
)
U.S. tax reform, net impact (4)
—
—
(375
)
(0.3
)
10,323
7.0
Change in accounting methods (5)
—
—
(3,383
)
(2.5
)
(893
)
(0.6
)
Prior years return to provision true-up (6)
(1,740
)
(1.4
)
(508
)
(0.4
)
(266
)
(0.2
)
Stock based compensation, excess tax benefits
(1,633
)
(1.3
)
(1,648
)
(1.2
)
(2,254
)
(1.5
)
U.S. tax credits (7)
(6,412
)
(5.1
)
(1,324
)
(1.0
)
(1,204
)
(0.8
)
Non-deductible expenses and other items, net
(149
)
(0.1
)
304
0.5
84
0.0
Total income tax provision (1)
$
22,798
18.1
$
26,664
19.4
$
46,139
31.4
(1)
The 2018 and 2017 amounts for the noted line items have been retrospectively changed from the amounts originally reported as a result of the Company’s first quarter 2019 change in method of accounting for U.S. inventory valuation from LIFO to FIFO.
(2)
Includes incremental state research credits for the tax years 2015 - 2019 that were identified as part of a research and development tax credit study.
(3)
Includes cost of global intangible low-taxed income (GILTI) in 2019 and 2018 plus other taxes paid or withheld on cash repatriated from foreign countries in 2019 and 2018.
(4)
Does not include state tax impacts, which are included in state income tax provision, less applicable federal tax benefit.
(5)
For 2018, amount represents the federal tax rate change due to certain accounting methods that were adopted on the 2017 federal income tax return. For 2017, amount represents an accounting method change for depreciation.
(6)
Certain 2018 and 2017 amounts have been reclassified to conform to the 2019 presentation.
(7)
Includes incremental federal research credits for 2015 - 2019 that were identified as part of a research and development tax credit study. Also includes a federal tax rate change due to the classification of certain 2016 and 2017 depreciable fixed assets as deductible research costs.</t>
  </si>
  <si>
    <t>Schedule Showing Tax Effects of Significant Temporary Differences Representing Deferred Tax Assets and Liabilities</t>
  </si>
  <si>
    <t>At December 31, 2019 and 2018, the tax effects of significant temporary differences representing deferred tax assets and liabilities were as follows:
(In thousands)
2019
2018 As Adjusted
Deferred Tax Liabilities:
Depreciation
$
(59,574
)
$
(57,665
)
Unrealized foreign exchange loss
(1,479
)
(980
)
Amortization of intangibles
(835
)
(1,016
)
Inventories (1)
(5,855
)
(8,429
)
Other
(307
)
(301
)
$
(68,050
)
$
(68,391
)
Deferred Tax Assets:
Pensions
$
5,855
$
7,971
Deferred revenue
161
208
Other accruals and reserves
12,171
13,123
Legal and environmental accruals
7,758
7,143
Deferred compensation
15,816
14,214
Bad debt and rebate reserves
2,604
2,916
Non-U.S. subsidiaries net operating loss carryforwards
3,966
3,869
Tax credit carryforwards
5,200
2,141
$
53,531
$
51,585
Valuation Allowance
$
(2,994
)
$
(3,701
)
Net Deferred Tax Liabilities
$
(17,513
)
$
(20,507
)
Reconciliation to Consolidated Balance Sheet:
Non-current deferred tax assets (in other non-current assets) (1)
5,878
4,454
Non-current deferred tax liabilities
(23,391
)
(24,961
)
Net Deferred Tax (Liabilities) Assets
$
(17,513
)
$
(20,507
)
(1)
The 2018 amounts for the noted line items have been retrospectively changed from the amounts originally reported as a result of the Company’s first quarter 2019 change in method of accounting for U.S. inventory valuation from LIFO to FIFO.</t>
  </si>
  <si>
    <t>Schedule of Reconciliations of Unrecognized Tax Benefits</t>
  </si>
  <si>
    <t>Below are reconciliations of the January 1 and December 31 balances of unrecognized tax benefits for 2019, 2018 and 2017:
(In thousands)
2019
2018
2017
Unrecognized tax benefits, opening balance
$
168
$
1,927
$
1,931
Gross increases – tax positions in prior period
2,760
29
—
Gross increases – current period tax positions
355
26
20
Foreign currency translation
7
1
69
Settlement
—
(1,526
)
—
Lapse of statute of limitations
(17
)
(289
)
(93
)
Unrecognized tax benefits, ending balance
$
3,273
$
168
$
1,927</t>
  </si>
  <si>
    <t>Stock-based Compensation (Tables)</t>
  </si>
  <si>
    <t>Fair Value Assumptions for Stock Options</t>
  </si>
  <si>
    <t xml:space="preserve"> The following are the weighted-average assumptions used to calculate the grant-date fair values of stock option awards granted in the years ended December 31, 2019, 2018 and 2017:
For the Years Ended December 31
2019
2018
2017
Expected dividend yield
1.32%
1.34%
1.39%
Expected volatility
26.98%
27.41%
30.01%
Expected term
7.3 years
7.3 years
7.2 years
Risk-free interest rate
2.53%
2.88%
2.22%</t>
  </si>
  <si>
    <t>Summary of Stock Option Activity</t>
  </si>
  <si>
    <t>A summary of stock option activity for the year ended December 31, 2019 is presented below:
Shares
Weighted- Average Exercise Price
Weighted- Average Remaining Contractual Term
Aggregate Intrinsic ($000)
Options
Outstanding at January 1, 2019
361,543
$
58.83
Granted
74,262
92.09
Exercised
(59,799
)
50.78
Forfeited
(15,184
)
79.12
Outstanding at December 31, 2019
360,822
66.15
6.62
$
13,093
Vested or expected to vest at December 31, 2019
350,805
65.69
6.58
12,891
Exercisable at December 31, 2019
270,871
60.09
6.00
11,470</t>
  </si>
  <si>
    <t>Summary of Stock Award Activity</t>
  </si>
  <si>
    <t>A summary of stock award activity for the year ended December 31, 2019, is presented below:
Shares
Weighted-Average Grant Date Fair Value
Stock Awards
Unvested at January 1, 2019
85,370
$
73.65
Granted
45,327
89.12
Vested
(28,595
)
77.90
Forfeited
(14,768
)
70.76
Unvested at December 31, 2019
87,334
80.78</t>
  </si>
  <si>
    <t>Summary of SARs Activity</t>
  </si>
  <si>
    <t>The following is a summary of SARs activity for the year ended December 31, 2019:
Shares
Weighted- Average Exercise Price
Weighted- Average Remaining Contractual Term
Aggregate Intrinsic Value ($000)
SARs
Outstanding at January 1, 2019
639,146
$
60.64
Granted
166,518
92.02
Exercised
(104,367
)
51.13
Forfeited
(45,880
)
79.12
Outstanding at December 31, 2019
655,417
68.83
6.89
$
22,048</t>
  </si>
  <si>
    <t>Postretirement Benefit Plans (Tables)</t>
  </si>
  <si>
    <t>Defined Benefit Plan Disclosure [Line Items]</t>
  </si>
  <si>
    <t>Obligations and Funded Status</t>
  </si>
  <si>
    <t>Obligations and Funded Status at December 31
(In thousands)
United States
United Kingdom
2019
2018
2019
2018
Change in benefit obligation
Benefit obligation at beginning of year
$
158,594
$
171,358
$
20,006
$
24,048
Interest cost
6,616
6,194
554
565
Actuarial (gain) loss
19,251
(11,494
)
1,045
(2,129
)
Benefits paid
(7,962
)
(7,464
)
(592
)
(1,255
)
Foreign exchange impact
—
—
837
(1,223
)
Benefit obligation at end of year
$
176,499
$
158,594
$
21,850
$
20,006
(In thousands)
United States
United Kingdom
2019
2018
2019
2018
Change in plan assets
Fair value of plan assets at beginning of year
$
134,198
$
147,908
$
20,576
$
24,168
Actual return (loss) on plan assets
33,875
(11,558
)
2,963
(1,583
)
Employer contributions
312
5,312
476
494
Benefits paid
(7,962
)
(7,464
)
(592
)
(1,254
)
Foreign exchange impact
—
—
934
(1,249
)
Fair value of plan assets at end of year
$
160,423
$
134,198
$
24,357
$
20,576
Over (Under) funded status at end of year
$
(16,076
)
$
(24,396
)
$
2,507
$
570</t>
  </si>
  <si>
    <t>Schedule of Amounts Recognized in Balance Sheets</t>
  </si>
  <si>
    <t>The amounts recognized in the consolidated balance sheets at December 31 consisted of:
(In thousands)
United States
United Kingdom
2019
2018
2019
2018
Non-current asset
$
1,479
$
—
$
2,507
$
570
Current liability
(301
)
(302
)
—
—
Non-current liability
(17,254
)
(24,094
)
—
—
Net amount recognized
$
(16,076
)
$
(24,396
)
$
2,507
$
570</t>
  </si>
  <si>
    <t>Amounts Recognized in Accumulated Other Comprehensive Income</t>
  </si>
  <si>
    <t>The amounts recognized in accumulated other comprehensive income at December 31 consisted of:
(In thousands)
United States
United Kingdom
2019
2018
2019
2018
Net actuarial loss
$
37,671
$
45,334
$
4,460
$
5,849</t>
  </si>
  <si>
    <t>Information for Pension Plans with Projected Benefit Obligations in Excess of Plan Assets</t>
  </si>
  <si>
    <t>Below is information for pension plans with projected benefit obligations in excess of plan assets at December 31:
(In thousands)
United States
United Kingdom
2019
2018
2019
2018
Projected benefit obligation
$
141,839
$
158,594
$
—
$
—
Accumulated benefit obligation
141,839
158,594
—
—
Fair value of plan assets
124,284
134,198
—
—</t>
  </si>
  <si>
    <t>Components of Net Periodic Benefit Cost</t>
  </si>
  <si>
    <t>Net periodic benefit costs for the years ended December 31, 2019, 2018 and 2017, were as follows:
(In thousands)
United States
United Kingdom
2019
2018
2017
2019
2018
2017
Interest cost
$
6,616
$
6,194
$
6,651
$
554
$
565
$
592
Expected return on plan assets
(9,450
)
(9,284
)
(9,288
)
(787
)
(885
)
(797
)
Amortization of net actuarial loss
2,490
3,814
3,085
244
219
382
Net periodic benefit cost
$
(344
)
$
724
$
448
$
11
$
(101
)
$
177</t>
  </si>
  <si>
    <t>Other Changes in Plan Assets and Benefit Obligations Recognized in Other Comprehensive Income</t>
  </si>
  <si>
    <t>Other changes in plan assets and benefit obligations recognized in other comprehensive income for the years ended December 31, 2019, 2018 and 2017, were as follows:
(In thousands)
United States
United Kingdom
2019
2018
2017
2019
2018
2017
Net actuarial (gain) loss
$
(5,174
)
$
9,348
$
2,864
$
(1,144
)
$
325
$
(1,318
)
Amortization of net actuarial loss
(2,490
)
(3,814
)
(3,085
)
(244
)
(219
)
(382
)
Total recognized in other comprehensive income
$
(7,664
)
$
5,534
$
(221
)
$
(1,388
)
$
106
$
(1,700
)
Total recognized in net periodic benefit cost and other comprehensive income
$
(8,008
)
$
6,258
$
227
$
(1,377
)
$
5
$
(1,523
)</t>
  </si>
  <si>
    <t>Estimated Amounts Reclassified from Accumulated Other Comprehensive Income into Net Periodic Benefit Cost</t>
  </si>
  <si>
    <t>The estimated amounts that will be reclassified from accumulated other comprehensive income into net periodic benefit cost in 2020 are as follows:
(In thousands)
United States
United Kingdom
Net actuarial loss
$
4,210
$
81</t>
  </si>
  <si>
    <t>Estimated Future Benefit Payments</t>
  </si>
  <si>
    <t>Estimated Future Benefit Payments
(In thousands)
United States
United Kingdom
2020
$
8,228
$
507
2021
8,701
530
2022
9,198
575
2023
9,603
616
2024
9,908
653
2025-2029
51,412
3,938</t>
  </si>
  <si>
    <t>Defined Contribution Expenses for Company's Qualified Defined Contribution Plans and Statutory Profit Sharing Contributions</t>
  </si>
  <si>
    <t>Defined contribution expenses for the Company’s qualified defined contribution plans and statutory profit sharing contributions were as follows:
(In thousands)
2019
2018
2017
Retirement contributions
$
7,328
$
7,617
$
4,998
Profit sharing contributions
4,702
4,182
7,002
Total
$
12,030
$
11,799
$
12,000</t>
  </si>
  <si>
    <t>United States [Member]</t>
  </si>
  <si>
    <t>Company's Asset Allocations for its U.S. and U.K Pension Plans</t>
  </si>
  <si>
    <t>The Company’s asset allocations for its U.S. pension plans at December 31, 2019 and 2018, by asset category, were as follows:
December 31, 2019
(In thousands)
Level 1
Level 2
Level 3
Total
Cash and Cash Equivalents
$
7,261
$
—
$
—
$
7,261
Equity Securities
U.S. Equities
50,319
—
—
50,319
Non-U.S. Equities
19,697
—
—
19,697
Employer Securities
27,234
—
—
27,234
Total Equities
97,250
—
—
97,250
Fixed Income Securities
U.S. Corporate Bonds
—
36,242
—
36,242
U.S. Government and Agency Bonds
11,080
—
—
11,080
Other Bonds
—
8,590
—
8,590
Total Fixed Income
11,080
44,832
—
55,912
Total
$
115,591
$
44,832
$
—
$
160,423
December 31, 2018
(In thousands)
Level 1
Level 2
Level 3
Total
Cash and Cash Equivalents
$
4,935
$
—
$
—
$
4,935
Equity Securities
U.S. Equities
34,751
—
—
34,751
Non-U.S. Equities
27,415
—
—
27,415
Employer Securities
22,063
—
—
22,063
Total Equities
84,229
—
—
84,229
Fixed Income Securities
U.S. Corporate Bonds
—
29,659
—
29,659
U.S. Government and Agency Bonds
6,314
3,139
—
9,453
Other Bonds
—
5,922
—
5,922
Total Fixed Income
6,314
38,720
—
45,034
Total
$
95,478
$
38,720
$
—
$
134,198</t>
  </si>
  <si>
    <t>United Kingdom [Member]</t>
  </si>
  <si>
    <t>The Company’s asset allocations for its U.K. pension plans at December 31, 2019 and 2018, by asset category, were as follows:
December 31, 2019
(In thousands)
Level 1
Level 2
Level 3
Total
Cash
$
252
$
1,120
$
—
$
1,372
Equity Securities
Pooled Pension Funds
—
7,533
—
7,533
Fixed Income
Pooled Pension Funds
—
14,247
—
14,247
Insurance Contracts
—
—
1,205
1,205
Total
$
252
$
22,900
$
1,205
$
24,357
December 31, 2018
(In thousands)
Level 1
Level 2
Level 3
Total
Cash
$
205
$
—
$
—
$
205
Equity Securities
Pooled Pension Funds
—
12,750
—
12,750
Fixed Income
Pooled Pension Funds
—
6,378
—
6,378
Insurance Contracts
—
—
1,243
1,243
Total
$
205
$
19,128
$
1,243
$
20,576</t>
  </si>
  <si>
    <t>Fair Value Changes within Asset Categories for which Fair Value Measurements Use Significant Unobservable Inputs (Level 3) Defined Benefit United States Plans and United Kingdom Plans</t>
  </si>
  <si>
    <t>Fair value changes within asset categories for which fair value measurements use significant unobservable inputs (Level 3) were as follows during 2018 and 2019:
(In thousands)
Insurance
Fair value, December 31, 2017
$
1,698
Sale proceeds (benefit payments)
(129
)
Change in unrealized gain
(247
)
Foreign exchange impact
(79
)
Fair value, December 31, 2018
$
1,243
Sale proceeds (benefit payments)
(121
)
Change in unrealized gain
37
Foreign exchange impact
46
Fair value, December 31, 2019
$
1,205</t>
  </si>
  <si>
    <t>Defined Benefit Plan Periodic Costs [Member]</t>
  </si>
  <si>
    <t>Weighted-Average Assumptions Used to Determine Benefit Obligations/Net Periodic Benefit Costs</t>
  </si>
  <si>
    <t>The weighted-average assumptions used to determine net periodic benefit costs for years ended December 31 were as follows:
United States
United Kingdom
2019
2018
2017
2019
2018
2017
Discount rate
4.30
%
3.67
%
4.17
%
2.80
%
2.40
%
2.60
%
Expected long-term return on plan assets
6.75
%
6.75
%
7.00
%
3.82
%
3.71
%
3.77
%</t>
  </si>
  <si>
    <t>Benefit Obligation [Member]</t>
  </si>
  <si>
    <t>The weighted-average assumptions used to determine benefit obligations at December 31 were as follows:
United States
United Kingdom
2019
2018
2019
2018
Discount rate
3.30
%
4.30
%
2.10
%
2.80
%</t>
  </si>
  <si>
    <t>Accrued Liabilities (Tables)</t>
  </si>
  <si>
    <t>Composition of Accrued Liabilities</t>
  </si>
  <si>
    <t>The composition of accrued liabilities was as follows:
December 31
(In thousands)
2019
2018
Accrued payroll and benefits
$
57,894
$
53,782
Accrued customer rebates
25,148
24,833
Other accrued liabilities
38,225
16,955
Total accrued liabilities
$
121,267
$
95,570</t>
  </si>
  <si>
    <t>Other Non-Current Liabilities (Tables)</t>
  </si>
  <si>
    <t>Composition of Other Non-Current Liabilities</t>
  </si>
  <si>
    <t>The composition of other non-current liabilities was as follows:
December 31
(In thousands)
2019
2018
Deferred revenue
$
891
$
1,215
Environmental and legal matters
12,023
20,404
Deferred compensation liability
49,835
43,819
Pension liability
19,407
26,722
Other non-current liabilities
14,024
11,704
Total other non-current liabilities
$
96,180
$
103,864</t>
  </si>
  <si>
    <t>Segment Reporting (Tables)</t>
  </si>
  <si>
    <t>Operating Segment</t>
  </si>
  <si>
    <t>The following is segment data for the three years ended December 31, 2019, 2018 and 2017:
(In thousands)
Surfactants
Polymers
Specialty Products
Segment Totals
2019
Net sales
$
1,272,723
$
512,347
$
73,675
$
1,858,745
Operating income
122,780
69,567
16,415
208,762
Assets
907,032
338,179
86,718
1,331,929
Capital expenditures
69,725
29,188
4,441
103,354
Depreciation and amortization expenses
48,422
22,151
5,483
76,056
2018
Net sales
$
1,385,932
$
527,420
$
80,505
$
1,993,857
Operating income (1)
133,518
66,373
11,661
211,552
Assets
850,553
351,690
82,957
1,285,200
Capital expenditures
51,543
26,663
6,192
84,398
Depreciation and amortization expenses
50,514
23,253
5,150
78,917
2017
Net sales
$
1,297,555
$
546,634
$
80,818
$
1,925,007
Operating income (1)
125,712
85,745
9,965
221,422
Assets
881,415
355,065
75,452
1,311,932
Capital expenditures
50,400
21,146
4,234
75,780
Depreciation and amortization expenses
49,102
22,998
5,019
77,119
(1)
The 2018 and 2017 amounts for the noted line items have been retrospectively changed from the amounts originally reported as a result of the Company’s first quarter 2019 change in method of accounting for U.S. inventory valuation from LIFO to FIFO .</t>
  </si>
  <si>
    <t>Reconciliation of Segment Information to Consolidated Financial Statements</t>
  </si>
  <si>
    <t>Below are reconciliations of segment data to the consolidated financial statements:
(In thousands)
2019
2018
2017
Operating income - segment totals (1)
$
208,762
$
211,552
$
221,422
Business restructuring (2)
(2,744
)
(2,588
)
(3,069
)
Unallocated corporate expenses (3)
(78,758
)
(59,699
)
(63,513
)
Total operating income
127,260
149,265
154,840
Interest expense, net
(5,932
)
(10,771
)
(11,444
)
Other, net
4,571
(725
)
3,486
Consolidated income before income taxes (1)
$
125,899
$
137,769
$
146,882
Assets - segment totals
$
1,331,929
$
1,285,200
$
1,311,932
Unallocated corporate assets (1)(4)
247,438
229,414
190,960
Consolidated assets
$
1,579,367
$
1,514,614
$
1,502,892
Capital expenditures - segment totals
$
103,354
$
84,398
$
75,780
Unallocated corporate expenditures
2,218
2,249
2,833
Consolidated capital expenditures
$
105,572
$
86,647
$
78,613
Depreciation and amortization expenses – segment totals
$
76,056
$
78,917
$
77,119
Unallocated corporate depreciation expenses
2,645
2,198
1,903
Consolidated depreciation and amortization expenses
$
78,701
$
81,115
$
79,022
(1)
The 2018 and 2017 amounts for the noted line items have been retrospectively changed from the amounts originally reported as a result of the Company’s first quarter 2019 change in method of accounting for U.S. inventory valuation from LIFO to FIFO
(2)
See Note 23 regarding business restructuring costs.
(3)
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
(4)
The changes in unallocated corporate assets between 2019, 2018 and 2017 were primarily attributable to changes in the balance of U.S. cash and cash equivalents, which are not allocated to segments.</t>
  </si>
  <si>
    <t>Summary of company-wide geographic data</t>
  </si>
  <si>
    <t>Below is certain Company-wide geographic data for the years ended December 31, 2019, 2018 and 2017:
(In thousands)
2019
2018
2017
Net sales (1)
United States
$
1,115,993
$
1,193,938
$
1,159,578
France
145,933
171,010
176,052
Poland
156,391
170,474
188,244
United Kingdom
96,842
105,732
99,069
Brazil
102,590
100,328
109,960
All other countries
240,996
252,375
192,104
Total
$
1,858,745
$
1,993,857
$
1,925,007
Long-lived assets (2)
United States
$
462,199
$
427,274
$
420,342
Germany
30,084
29,151
29,116
Singapore
28,741
30,838
33,530
Brazil
46,740
48,427
55,974
China
27,201
29,030
30,849
United Kingdom
21,551
20,225
21,657
All other countries
64,239
61,145
50,631
Total
$
680,755
$
646,090
$
642,099
(1)
Net sales are attributed to countries based on the location of the Company facility making the sales.
(2)
Includes net property, plant and equipment, goodwill and other intangible assets.</t>
  </si>
  <si>
    <t>Earnings Per Share (Tables)</t>
  </si>
  <si>
    <t>Computation of Basic and Diluted Earnings Per Share</t>
  </si>
  <si>
    <t>Below is the computation of basic and diluted earnings per share for the years ended December 31, 2019, 2018 and 2017:
(In thousands, except per share amounts)
2019
2018
2017
Computation of Basic Earnings per Share
Net income attributable to Stepan Company (1)
$
103,129
$
111,117
$
100,774
Weighted-average number of shares outstanding
23,054
23,022
22,946
Basic earnings per share (1)
$
4.47
$
4.83
$
4.39
Computation of Diluted Earnings per Share
Net income attributable to Stepan Company (1)
$
103,129
$
111,117
$
100,774
Weighted-average number of shares outstanding
23,054
23,022
22,946
Add weighted-average net shares from assumed exercise of options (under treasury share method) (2)
97
101
161
Add weighted-average net shares related to unvested stock awards (under treasury share method)
2
3
8
Add weighted-average net shares from assumed exercise of SARs (under treasury share method)
125
110
142
Add weighted-average contingently issuable net shares related to performance stock awards (under treasury share method)
38
89
120
Weighted-average shares applicable to diluted earnings
23,316
23,325
23,377
Diluted earnings per share (1)
$
4.42
$
4.76
$
4.31
(1)
The 2018 and 2017 amounts for the noted line items have been retrospectively changed from the amounts originally reported as a result of the Company’s first quarter 2019 change in method of accounting for U.S. inventory valuation from LIFO to FIFO.
(2)
Options/SARs to purchase 107,125, 50,770 and 18,630 shares of common stock were not included in the computations of diluted earnings per share for the years ended December 31, 2019, 2018 and 2017, respectively. The options’/SARs’ exercise prices were greater than the average market price for the common stock and the effect of the options/SARs on earnings per share would have been antidilutive.</t>
  </si>
  <si>
    <t>Accumulated Other Comprehensive Income (Loss) (Tables)</t>
  </si>
  <si>
    <t>Summary of Changes in Accumulated Other Comprehensive Income (Loss)</t>
  </si>
  <si>
    <t>Below is the change in the Company’s accumulated other comprehensive income (loss) (AOCI) balance by component (net of income taxes) for the years ended December 31, 2019, 2018 and 2017:
(In thousands)
Foreign Currency Translation Adjustments
Defined Benefit Pension Plan Adjustments
Cash Flow Hedge Adjustments
Total
Balance at December 31, 2016
$
(96,775
)
$
(30,790
)
$
100
$
(127,465
)
Other comprehensive income before reclassifications
26,214
(582
)
—
25,632
Amounts reclassified from AOCI
—
2,279
(9
)
2,270
Net current period other comprehensive income
26,214
1,697
(9
)
27,902
Balance at December 31, 2017
$
(70,561
)
$
(29,093
)
$
91
$
(99,563
)
Other comprehensive income before reclassifications
(37,920
)
(7,080
)
—
(45,000
)
Amounts reclassified from AOCI
—
3,090
(10
)
3,080
Net current period other comprehensive income
(37,920
)
(3,990
)
(10
)
(41,920
)
Balance at December 31, 2018
$
(108,481
)
$
(33,083
)
$
81
$
(141,483
)
Other comprehensive income before reclassifications
4,444
4,112
—
8,556
Amounts reclassified from AOCI
—
2,091
(9
)
2,082
Remeasurement adjustment related to the Tax Act (1)
—
(5,325
)
—
(5,325
)
Net current period other comprehensive income
4,444
878
(9
)
5,313
Balance at December 31, 2019
$
(104,037
)
$
(32,205
)
$
72
$
(136,170
)</t>
  </si>
  <si>
    <t>Summary of Amounts Reclassified Out of Accumulated Other Comprehensive Income</t>
  </si>
  <si>
    <t xml:space="preserve">Amounts reclassified out of AOCI for the three years ended December 31, 2019, 2018 and 2017, is displayed below:
Amounts Reclassified from AOCI (1)
(In thousands)
Affected Line Item in Consolidated
2019
2018
2017
Statements of Income
Amortization of defined pension items:
Prior service cost
$
(12
)
$
(12
)
$
(14
)
Actuarial loss
(2,739
)
(4,059
)
(3,509
)
$
(2,751
)
(4,071
)
(3,523
)
Total before tax (2)
660
981
1,244
Tax benefit
$
(2,091
)
$
(3,090
)
$
(2,279
)
Net of tax
Gains and losses on cash flow hedges:
Foreign exchange contracts
$
9
$
10
$
9
Cost of sales
9
10
9
Total before tax
—
—
—
Tax benefit
$
9
$
10
$
9
Net of tax
Total reclassifications for the period
$
(2,082
)
$
(3,080
)
$
(2,270
)
Net of tax
(1)
Amounts in parentheses denote expense to statement of income.
(2)
This component of accumulated other comprehensive income is included in the computation of net periodic benefit cost (see Note 14 for details regarding net periodic benefit costs for the Company’s U.S. and U.K. defined benefit plans). </t>
  </si>
  <si>
    <t>Acquisitions (Tables)</t>
  </si>
  <si>
    <t>2018 Acquisition [Member]</t>
  </si>
  <si>
    <t>Summary of Assets Acquired</t>
  </si>
  <si>
    <t>The following table summarizes the assets acquired as a result of the acquisition:
(In thousands)
Assets:
Property, plant and equipment
$
14,464
Inventory
5,687
Other Receivable
2,701
Total assets acquired
$
22,852</t>
  </si>
  <si>
    <t>Revenue from Contracts with Customers (Tables)</t>
  </si>
  <si>
    <t>Geographic Disaggregation of Net Sales</t>
  </si>
  <si>
    <t>The tables below provide a geographic disaggregation of net sales for the years ended December 31, 2019, 2018 and 2017. The Company’s business segmentation by geographic region most effectively captures the nature and economic characteristics of the Company’s revenue streams impacted by economic factors.
2019
(In thousands)
Surfactants
Polymers
Specialty Products
Total
Geographic Market
North America
$
766,341
$
314,549
$
61,501
$
1,142,391
Europe
240,711
158,455
12,174
411,340
Latin America
212,405
3,304
—
215,709
Asia
53,266
36,039
—
89,305
Total
$
1,272,723
$
512,347
$
73,675
$
1,858,745
2018
(In thousands)
Surfactants
Polymers
Specialty Products
Total
Geographic Market
North America
$
831,592
$
323,360
$
68,201
1,223,153
Europe
276,742
172,632
12,304
461,678
Latin America
212,824
3,463
—
216,287
Asia
64,774
27,965
—
92,739
Total
$
1,385,932
$
527,420
$
80,505
$
1,993,857
2017
(In thousands)
Surfactants
Polymers
Specialty Products
Total
Geographic Market
North America
$
763,044
$
329,629
$
66,906
1,159,579
Europe
275,121
188,244
13,912
477,277
Latin America
190,802
4,451
—
195,253
Asia
68,588
24,310
—
92,898
Total
$
1,297,555
$
546,634
$
80,818
$
1,925,007</t>
  </si>
  <si>
    <t>Selected Quarterly Financial Data (Tables)</t>
  </si>
  <si>
    <t>2019
Quarter
First
Second
Third
Fourth
Year
Net Sales
$
489,170
$
473,003
$
451,582
$
444,990
$
1,858,745
Gross Profit
84,609
92,959
77,402
84,744
339,714
Operating Income
29,738
41,065
27,966
28,491
127,260
Interest, net
(1,853
)
(1,766
)
(1,402
)
(911
)
(5,932
)
Income Before Income Taxes
31,030
39,534
27,449
27,886
125,899
Net Income
24,978
30,210
25,880
22,033
103,101
Net Income Attributable to Stepan Company
24,984
30,218
25,889
22,038
103,129
Per Diluted Share
1.07
1.30
1.11
0.95
4.42
2018
Quarter
First
Second
Third
Fourth
Year
Net Sales
$
499,335
$
519,866
$
507,997
$
466,659
$
1,993,857
Gross Profit (1)
91,198
89,981
83,576
74,594
339,349
Operating Income (1)
41,283
45,386
27,145
35,451
149,265
Interest, net
(3,151
)
(2,672
)
(2,797
)
(2,151
)
(10,771
)
Income Before Income Taxes (1)
39,292
43,198
24,694
30,585
137,769
Net Income (1)
31,945
33,452
21,754
23,954
111,105
Net Income Attributable to Stepan Company (1)
31,952
33,454
21,754
23,957
111,117
Per Diluted Share (1)
1.37
1.44
0.93
1.03
4.76
(1)
The 2018 amounts for the noted line items have been retrospectively changed from the amounts originally reported as a result of the Company’s first quarter 2019 change in method of accounting for U.S. inventory valuation from LIFO to FIFO</t>
  </si>
  <si>
    <t>Summary of Significant Accounting Policies - Additional Information (Detail) MMBTU in Millions</t>
  </si>
  <si>
    <t>Jan. 01, 2019USD ($)</t>
  </si>
  <si>
    <t>Dec. 31, 2019USD ($)MMBTUCustomerSubsidiary</t>
  </si>
  <si>
    <t>Dec. 31, 2018USD ($)Customer</t>
  </si>
  <si>
    <t>Dec. 31, 2017USD ($)Customer</t>
  </si>
  <si>
    <t>Summary Of Significant Accounting Policy [Line Items]</t>
  </si>
  <si>
    <t>Single customer comprised more than 10 percent of the Company's consolidated net sales | Customer</t>
  </si>
  <si>
    <t>Cost of maintenance and repairs</t>
  </si>
  <si>
    <t>Total research and development expenses</t>
  </si>
  <si>
    <t>Capitalized Environmental expenditures depreciation period</t>
  </si>
  <si>
    <t>10 years</t>
  </si>
  <si>
    <t>Indefinite-life intangible assets</t>
  </si>
  <si>
    <t>Number of foreign subsidiaries | Subsidiary</t>
  </si>
  <si>
    <t>Reclassification from accumulated other comprehensive income to retained earnings for stranded tax effects resulting from Tax Act</t>
  </si>
  <si>
    <t>Natural Gas [Member]</t>
  </si>
  <si>
    <t>Volume in derivative contract | MMBTU</t>
  </si>
  <si>
    <t>Purchased Contract Price</t>
  </si>
  <si>
    <t>Non-compete Agreements [Member]</t>
  </si>
  <si>
    <t>Finite-lived intangible asset, useful life</t>
  </si>
  <si>
    <t>5 years</t>
  </si>
  <si>
    <t>Trademarks [Member]</t>
  </si>
  <si>
    <t>11 years</t>
  </si>
  <si>
    <t>Supply contracts [Member]</t>
  </si>
  <si>
    <t>4 years</t>
  </si>
  <si>
    <t>Building [Member]</t>
  </si>
  <si>
    <t>Lives used for calculating depreciation expense</t>
  </si>
  <si>
    <t>30 years</t>
  </si>
  <si>
    <t>Building Improvements [Member]</t>
  </si>
  <si>
    <t>15 years</t>
  </si>
  <si>
    <t>Minimum [Member]</t>
  </si>
  <si>
    <t>Percentage of Tax benefit recognized</t>
  </si>
  <si>
    <t>50.00%</t>
  </si>
  <si>
    <t>Minimum [Member] | Patents [Member]</t>
  </si>
  <si>
    <t>Minimum [Member] | Customer Relationships [Member]</t>
  </si>
  <si>
    <t>Minimum [Member] | Know-how [Member]</t>
  </si>
  <si>
    <t>8 years</t>
  </si>
  <si>
    <t>Minimum [Member] | Manufacturing Equipment [Member]</t>
  </si>
  <si>
    <t>Minimum [Member] | Furniture and Fixtures [Member]</t>
  </si>
  <si>
    <t>Minimum [Member] | Vehicles [Member]</t>
  </si>
  <si>
    <t>3 years</t>
  </si>
  <si>
    <t>Minimum [Member] | Computers Equipment And Software [Member]</t>
  </si>
  <si>
    <t>Maximum [Member] | Patents [Member]</t>
  </si>
  <si>
    <t>Maximum [Member] | Customer Relationships [Member]</t>
  </si>
  <si>
    <t>25 years</t>
  </si>
  <si>
    <t>Maximum [Member] | Know-how [Member]</t>
  </si>
  <si>
    <t>14 years</t>
  </si>
  <si>
    <t>Maximum [Member] | Manufacturing Equipment [Member]</t>
  </si>
  <si>
    <t>Maximum [Member] | Furniture and Fixtures [Member]</t>
  </si>
  <si>
    <t>Maximum [Member] | Vehicles [Member]</t>
  </si>
  <si>
    <t>Maximum [Member] | Computers Equipment And Software [Member]</t>
  </si>
  <si>
    <t>Money Market Funds [Member]</t>
  </si>
  <si>
    <t>Demand Deposits and Certificates of Deposit [Member]</t>
  </si>
  <si>
    <t>Non-U.S. Subsidiaries [Member]</t>
  </si>
  <si>
    <t>Nanjing Stepan Jinling Chemical Limited Liability Company [Member]</t>
  </si>
  <si>
    <t>Ownership percentage</t>
  </si>
  <si>
    <t>80.00%</t>
  </si>
  <si>
    <t>Summary of Significant Accounting Policies - Allowance for Doubtful Accounts and Other Accounts Receivable Allowances (Detail) - USD ($) $ in Thousands</t>
  </si>
  <si>
    <t>Allowance For Doubtful Accounts Receivable Rollforward</t>
  </si>
  <si>
    <t>Allowance, balance at the beginning</t>
  </si>
  <si>
    <t>Provision charged to income</t>
  </si>
  <si>
    <t>Accounts written off, net of recoveries</t>
  </si>
  <si>
    <t>Allowance, balance at ending</t>
  </si>
  <si>
    <t>Change in Method of Accounting for Inventory Valuation - Additional Information (Detail) - USD ($) $ in Thousands</t>
  </si>
  <si>
    <t>New Accounting Pronouncements Or Change In Accounting Principle [Line Items]</t>
  </si>
  <si>
    <t>Percentage of LIFO inventory</t>
  </si>
  <si>
    <t>68.00%</t>
  </si>
  <si>
    <t>Effect of Change [Member]</t>
  </si>
  <si>
    <t>Change in Method of Accounting for Inventory Valuation - Summary of Financial Statement Line Items Affected by Retrospective Change in Accounting Principle and If no changes in Method of Accounting for U.S. Inventories (Detail) - USD ($) $ / shares in Units, $ in Thousands</t>
  </si>
  <si>
    <t>3 Months Ended</t>
  </si>
  <si>
    <t>Sep. 30, 2019</t>
  </si>
  <si>
    <t>Jun. 30, 2019</t>
  </si>
  <si>
    <t>Mar. 31, 2019</t>
  </si>
  <si>
    <t>Sep. 30, 2018</t>
  </si>
  <si>
    <t>Jun. 30, 2018</t>
  </si>
  <si>
    <t>Mar. 31, 2018</t>
  </si>
  <si>
    <t>[1],[3]</t>
  </si>
  <si>
    <t>[1],[2],[3]</t>
  </si>
  <si>
    <t>Provision for Income Taxes</t>
  </si>
  <si>
    <t>[1],[2],[4]</t>
  </si>
  <si>
    <t>[1],[4]</t>
  </si>
  <si>
    <t>Net Income Per Diluted Common Share Attributable to Stepan Company</t>
  </si>
  <si>
    <t>Balance Sheet [Abstract]</t>
  </si>
  <si>
    <t>Other Non-Current Assets</t>
  </si>
  <si>
    <t>Deferred Income Taxes</t>
  </si>
  <si>
    <t>Retained Earnings</t>
  </si>
  <si>
    <t>[5],[6]</t>
  </si>
  <si>
    <t>Statement of Cash Flows [Abstract]</t>
  </si>
  <si>
    <t>Change in Assets and Liabilities:</t>
  </si>
  <si>
    <t>As Originally Reported Under LIFO [Member]</t>
  </si>
  <si>
    <t>As Computed under LIFO [Member]</t>
  </si>
  <si>
    <t>Fair Value Measurements - Additional Information (Detail) - USD ($)</t>
  </si>
  <si>
    <t>Unamortized debt issuance cost</t>
  </si>
  <si>
    <t>Fair Value Measurements - Fair Values and Related Carrying Values of Debt (Detail) - USD ($) $ in Thousands</t>
  </si>
  <si>
    <t>Fair Value Assets And Liabilities Measured On Recurring And Nonrecurring Basis [Line Items]</t>
  </si>
  <si>
    <t>Carrying value</t>
  </si>
  <si>
    <t>Level 2 [Member]</t>
  </si>
  <si>
    <t>Fair value</t>
  </si>
  <si>
    <t>Fair Value Measurements - Financial Assets and Liabilities Measured on a Recurring Basis at Fair Value (Detail) - USD ($) $ in Thousands</t>
  </si>
  <si>
    <t>Mutual fund assets</t>
  </si>
  <si>
    <t>Derivative assets:</t>
  </si>
  <si>
    <t>Foreign currency contracts</t>
  </si>
  <si>
    <t>Total assets at fair value</t>
  </si>
  <si>
    <t>Derivative liabilities:</t>
  </si>
  <si>
    <t>Total liabilities at fair value</t>
  </si>
  <si>
    <t>Level 1 [Member]</t>
  </si>
  <si>
    <t>Derivative Instruments - Additional Information (Detail) - USD ($)</t>
  </si>
  <si>
    <t>Derivative Instruments And Hedging Activities Disclosures [Line Items]</t>
  </si>
  <si>
    <t>Derivative notional amount</t>
  </si>
  <si>
    <t>Derivative foreign currency exchange contracts durations</t>
  </si>
  <si>
    <t>1 month</t>
  </si>
  <si>
    <t>Maximum [Member]</t>
  </si>
  <si>
    <t>3 months</t>
  </si>
  <si>
    <t>Goodwill and Other Intangible Assets - Schedule of Changes in Carrying Value of Goodwill (Detail) - USD ($) $ in Thousands</t>
  </si>
  <si>
    <t>Goodwill [Line Items]</t>
  </si>
  <si>
    <t>Goodwill, Beginning Balance</t>
  </si>
  <si>
    <t>Accumulated impairment loss, Beginning Balance</t>
  </si>
  <si>
    <t>Goodwill net, Beginning Balance</t>
  </si>
  <si>
    <t>Goodwill acquired</t>
  </si>
  <si>
    <t>Foreign currency translation</t>
  </si>
  <si>
    <t>Goodwill, Ending Balance</t>
  </si>
  <si>
    <t>Accumulated impairment loss, Ending Balance</t>
  </si>
  <si>
    <t>Goodwill net, Ending Balance</t>
  </si>
  <si>
    <t>Surfactants Segment [Member]</t>
  </si>
  <si>
    <t>Polymer Segment [Member]</t>
  </si>
  <si>
    <t>Specialty Products Segment [Member]</t>
  </si>
  <si>
    <t>See Note 21 for information regarding the goodwill acquired in a business combination.</t>
  </si>
  <si>
    <t>Goodwill and Other Intangible Assets - Additional Information (Detail) - USD ($)</t>
  </si>
  <si>
    <t>Impairment of Goodwill</t>
  </si>
  <si>
    <t>Amortization of Intangible Assets, Total</t>
  </si>
  <si>
    <t>Goodwill and Other Intangible Assets - Components of Other Intangible Assets and Changes in Gross Carrying Values (Detail) - USD ($) $ in Thousands</t>
  </si>
  <si>
    <t>Finite-Lived Intangible Assets [Line Items]</t>
  </si>
  <si>
    <t>Other Finite-Lived Intangible Assets, Gross Carrying Value</t>
  </si>
  <si>
    <t>Other Finite-Lived Intangible Assets, Accumulated Amortization</t>
  </si>
  <si>
    <t>Patents [Member]</t>
  </si>
  <si>
    <t>Customer Lists/relationships [Member]</t>
  </si>
  <si>
    <t>Know-how [Member]</t>
  </si>
  <si>
    <t>Supply Contract [Member]</t>
  </si>
  <si>
    <t>In 2019, customer lists/relationships and k</t>
  </si>
  <si>
    <t>Know-how includes intellectual property rights covering proprietary information, written formulae, trade secrets or secret processes, inventions and developmental products (whether patentable or not), discoveries, improvements, compositions, manufacturing processes, manuals, specifications and technical data</t>
  </si>
  <si>
    <t>Goodwill and Other Intangible Assets - Estimated Amortization Expense for Identifiable Intangibles Assets (Detail) $ in Thousands</t>
  </si>
  <si>
    <t>Dec. 31, 2019USD ($)</t>
  </si>
  <si>
    <t>For year ended 12/31/20</t>
  </si>
  <si>
    <t>For year ended 12/31/21</t>
  </si>
  <si>
    <t>For year ended 12/31/22</t>
  </si>
  <si>
    <t>For year ended 12/31/23</t>
  </si>
  <si>
    <t>For year ended 12/31/24</t>
  </si>
  <si>
    <t>Inventories - Composition of Inventories (Detail) - USD ($) $ in Thousands</t>
  </si>
  <si>
    <t>Finished products</t>
  </si>
  <si>
    <t>Raw materials</t>
  </si>
  <si>
    <t>Total inventories</t>
  </si>
  <si>
    <t>Debt - Debt (Detail) - USD ($) $ in Thousands</t>
  </si>
  <si>
    <t>Debt Instrument [Line Items]</t>
  </si>
  <si>
    <t>Total debt</t>
  </si>
  <si>
    <t>Less current maturities</t>
  </si>
  <si>
    <t>Long-term debt</t>
  </si>
  <si>
    <t>Unsecured private placement 3.95% note [Member]</t>
  </si>
  <si>
    <t>Debt instrument interest rate percentage</t>
  </si>
  <si>
    <t>3.95%</t>
  </si>
  <si>
    <t>Unsecured private placement 3.95% note [Member] | Minimum [Member]</t>
  </si>
  <si>
    <t>Maturity Dates</t>
  </si>
  <si>
    <t>2021</t>
  </si>
  <si>
    <t>Unsecured private placement 3.95% note [Member] | Maximum [Member]</t>
  </si>
  <si>
    <t>2027</t>
  </si>
  <si>
    <t>Unsecured private placement 3.86% note [Member]</t>
  </si>
  <si>
    <t>3.86%</t>
  </si>
  <si>
    <t>Unsecured private placement 3.86% note [Member] | Minimum [Member]</t>
  </si>
  <si>
    <t>2020</t>
  </si>
  <si>
    <t>Unsecured private placement 3.86% note [Member] | Maximum [Member]</t>
  </si>
  <si>
    <t>2025</t>
  </si>
  <si>
    <t>Unsecured private placement 4.86% note [Member]</t>
  </si>
  <si>
    <t>4.86%</t>
  </si>
  <si>
    <t>Unsecured private placement 4.86% note [Member] | Minimum [Member]</t>
  </si>
  <si>
    <t>Unsecured private placement 4.86% note [Member] | Maximum [Member]</t>
  </si>
  <si>
    <t>2023</t>
  </si>
  <si>
    <t>Unsecured private placement 5.88% note [Member]</t>
  </si>
  <si>
    <t>5.88%</t>
  </si>
  <si>
    <t>Debt of foreign subsidiaries Unsecured bank debt, foreign currency [Member]</t>
  </si>
  <si>
    <t>Debt - Debt (Parenthetical) (Detail) - USD ($)</t>
  </si>
  <si>
    <t>Debt - Additional Information (Detail) - USD ($)</t>
  </si>
  <si>
    <t>Jun. 12, 2019</t>
  </si>
  <si>
    <t>Jan. 30, 2018</t>
  </si>
  <si>
    <t>Line of credit facility, Minimum maturity period</t>
  </si>
  <si>
    <t>Line of credit facility, Maximum maturity period</t>
  </si>
  <si>
    <t>6 months</t>
  </si>
  <si>
    <t>Debt matures in 2020</t>
  </si>
  <si>
    <t>Debt matures in 2021</t>
  </si>
  <si>
    <t>Debt matures in 2022</t>
  </si>
  <si>
    <t>Debt matures in 2023</t>
  </si>
  <si>
    <t>Debt matures in 2024</t>
  </si>
  <si>
    <t>Debt matures after 2024</t>
  </si>
  <si>
    <t>Amount of repayments of long-term debt due in next year</t>
  </si>
  <si>
    <t>Amount of repayments of foreign subsidiaries short-term debt due in next year</t>
  </si>
  <si>
    <t>Commitment fee percentage</t>
  </si>
  <si>
    <t>0.15%</t>
  </si>
  <si>
    <t>Minimum [Member] | LIBOR [Member]</t>
  </si>
  <si>
    <t>Spread rate</t>
  </si>
  <si>
    <t>1.25%</t>
  </si>
  <si>
    <t>Minimum [Member] | Prime Rate [Member]</t>
  </si>
  <si>
    <t>0.25%</t>
  </si>
  <si>
    <t>0.325%</t>
  </si>
  <si>
    <t>Maximum [Member] | LIBOR [Member]</t>
  </si>
  <si>
    <t>1.875%</t>
  </si>
  <si>
    <t>Maximum [Member] | Prime Rate [Member]</t>
  </si>
  <si>
    <t>0.875%</t>
  </si>
  <si>
    <t>Unsecured Private Placement Notes [Member]</t>
  </si>
  <si>
    <t>12 years</t>
  </si>
  <si>
    <t>Debt instrument maturity dates description</t>
  </si>
  <si>
    <t>The notes had original maturities of 12 years with mandatory amortization of principal beginning six years after issuance.</t>
  </si>
  <si>
    <t>Unsecured Private Placement Notes [Member] | Minimum [Member]</t>
  </si>
  <si>
    <t>Unsecured Private Placement Notes [Member] | Maximum [Member]</t>
  </si>
  <si>
    <t>Multi Currency Revolving Credit Agreement [Member]</t>
  </si>
  <si>
    <t>Revolving credit agreement</t>
  </si>
  <si>
    <t>Credit agreement secured date</t>
  </si>
  <si>
    <t>Jan. 30,
		2023</t>
  </si>
  <si>
    <t>Letters of Credit Outstanding</t>
  </si>
  <si>
    <t>Debt Outstanding</t>
  </si>
  <si>
    <t>Unused Revolving credit</t>
  </si>
  <si>
    <t>Unrestricted retained earnings</t>
  </si>
  <si>
    <t>Series 2010-A Senior Notes due June 1, 2022 [Member]</t>
  </si>
  <si>
    <t>Jun. 1,
		2022</t>
  </si>
  <si>
    <t>Prepaid outstanding principal</t>
  </si>
  <si>
    <t>Make-whole amount</t>
  </si>
  <si>
    <t>Debt of foreign subsidiaries Unsecured bank debt and Term Loan, foreign currency [Member]</t>
  </si>
  <si>
    <t>Debt - Schedule of Net Interest Expense (Detail) - USD ($) $ in Thousands</t>
  </si>
  <si>
    <t>Interest Income Expense Net [Abstract]</t>
  </si>
  <si>
    <t>Interest expense</t>
  </si>
  <si>
    <t>Interest income</t>
  </si>
  <si>
    <t>Interest expense net of interest income</t>
  </si>
  <si>
    <t>Capitalized interest</t>
  </si>
  <si>
    <t>Interest expense, net</t>
  </si>
  <si>
    <t>Leases - Additional Information (Detail)</t>
  </si>
  <si>
    <t>Dec. 31, 2019USD ($)Country</t>
  </si>
  <si>
    <t>Operating Leased Assets [Line Items]</t>
  </si>
  <si>
    <t>Right of use asset</t>
  </si>
  <si>
    <t>Operating lease, liability</t>
  </si>
  <si>
    <t>Number of countries leases reside | Country</t>
  </si>
  <si>
    <t>Percentage of value of leases reside</t>
  </si>
  <si>
    <t>97.00%</t>
  </si>
  <si>
    <t>Lessee, operating lease, term of contract</t>
  </si>
  <si>
    <t>1 year</t>
  </si>
  <si>
    <t>Railcars [Member]</t>
  </si>
  <si>
    <t>Percentage of lease asset categories</t>
  </si>
  <si>
    <t>Real Estate [Member]</t>
  </si>
  <si>
    <t>37.00%</t>
  </si>
  <si>
    <t>Real Estate [Member] | Minimum [Member]</t>
  </si>
  <si>
    <t>Real Estate [Member] | Maximum [Member]</t>
  </si>
  <si>
    <t>50 years</t>
  </si>
  <si>
    <t>Equipment and Railcars [Member]</t>
  </si>
  <si>
    <t>ASC 842 [Member]</t>
  </si>
  <si>
    <t>Leases - Schedule of Lease Cost and Other Information (Detail) $ in Thousands</t>
  </si>
  <si>
    <t>Lease Cost</t>
  </si>
  <si>
    <t>Operating lease cost</t>
  </si>
  <si>
    <t>Short-term lease cost</t>
  </si>
  <si>
    <t>Variable lease cost</t>
  </si>
  <si>
    <t>Total lease cost</t>
  </si>
  <si>
    <t>Cash paid for amounts included in the measurement of lease liabilities:</t>
  </si>
  <si>
    <t>Operating cash flow from operating leases</t>
  </si>
  <si>
    <t>Right-of-use assets obtained in exchange for new operating lease liabilities</t>
  </si>
  <si>
    <t>Leases - Schedule of Lease Liability Payments (Detail) $ in Thousands</t>
  </si>
  <si>
    <t>2022</t>
  </si>
  <si>
    <t>2024</t>
  </si>
  <si>
    <t>Subsequent to 2024</t>
  </si>
  <si>
    <t>Total Undiscounted Cash Flows</t>
  </si>
  <si>
    <t>Less: Imputed interest</t>
  </si>
  <si>
    <t>Present value</t>
  </si>
  <si>
    <t>Current operating lease liabilities</t>
  </si>
  <si>
    <t>Non-current operating lease liabilities</t>
  </si>
  <si>
    <t>Total lease liabilities</t>
  </si>
  <si>
    <t>Leases - Schedule of Operating Leases Weighted Average, Remaining Lease Term and Discount Rate (Detail)</t>
  </si>
  <si>
    <t>Weighted-average remaining lease term-operating leases</t>
  </si>
  <si>
    <t>9 years</t>
  </si>
  <si>
    <t>Weighted-average discount rate-operating leases</t>
  </si>
  <si>
    <t>4.20%</t>
  </si>
  <si>
    <t>Leased Properties - Consolidated Company Minimum Future Rental Payments Under Operating Leases with Initial or Remaining Noncancelable Lease Terms in Excess of One Year (Detail) $ in Thousands</t>
  </si>
  <si>
    <t>Dec. 31, 2018USD ($)</t>
  </si>
  <si>
    <t>Subsequent to 2023</t>
  </si>
  <si>
    <t>Total minimum future rental payments</t>
  </si>
  <si>
    <t>Other, Net - Other Net in Consolidated Statements of Income (Detail) - USD ($) $ in Thousands</t>
  </si>
  <si>
    <t>Other Nonoperating Income Expense [Abstract]</t>
  </si>
  <si>
    <t>Foreign exchange gains (losses)</t>
  </si>
  <si>
    <t>Investment income</t>
  </si>
  <si>
    <t>Realized and unrealized gains (losses) on investments</t>
  </si>
  <si>
    <t>Net periodic benefit cost</t>
  </si>
  <si>
    <t>Gain on sale of asset</t>
  </si>
  <si>
    <t>Other retirement obligation</t>
  </si>
  <si>
    <t>Income Taxes - Schedule of Provision for Taxes on Income and Other Related Income Before Taxes (Detail) - USD ($) $ in Thousands</t>
  </si>
  <si>
    <t>Federal</t>
  </si>
  <si>
    <t>Current</t>
  </si>
  <si>
    <t>Deferred</t>
  </si>
  <si>
    <t>State</t>
  </si>
  <si>
    <t>Foreign</t>
  </si>
  <si>
    <t>Income before Taxes</t>
  </si>
  <si>
    <t>Domestic</t>
  </si>
  <si>
    <t>Income Taxes - Summary of Variations Between the Effective and Statutory U.S. Federal Income Tax Rates (Detail) - USD ($) $ in Thousands</t>
  </si>
  <si>
    <t>Federal income tax provision at statutory tax rate</t>
  </si>
  <si>
    <t>State income tax provision, less applicable federal tax benefit</t>
  </si>
  <si>
    <t>Foreign income taxed at different rates</t>
  </si>
  <si>
    <t>U.S. taxation of foreign earnings</t>
  </si>
  <si>
    <t>Unrecognized tax benefits</t>
  </si>
  <si>
    <t>Domestic production activities deduction</t>
  </si>
  <si>
    <t>Nontaxable foreign interest income</t>
  </si>
  <si>
    <t>U.S. tax reform, net impact</t>
  </si>
  <si>
    <t>Change in accounting methods</t>
  </si>
  <si>
    <t>Prior years return to provision true-up</t>
  </si>
  <si>
    <t>Stock based compensation, excess tax benefits</t>
  </si>
  <si>
    <t>U.S. tax credits</t>
  </si>
  <si>
    <t>Non-deductible expenses and other items, net</t>
  </si>
  <si>
    <t>Percentage of Federal income tax provision at statutory tax rate</t>
  </si>
  <si>
    <t>21.00%</t>
  </si>
  <si>
    <t>35.00%</t>
  </si>
  <si>
    <t>Percentage of state income tax provision, less applicable federal tax benefit</t>
  </si>
  <si>
    <t>0.30%</t>
  </si>
  <si>
    <t>2.20%</t>
  </si>
  <si>
    <t>1.00%</t>
  </si>
  <si>
    <t>Percentage of Foreign income taxed at different rates</t>
  </si>
  <si>
    <t>0.50%</t>
  </si>
  <si>
    <t>0.60%</t>
  </si>
  <si>
    <t>(5.50%)</t>
  </si>
  <si>
    <t>Percentage of U.S. taxation of foreign earnings</t>
  </si>
  <si>
    <t>1.90%</t>
  </si>
  <si>
    <t>1.70%</t>
  </si>
  <si>
    <t>(0.70%)</t>
  </si>
  <si>
    <t>Percentage of Unrecognized tax benefits</t>
  </si>
  <si>
    <t>2.30%</t>
  </si>
  <si>
    <t>(0.30%)</t>
  </si>
  <si>
    <t>Percentage of Domestic production activities deduction</t>
  </si>
  <si>
    <t>(0.90%)</t>
  </si>
  <si>
    <t>Percentage of Nontaxable foreign interest income</t>
  </si>
  <si>
    <t>(1.40%)</t>
  </si>
  <si>
    <t>Percentage of U.S. tax reform, net impact</t>
  </si>
  <si>
    <t>7.00%</t>
  </si>
  <si>
    <t>Percentage of Change in accounting methods</t>
  </si>
  <si>
    <t>(2.50%)</t>
  </si>
  <si>
    <t>(0.60%)</t>
  </si>
  <si>
    <t>Percentage of Prior years return to provision true-up</t>
  </si>
  <si>
    <t>(0.40%)</t>
  </si>
  <si>
    <t>(0.20%)</t>
  </si>
  <si>
    <t>Percentage of stock based compensation, excess tax benefits</t>
  </si>
  <si>
    <t>(1.30%)</t>
  </si>
  <si>
    <t>(1.20%)</t>
  </si>
  <si>
    <t>(1.50%)</t>
  </si>
  <si>
    <t>Percentage of U.S. tax credits</t>
  </si>
  <si>
    <t>(5.10%)</t>
  </si>
  <si>
    <t>(1.00%)</t>
  </si>
  <si>
    <t>(0.80%)</t>
  </si>
  <si>
    <t>(0.10%)</t>
  </si>
  <si>
    <t>0.00%</t>
  </si>
  <si>
    <t>Percentage of Total income tax provision</t>
  </si>
  <si>
    <t>18.10%</t>
  </si>
  <si>
    <t>19.40%</t>
  </si>
  <si>
    <t>31.40%</t>
  </si>
  <si>
    <t>Includes incremental state research credits for the tax years 2015 - 2019 that were identified as part of a research and development tax credit study.</t>
  </si>
  <si>
    <t>Includes cost of global intangible low-taxed income (GILTI) in 2019 and 2018 plus other taxes paid or withheld on cash repatriated from foreign countries in 2019 and 2018.</t>
  </si>
  <si>
    <t>Does not include state tax impacts, which are included in state income tax provision, less applicable federal tax benefit.</t>
  </si>
  <si>
    <t>For 2018, amount represents the federal tax rate change due to certain accounting methods that were adopted on the 2017 federal income tax return.  For 2017, amount represents an accounting method change for depreciation.</t>
  </si>
  <si>
    <t>Certain 2018 and 2017 amounts have been reclassified to conform to the 2019 presentation.</t>
  </si>
  <si>
    <t>Includes incremental federal research credits for 2015 - 2019 that were identified as part of a research and development tax credit study. Also includes a federal tax rate change due to the classification of certain 2016 and 2017 depreciable fixed assets as deductible research costs.</t>
  </si>
  <si>
    <t>Income Taxes - Schedule Showing Tax Effects of Significant Temporary Differences Representing Deferred Tax Assets and Liabilities (Detail) - USD ($) $ in Thousands</t>
  </si>
  <si>
    <t>Deferred Tax Liabilities:</t>
  </si>
  <si>
    <t>Depreciation</t>
  </si>
  <si>
    <t>Unrealized foreign exchange loss</t>
  </si>
  <si>
    <t>Amortization of intangibles</t>
  </si>
  <si>
    <t>Deferred Tax Liabilities, Gross</t>
  </si>
  <si>
    <t>Deferred Tax Assets:</t>
  </si>
  <si>
    <t>Pensions</t>
  </si>
  <si>
    <t>Deferred revenue</t>
  </si>
  <si>
    <t>Other accruals and reserves</t>
  </si>
  <si>
    <t>Legal and environmental accruals</t>
  </si>
  <si>
    <t>Bad debt and rebate reserves</t>
  </si>
  <si>
    <t>Non-U.S. subsidiaries net operating loss carryforwards</t>
  </si>
  <si>
    <t>Tax credit carryforwards</t>
  </si>
  <si>
    <t>Deferred Tax Assets, Gross</t>
  </si>
  <si>
    <t>Valuation Allowance</t>
  </si>
  <si>
    <t>Net Deferred Tax Liabilities</t>
  </si>
  <si>
    <t>Reconciliation to Consolidated Balance Sheet:</t>
  </si>
  <si>
    <t>Non-current deferred tax assets (in other non-current assets)</t>
  </si>
  <si>
    <t>Non-current deferred tax liabilities</t>
  </si>
  <si>
    <t>Income Taxes - Additional Information (Detail) - USD ($)</t>
  </si>
  <si>
    <t>Dec. 31, 2016</t>
  </si>
  <si>
    <t>Deduction percentage of dividends received from distribution to earnings previously taxed</t>
  </si>
  <si>
    <t>100.00%</t>
  </si>
  <si>
    <t>Foreign earnings repatriated</t>
  </si>
  <si>
    <t>Additional income tax expense</t>
  </si>
  <si>
    <t>Increase in effective tax rate</t>
  </si>
  <si>
    <t>Tax loss carryforwards</t>
  </si>
  <si>
    <t>Capital loss carryforwards</t>
  </si>
  <si>
    <t>Unrecognized tax benefits that, if recognized, would impact effective tax rates</t>
  </si>
  <si>
    <t>Net interest and penalty expense (income)</t>
  </si>
  <si>
    <t>Income tax liability for interest and penalties</t>
  </si>
  <si>
    <t>Unrecognized tax benefits from adjustments related to examination</t>
  </si>
  <si>
    <t>Income tax refund receivable</t>
  </si>
  <si>
    <t>Income Taxes - Schedule of Reconciliations of Unrecognized Tax Benefits (Detail) - USD ($) $ in Thousands</t>
  </si>
  <si>
    <t>Unrecognized tax benefits, opening balance</t>
  </si>
  <si>
    <t>Gross increases – tax positions in prior period</t>
  </si>
  <si>
    <t>Gross increases – current period tax positions</t>
  </si>
  <si>
    <t>Settlement</t>
  </si>
  <si>
    <t>Lapse of statute of limitations</t>
  </si>
  <si>
    <t>Unrecognized tax benefits, ending balance</t>
  </si>
  <si>
    <t>Stockholders' Equity - Additional Information (Detail) - shares</t>
  </si>
  <si>
    <t>Class Of Stock [Line Items]</t>
  </si>
  <si>
    <t>Shares purchased during period</t>
  </si>
  <si>
    <t>Treasury stock distributed under deferred compensation plan</t>
  </si>
  <si>
    <t>Stock purchased to settle employees statutory withholding taxes relates to performance stock awards and deferred compensation distribution</t>
  </si>
  <si>
    <t>Open Market Repurchases [Member]</t>
  </si>
  <si>
    <t>Stock-based Compensation - Additional Information (Detail) - USD ($)</t>
  </si>
  <si>
    <t>Share Based Compensation Arrangement By Share Based Payment Award [Line Items]</t>
  </si>
  <si>
    <t>Shares of common stock authorized for share based payment awards under 2011 Plan</t>
  </si>
  <si>
    <t>Shares available for grant under the 2011 plan</t>
  </si>
  <si>
    <t>Compensation expenses</t>
  </si>
  <si>
    <t>Decrease increase in market value of company common stock, per share</t>
  </si>
  <si>
    <t>Increase decrease in market value of common stock</t>
  </si>
  <si>
    <t>Income tax benefit recognized in the income statement for share-based compensation arrangements</t>
  </si>
  <si>
    <t>Proceeds from stock option exercises</t>
  </si>
  <si>
    <t>Stock Option [Member]</t>
  </si>
  <si>
    <t>Weighted-average grant-date fair values of options awarded</t>
  </si>
  <si>
    <t>Intrinsic values of options exercised</t>
  </si>
  <si>
    <t>Unrecognized compensation cost</t>
  </si>
  <si>
    <t>Weighted average period for amortization of unrecognized compensation cost</t>
  </si>
  <si>
    <t>1 year 8 months 12 days</t>
  </si>
  <si>
    <t>Actual tax benefit recognized for the tax deductions from stock based compensation</t>
  </si>
  <si>
    <t>Stock Option Granted Prior to 2017 [Member]</t>
  </si>
  <si>
    <t>Vesting period</t>
  </si>
  <si>
    <t>2 years</t>
  </si>
  <si>
    <t>Stock Options Granted in 2017 [Member]</t>
  </si>
  <si>
    <t>Percentage of awards vesting in each year</t>
  </si>
  <si>
    <t>33.33%</t>
  </si>
  <si>
    <t>Stock Options Granted in 2018 [Member]</t>
  </si>
  <si>
    <t>Performance Stock Award [Member]</t>
  </si>
  <si>
    <t>Performance stock awards vested</t>
  </si>
  <si>
    <t>Stock Awards [Member]</t>
  </si>
  <si>
    <t>Weighted-average grant-date fair values of awards granted</t>
  </si>
  <si>
    <t>SARs [Member]</t>
  </si>
  <si>
    <t>Period of expiration</t>
  </si>
  <si>
    <t>SARs liability cash-settled</t>
  </si>
  <si>
    <t>SARs Granted Prior to 2017 [Member]</t>
  </si>
  <si>
    <t>SARs Granted in 2017 [Member]</t>
  </si>
  <si>
    <t>SARs Granted in 2018 [Member]</t>
  </si>
  <si>
    <t>Maximum [Member] | Stock Option [Member]</t>
  </si>
  <si>
    <t>Minimum [Member] | Stock Option [Member]</t>
  </si>
  <si>
    <t>Stock-based Compensation - Fair Value Assumptions for Stock Options (Detail) - Stock Option [Member]</t>
  </si>
  <si>
    <t>Expected dividend yield</t>
  </si>
  <si>
    <t>1.32%</t>
  </si>
  <si>
    <t>1.34%</t>
  </si>
  <si>
    <t>1.39%</t>
  </si>
  <si>
    <t>Expected volatility</t>
  </si>
  <si>
    <t>26.98%</t>
  </si>
  <si>
    <t>27.41%</t>
  </si>
  <si>
    <t>30.01%</t>
  </si>
  <si>
    <t>Expected term</t>
  </si>
  <si>
    <t>7 years 3 months 18 days</t>
  </si>
  <si>
    <t>7 years 2 months 12 days</t>
  </si>
  <si>
    <t>Risk-free interest rate</t>
  </si>
  <si>
    <t>2.53%</t>
  </si>
  <si>
    <t>2.88%</t>
  </si>
  <si>
    <t>2.22%</t>
  </si>
  <si>
    <t>Stock-based Compensation - Summary of Stock Option Activity (Detail) - USD ($) $ / shares in Units, $ in Thousands</t>
  </si>
  <si>
    <t>Shares, Beginning Balance</t>
  </si>
  <si>
    <t>Granted, Shares</t>
  </si>
  <si>
    <t>Exercised, Shares</t>
  </si>
  <si>
    <t>Forfeited, Shares</t>
  </si>
  <si>
    <t>Shares, Ending Balance</t>
  </si>
  <si>
    <t>Vested or expected to vest, Shares</t>
  </si>
  <si>
    <t>Exercisable, Shares</t>
  </si>
  <si>
    <t>Weighted Average Exercise Price, Beginning Balance</t>
  </si>
  <si>
    <t>Granted, Weighted Average Exercise Price</t>
  </si>
  <si>
    <t>Exercised, Weighted Average Exercise Price</t>
  </si>
  <si>
    <t>Forfeited, Weighted Average Exercise Price</t>
  </si>
  <si>
    <t>Weighted Average Exercise Price, Ending Balance</t>
  </si>
  <si>
    <t>Vested or expected to vest, Weighted Average Exercise Price</t>
  </si>
  <si>
    <t>Exercisable, Weighted Average Exercise Price</t>
  </si>
  <si>
    <t>Weighted Average Remaining Contractual Term, Ending Balance</t>
  </si>
  <si>
    <t>6 years 7 months 13 days</t>
  </si>
  <si>
    <t>Vested or expected to vest, Weighted Average Remaining Contractual Term</t>
  </si>
  <si>
    <t>6 years 6 months 29 days</t>
  </si>
  <si>
    <t>Exercisable, Weighted Average Remaining Contractual Term</t>
  </si>
  <si>
    <t>6 years</t>
  </si>
  <si>
    <t>Aggregate Intrinsic Value, Ending Balance</t>
  </si>
  <si>
    <t>Vested or expected to vest, Aggregate Intrinsic Value</t>
  </si>
  <si>
    <t>Exercisable, Aggregate Intrinsic Value</t>
  </si>
  <si>
    <t>Stock-based Compensation - Summary of Stock Award Activity (Detail) - Stock Awards [Member] - $ / shares</t>
  </si>
  <si>
    <t>Vested, Shares</t>
  </si>
  <si>
    <t>Unvested Weighted Average Grant Date Fair Value, Beginning Balance</t>
  </si>
  <si>
    <t>Granted, Weighted Average Grant Date Fair Value</t>
  </si>
  <si>
    <t>Vested, Weighted Average Grant Date Fair Value</t>
  </si>
  <si>
    <t>Forfeited, Weighted Average Grant Date Fair Value</t>
  </si>
  <si>
    <t>Unvested Weighted Average Grant Date Fair Value, Ending Balance</t>
  </si>
  <si>
    <t>Stock-based Compensation - Summary of SARs Activity (Detail) - SARs [Member] $ / shares in Units, $ in Thousands</t>
  </si>
  <si>
    <t>Dec. 31, 2019USD ($)$ / sharesshares</t>
  </si>
  <si>
    <t>Shares, Beginning Balance | shares</t>
  </si>
  <si>
    <t>Granted, Shares | shares</t>
  </si>
  <si>
    <t>Exercised, Shares | shares</t>
  </si>
  <si>
    <t>Forfeited, Shares | shares</t>
  </si>
  <si>
    <t>Shares, Ending Balance | shares</t>
  </si>
  <si>
    <t>Weighted Average Exercise Price, Beginning Balance | $ / shares</t>
  </si>
  <si>
    <t>Granted, Weighted Average Exercise Price | $ / shares</t>
  </si>
  <si>
    <t>Exercised, Weighted Average Exercise Price | $ / shares</t>
  </si>
  <si>
    <t>Forfeited, Weighted Average Exercise Price | $ / shares</t>
  </si>
  <si>
    <t>Weighted Average Exercise Price, Ending balance | $ / shares</t>
  </si>
  <si>
    <t>Weighted Average Remaining Contractual Term, Ending balance</t>
  </si>
  <si>
    <t>6 years 10 months 20 days</t>
  </si>
  <si>
    <t>Aggregate Intrinsic Value, Ending balance | $</t>
  </si>
  <si>
    <t>Deferred Compensation - Additional Information (Detail) - USD ($)</t>
  </si>
  <si>
    <t>Deferred compensation liability</t>
  </si>
  <si>
    <t>Increase (decrease) in market price of common stock due to deferred compensation</t>
  </si>
  <si>
    <t>Postretirement Benefit Plans - Obligations and Funded Status (Detail) - USD ($) $ in Thousands</t>
  </si>
  <si>
    <t>Pension Plans, Postretirement and Other Employee Benefits [Line Items]</t>
  </si>
  <si>
    <t>Benefit obligation at beginning of year</t>
  </si>
  <si>
    <t>Interest cost</t>
  </si>
  <si>
    <t>Actuarial (gain) loss</t>
  </si>
  <si>
    <t>Benefits paid</t>
  </si>
  <si>
    <t>Benefit obligation at end of year</t>
  </si>
  <si>
    <t>Fair value of plan assets at beginning of year</t>
  </si>
  <si>
    <t>Actual return (loss) on plan assets</t>
  </si>
  <si>
    <t>Employer contributions</t>
  </si>
  <si>
    <t>Fair value of plan assets at end of year</t>
  </si>
  <si>
    <t>Over (Under) funded status at end of year</t>
  </si>
  <si>
    <t>Foreign exchange impact</t>
  </si>
  <si>
    <t>Postretirement Benefit Plans - Schedule of Amounts Recognized in Balance Sheets (Detail) - USD ($) $ in Thousands</t>
  </si>
  <si>
    <t>Non-current asset</t>
  </si>
  <si>
    <t>Current liability</t>
  </si>
  <si>
    <t>Non-current liability</t>
  </si>
  <si>
    <t>Net amount recognized</t>
  </si>
  <si>
    <t>Postretirement Benefit Plans - Amounts Recognized in Accumulated Other Comprehensive Income (Detail) - USD ($) $ in Thousands</t>
  </si>
  <si>
    <t>Net actuarial loss</t>
  </si>
  <si>
    <t>Postretirement Benefit Plans - Information for Pension Plans with Projected Benefit Obligations in Excess of Plan Assets (Detail) - United States [Member] - USD ($) $ in Thousands</t>
  </si>
  <si>
    <t>Projected benefit obligation</t>
  </si>
  <si>
    <t>Accumulated benefit obligation</t>
  </si>
  <si>
    <t>Fair value of plan assets</t>
  </si>
  <si>
    <t>Postretirement Benefit Plans - Components of Net Periodic Benefit Cost (Detail) - USD ($) $ in Thousands</t>
  </si>
  <si>
    <t>Expected return on plan assets</t>
  </si>
  <si>
    <t>Amortization of net actuarial loss</t>
  </si>
  <si>
    <t>Postretirement Benefit Plans - Other Changes in Plan Assets and Benefit Obligations Recognized in Other Comprehensive Income (Detail) - USD ($) $ in Thousands</t>
  </si>
  <si>
    <t>Net actuarial (gain) loss</t>
  </si>
  <si>
    <t>Total recognized in other comprehensive income</t>
  </si>
  <si>
    <t>Total recognized in net periodic benefit cost and other comprehensive income</t>
  </si>
  <si>
    <t>Postretirement Benefit Plans - Estimated Amounts Reclassified from Accumulated Other Comprehensive Income into Net Periodic Benefit Cost (Detail) $ in Thousands</t>
  </si>
  <si>
    <t>Postretirement Benefit Plans - Estimated Future Benefit Payments (Detail) $ in Thousands</t>
  </si>
  <si>
    <t>2025-2029</t>
  </si>
  <si>
    <t>Postretirement Benefit Plans - Weighted-Average Assumptions Used To Determine Benefit Obligations (Detail)</t>
  </si>
  <si>
    <t>Discount rate</t>
  </si>
  <si>
    <t>3.30%</t>
  </si>
  <si>
    <t>4.30%</t>
  </si>
  <si>
    <t>2.10%</t>
  </si>
  <si>
    <t>2.80%</t>
  </si>
  <si>
    <t>Postretirement Benefit Plans - The Weighted Average Assumptions Used to Determine Net Periodic Benefit Costs (Detail)</t>
  </si>
  <si>
    <t>3.67%</t>
  </si>
  <si>
    <t>4.17%</t>
  </si>
  <si>
    <t>Expected long-term return on plan assets</t>
  </si>
  <si>
    <t>6.75%</t>
  </si>
  <si>
    <t>2.40%</t>
  </si>
  <si>
    <t>2.60%</t>
  </si>
  <si>
    <t>3.82%</t>
  </si>
  <si>
    <t>3.71%</t>
  </si>
  <si>
    <t>3.77%</t>
  </si>
  <si>
    <t>Postretirement Benefit Plans - Defined Benefit Plans - Additional Information (Detail) - USD ($)</t>
  </si>
  <si>
    <t>Feb. 21, 2019</t>
  </si>
  <si>
    <t>Aug. 08, 2018</t>
  </si>
  <si>
    <t>Mar. 09, 2018</t>
  </si>
  <si>
    <t>Feb. 21, 2018</t>
  </si>
  <si>
    <t>Assets gains or losses added for prior year</t>
  </si>
  <si>
    <t>Assets gains or losses added for second preceding year</t>
  </si>
  <si>
    <t>60.00%</t>
  </si>
  <si>
    <t>Assets gains or losses added for third preceding year</t>
  </si>
  <si>
    <t>40.00%</t>
  </si>
  <si>
    <t>Assets gains or losses added for fourth preceding year</t>
  </si>
  <si>
    <t>20.00%</t>
  </si>
  <si>
    <t>Common shares sold to the Company's ESOP trust</t>
  </si>
  <si>
    <t>Expected long-term rate of return on assets</t>
  </si>
  <si>
    <t>Expected payment related to qualified plan</t>
  </si>
  <si>
    <t>Expected payment related to non-qualified plan</t>
  </si>
  <si>
    <t>U.K Plans [Member]</t>
  </si>
  <si>
    <t>Percentage of premium estimated return for equities and properties to risk free rate</t>
  </si>
  <si>
    <t>Percentage of long term return in cash</t>
  </si>
  <si>
    <t>0.80%</t>
  </si>
  <si>
    <t>Equities [Member]</t>
  </si>
  <si>
    <t>Percentage of target allocation for investment category</t>
  </si>
  <si>
    <t>45.00%</t>
  </si>
  <si>
    <t>6.45%</t>
  </si>
  <si>
    <t>Equities [Member] | U.K Plans [Member]</t>
  </si>
  <si>
    <t>31.00%</t>
  </si>
  <si>
    <t>Debt Securities [Member] | United States [Member]</t>
  </si>
  <si>
    <t>38.00%</t>
  </si>
  <si>
    <t>Debt Securities [Member] | U.K Plans [Member]</t>
  </si>
  <si>
    <t>58.00%</t>
  </si>
  <si>
    <t>Employer Securities [Member] | United States [Member]</t>
  </si>
  <si>
    <t>15.00%</t>
  </si>
  <si>
    <t>Cash [Member] | United States [Member]</t>
  </si>
  <si>
    <t>2.00%</t>
  </si>
  <si>
    <t>Cash [Member] | U.K Plans [Member]</t>
  </si>
  <si>
    <t>6.00%</t>
  </si>
  <si>
    <t>Insurance Contracts [Member] | U.K Plans [Member]</t>
  </si>
  <si>
    <t>5.00%</t>
  </si>
  <si>
    <t>U.S. and international equities [Member]</t>
  </si>
  <si>
    <t>4.53%</t>
  </si>
  <si>
    <t>Postretirement Benefit Plans - Company's Asset Allocations for its U.S. Pension Plans by Asset Category (Detail) - United States [Member] - USD ($) $ in Thousands</t>
  </si>
  <si>
    <t>Cash and Cash Equivalents [Member]</t>
  </si>
  <si>
    <t>Cash and Cash Equivalents [Member] | Level 1 [Member]</t>
  </si>
  <si>
    <t>Equity Securities [Member]</t>
  </si>
  <si>
    <t>Equity Securities [Member] | Level 1 [Member]</t>
  </si>
  <si>
    <t>U.S. Equities [Member]</t>
  </si>
  <si>
    <t>U.S. Equities [Member] | Level 1 [Member]</t>
  </si>
  <si>
    <t>Non-U.S. Equities [Member]</t>
  </si>
  <si>
    <t>Non-U.S. Equities [Member] | Level 1 [Member]</t>
  </si>
  <si>
    <t>Employer Securities [Member]</t>
  </si>
  <si>
    <t>Employer Securities [Member] | Level 1 [Member]</t>
  </si>
  <si>
    <t>Fixed Income Securities [Member]</t>
  </si>
  <si>
    <t>Fixed Income Securities [Member] | Level 1 [Member]</t>
  </si>
  <si>
    <t>Fixed Income Securities [Member] | Level 2 [Member]</t>
  </si>
  <si>
    <t>U.S. Corporate Bonds [Member]</t>
  </si>
  <si>
    <t>U.S. Corporate Bonds [Member] | Level 2 [Member]</t>
  </si>
  <si>
    <t>U.S. Government and Agency Bonds [Member]</t>
  </si>
  <si>
    <t>U.S. Government and Agency Bonds [Member] | Level 1 [Member]</t>
  </si>
  <si>
    <t>U.S. Government and Agency Bonds [Member] | Level 2 [Member]</t>
  </si>
  <si>
    <t>Other Bonds [Member]</t>
  </si>
  <si>
    <t>Other Bonds [Member] | Level 2 [Member]</t>
  </si>
  <si>
    <t>Postretirement Benefit Plans - Company's Asset Allocations for its U.K. Pension Plans by Asset Category (Detail) - United Kingdom [Member] - USD ($) $ in Thousands</t>
  </si>
  <si>
    <t>Level 3 [Member]</t>
  </si>
  <si>
    <t>Cash [Member]</t>
  </si>
  <si>
    <t>Cash [Member] | Level 1 [Member]</t>
  </si>
  <si>
    <t>Cash [Member] | Level 2 [Member]</t>
  </si>
  <si>
    <t>Pooled Pension Funds [Member]</t>
  </si>
  <si>
    <t>Pooled Pension Funds [Member] | Level 2 [Member]</t>
  </si>
  <si>
    <t>Pooled Fixed Pension Funds [Member]</t>
  </si>
  <si>
    <t>Pooled Fixed Pension Funds [Member] | Level 2 [Member]</t>
  </si>
  <si>
    <t>Insurance Contracts [Member]</t>
  </si>
  <si>
    <t>Insurance Contracts [Member] | Level 3 [Member]</t>
  </si>
  <si>
    <t>Postretirement Benefit Plans - Fair Value Changes Within Asset Categories for which Fair Value Measurements Use Significant Unobservable Inputs Level 3 (Detail) - Insurance Contracts [Member] - USD ($) $ in Thousands</t>
  </si>
  <si>
    <t>Fair Value Assets Measured On Recurring Basis Unobservable Input Reconciliation [Line Items]</t>
  </si>
  <si>
    <t>Beginning balance</t>
  </si>
  <si>
    <t>Sale proceeds (benefit payments)</t>
  </si>
  <si>
    <t>Change in unrealized gain</t>
  </si>
  <si>
    <t>Ending balance</t>
  </si>
  <si>
    <t>Postretirement Benefit Plans - Defined Contribution Expenses for Company's Qualified Defined Contribution Plans and Statutory Profit Sharing Contributions (Detail) - USD ($) $ in Thousands</t>
  </si>
  <si>
    <t>Defined Contribution Plan Disclosure [Line Items]</t>
  </si>
  <si>
    <t>Total defined contribution expense</t>
  </si>
  <si>
    <t>Retirement Contributions [Member]</t>
  </si>
  <si>
    <t>Profit Sharing Contributions [Member]</t>
  </si>
  <si>
    <t>Postretirement Benefit Plans - Defined Contribution Plans - Additional Information (Detail) - USD ($) $ in Thousands</t>
  </si>
  <si>
    <t>Supplemental plan liability balances</t>
  </si>
  <si>
    <t>Defined contribution plan expense</t>
  </si>
  <si>
    <t>Percentage of union and non-union employees eligible for either statutory or Company's sponsored profit sharing contributions</t>
  </si>
  <si>
    <t>77.00%</t>
  </si>
  <si>
    <t>Statutory Plans [Member]</t>
  </si>
  <si>
    <t>Defined Contribution Plans [Member]</t>
  </si>
  <si>
    <t>Balance of trust assets</t>
  </si>
  <si>
    <t>Accrued Liabilities - Composition of Accrued Liabilities (Detail) - USD ($) $ in Thousands</t>
  </si>
  <si>
    <t>Accrued payroll and benefits</t>
  </si>
  <si>
    <t>Accrued customer rebates</t>
  </si>
  <si>
    <t>Other accrued liabilities</t>
  </si>
  <si>
    <t>Total accrued liabilities</t>
  </si>
  <si>
    <t>Other Non-Current Liabilities - Statement of Composition of Other Non Current Liabilities (Detail) - USD ($) $ in Thousands</t>
  </si>
  <si>
    <t>Environmental and legal matters</t>
  </si>
  <si>
    <t>Pension liability</t>
  </si>
  <si>
    <t>Other non-current liabilities</t>
  </si>
  <si>
    <t>Total other non-current liabilities</t>
  </si>
  <si>
    <t>Contingencies - Additional Information (Detail) - USD ($)</t>
  </si>
  <si>
    <t>Site Contingency [Line Items]</t>
  </si>
  <si>
    <t>Environmental losses accrual</t>
  </si>
  <si>
    <t>Cash expenditures related to legal and environmental matters</t>
  </si>
  <si>
    <t>Contribution for future response costs</t>
  </si>
  <si>
    <t>Wilmington Site [Member]</t>
  </si>
  <si>
    <t>Payment of environmental response costs</t>
  </si>
  <si>
    <t>Environmental and legal losses</t>
  </si>
  <si>
    <t>Segment Reporting - Additional Information (Detail)</t>
  </si>
  <si>
    <t>Dec. 31, 2019Segment</t>
  </si>
  <si>
    <t>Number of reportable segments</t>
  </si>
  <si>
    <t>Segment Reporting - Operating Segment (Detail) - USD ($) $ in Thousands</t>
  </si>
  <si>
    <t>Segment Reporting Information [Line Items]</t>
  </si>
  <si>
    <t>Net sales</t>
  </si>
  <si>
    <t>Operating income</t>
  </si>
  <si>
    <t>Assets</t>
  </si>
  <si>
    <t>Capital expenditures</t>
  </si>
  <si>
    <t>Depreciation and amortization expenses</t>
  </si>
  <si>
    <t>Operating Segments [Member]</t>
  </si>
  <si>
    <t>Surfactants [Member]</t>
  </si>
  <si>
    <t>Surfactants [Member] | Operating Segments [Member]</t>
  </si>
  <si>
    <t>Polymers [Member]</t>
  </si>
  <si>
    <t>Polymers [Member] | Operating Segments [Member]</t>
  </si>
  <si>
    <t>Specialty Products [Member]</t>
  </si>
  <si>
    <t>Specialty Products [Member] | Operating Segments [Member]</t>
  </si>
  <si>
    <t>Segment Reporting - Reconciliation of Segment Information to Consolidated Financial Statements (Detail) - USD ($) $ in Thousands</t>
  </si>
  <si>
    <t>Business restructuring</t>
  </si>
  <si>
    <t>Consolidated income before income taxes</t>
  </si>
  <si>
    <t>[2],[4]</t>
  </si>
  <si>
    <t>Segment Reconciling Items [Member]</t>
  </si>
  <si>
    <t>Unallocated corporate expenses</t>
  </si>
  <si>
    <t>Unallocated corporate assets</t>
  </si>
  <si>
    <t>[4],[7]</t>
  </si>
  <si>
    <t>Unallocated corporate expenditures</t>
  </si>
  <si>
    <t>Unallocated corporate depreciation expenses</t>
  </si>
  <si>
    <t>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si>
  <si>
    <t>The changes in unallocated corporate assets between 2019, 2018 and 2017 were primarily attributable to changes in the balance of U.S. cash and cash equivalents, which are not allocated to segments.</t>
  </si>
  <si>
    <t>Segment Reporting - Summary of Company Wide Geographic Data (Detail) - USD ($) $ in Thousands</t>
  </si>
  <si>
    <t>Schedule Of Geographical Segments [Line Items]</t>
  </si>
  <si>
    <t>Long-lived assets</t>
  </si>
  <si>
    <t>France [Member]</t>
  </si>
  <si>
    <t>Poland [Member]</t>
  </si>
  <si>
    <t>All Other Countries [Member]</t>
  </si>
  <si>
    <t>Brazil [Member]</t>
  </si>
  <si>
    <t>Germany [Member]</t>
  </si>
  <si>
    <t>Singapore [Member]</t>
  </si>
  <si>
    <t>China [Member]</t>
  </si>
  <si>
    <t>Includes net property, plant and equipment, goodwill and other intangible assets.</t>
  </si>
  <si>
    <t>Earnings Per Share - Computation of Basic and Diluted Earnings Per Share (Detail) - USD ($) $ / shares in Units, shares in Thousands, $ in Thousands</t>
  </si>
  <si>
    <t>Computation of Basic Earnings per Share</t>
  </si>
  <si>
    <t>Net income attributable to Stepan Company</t>
  </si>
  <si>
    <t>Weighted-average number of shares outstanding</t>
  </si>
  <si>
    <t>Basic earnings per share</t>
  </si>
  <si>
    <t>Computation of Diluted Earnings per Share</t>
  </si>
  <si>
    <t>Weighted-average shares applicable to diluted earnings</t>
  </si>
  <si>
    <t>Add weighted-average net shares from assumed exercise of options (under treasury share method)</t>
  </si>
  <si>
    <t>Unvested Stock Awards [Member]</t>
  </si>
  <si>
    <t>Add weighted-average net shares related to unvested stock awards (under treasury share method)</t>
  </si>
  <si>
    <t>Stock Appreciation Rights (SARs) [Member]</t>
  </si>
  <si>
    <t>Options/SARs to purchase 107,125, 50,770 and 18,630 shares of common stock were not included in the computations of diluted earnings per share for the years ended December 31, 2019, 2018 and 2017, respectively. The options’/SARs’ exercise prices were greater than the average market price for the common stock and the effect of the options/SARs on earnings per share would have been antidilutive.</t>
  </si>
  <si>
    <t>Earnings Per Share - Computation of Basic and Diluted Earnings Per Share (Parenthetical) (Detail) - shares</t>
  </si>
  <si>
    <t>Options and Stock Appreciation Rights (SARs) [Member]</t>
  </si>
  <si>
    <t>Earnings Per Share Basic [Line Items]</t>
  </si>
  <si>
    <t>Options/SARs to purchase shares of common stock not included in the computations of diluted earnings per share</t>
  </si>
  <si>
    <t>Accumulated Other Comprehensive Income (Loss) - Summary of Changes in Accumulated Other Comprehensive Income (Loss) (Detail) - USD ($) $ in Thousands</t>
  </si>
  <si>
    <t>Accumulated Other Comprehensive Income Loss [Line Items]</t>
  </si>
  <si>
    <t>Beginning Balance</t>
  </si>
  <si>
    <t>Other comprehensive income before reclassifications</t>
  </si>
  <si>
    <t>Amounts reclassified from AOCI</t>
  </si>
  <si>
    <t>Remeasurement adjustment related to the Tax Act</t>
  </si>
  <si>
    <t>Net current period other comprehensive income</t>
  </si>
  <si>
    <t>Ending Balance</t>
  </si>
  <si>
    <t>Foreign Currency Translation Adjustments [Member]</t>
  </si>
  <si>
    <t>Defined Benefit Pension Plan Adjustments [Member]</t>
  </si>
  <si>
    <t>Cash Flow Hedge Adjustments [Member]</t>
  </si>
  <si>
    <t>AOCI Attributable to Parent [Member]</t>
  </si>
  <si>
    <t>Amounts in parentheses denote expense to statement of income.</t>
  </si>
  <si>
    <t>Accumulated Other Comprehensive Income (Loss) - Summary of Amounts Reclassified Out of Accumulated Other Comprehensive Income (Detail) - USD ($) $ in Thousands</t>
  </si>
  <si>
    <t>Reclassification Adjustment Out Of Accumulated Other Comprehensive Income [Line Items]</t>
  </si>
  <si>
    <t>Tax benefit</t>
  </si>
  <si>
    <t>Defined Benefit Pension Plan Adjustments [Member] | Amounts Reclassified From Accumulated Other Comprehensive Income [Member]</t>
  </si>
  <si>
    <t>Prior service cost</t>
  </si>
  <si>
    <t>Actuarial loss</t>
  </si>
  <si>
    <t>[4],[5]</t>
  </si>
  <si>
    <t>Income applicable to common stock</t>
  </si>
  <si>
    <t>Cash Flow Hedge Adjustments [Member] | Amounts Reclassified From Accumulated Other Comprehensive Income [Member]</t>
  </si>
  <si>
    <t>Cash Flow Hedge Adjustments [Member] | Foreign exchange contracts [Member] | Amounts Reclassified From Accumulated Other Comprehensive Income [Member]</t>
  </si>
  <si>
    <t>This component of accumulated other comprehensive income is included in the computation of net periodic benefit cost (see Note 14 for details regarding net periodic benefit costs for the Company’s U.S. and U.K. defined benefit plans).</t>
  </si>
  <si>
    <t>Acquisitions - Additional Information (Detail)</t>
  </si>
  <si>
    <t>Dec. 17, 2019USD ($)</t>
  </si>
  <si>
    <t>Mar. 26, 2018USD ($)ft²T</t>
  </si>
  <si>
    <t>Dec. 31, 2017USD ($)</t>
  </si>
  <si>
    <t>Business Acquisition [Line Items]</t>
  </si>
  <si>
    <t>Paid from cash on hand</t>
  </si>
  <si>
    <t>Goodwill</t>
  </si>
  <si>
    <t>2019 Acquisition [Member] | Oilfield Demulsifier Product Line [Member] | Surfactants [Member]</t>
  </si>
  <si>
    <t>2019 Acquisition [Member] | Oilfield Demulsifier Product Line [Member] | Surfactants [Member] | Product Know-how [Member]</t>
  </si>
  <si>
    <t>Intangible assets identified related to acquisition</t>
  </si>
  <si>
    <t>2019 Acquisition [Member] | Oilfield Demulsifier Product Line [Member] | Surfactants [Member] | Customer Relationships [Member]</t>
  </si>
  <si>
    <t>2019 Acquisition [Member] | Minimum [Member] | Oilfield Demulsifier Product Line [Member] | Surfactants [Member] | Product Know-how [Member]</t>
  </si>
  <si>
    <t>Weighted average amortization periods of identifiable intangibles assets</t>
  </si>
  <si>
    <t>13 years</t>
  </si>
  <si>
    <t>2019 Acquisition [Member] | Minimum [Member] | Oilfield Demulsifier Product Line [Member] | Surfactants [Member] | Customer List [Member]</t>
  </si>
  <si>
    <t>22 years</t>
  </si>
  <si>
    <t>2019 Acquisition [Member] | Maximum [Member] | Oilfield Demulsifier Product Line [Member] | Surfactants [Member] | Product Know-how [Member]</t>
  </si>
  <si>
    <t>2019 Acquisition [Member] | Maximum [Member] | Oilfield Demulsifier Product Line [Member] | Surfactants [Member] | Customer List [Member]</t>
  </si>
  <si>
    <t>2018 Acquisition [Member] | BASF Mexicana, S.A. DE C.V. [Member]</t>
  </si>
  <si>
    <t>Total assets acquired</t>
  </si>
  <si>
    <t>2018 Acquisition [Member] | BASF Mexicana, S.A. DE C.V. [Member] | Surfactants [Member] | Ecatepec, Mexico [Member]</t>
  </si>
  <si>
    <t>Incremental inventory and related value-added taxes</t>
  </si>
  <si>
    <t>Capacity of production facility expected to be acquired | T</t>
  </si>
  <si>
    <t>Warehouse space, laboratory and office space currently expected to be acquired | ft²</t>
  </si>
  <si>
    <t>Payment of incremental inventory and related value-added taxes</t>
  </si>
  <si>
    <t>Acquisitions - Summary of Assets Acquired (Detail) - 2018 Acquisition [Member] - BASF Mexicana, S.A. DE C.V. [Member] $ in Thousands</t>
  </si>
  <si>
    <t>Mar. 26, 2018USD ($)</t>
  </si>
  <si>
    <t>Assets:</t>
  </si>
  <si>
    <t>Property, plant and equipment</t>
  </si>
  <si>
    <t>Inventory</t>
  </si>
  <si>
    <t>Other Receivable</t>
  </si>
  <si>
    <t>Revenue from Contracts with Customers - Additional Information (Detail)</t>
  </si>
  <si>
    <t>Disaggregation Of Revenue [Line Items]</t>
  </si>
  <si>
    <t>Contract assets</t>
  </si>
  <si>
    <t>Contract liabilities</t>
  </si>
  <si>
    <t>Payment terms on sales of product</t>
  </si>
  <si>
    <t>30 days</t>
  </si>
  <si>
    <t>60 days</t>
  </si>
  <si>
    <t>Revenue from Contracts with Customers - Summary of Geographic Disaggregation of Net Sales (Detail) - USD ($) $ in Thousands</t>
  </si>
  <si>
    <t>North America [Member]</t>
  </si>
  <si>
    <t>Europe [Member]</t>
  </si>
  <si>
    <t>Latin America [Member]</t>
  </si>
  <si>
    <t>Asia [Member]</t>
  </si>
  <si>
    <t>Surfactants [Member] | North America [Member]</t>
  </si>
  <si>
    <t>Surfactants [Member] | Europe [Member]</t>
  </si>
  <si>
    <t>Surfactants [Member] | Latin America [Member]</t>
  </si>
  <si>
    <t>Surfactants [Member] | Asia [Member]</t>
  </si>
  <si>
    <t>Polymers [Member] | North America [Member]</t>
  </si>
  <si>
    <t>Polymers [Member] | Europe [Member]</t>
  </si>
  <si>
    <t>Polymers [Member] | Latin America [Member]</t>
  </si>
  <si>
    <t>Polymers [Member] | Asia [Member]</t>
  </si>
  <si>
    <t>Specialty Products [Member] | North America [Member]</t>
  </si>
  <si>
    <t>Specialty Products [Member] | Europe [Member]</t>
  </si>
  <si>
    <t>Business Restructuring - Additional Information (Detail)</t>
  </si>
  <si>
    <t>1 Months Ended</t>
  </si>
  <si>
    <t>Jun. 30, 2017Employees</t>
  </si>
  <si>
    <t>Mar. 31, 2019USD ($)</t>
  </si>
  <si>
    <t>Jun. 30, 2017USD ($)</t>
  </si>
  <si>
    <t>Dec. 31, 2019USD ($)Employees</t>
  </si>
  <si>
    <t>Restructuring Cost And Reserve [Line Items]</t>
  </si>
  <si>
    <t>Restructuring costs</t>
  </si>
  <si>
    <t>2019 Restructuring [Member] | Netherlands [Member]</t>
  </si>
  <si>
    <t>Severance costs</t>
  </si>
  <si>
    <t>2019 Restructuring [Member] | Early Termination of Lease Expenses [Member] | Netherlands [Member]</t>
  </si>
  <si>
    <t>2018 Restructuring [Member] | Germany [Member] | Surfactants [Member]</t>
  </si>
  <si>
    <t>2018 Restructuring [Member] | Germany [Member] | Surfactants [Member] | Asset And Spare Part</t>
  </si>
  <si>
    <t>2018 Restructuring [Member] | Decommissioning Costs | Germany [Member] | Surfactants [Member]</t>
  </si>
  <si>
    <t>2017 Restructuring [Member] | Fieldsboro, NJ [Member]</t>
  </si>
  <si>
    <t>Depreciation expense</t>
  </si>
  <si>
    <t>2017 Restructuring [Member] | Singapore [Member] | Surfactants [Member]</t>
  </si>
  <si>
    <t>Number positions eliminated | Employees</t>
  </si>
  <si>
    <t>2017 Restructuring [Member] | Termination Benefits [Member] | Singapore [Member] | Surfactants [Member]</t>
  </si>
  <si>
    <t>2016 Restructuring [Member] | Longford Mills [Member] | Surfactants [Member]</t>
  </si>
  <si>
    <t>2016 Restructuring [Member] | Termination Benefits [Member] | Longford Mills [Member] | Surfactants [Member]</t>
  </si>
  <si>
    <t>2016 Restructuring [Member] | Other Expense [Member] | Longford Mills [Member] | Surfactants [Member]</t>
  </si>
  <si>
    <t>Insurance Recovery - Additional Information (Detail)</t>
  </si>
  <si>
    <t>Insurance recovery proceeds</t>
  </si>
  <si>
    <t>Customer Claims - Additional Information (Detail) - Surfactants [Member]</t>
  </si>
  <si>
    <t>Jun. 30, 2019USD ($)</t>
  </si>
  <si>
    <t>Dec. 31, 2017USD ($)Claim</t>
  </si>
  <si>
    <t>Dec. 31, 2016Claim</t>
  </si>
  <si>
    <t>Dec. 31, 2016USD ($)</t>
  </si>
  <si>
    <t>Loss Contingencies [Line Items]</t>
  </si>
  <si>
    <t>Number of customer claims | Claim</t>
  </si>
  <si>
    <t>Insurance claims reserve amount | $</t>
  </si>
  <si>
    <t>Claim paid | $</t>
  </si>
  <si>
    <t>Number of claims and reversed | Claim</t>
  </si>
  <si>
    <t>Statement of Cash Flows - Noncash Investing and Financing Activities - Additional Information (Detail) - USD ($)</t>
  </si>
  <si>
    <t>Supplemental Cash Flow Elements [Line Items]</t>
  </si>
  <si>
    <t>Noncash investing activities, payables incurred for property, plant and equipment expenditures, unpaid</t>
  </si>
  <si>
    <t>Common Stock [Member] | Stock Award Plan [Member]</t>
  </si>
  <si>
    <t>Noncash financing activities shares issued</t>
  </si>
  <si>
    <t>Noncash financing activities issued value</t>
  </si>
  <si>
    <t>Selected Quarterly Financial Data (Detail) - USD ($) $ / shares in Units, $ in Thousands</t>
  </si>
  <si>
    <t>Net Sales</t>
  </si>
  <si>
    <t>Interest, net</t>
  </si>
  <si>
    <t>Income Before Income Taxes</t>
  </si>
  <si>
    <t>[2],[3],[4]</t>
  </si>
  <si>
    <t>[2],[3],[5]</t>
  </si>
  <si>
    <t>[3],[5]</t>
  </si>
  <si>
    <t>Per Diluted Shar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B30" s="4" t="s">
        <v>55</v>
      </c>
    </row>
    <row r="31" spans="1:4">
      <c r="A31" s="4" t="s">
        <v>56</v>
      </c>
      <c r="B31" s="4" t="s">
        <v>57</v>
      </c>
    </row>
    <row r="32" spans="1:4">
      <c r="A32" s="4" t="s">
        <v>58</v>
      </c>
      <c r="B32" s="4" t="s">
        <v>9</v>
      </c>
    </row>
    <row r="33" spans="1:4">
      <c r="A33" s="4" t="s">
        <v>59</v>
      </c>
      <c r="B33" s="4" t="s">
        <v>21</v>
      </c>
    </row>
    <row r="34" spans="1:4">
      <c r="A34" s="4" t="s">
        <v>60</v>
      </c>
      <c r="C34" s="5" t="n">
        <v>22516988</v>
      </c>
    </row>
    <row r="35" spans="1:4">
      <c r="A35" s="4" t="s">
        <v>61</v>
      </c>
      <c r="D35" s="6" t="n">
        <v>1862119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15</v>
      </c>
      <c r="B1" s="2" t="s">
        <v>619</v>
      </c>
    </row>
    <row r="2" spans="1:2">
      <c r="A2" s="4" t="s">
        <v>437</v>
      </c>
    </row>
    <row r="3" spans="1:2">
      <c r="A3" s="3" t="s">
        <v>984</v>
      </c>
    </row>
    <row r="4" spans="1:2">
      <c r="A4" s="4" t="s">
        <v>645</v>
      </c>
      <c r="B4" s="6" t="n">
        <v>8228</v>
      </c>
    </row>
    <row r="5" spans="1:2">
      <c r="A5" s="4" t="s">
        <v>639</v>
      </c>
      <c r="B5" s="5" t="n">
        <v>8701</v>
      </c>
    </row>
    <row r="6" spans="1:2">
      <c r="A6" s="4" t="s">
        <v>738</v>
      </c>
      <c r="B6" s="5" t="n">
        <v>9198</v>
      </c>
    </row>
    <row r="7" spans="1:2">
      <c r="A7" s="4" t="s">
        <v>652</v>
      </c>
      <c r="B7" s="5" t="n">
        <v>9603</v>
      </c>
    </row>
    <row r="8" spans="1:2">
      <c r="A8" s="4" t="s">
        <v>739</v>
      </c>
      <c r="B8" s="5" t="n">
        <v>9908</v>
      </c>
    </row>
    <row r="9" spans="1:2">
      <c r="A9" s="4" t="s">
        <v>1016</v>
      </c>
      <c r="B9" s="5" t="n">
        <v>51412</v>
      </c>
    </row>
    <row r="10" spans="1:2">
      <c r="A10" s="4" t="s">
        <v>440</v>
      </c>
    </row>
    <row r="11" spans="1:2">
      <c r="A11" s="3" t="s">
        <v>984</v>
      </c>
    </row>
    <row r="12" spans="1:2">
      <c r="A12" s="4" t="s">
        <v>645</v>
      </c>
      <c r="B12" s="5" t="n">
        <v>507</v>
      </c>
    </row>
    <row r="13" spans="1:2">
      <c r="A13" s="4" t="s">
        <v>639</v>
      </c>
      <c r="B13" s="5" t="n">
        <v>530</v>
      </c>
    </row>
    <row r="14" spans="1:2">
      <c r="A14" s="4" t="s">
        <v>738</v>
      </c>
      <c r="B14" s="5" t="n">
        <v>575</v>
      </c>
    </row>
    <row r="15" spans="1:2">
      <c r="A15" s="4" t="s">
        <v>652</v>
      </c>
      <c r="B15" s="5" t="n">
        <v>616</v>
      </c>
    </row>
    <row r="16" spans="1:2">
      <c r="A16" s="4" t="s">
        <v>739</v>
      </c>
      <c r="B16" s="5" t="n">
        <v>653</v>
      </c>
    </row>
    <row r="17" spans="1:2">
      <c r="A17" s="4" t="s">
        <v>1016</v>
      </c>
      <c r="B17" s="6" t="n">
        <v>393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63</v>
      </c>
    </row>
    <row r="2" spans="1:3">
      <c r="A2" s="4" t="s">
        <v>437</v>
      </c>
    </row>
    <row r="3" spans="1:3">
      <c r="A3" s="3" t="s">
        <v>984</v>
      </c>
    </row>
    <row r="4" spans="1:3">
      <c r="A4" s="4" t="s">
        <v>1018</v>
      </c>
      <c r="B4" s="4" t="s">
        <v>1019</v>
      </c>
      <c r="C4" s="4" t="s">
        <v>1020</v>
      </c>
    </row>
    <row r="5" spans="1:3">
      <c r="A5" s="4" t="s">
        <v>440</v>
      </c>
    </row>
    <row r="6" spans="1:3">
      <c r="A6" s="3" t="s">
        <v>984</v>
      </c>
    </row>
    <row r="7" spans="1:3">
      <c r="A7" s="4" t="s">
        <v>1018</v>
      </c>
      <c r="B7" s="4" t="s">
        <v>1021</v>
      </c>
      <c r="C7" s="4" t="s">
        <v>102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63</v>
      </c>
      <c r="D2" s="2" t="s">
        <v>64</v>
      </c>
    </row>
    <row r="3" spans="1:4">
      <c r="A3" s="4" t="s">
        <v>437</v>
      </c>
    </row>
    <row r="4" spans="1:4">
      <c r="A4" s="3" t="s">
        <v>984</v>
      </c>
    </row>
    <row r="5" spans="1:4">
      <c r="A5" s="4" t="s">
        <v>1018</v>
      </c>
      <c r="B5" s="4" t="s">
        <v>1020</v>
      </c>
      <c r="C5" s="4" t="s">
        <v>1024</v>
      </c>
      <c r="D5" s="4" t="s">
        <v>1025</v>
      </c>
    </row>
    <row r="6" spans="1:4">
      <c r="A6" s="4" t="s">
        <v>1026</v>
      </c>
      <c r="B6" s="4" t="s">
        <v>1027</v>
      </c>
      <c r="C6" s="4" t="s">
        <v>1027</v>
      </c>
      <c r="D6" s="4" t="s">
        <v>809</v>
      </c>
    </row>
    <row r="7" spans="1:4">
      <c r="A7" s="4" t="s">
        <v>440</v>
      </c>
    </row>
    <row r="8" spans="1:4">
      <c r="A8" s="3" t="s">
        <v>984</v>
      </c>
    </row>
    <row r="9" spans="1:4">
      <c r="A9" s="4" t="s">
        <v>1018</v>
      </c>
      <c r="B9" s="4" t="s">
        <v>1022</v>
      </c>
      <c r="C9" s="4" t="s">
        <v>1028</v>
      </c>
      <c r="D9" s="4" t="s">
        <v>1029</v>
      </c>
    </row>
    <row r="10" spans="1:4">
      <c r="A10" s="4" t="s">
        <v>1026</v>
      </c>
      <c r="B10" s="4" t="s">
        <v>1030</v>
      </c>
      <c r="C10" s="4" t="s">
        <v>1031</v>
      </c>
      <c r="D10" s="4" t="s">
        <v>103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033</v>
      </c>
      <c r="B1" s="2" t="s">
        <v>1</v>
      </c>
    </row>
    <row r="2" spans="1:8">
      <c r="B2" s="2" t="s">
        <v>2</v>
      </c>
      <c r="C2" s="2" t="s">
        <v>63</v>
      </c>
      <c r="D2" s="2" t="s">
        <v>64</v>
      </c>
      <c r="E2" s="2" t="s">
        <v>1034</v>
      </c>
      <c r="F2" s="2" t="s">
        <v>1035</v>
      </c>
      <c r="G2" s="2" t="s">
        <v>1036</v>
      </c>
      <c r="H2" s="2" t="s">
        <v>1037</v>
      </c>
    </row>
    <row r="3" spans="1:8">
      <c r="A3" s="3" t="s">
        <v>418</v>
      </c>
    </row>
    <row r="4" spans="1:8">
      <c r="A4" s="4" t="s">
        <v>1038</v>
      </c>
      <c r="B4" s="4" t="s">
        <v>534</v>
      </c>
    </row>
    <row r="5" spans="1:8">
      <c r="A5" s="4" t="s">
        <v>1039</v>
      </c>
      <c r="B5" s="4" t="s">
        <v>1040</v>
      </c>
    </row>
    <row r="6" spans="1:8">
      <c r="A6" s="4" t="s">
        <v>1041</v>
      </c>
      <c r="B6" s="4" t="s">
        <v>1042</v>
      </c>
    </row>
    <row r="7" spans="1:8">
      <c r="A7" s="4" t="s">
        <v>1043</v>
      </c>
      <c r="B7" s="4" t="s">
        <v>1044</v>
      </c>
    </row>
    <row r="8" spans="1:8">
      <c r="A8" s="4" t="s">
        <v>437</v>
      </c>
    </row>
    <row r="9" spans="1:8">
      <c r="A9" s="3" t="s">
        <v>418</v>
      </c>
    </row>
    <row r="10" spans="1:8">
      <c r="A10" s="4" t="s">
        <v>1045</v>
      </c>
      <c r="E10" s="5" t="n">
        <v>32299</v>
      </c>
      <c r="F10" s="5" t="n">
        <v>16833</v>
      </c>
      <c r="G10" s="5" t="n">
        <v>23471</v>
      </c>
      <c r="H10" s="5" t="n">
        <v>43930</v>
      </c>
    </row>
    <row r="11" spans="1:8">
      <c r="A11" s="4" t="s">
        <v>1046</v>
      </c>
      <c r="B11" s="4" t="s">
        <v>1027</v>
      </c>
      <c r="C11" s="4" t="s">
        <v>1027</v>
      </c>
      <c r="D11" s="4" t="s">
        <v>809</v>
      </c>
    </row>
    <row r="12" spans="1:8">
      <c r="A12" s="4" t="s">
        <v>1047</v>
      </c>
      <c r="B12" s="6" t="n">
        <v>0</v>
      </c>
    </row>
    <row r="13" spans="1:8">
      <c r="A13" s="4" t="s">
        <v>1048</v>
      </c>
      <c r="B13" s="6" t="n">
        <v>301000</v>
      </c>
    </row>
    <row r="14" spans="1:8">
      <c r="A14" s="4" t="s">
        <v>1049</v>
      </c>
    </row>
    <row r="15" spans="1:8">
      <c r="A15" s="3" t="s">
        <v>418</v>
      </c>
    </row>
    <row r="16" spans="1:8">
      <c r="A16" s="4" t="s">
        <v>1046</v>
      </c>
      <c r="B16" s="4" t="s">
        <v>1030</v>
      </c>
      <c r="C16" s="4" t="s">
        <v>1031</v>
      </c>
      <c r="D16" s="4" t="s">
        <v>1032</v>
      </c>
    </row>
    <row r="17" spans="1:8">
      <c r="A17" s="4" t="s">
        <v>1050</v>
      </c>
      <c r="B17" s="4" t="s">
        <v>1020</v>
      </c>
    </row>
    <row r="18" spans="1:8">
      <c r="A18" s="4" t="s">
        <v>1051</v>
      </c>
      <c r="B18" s="4" t="s">
        <v>1052</v>
      </c>
    </row>
    <row r="19" spans="1:8">
      <c r="A19" s="4" t="s">
        <v>1047</v>
      </c>
      <c r="B19" s="6" t="n">
        <v>495000</v>
      </c>
    </row>
    <row r="20" spans="1:8">
      <c r="A20" s="4" t="s">
        <v>1053</v>
      </c>
    </row>
    <row r="21" spans="1:8">
      <c r="A21" s="3" t="s">
        <v>418</v>
      </c>
    </row>
    <row r="22" spans="1:8">
      <c r="A22" s="4" t="s">
        <v>1054</v>
      </c>
      <c r="B22" s="4" t="s">
        <v>1055</v>
      </c>
    </row>
    <row r="23" spans="1:8">
      <c r="A23" s="4" t="s">
        <v>1046</v>
      </c>
      <c r="B23" s="4" t="s">
        <v>1056</v>
      </c>
    </row>
    <row r="24" spans="1:8">
      <c r="A24" s="4" t="s">
        <v>1057</v>
      </c>
    </row>
    <row r="25" spans="1:8">
      <c r="A25" s="3" t="s">
        <v>418</v>
      </c>
    </row>
    <row r="26" spans="1:8">
      <c r="A26" s="4" t="s">
        <v>1054</v>
      </c>
      <c r="B26" s="4" t="s">
        <v>1058</v>
      </c>
    </row>
    <row r="27" spans="1:8">
      <c r="A27" s="4" t="s">
        <v>1059</v>
      </c>
    </row>
    <row r="28" spans="1:8">
      <c r="A28" s="3" t="s">
        <v>418</v>
      </c>
    </row>
    <row r="29" spans="1:8">
      <c r="A29" s="4" t="s">
        <v>1054</v>
      </c>
      <c r="B29" s="4" t="s">
        <v>1060</v>
      </c>
    </row>
    <row r="30" spans="1:8">
      <c r="A30" s="4" t="s">
        <v>1061</v>
      </c>
    </row>
    <row r="31" spans="1:8">
      <c r="A31" s="3" t="s">
        <v>418</v>
      </c>
    </row>
    <row r="32" spans="1:8">
      <c r="A32" s="4" t="s">
        <v>1054</v>
      </c>
      <c r="B32" s="4" t="s">
        <v>1062</v>
      </c>
    </row>
    <row r="33" spans="1:8">
      <c r="A33" s="4" t="s">
        <v>1063</v>
      </c>
    </row>
    <row r="34" spans="1:8">
      <c r="A34" s="3" t="s">
        <v>418</v>
      </c>
    </row>
    <row r="35" spans="1:8">
      <c r="A35" s="4" t="s">
        <v>1054</v>
      </c>
      <c r="B35" s="4" t="s">
        <v>1064</v>
      </c>
    </row>
    <row r="36" spans="1:8">
      <c r="A36" s="4" t="s">
        <v>1065</v>
      </c>
    </row>
    <row r="37" spans="1:8">
      <c r="A37" s="3" t="s">
        <v>418</v>
      </c>
    </row>
    <row r="38" spans="1:8">
      <c r="A38" s="4" t="s">
        <v>1054</v>
      </c>
      <c r="B38" s="4" t="s">
        <v>1066</v>
      </c>
    </row>
    <row r="39" spans="1:8">
      <c r="A39" s="4" t="s">
        <v>1067</v>
      </c>
    </row>
    <row r="40" spans="1:8">
      <c r="A40" s="3" t="s">
        <v>418</v>
      </c>
    </row>
    <row r="41" spans="1:8">
      <c r="A41" s="4" t="s">
        <v>1054</v>
      </c>
      <c r="B41" s="4" t="s">
        <v>1068</v>
      </c>
    </row>
    <row r="42" spans="1:8">
      <c r="A42" s="4" t="s">
        <v>1069</v>
      </c>
    </row>
    <row r="43" spans="1:8">
      <c r="A43" s="3" t="s">
        <v>418</v>
      </c>
    </row>
    <row r="44" spans="1:8">
      <c r="A44" s="4" t="s">
        <v>1054</v>
      </c>
      <c r="B44" s="4" t="s">
        <v>1070</v>
      </c>
    </row>
    <row r="45" spans="1:8">
      <c r="A45" s="4" t="s">
        <v>1071</v>
      </c>
    </row>
    <row r="46" spans="1:8">
      <c r="A46" s="3" t="s">
        <v>418</v>
      </c>
    </row>
    <row r="47" spans="1:8">
      <c r="A47" s="4" t="s">
        <v>1046</v>
      </c>
      <c r="B47" s="4" t="s">
        <v>107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3</v>
      </c>
      <c r="B1" s="2" t="s">
        <v>2</v>
      </c>
      <c r="C1" s="2" t="s">
        <v>63</v>
      </c>
      <c r="D1" s="2" t="s">
        <v>64</v>
      </c>
    </row>
    <row r="2" spans="1:4">
      <c r="A2" s="3" t="s">
        <v>418</v>
      </c>
    </row>
    <row r="3" spans="1:4">
      <c r="A3" s="4" t="s">
        <v>217</v>
      </c>
      <c r="B3" s="6" t="n">
        <v>160423</v>
      </c>
      <c r="C3" s="6" t="n">
        <v>134198</v>
      </c>
      <c r="D3" s="6" t="n">
        <v>147908</v>
      </c>
    </row>
    <row r="4" spans="1:4">
      <c r="A4" s="4" t="s">
        <v>583</v>
      </c>
    </row>
    <row r="5" spans="1:4">
      <c r="A5" s="3" t="s">
        <v>418</v>
      </c>
    </row>
    <row r="6" spans="1:4">
      <c r="A6" s="4" t="s">
        <v>217</v>
      </c>
      <c r="B6" s="5" t="n">
        <v>115591</v>
      </c>
      <c r="C6" s="5" t="n">
        <v>95478</v>
      </c>
    </row>
    <row r="7" spans="1:4">
      <c r="A7" s="4" t="s">
        <v>574</v>
      </c>
    </row>
    <row r="8" spans="1:4">
      <c r="A8" s="3" t="s">
        <v>418</v>
      </c>
    </row>
    <row r="9" spans="1:4">
      <c r="A9" s="4" t="s">
        <v>217</v>
      </c>
      <c r="B9" s="5" t="n">
        <v>44832</v>
      </c>
      <c r="C9" s="5" t="n">
        <v>38720</v>
      </c>
    </row>
    <row r="10" spans="1:4">
      <c r="A10" s="4" t="s">
        <v>1074</v>
      </c>
    </row>
    <row r="11" spans="1:4">
      <c r="A11" s="3" t="s">
        <v>418</v>
      </c>
    </row>
    <row r="12" spans="1:4">
      <c r="A12" s="4" t="s">
        <v>217</v>
      </c>
      <c r="B12" s="5" t="n">
        <v>7261</v>
      </c>
      <c r="C12" s="5" t="n">
        <v>4935</v>
      </c>
    </row>
    <row r="13" spans="1:4">
      <c r="A13" s="4" t="s">
        <v>1075</v>
      </c>
    </row>
    <row r="14" spans="1:4">
      <c r="A14" s="3" t="s">
        <v>418</v>
      </c>
    </row>
    <row r="15" spans="1:4">
      <c r="A15" s="4" t="s">
        <v>217</v>
      </c>
      <c r="B15" s="5" t="n">
        <v>7261</v>
      </c>
      <c r="C15" s="5" t="n">
        <v>4935</v>
      </c>
    </row>
    <row r="16" spans="1:4">
      <c r="A16" s="4" t="s">
        <v>1076</v>
      </c>
    </row>
    <row r="17" spans="1:4">
      <c r="A17" s="3" t="s">
        <v>418</v>
      </c>
    </row>
    <row r="18" spans="1:4">
      <c r="A18" s="4" t="s">
        <v>217</v>
      </c>
      <c r="B18" s="5" t="n">
        <v>97250</v>
      </c>
      <c r="C18" s="5" t="n">
        <v>84229</v>
      </c>
    </row>
    <row r="19" spans="1:4">
      <c r="A19" s="4" t="s">
        <v>1077</v>
      </c>
    </row>
    <row r="20" spans="1:4">
      <c r="A20" s="3" t="s">
        <v>418</v>
      </c>
    </row>
    <row r="21" spans="1:4">
      <c r="A21" s="4" t="s">
        <v>217</v>
      </c>
      <c r="B21" s="5" t="n">
        <v>97250</v>
      </c>
      <c r="C21" s="5" t="n">
        <v>84229</v>
      </c>
    </row>
    <row r="22" spans="1:4">
      <c r="A22" s="4" t="s">
        <v>1078</v>
      </c>
    </row>
    <row r="23" spans="1:4">
      <c r="A23" s="3" t="s">
        <v>418</v>
      </c>
    </row>
    <row r="24" spans="1:4">
      <c r="A24" s="4" t="s">
        <v>217</v>
      </c>
      <c r="B24" s="5" t="n">
        <v>50319</v>
      </c>
      <c r="C24" s="5" t="n">
        <v>34751</v>
      </c>
    </row>
    <row r="25" spans="1:4">
      <c r="A25" s="4" t="s">
        <v>1079</v>
      </c>
    </row>
    <row r="26" spans="1:4">
      <c r="A26" s="3" t="s">
        <v>418</v>
      </c>
    </row>
    <row r="27" spans="1:4">
      <c r="A27" s="4" t="s">
        <v>217</v>
      </c>
      <c r="B27" s="5" t="n">
        <v>50319</v>
      </c>
      <c r="C27" s="5" t="n">
        <v>34751</v>
      </c>
    </row>
    <row r="28" spans="1:4">
      <c r="A28" s="4" t="s">
        <v>1080</v>
      </c>
    </row>
    <row r="29" spans="1:4">
      <c r="A29" s="3" t="s">
        <v>418</v>
      </c>
    </row>
    <row r="30" spans="1:4">
      <c r="A30" s="4" t="s">
        <v>217</v>
      </c>
      <c r="B30" s="5" t="n">
        <v>19697</v>
      </c>
      <c r="C30" s="5" t="n">
        <v>27415</v>
      </c>
    </row>
    <row r="31" spans="1:4">
      <c r="A31" s="4" t="s">
        <v>1081</v>
      </c>
    </row>
    <row r="32" spans="1:4">
      <c r="A32" s="3" t="s">
        <v>418</v>
      </c>
    </row>
    <row r="33" spans="1:4">
      <c r="A33" s="4" t="s">
        <v>217</v>
      </c>
      <c r="B33" s="5" t="n">
        <v>19697</v>
      </c>
      <c r="C33" s="5" t="n">
        <v>27415</v>
      </c>
    </row>
    <row r="34" spans="1:4">
      <c r="A34" s="4" t="s">
        <v>1082</v>
      </c>
    </row>
    <row r="35" spans="1:4">
      <c r="A35" s="3" t="s">
        <v>418</v>
      </c>
    </row>
    <row r="36" spans="1:4">
      <c r="A36" s="4" t="s">
        <v>217</v>
      </c>
      <c r="B36" s="5" t="n">
        <v>27234</v>
      </c>
      <c r="C36" s="5" t="n">
        <v>22063</v>
      </c>
    </row>
    <row r="37" spans="1:4">
      <c r="A37" s="4" t="s">
        <v>1083</v>
      </c>
    </row>
    <row r="38" spans="1:4">
      <c r="A38" s="3" t="s">
        <v>418</v>
      </c>
    </row>
    <row r="39" spans="1:4">
      <c r="A39" s="4" t="s">
        <v>217</v>
      </c>
      <c r="B39" s="5" t="n">
        <v>27234</v>
      </c>
      <c r="C39" s="5" t="n">
        <v>22063</v>
      </c>
    </row>
    <row r="40" spans="1:4">
      <c r="A40" s="4" t="s">
        <v>1084</v>
      </c>
    </row>
    <row r="41" spans="1:4">
      <c r="A41" s="3" t="s">
        <v>418</v>
      </c>
    </row>
    <row r="42" spans="1:4">
      <c r="A42" s="4" t="s">
        <v>217</v>
      </c>
      <c r="B42" s="5" t="n">
        <v>55912</v>
      </c>
      <c r="C42" s="5" t="n">
        <v>45034</v>
      </c>
    </row>
    <row r="43" spans="1:4">
      <c r="A43" s="4" t="s">
        <v>1085</v>
      </c>
    </row>
    <row r="44" spans="1:4">
      <c r="A44" s="3" t="s">
        <v>418</v>
      </c>
    </row>
    <row r="45" spans="1:4">
      <c r="A45" s="4" t="s">
        <v>217</v>
      </c>
      <c r="B45" s="5" t="n">
        <v>11080</v>
      </c>
      <c r="C45" s="5" t="n">
        <v>6314</v>
      </c>
    </row>
    <row r="46" spans="1:4">
      <c r="A46" s="4" t="s">
        <v>1086</v>
      </c>
    </row>
    <row r="47" spans="1:4">
      <c r="A47" s="3" t="s">
        <v>418</v>
      </c>
    </row>
    <row r="48" spans="1:4">
      <c r="A48" s="4" t="s">
        <v>217</v>
      </c>
      <c r="B48" s="5" t="n">
        <v>44832</v>
      </c>
      <c r="C48" s="5" t="n">
        <v>38720</v>
      </c>
    </row>
    <row r="49" spans="1:4">
      <c r="A49" s="4" t="s">
        <v>1087</v>
      </c>
    </row>
    <row r="50" spans="1:4">
      <c r="A50" s="3" t="s">
        <v>418</v>
      </c>
    </row>
    <row r="51" spans="1:4">
      <c r="A51" s="4" t="s">
        <v>217</v>
      </c>
      <c r="B51" s="5" t="n">
        <v>36242</v>
      </c>
      <c r="C51" s="5" t="n">
        <v>29659</v>
      </c>
    </row>
    <row r="52" spans="1:4">
      <c r="A52" s="4" t="s">
        <v>1088</v>
      </c>
    </row>
    <row r="53" spans="1:4">
      <c r="A53" s="3" t="s">
        <v>418</v>
      </c>
    </row>
    <row r="54" spans="1:4">
      <c r="A54" s="4" t="s">
        <v>217</v>
      </c>
      <c r="B54" s="5" t="n">
        <v>36242</v>
      </c>
      <c r="C54" s="5" t="n">
        <v>29659</v>
      </c>
    </row>
    <row r="55" spans="1:4">
      <c r="A55" s="4" t="s">
        <v>1089</v>
      </c>
    </row>
    <row r="56" spans="1:4">
      <c r="A56" s="3" t="s">
        <v>418</v>
      </c>
    </row>
    <row r="57" spans="1:4">
      <c r="A57" s="4" t="s">
        <v>217</v>
      </c>
      <c r="B57" s="5" t="n">
        <v>11080</v>
      </c>
      <c r="C57" s="5" t="n">
        <v>9453</v>
      </c>
    </row>
    <row r="58" spans="1:4">
      <c r="A58" s="4" t="s">
        <v>1090</v>
      </c>
    </row>
    <row r="59" spans="1:4">
      <c r="A59" s="3" t="s">
        <v>418</v>
      </c>
    </row>
    <row r="60" spans="1:4">
      <c r="A60" s="4" t="s">
        <v>217</v>
      </c>
      <c r="B60" s="5" t="n">
        <v>11080</v>
      </c>
      <c r="C60" s="5" t="n">
        <v>6314</v>
      </c>
    </row>
    <row r="61" spans="1:4">
      <c r="A61" s="4" t="s">
        <v>1091</v>
      </c>
    </row>
    <row r="62" spans="1:4">
      <c r="A62" s="3" t="s">
        <v>418</v>
      </c>
    </row>
    <row r="63" spans="1:4">
      <c r="A63" s="4" t="s">
        <v>217</v>
      </c>
      <c r="C63" s="5" t="n">
        <v>3139</v>
      </c>
    </row>
    <row r="64" spans="1:4">
      <c r="A64" s="4" t="s">
        <v>1092</v>
      </c>
    </row>
    <row r="65" spans="1:4">
      <c r="A65" s="3" t="s">
        <v>418</v>
      </c>
    </row>
    <row r="66" spans="1:4">
      <c r="A66" s="4" t="s">
        <v>217</v>
      </c>
      <c r="B66" s="5" t="n">
        <v>8590</v>
      </c>
      <c r="C66" s="5" t="n">
        <v>5922</v>
      </c>
    </row>
    <row r="67" spans="1:4">
      <c r="A67" s="4" t="s">
        <v>1093</v>
      </c>
    </row>
    <row r="68" spans="1:4">
      <c r="A68" s="3" t="s">
        <v>418</v>
      </c>
    </row>
    <row r="69" spans="1:4">
      <c r="A69" s="4" t="s">
        <v>217</v>
      </c>
      <c r="B69" s="6" t="n">
        <v>8590</v>
      </c>
      <c r="C69" s="6" t="n">
        <v>592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4</v>
      </c>
      <c r="B1" s="2" t="s">
        <v>2</v>
      </c>
      <c r="C1" s="2" t="s">
        <v>63</v>
      </c>
      <c r="D1" s="2" t="s">
        <v>64</v>
      </c>
    </row>
    <row r="2" spans="1:4">
      <c r="A2" s="3" t="s">
        <v>418</v>
      </c>
    </row>
    <row r="3" spans="1:4">
      <c r="A3" s="4" t="s">
        <v>217</v>
      </c>
      <c r="B3" s="6" t="n">
        <v>24357</v>
      </c>
      <c r="C3" s="6" t="n">
        <v>20576</v>
      </c>
      <c r="D3" s="6" t="n">
        <v>24168</v>
      </c>
    </row>
    <row r="4" spans="1:4">
      <c r="A4" s="4" t="s">
        <v>583</v>
      </c>
    </row>
    <row r="5" spans="1:4">
      <c r="A5" s="3" t="s">
        <v>418</v>
      </c>
    </row>
    <row r="6" spans="1:4">
      <c r="A6" s="4" t="s">
        <v>217</v>
      </c>
      <c r="B6" s="5" t="n">
        <v>252</v>
      </c>
      <c r="C6" s="5" t="n">
        <v>205</v>
      </c>
    </row>
    <row r="7" spans="1:4">
      <c r="A7" s="4" t="s">
        <v>574</v>
      </c>
    </row>
    <row r="8" spans="1:4">
      <c r="A8" s="3" t="s">
        <v>418</v>
      </c>
    </row>
    <row r="9" spans="1:4">
      <c r="A9" s="4" t="s">
        <v>217</v>
      </c>
      <c r="B9" s="5" t="n">
        <v>22900</v>
      </c>
      <c r="C9" s="5" t="n">
        <v>19128</v>
      </c>
    </row>
    <row r="10" spans="1:4">
      <c r="A10" s="4" t="s">
        <v>1095</v>
      </c>
    </row>
    <row r="11" spans="1:4">
      <c r="A11" s="3" t="s">
        <v>418</v>
      </c>
    </row>
    <row r="12" spans="1:4">
      <c r="A12" s="4" t="s">
        <v>217</v>
      </c>
      <c r="B12" s="5" t="n">
        <v>1205</v>
      </c>
      <c r="C12" s="5" t="n">
        <v>1243</v>
      </c>
    </row>
    <row r="13" spans="1:4">
      <c r="A13" s="4" t="s">
        <v>1096</v>
      </c>
    </row>
    <row r="14" spans="1:4">
      <c r="A14" s="3" t="s">
        <v>418</v>
      </c>
    </row>
    <row r="15" spans="1:4">
      <c r="A15" s="4" t="s">
        <v>217</v>
      </c>
      <c r="B15" s="5" t="n">
        <v>1372</v>
      </c>
      <c r="C15" s="5" t="n">
        <v>205</v>
      </c>
    </row>
    <row r="16" spans="1:4">
      <c r="A16" s="4" t="s">
        <v>1097</v>
      </c>
    </row>
    <row r="17" spans="1:4">
      <c r="A17" s="3" t="s">
        <v>418</v>
      </c>
    </row>
    <row r="18" spans="1:4">
      <c r="A18" s="4" t="s">
        <v>217</v>
      </c>
      <c r="B18" s="5" t="n">
        <v>252</v>
      </c>
      <c r="C18" s="5" t="n">
        <v>205</v>
      </c>
    </row>
    <row r="19" spans="1:4">
      <c r="A19" s="4" t="s">
        <v>1098</v>
      </c>
    </row>
    <row r="20" spans="1:4">
      <c r="A20" s="3" t="s">
        <v>418</v>
      </c>
    </row>
    <row r="21" spans="1:4">
      <c r="A21" s="4" t="s">
        <v>217</v>
      </c>
      <c r="B21" s="5" t="n">
        <v>1120</v>
      </c>
    </row>
    <row r="22" spans="1:4">
      <c r="A22" s="4" t="s">
        <v>1099</v>
      </c>
    </row>
    <row r="23" spans="1:4">
      <c r="A23" s="3" t="s">
        <v>418</v>
      </c>
    </row>
    <row r="24" spans="1:4">
      <c r="A24" s="4" t="s">
        <v>217</v>
      </c>
      <c r="B24" s="5" t="n">
        <v>7533</v>
      </c>
      <c r="C24" s="5" t="n">
        <v>12750</v>
      </c>
    </row>
    <row r="25" spans="1:4">
      <c r="A25" s="4" t="s">
        <v>1100</v>
      </c>
    </row>
    <row r="26" spans="1:4">
      <c r="A26" s="3" t="s">
        <v>418</v>
      </c>
    </row>
    <row r="27" spans="1:4">
      <c r="A27" s="4" t="s">
        <v>217</v>
      </c>
      <c r="B27" s="5" t="n">
        <v>7533</v>
      </c>
      <c r="C27" s="5" t="n">
        <v>12750</v>
      </c>
    </row>
    <row r="28" spans="1:4">
      <c r="A28" s="4" t="s">
        <v>1101</v>
      </c>
    </row>
    <row r="29" spans="1:4">
      <c r="A29" s="3" t="s">
        <v>418</v>
      </c>
    </row>
    <row r="30" spans="1:4">
      <c r="A30" s="4" t="s">
        <v>217</v>
      </c>
      <c r="B30" s="5" t="n">
        <v>14247</v>
      </c>
      <c r="C30" s="5" t="n">
        <v>6378</v>
      </c>
    </row>
    <row r="31" spans="1:4">
      <c r="A31" s="4" t="s">
        <v>1102</v>
      </c>
    </row>
    <row r="32" spans="1:4">
      <c r="A32" s="3" t="s">
        <v>418</v>
      </c>
    </row>
    <row r="33" spans="1:4">
      <c r="A33" s="4" t="s">
        <v>217</v>
      </c>
      <c r="B33" s="5" t="n">
        <v>14247</v>
      </c>
      <c r="C33" s="5" t="n">
        <v>6378</v>
      </c>
    </row>
    <row r="34" spans="1:4">
      <c r="A34" s="4" t="s">
        <v>1103</v>
      </c>
    </row>
    <row r="35" spans="1:4">
      <c r="A35" s="3" t="s">
        <v>418</v>
      </c>
    </row>
    <row r="36" spans="1:4">
      <c r="A36" s="4" t="s">
        <v>217</v>
      </c>
      <c r="B36" s="5" t="n">
        <v>1205</v>
      </c>
      <c r="C36" s="5" t="n">
        <v>1243</v>
      </c>
    </row>
    <row r="37" spans="1:4">
      <c r="A37" s="4" t="s">
        <v>1104</v>
      </c>
    </row>
    <row r="38" spans="1:4">
      <c r="A38" s="3" t="s">
        <v>418</v>
      </c>
    </row>
    <row r="39" spans="1:4">
      <c r="A39" s="4" t="s">
        <v>217</v>
      </c>
      <c r="B39" s="6" t="n">
        <v>1205</v>
      </c>
      <c r="C39" s="6" t="n">
        <v>124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5</v>
      </c>
      <c r="B1" s="2" t="s">
        <v>1</v>
      </c>
    </row>
    <row r="2" spans="1:3">
      <c r="B2" s="2" t="s">
        <v>2</v>
      </c>
      <c r="C2" s="2" t="s">
        <v>63</v>
      </c>
    </row>
    <row r="3" spans="1:3">
      <c r="A3" s="3" t="s">
        <v>1106</v>
      </c>
    </row>
    <row r="4" spans="1:3">
      <c r="A4" s="4" t="s">
        <v>1107</v>
      </c>
      <c r="B4" s="6" t="n">
        <v>1243</v>
      </c>
      <c r="C4" s="6" t="n">
        <v>1698</v>
      </c>
    </row>
    <row r="5" spans="1:3">
      <c r="A5" s="4" t="s">
        <v>1108</v>
      </c>
      <c r="B5" s="5" t="n">
        <v>-121</v>
      </c>
      <c r="C5" s="5" t="n">
        <v>-129</v>
      </c>
    </row>
    <row r="6" spans="1:3">
      <c r="A6" s="4" t="s">
        <v>1109</v>
      </c>
      <c r="B6" s="5" t="n">
        <v>37</v>
      </c>
      <c r="C6" s="5" t="n">
        <v>-247</v>
      </c>
    </row>
    <row r="7" spans="1:3">
      <c r="A7" s="4" t="s">
        <v>995</v>
      </c>
      <c r="B7" s="5" t="n">
        <v>46</v>
      </c>
      <c r="C7" s="5" t="n">
        <v>-79</v>
      </c>
    </row>
    <row r="8" spans="1:3">
      <c r="A8" s="4" t="s">
        <v>1110</v>
      </c>
      <c r="B8" s="6" t="n">
        <v>1205</v>
      </c>
      <c r="C8" s="6" t="n">
        <v>124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63</v>
      </c>
      <c r="D2" s="2" t="s">
        <v>64</v>
      </c>
    </row>
    <row r="3" spans="1:4">
      <c r="A3" s="3" t="s">
        <v>1112</v>
      </c>
    </row>
    <row r="4" spans="1:4">
      <c r="A4" s="4" t="s">
        <v>1113</v>
      </c>
      <c r="B4" s="6" t="n">
        <v>12030</v>
      </c>
      <c r="C4" s="6" t="n">
        <v>11799</v>
      </c>
      <c r="D4" s="6" t="n">
        <v>12000</v>
      </c>
    </row>
    <row r="5" spans="1:4">
      <c r="A5" s="4" t="s">
        <v>1114</v>
      </c>
    </row>
    <row r="6" spans="1:4">
      <c r="A6" s="3" t="s">
        <v>1112</v>
      </c>
    </row>
    <row r="7" spans="1:4">
      <c r="A7" s="4" t="s">
        <v>1113</v>
      </c>
      <c r="B7" s="5" t="n">
        <v>7328</v>
      </c>
      <c r="C7" s="5" t="n">
        <v>7617</v>
      </c>
      <c r="D7" s="5" t="n">
        <v>4998</v>
      </c>
    </row>
    <row r="8" spans="1:4">
      <c r="A8" s="4" t="s">
        <v>1115</v>
      </c>
    </row>
    <row r="9" spans="1:4">
      <c r="A9" s="3" t="s">
        <v>1112</v>
      </c>
    </row>
    <row r="10" spans="1:4">
      <c r="A10" s="4" t="s">
        <v>1113</v>
      </c>
      <c r="B10" s="6" t="n">
        <v>4702</v>
      </c>
      <c r="C10" s="6" t="n">
        <v>4182</v>
      </c>
      <c r="D10" s="6" t="n">
        <v>700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63</v>
      </c>
      <c r="D2" s="2" t="s">
        <v>64</v>
      </c>
    </row>
    <row r="3" spans="1:4">
      <c r="A3" s="3" t="s">
        <v>1112</v>
      </c>
    </row>
    <row r="4" spans="1:4">
      <c r="A4" s="4" t="s">
        <v>1117</v>
      </c>
      <c r="B4" s="6" t="n">
        <v>1819</v>
      </c>
      <c r="C4" s="6" t="n">
        <v>1519</v>
      </c>
    </row>
    <row r="5" spans="1:4">
      <c r="A5" s="4" t="s">
        <v>1118</v>
      </c>
      <c r="B5" s="6" t="n">
        <v>12030</v>
      </c>
      <c r="C5" s="5" t="n">
        <v>11799</v>
      </c>
      <c r="D5" s="6" t="n">
        <v>12000</v>
      </c>
    </row>
    <row r="6" spans="1:4">
      <c r="A6" s="4" t="s">
        <v>1119</v>
      </c>
      <c r="B6" s="4" t="s">
        <v>1120</v>
      </c>
    </row>
    <row r="7" spans="1:4">
      <c r="A7" s="4" t="s">
        <v>1121</v>
      </c>
    </row>
    <row r="8" spans="1:4">
      <c r="A8" s="3" t="s">
        <v>1112</v>
      </c>
    </row>
    <row r="9" spans="1:4">
      <c r="A9" s="4" t="s">
        <v>1118</v>
      </c>
      <c r="B9" s="6" t="n">
        <v>935</v>
      </c>
      <c r="C9" s="5" t="n">
        <v>374</v>
      </c>
      <c r="D9" s="6" t="n">
        <v>398</v>
      </c>
    </row>
    <row r="10" spans="1:4">
      <c r="A10" s="4" t="s">
        <v>1122</v>
      </c>
    </row>
    <row r="11" spans="1:4">
      <c r="A11" s="3" t="s">
        <v>1112</v>
      </c>
    </row>
    <row r="12" spans="1:4">
      <c r="A12" s="4" t="s">
        <v>1123</v>
      </c>
      <c r="B12" s="6" t="n">
        <v>1744</v>
      </c>
      <c r="C12" s="6" t="n">
        <v>144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63</v>
      </c>
    </row>
    <row r="2" spans="1:3">
      <c r="A2" s="3" t="s">
        <v>286</v>
      </c>
    </row>
    <row r="3" spans="1:3">
      <c r="A3" s="4" t="s">
        <v>1125</v>
      </c>
      <c r="B3" s="6" t="n">
        <v>57894</v>
      </c>
      <c r="C3" s="6" t="n">
        <v>53782</v>
      </c>
    </row>
    <row r="4" spans="1:3">
      <c r="A4" s="4" t="s">
        <v>1126</v>
      </c>
      <c r="B4" s="5" t="n">
        <v>25148</v>
      </c>
      <c r="C4" s="5" t="n">
        <v>24833</v>
      </c>
    </row>
    <row r="5" spans="1:3">
      <c r="A5" s="4" t="s">
        <v>1127</v>
      </c>
      <c r="B5" s="5" t="n">
        <v>38225</v>
      </c>
      <c r="C5" s="5" t="n">
        <v>16955</v>
      </c>
    </row>
    <row r="6" spans="1:3">
      <c r="A6" s="4" t="s">
        <v>1128</v>
      </c>
      <c r="B6" s="6" t="n">
        <v>121267</v>
      </c>
      <c r="C6" s="6" t="n">
        <v>9557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63</v>
      </c>
    </row>
    <row r="2" spans="1:3">
      <c r="A2" s="3" t="s">
        <v>289</v>
      </c>
    </row>
    <row r="3" spans="1:3">
      <c r="A3" s="4" t="s">
        <v>844</v>
      </c>
      <c r="B3" s="6" t="n">
        <v>891</v>
      </c>
      <c r="C3" s="6" t="n">
        <v>1215</v>
      </c>
    </row>
    <row r="4" spans="1:3">
      <c r="A4" s="4" t="s">
        <v>1130</v>
      </c>
      <c r="B4" s="5" t="n">
        <v>12023</v>
      </c>
      <c r="C4" s="5" t="n">
        <v>20404</v>
      </c>
    </row>
    <row r="5" spans="1:3">
      <c r="A5" s="4" t="s">
        <v>981</v>
      </c>
      <c r="B5" s="5" t="n">
        <v>49835</v>
      </c>
      <c r="C5" s="5" t="n">
        <v>43819</v>
      </c>
    </row>
    <row r="6" spans="1:3">
      <c r="A6" s="4" t="s">
        <v>1131</v>
      </c>
      <c r="B6" s="5" t="n">
        <v>19407</v>
      </c>
      <c r="C6" s="5" t="n">
        <v>26722</v>
      </c>
    </row>
    <row r="7" spans="1:3">
      <c r="A7" s="4" t="s">
        <v>1132</v>
      </c>
      <c r="B7" s="5" t="n">
        <v>14024</v>
      </c>
      <c r="C7" s="5" t="n">
        <v>11704</v>
      </c>
    </row>
    <row r="8" spans="1:3">
      <c r="A8" s="4" t="s">
        <v>1133</v>
      </c>
      <c r="B8" s="6" t="n">
        <v>96180</v>
      </c>
      <c r="C8" s="6" t="n">
        <v>10386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34</v>
      </c>
      <c r="B1" s="2" t="s">
        <v>1</v>
      </c>
    </row>
    <row r="2" spans="1:3">
      <c r="B2" s="2" t="s">
        <v>2</v>
      </c>
      <c r="C2" s="2" t="s">
        <v>63</v>
      </c>
    </row>
    <row r="3" spans="1:3">
      <c r="A3" s="3" t="s">
        <v>1135</v>
      </c>
    </row>
    <row r="4" spans="1:3">
      <c r="A4" s="4" t="s">
        <v>1136</v>
      </c>
      <c r="B4" s="6" t="n">
        <v>25900000</v>
      </c>
      <c r="C4" s="6" t="n">
        <v>23400000</v>
      </c>
    </row>
    <row r="5" spans="1:3">
      <c r="A5" s="4" t="s">
        <v>1137</v>
      </c>
      <c r="B5" s="6" t="n">
        <v>3800000</v>
      </c>
      <c r="C5" s="6" t="n">
        <v>1600000</v>
      </c>
    </row>
    <row r="6" spans="1:3">
      <c r="A6" s="4" t="s">
        <v>1138</v>
      </c>
      <c r="B6" s="4" t="s">
        <v>1070</v>
      </c>
    </row>
    <row r="7" spans="1:3">
      <c r="A7" s="4" t="s">
        <v>1139</v>
      </c>
    </row>
    <row r="8" spans="1:3">
      <c r="A8" s="3" t="s">
        <v>1135</v>
      </c>
    </row>
    <row r="9" spans="1:3">
      <c r="A9" s="4" t="s">
        <v>1140</v>
      </c>
      <c r="B9" s="6" t="n">
        <v>2800000</v>
      </c>
    </row>
    <row r="10" spans="1:3">
      <c r="A10" s="4" t="s">
        <v>508</v>
      </c>
    </row>
    <row r="11" spans="1:3">
      <c r="A11" s="3" t="s">
        <v>1135</v>
      </c>
    </row>
    <row r="12" spans="1:3">
      <c r="A12" s="4" t="s">
        <v>1141</v>
      </c>
      <c r="B12" s="5" t="n">
        <v>25900000</v>
      </c>
    </row>
    <row r="13" spans="1:3">
      <c r="A13" s="4" t="s">
        <v>589</v>
      </c>
    </row>
    <row r="14" spans="1:3">
      <c r="A14" s="3" t="s">
        <v>1135</v>
      </c>
    </row>
    <row r="15" spans="1:3">
      <c r="A15" s="4" t="s">
        <v>1141</v>
      </c>
      <c r="B15" s="6" t="n">
        <v>43700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142</v>
      </c>
      <c r="B1" s="2" t="s">
        <v>1</v>
      </c>
    </row>
    <row r="2" spans="1:2">
      <c r="B2" s="2" t="s">
        <v>1143</v>
      </c>
    </row>
    <row r="3" spans="1:2">
      <c r="A3" s="3" t="s">
        <v>295</v>
      </c>
    </row>
    <row r="4" spans="1:2">
      <c r="A4" s="4" t="s">
        <v>1144</v>
      </c>
      <c r="B4" s="5" t="n">
        <v>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U51"/>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4"/>
    <col customWidth="1" max="18" min="18" width="14"/>
    <col customWidth="1" max="19" min="19" width="8"/>
    <col customWidth="1" max="20" min="20" width="14"/>
    <col customWidth="1" max="21" min="21" width="4"/>
  </cols>
  <sheetData>
    <row r="1" spans="1:21">
      <c r="A1" s="1" t="s">
        <v>1145</v>
      </c>
      <c r="C1" s="2" t="s">
        <v>547</v>
      </c>
      <c r="P1" s="2" t="s">
        <v>1</v>
      </c>
    </row>
    <row r="2" spans="1:21">
      <c r="C2" s="2" t="s">
        <v>2</v>
      </c>
      <c r="E2" s="2" t="s">
        <v>548</v>
      </c>
      <c r="F2" s="2" t="s">
        <v>549</v>
      </c>
      <c r="G2" s="2" t="s">
        <v>550</v>
      </c>
      <c r="H2" s="2" t="s">
        <v>63</v>
      </c>
      <c r="J2" s="2" t="s">
        <v>551</v>
      </c>
      <c r="L2" s="2" t="s">
        <v>552</v>
      </c>
      <c r="N2" s="2" t="s">
        <v>553</v>
      </c>
      <c r="P2" s="2" t="s">
        <v>2</v>
      </c>
      <c r="R2" s="2" t="s">
        <v>63</v>
      </c>
      <c r="T2" s="2" t="s">
        <v>64</v>
      </c>
    </row>
    <row r="3" spans="1:21">
      <c r="A3" s="3" t="s">
        <v>1146</v>
      </c>
    </row>
    <row r="4" spans="1:21">
      <c r="A4" s="4" t="s">
        <v>1147</v>
      </c>
      <c r="C4" s="6" t="n">
        <v>444990</v>
      </c>
      <c r="E4" s="6" t="n">
        <v>451582</v>
      </c>
      <c r="F4" s="6" t="n">
        <v>473003</v>
      </c>
      <c r="G4" s="6" t="n">
        <v>489170</v>
      </c>
      <c r="H4" s="6" t="n">
        <v>466659</v>
      </c>
      <c r="J4" s="6" t="n">
        <v>507997</v>
      </c>
      <c r="L4" s="6" t="n">
        <v>519866</v>
      </c>
      <c r="N4" s="6" t="n">
        <v>499335</v>
      </c>
      <c r="P4" s="6" t="n">
        <v>1858745</v>
      </c>
      <c r="Q4" s="4" t="s">
        <v>67</v>
      </c>
      <c r="R4" s="6" t="n">
        <v>1993857</v>
      </c>
      <c r="S4" s="4" t="s">
        <v>67</v>
      </c>
      <c r="T4" s="6" t="n">
        <v>1925007</v>
      </c>
      <c r="U4" s="4" t="s">
        <v>67</v>
      </c>
    </row>
    <row r="5" spans="1:21">
      <c r="A5" s="4" t="s">
        <v>1148</v>
      </c>
      <c r="C5" s="5" t="n">
        <v>28491</v>
      </c>
      <c r="E5" s="6" t="n">
        <v>27966</v>
      </c>
      <c r="F5" s="6" t="n">
        <v>41065</v>
      </c>
      <c r="G5" s="6" t="n">
        <v>29738</v>
      </c>
      <c r="H5" s="5" t="n">
        <v>35451</v>
      </c>
      <c r="I5" s="4" t="s">
        <v>69</v>
      </c>
      <c r="J5" s="6" t="n">
        <v>27145</v>
      </c>
      <c r="K5" s="4" t="s">
        <v>69</v>
      </c>
      <c r="L5" s="6" t="n">
        <v>45386</v>
      </c>
      <c r="M5" s="4" t="s">
        <v>69</v>
      </c>
      <c r="N5" s="6" t="n">
        <v>41283</v>
      </c>
      <c r="O5" s="4" t="s">
        <v>69</v>
      </c>
      <c r="P5" s="5" t="n">
        <v>127260</v>
      </c>
      <c r="Q5" s="4" t="s">
        <v>71</v>
      </c>
      <c r="R5" s="5" t="n">
        <v>149265</v>
      </c>
      <c r="S5" s="4" t="s">
        <v>106</v>
      </c>
      <c r="T5" s="5" t="n">
        <v>154840</v>
      </c>
      <c r="U5" s="4" t="s">
        <v>71</v>
      </c>
    </row>
    <row r="6" spans="1:21">
      <c r="A6" s="4" t="s">
        <v>1149</v>
      </c>
      <c r="C6" s="5" t="n">
        <v>1579367</v>
      </c>
      <c r="D6" s="4" t="s">
        <v>79</v>
      </c>
      <c r="H6" s="5" t="n">
        <v>1514614</v>
      </c>
      <c r="I6" s="4" t="s">
        <v>79</v>
      </c>
      <c r="P6" s="5" t="n">
        <v>1579367</v>
      </c>
      <c r="Q6" s="4" t="s">
        <v>79</v>
      </c>
      <c r="R6" s="5" t="n">
        <v>1514614</v>
      </c>
      <c r="S6" s="4" t="s">
        <v>79</v>
      </c>
      <c r="T6" s="5" t="n">
        <v>1502892</v>
      </c>
    </row>
    <row r="7" spans="1:21">
      <c r="A7" s="4" t="s">
        <v>1150</v>
      </c>
      <c r="P7" s="5" t="n">
        <v>105572</v>
      </c>
      <c r="R7" s="5" t="n">
        <v>86647</v>
      </c>
      <c r="T7" s="5" t="n">
        <v>78613</v>
      </c>
    </row>
    <row r="8" spans="1:21">
      <c r="A8" s="4" t="s">
        <v>1151</v>
      </c>
      <c r="P8" s="5" t="n">
        <v>78701</v>
      </c>
      <c r="R8" s="5" t="n">
        <v>81115</v>
      </c>
      <c r="T8" s="5" t="n">
        <v>79022</v>
      </c>
    </row>
    <row r="9" spans="1:21">
      <c r="A9" s="4" t="s">
        <v>1152</v>
      </c>
    </row>
    <row r="10" spans="1:21">
      <c r="A10" s="3" t="s">
        <v>1146</v>
      </c>
    </row>
    <row r="11" spans="1:21">
      <c r="A11" s="4" t="s">
        <v>1147</v>
      </c>
      <c r="P11" s="5" t="n">
        <v>1858745</v>
      </c>
      <c r="R11" s="5" t="n">
        <v>1993857</v>
      </c>
      <c r="T11" s="5" t="n">
        <v>1925007</v>
      </c>
    </row>
    <row r="12" spans="1:21">
      <c r="A12" s="4" t="s">
        <v>1148</v>
      </c>
      <c r="B12" s="4" t="s">
        <v>101</v>
      </c>
      <c r="P12" s="5" t="n">
        <v>208762</v>
      </c>
      <c r="R12" s="5" t="n">
        <v>211552</v>
      </c>
      <c r="T12" s="5" t="n">
        <v>221422</v>
      </c>
    </row>
    <row r="13" spans="1:21">
      <c r="A13" s="4" t="s">
        <v>1149</v>
      </c>
      <c r="C13" s="5" t="n">
        <v>1331929</v>
      </c>
      <c r="H13" s="5" t="n">
        <v>1285200</v>
      </c>
      <c r="P13" s="5" t="n">
        <v>1331929</v>
      </c>
      <c r="R13" s="5" t="n">
        <v>1285200</v>
      </c>
      <c r="T13" s="5" t="n">
        <v>1311932</v>
      </c>
    </row>
    <row r="14" spans="1:21">
      <c r="A14" s="4" t="s">
        <v>1150</v>
      </c>
      <c r="P14" s="5" t="n">
        <v>103354</v>
      </c>
      <c r="R14" s="5" t="n">
        <v>84398</v>
      </c>
      <c r="T14" s="5" t="n">
        <v>75780</v>
      </c>
    </row>
    <row r="15" spans="1:21">
      <c r="A15" s="4" t="s">
        <v>1151</v>
      </c>
      <c r="P15" s="5" t="n">
        <v>76056</v>
      </c>
      <c r="R15" s="5" t="n">
        <v>78917</v>
      </c>
      <c r="T15" s="5" t="n">
        <v>77119</v>
      </c>
    </row>
    <row r="16" spans="1:21">
      <c r="A16" s="4" t="s">
        <v>1153</v>
      </c>
    </row>
    <row r="17" spans="1:21">
      <c r="A17" s="3" t="s">
        <v>1146</v>
      </c>
    </row>
    <row r="18" spans="1:21">
      <c r="A18" s="4" t="s">
        <v>1147</v>
      </c>
      <c r="P18" s="5" t="n">
        <v>1272723</v>
      </c>
      <c r="R18" s="5" t="n">
        <v>1385932</v>
      </c>
      <c r="T18" s="5" t="n">
        <v>1297555</v>
      </c>
    </row>
    <row r="19" spans="1:21">
      <c r="A19" s="4" t="s">
        <v>1154</v>
      </c>
    </row>
    <row r="20" spans="1:21">
      <c r="A20" s="3" t="s">
        <v>1146</v>
      </c>
    </row>
    <row r="21" spans="1:21">
      <c r="A21" s="4" t="s">
        <v>1147</v>
      </c>
      <c r="P21" s="5" t="n">
        <v>1272723</v>
      </c>
      <c r="R21" s="5" t="n">
        <v>1385932</v>
      </c>
      <c r="T21" s="5" t="n">
        <v>1297555</v>
      </c>
    </row>
    <row r="22" spans="1:21">
      <c r="A22" s="4" t="s">
        <v>1148</v>
      </c>
      <c r="P22" s="5" t="n">
        <v>122780</v>
      </c>
      <c r="R22" s="5" t="n">
        <v>133518</v>
      </c>
      <c r="S22" s="4" t="s">
        <v>101</v>
      </c>
      <c r="T22" s="5" t="n">
        <v>125712</v>
      </c>
      <c r="U22" s="4" t="s">
        <v>101</v>
      </c>
    </row>
    <row r="23" spans="1:21">
      <c r="A23" s="4" t="s">
        <v>1149</v>
      </c>
      <c r="C23" s="5" t="n">
        <v>907032</v>
      </c>
      <c r="H23" s="5" t="n">
        <v>850553</v>
      </c>
      <c r="P23" s="5" t="n">
        <v>907032</v>
      </c>
      <c r="R23" s="5" t="n">
        <v>850553</v>
      </c>
      <c r="T23" s="5" t="n">
        <v>881415</v>
      </c>
    </row>
    <row r="24" spans="1:21">
      <c r="A24" s="4" t="s">
        <v>1150</v>
      </c>
      <c r="P24" s="5" t="n">
        <v>69725</v>
      </c>
      <c r="R24" s="5" t="n">
        <v>51543</v>
      </c>
      <c r="T24" s="5" t="n">
        <v>50400</v>
      </c>
    </row>
    <row r="25" spans="1:21">
      <c r="A25" s="4" t="s">
        <v>1151</v>
      </c>
      <c r="P25" s="5" t="n">
        <v>48422</v>
      </c>
      <c r="R25" s="5" t="n">
        <v>50514</v>
      </c>
      <c r="T25" s="5" t="n">
        <v>49102</v>
      </c>
    </row>
    <row r="26" spans="1:21">
      <c r="A26" s="4" t="s">
        <v>1155</v>
      </c>
    </row>
    <row r="27" spans="1:21">
      <c r="A27" s="3" t="s">
        <v>1146</v>
      </c>
    </row>
    <row r="28" spans="1:21">
      <c r="A28" s="4" t="s">
        <v>1147</v>
      </c>
      <c r="P28" s="5" t="n">
        <v>512347</v>
      </c>
      <c r="R28" s="5" t="n">
        <v>527420</v>
      </c>
      <c r="T28" s="5" t="n">
        <v>546634</v>
      </c>
    </row>
    <row r="29" spans="1:21">
      <c r="A29" s="4" t="s">
        <v>1156</v>
      </c>
    </row>
    <row r="30" spans="1:21">
      <c r="A30" s="3" t="s">
        <v>1146</v>
      </c>
    </row>
    <row r="31" spans="1:21">
      <c r="A31" s="4" t="s">
        <v>1147</v>
      </c>
      <c r="P31" s="5" t="n">
        <v>512347</v>
      </c>
      <c r="R31" s="5" t="n">
        <v>527420</v>
      </c>
      <c r="T31" s="5" t="n">
        <v>546634</v>
      </c>
    </row>
    <row r="32" spans="1:21">
      <c r="A32" s="4" t="s">
        <v>1148</v>
      </c>
      <c r="P32" s="5" t="n">
        <v>69567</v>
      </c>
      <c r="R32" s="5" t="n">
        <v>66373</v>
      </c>
      <c r="S32" s="4" t="s">
        <v>101</v>
      </c>
      <c r="T32" s="5" t="n">
        <v>85745</v>
      </c>
      <c r="U32" s="4" t="s">
        <v>101</v>
      </c>
    </row>
    <row r="33" spans="1:21">
      <c r="A33" s="4" t="s">
        <v>1149</v>
      </c>
      <c r="C33" s="5" t="n">
        <v>338179</v>
      </c>
      <c r="H33" s="5" t="n">
        <v>351690</v>
      </c>
      <c r="P33" s="5" t="n">
        <v>338179</v>
      </c>
      <c r="R33" s="5" t="n">
        <v>351690</v>
      </c>
      <c r="T33" s="5" t="n">
        <v>355065</v>
      </c>
    </row>
    <row r="34" spans="1:21">
      <c r="A34" s="4" t="s">
        <v>1150</v>
      </c>
      <c r="P34" s="5" t="n">
        <v>29188</v>
      </c>
      <c r="R34" s="5" t="n">
        <v>26663</v>
      </c>
      <c r="T34" s="5" t="n">
        <v>21146</v>
      </c>
    </row>
    <row r="35" spans="1:21">
      <c r="A35" s="4" t="s">
        <v>1151</v>
      </c>
      <c r="P35" s="5" t="n">
        <v>22151</v>
      </c>
      <c r="R35" s="5" t="n">
        <v>23253</v>
      </c>
      <c r="T35" s="5" t="n">
        <v>22998</v>
      </c>
    </row>
    <row r="36" spans="1:21">
      <c r="A36" s="4" t="s">
        <v>1157</v>
      </c>
    </row>
    <row r="37" spans="1:21">
      <c r="A37" s="3" t="s">
        <v>1146</v>
      </c>
    </row>
    <row r="38" spans="1:21">
      <c r="A38" s="4" t="s">
        <v>1147</v>
      </c>
      <c r="P38" s="5" t="n">
        <v>73675</v>
      </c>
      <c r="R38" s="5" t="n">
        <v>80505</v>
      </c>
      <c r="T38" s="5" t="n">
        <v>80818</v>
      </c>
    </row>
    <row r="39" spans="1:21">
      <c r="A39" s="4" t="s">
        <v>1158</v>
      </c>
    </row>
    <row r="40" spans="1:21">
      <c r="A40" s="3" t="s">
        <v>1146</v>
      </c>
    </row>
    <row r="41" spans="1:21">
      <c r="A41" s="4" t="s">
        <v>1147</v>
      </c>
      <c r="P41" s="5" t="n">
        <v>73675</v>
      </c>
      <c r="R41" s="5" t="n">
        <v>80505</v>
      </c>
      <c r="T41" s="5" t="n">
        <v>80818</v>
      </c>
    </row>
    <row r="42" spans="1:21">
      <c r="A42" s="4" t="s">
        <v>1148</v>
      </c>
      <c r="P42" s="5" t="n">
        <v>16415</v>
      </c>
      <c r="R42" s="5" t="n">
        <v>11661</v>
      </c>
      <c r="S42" s="4" t="s">
        <v>101</v>
      </c>
      <c r="T42" s="5" t="n">
        <v>9965</v>
      </c>
      <c r="U42" s="4" t="s">
        <v>101</v>
      </c>
    </row>
    <row r="43" spans="1:21">
      <c r="A43" s="4" t="s">
        <v>1149</v>
      </c>
      <c r="C43" s="6" t="n">
        <v>86718</v>
      </c>
      <c r="H43" s="6" t="n">
        <v>82957</v>
      </c>
      <c r="P43" s="5" t="n">
        <v>86718</v>
      </c>
      <c r="R43" s="5" t="n">
        <v>82957</v>
      </c>
      <c r="T43" s="5" t="n">
        <v>75452</v>
      </c>
    </row>
    <row r="44" spans="1:21">
      <c r="A44" s="4" t="s">
        <v>1150</v>
      </c>
      <c r="P44" s="5" t="n">
        <v>4441</v>
      </c>
      <c r="R44" s="5" t="n">
        <v>6192</v>
      </c>
      <c r="T44" s="5" t="n">
        <v>4234</v>
      </c>
    </row>
    <row r="45" spans="1:21">
      <c r="A45" s="4" t="s">
        <v>1151</v>
      </c>
      <c r="P45" s="6" t="n">
        <v>5483</v>
      </c>
      <c r="R45" s="6" t="n">
        <v>5150</v>
      </c>
      <c r="T45" s="6" t="n">
        <v>5019</v>
      </c>
    </row>
    <row r="46" spans="1:21"/>
    <row r="47" spans="1:21">
      <c r="A47" s="4" t="s">
        <v>67</v>
      </c>
      <c r="B47" s="4" t="s">
        <v>97</v>
      </c>
    </row>
    <row r="48" spans="1:21">
      <c r="A48" s="4" t="s">
        <v>69</v>
      </c>
      <c r="B48" s="4" t="s">
        <v>99</v>
      </c>
    </row>
    <row r="49" spans="1:21">
      <c r="A49" s="4" t="s">
        <v>71</v>
      </c>
      <c r="B49" s="4" t="s">
        <v>98</v>
      </c>
    </row>
    <row r="50" spans="1:21">
      <c r="A50" s="4" t="s">
        <v>79</v>
      </c>
      <c r="B50" s="4" t="s">
        <v>169</v>
      </c>
    </row>
    <row r="51" spans="1:21">
      <c r="A51" s="4" t="s">
        <v>101</v>
      </c>
      <c r="B51" s="4" t="s">
        <v>102</v>
      </c>
    </row>
  </sheetData>
  <mergeCells count="17">
    <mergeCell ref="A1:B2"/>
    <mergeCell ref="C1:O1"/>
    <mergeCell ref="P1:U1"/>
    <mergeCell ref="C2:D2"/>
    <mergeCell ref="H2:I2"/>
    <mergeCell ref="J2:K2"/>
    <mergeCell ref="L2:M2"/>
    <mergeCell ref="N2:O2"/>
    <mergeCell ref="P2:Q2"/>
    <mergeCell ref="R2:S2"/>
    <mergeCell ref="T2:U2"/>
    <mergeCell ref="A46:T46"/>
    <mergeCell ref="B47:T47"/>
    <mergeCell ref="B48:T48"/>
    <mergeCell ref="B49:T49"/>
    <mergeCell ref="B50:T50"/>
    <mergeCell ref="B51:T5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8"/>
    <col customWidth="1" max="18" min="18" width="14"/>
    <col customWidth="1" max="19" min="19" width="12"/>
    <col customWidth="1" max="20" min="20" width="14"/>
    <col customWidth="1" max="21" min="21" width="8"/>
  </cols>
  <sheetData>
    <row r="1" spans="1:21">
      <c r="A1" s="1" t="s">
        <v>1159</v>
      </c>
      <c r="C1" s="2" t="s">
        <v>547</v>
      </c>
      <c r="P1" s="2" t="s">
        <v>1</v>
      </c>
    </row>
    <row r="2" spans="1:21">
      <c r="C2" s="2" t="s">
        <v>2</v>
      </c>
      <c r="E2" s="2" t="s">
        <v>548</v>
      </c>
      <c r="F2" s="2" t="s">
        <v>549</v>
      </c>
      <c r="G2" s="2" t="s">
        <v>550</v>
      </c>
      <c r="H2" s="2" t="s">
        <v>63</v>
      </c>
      <c r="J2" s="2" t="s">
        <v>551</v>
      </c>
      <c r="L2" s="2" t="s">
        <v>552</v>
      </c>
      <c r="N2" s="2" t="s">
        <v>553</v>
      </c>
      <c r="P2" s="2" t="s">
        <v>2</v>
      </c>
      <c r="R2" s="2" t="s">
        <v>63</v>
      </c>
      <c r="T2" s="2" t="s">
        <v>64</v>
      </c>
    </row>
    <row r="3" spans="1:21">
      <c r="A3" s="3" t="s">
        <v>1146</v>
      </c>
    </row>
    <row r="4" spans="1:21">
      <c r="A4" s="4" t="s">
        <v>1148</v>
      </c>
      <c r="C4" s="6" t="n">
        <v>28491</v>
      </c>
      <c r="E4" s="6" t="n">
        <v>27966</v>
      </c>
      <c r="F4" s="6" t="n">
        <v>41065</v>
      </c>
      <c r="G4" s="6" t="n">
        <v>29738</v>
      </c>
      <c r="H4" s="6" t="n">
        <v>35451</v>
      </c>
      <c r="I4" s="4" t="s">
        <v>67</v>
      </c>
      <c r="J4" s="6" t="n">
        <v>27145</v>
      </c>
      <c r="K4" s="4" t="s">
        <v>67</v>
      </c>
      <c r="L4" s="6" t="n">
        <v>45386</v>
      </c>
      <c r="M4" s="4" t="s">
        <v>67</v>
      </c>
      <c r="N4" s="6" t="n">
        <v>41283</v>
      </c>
      <c r="O4" s="4" t="s">
        <v>67</v>
      </c>
      <c r="P4" s="6" t="n">
        <v>127260</v>
      </c>
      <c r="Q4" s="4" t="s">
        <v>69</v>
      </c>
      <c r="R4" s="6" t="n">
        <v>149265</v>
      </c>
      <c r="S4" s="4" t="s">
        <v>162</v>
      </c>
      <c r="T4" s="6" t="n">
        <v>154840</v>
      </c>
      <c r="U4" s="4" t="s">
        <v>69</v>
      </c>
    </row>
    <row r="5" spans="1:21">
      <c r="A5" s="4" t="s">
        <v>1160</v>
      </c>
      <c r="B5" s="4" t="s">
        <v>71</v>
      </c>
      <c r="P5" s="5" t="n">
        <v>-2744</v>
      </c>
      <c r="R5" s="5" t="n">
        <v>-2588</v>
      </c>
      <c r="T5" s="5" t="n">
        <v>-3069</v>
      </c>
    </row>
    <row r="6" spans="1:21">
      <c r="A6" s="4" t="s">
        <v>708</v>
      </c>
      <c r="C6" s="5" t="n">
        <v>-911</v>
      </c>
      <c r="E6" s="5" t="n">
        <v>-1402</v>
      </c>
      <c r="F6" s="5" t="n">
        <v>-1766</v>
      </c>
      <c r="G6" s="5" t="n">
        <v>-1853</v>
      </c>
      <c r="H6" s="5" t="n">
        <v>-2151</v>
      </c>
      <c r="J6" s="5" t="n">
        <v>-2797</v>
      </c>
      <c r="L6" s="5" t="n">
        <v>-2672</v>
      </c>
      <c r="N6" s="5" t="n">
        <v>-3151</v>
      </c>
      <c r="P6" s="5" t="n">
        <v>-5932</v>
      </c>
      <c r="R6" s="5" t="n">
        <v>-10771</v>
      </c>
      <c r="T6" s="5" t="n">
        <v>-11444</v>
      </c>
    </row>
    <row r="7" spans="1:21">
      <c r="A7" s="4" t="s">
        <v>200</v>
      </c>
      <c r="P7" s="5" t="n">
        <v>4571</v>
      </c>
      <c r="R7" s="5" t="n">
        <v>-725</v>
      </c>
      <c r="T7" s="5" t="n">
        <v>3486</v>
      </c>
    </row>
    <row r="8" spans="1:21">
      <c r="A8" s="4" t="s">
        <v>1161</v>
      </c>
      <c r="C8" s="5" t="n">
        <v>27886</v>
      </c>
      <c r="E8" s="6" t="n">
        <v>27449</v>
      </c>
      <c r="F8" s="6" t="n">
        <v>39534</v>
      </c>
      <c r="G8" s="6" t="n">
        <v>31030</v>
      </c>
      <c r="H8" s="5" t="n">
        <v>30585</v>
      </c>
      <c r="I8" s="4" t="s">
        <v>67</v>
      </c>
      <c r="J8" s="6" t="n">
        <v>24694</v>
      </c>
      <c r="K8" s="4" t="s">
        <v>67</v>
      </c>
      <c r="L8" s="6" t="n">
        <v>43198</v>
      </c>
      <c r="M8" s="4" t="s">
        <v>67</v>
      </c>
      <c r="N8" s="6" t="n">
        <v>39292</v>
      </c>
      <c r="O8" s="4" t="s">
        <v>67</v>
      </c>
      <c r="P8" s="5" t="n">
        <v>125899</v>
      </c>
      <c r="Q8" s="4" t="s">
        <v>1162</v>
      </c>
      <c r="R8" s="5" t="n">
        <v>137769</v>
      </c>
      <c r="S8" s="4" t="s">
        <v>557</v>
      </c>
      <c r="T8" s="5" t="n">
        <v>146882</v>
      </c>
      <c r="U8" s="4" t="s">
        <v>1162</v>
      </c>
    </row>
    <row r="9" spans="1:21">
      <c r="A9" s="4" t="s">
        <v>1149</v>
      </c>
      <c r="C9" s="5" t="n">
        <v>1579367</v>
      </c>
      <c r="D9" s="4" t="s">
        <v>101</v>
      </c>
      <c r="H9" s="5" t="n">
        <v>1514614</v>
      </c>
      <c r="I9" s="4" t="s">
        <v>101</v>
      </c>
      <c r="P9" s="5" t="n">
        <v>1579367</v>
      </c>
      <c r="Q9" s="4" t="s">
        <v>101</v>
      </c>
      <c r="R9" s="5" t="n">
        <v>1514614</v>
      </c>
      <c r="S9" s="4" t="s">
        <v>101</v>
      </c>
      <c r="T9" s="5" t="n">
        <v>1502892</v>
      </c>
    </row>
    <row r="10" spans="1:21">
      <c r="A10" s="4" t="s">
        <v>1150</v>
      </c>
      <c r="P10" s="5" t="n">
        <v>105572</v>
      </c>
      <c r="R10" s="5" t="n">
        <v>86647</v>
      </c>
      <c r="T10" s="5" t="n">
        <v>78613</v>
      </c>
    </row>
    <row r="11" spans="1:21">
      <c r="A11" s="4" t="s">
        <v>183</v>
      </c>
      <c r="P11" s="5" t="n">
        <v>78701</v>
      </c>
      <c r="R11" s="5" t="n">
        <v>81115</v>
      </c>
      <c r="T11" s="5" t="n">
        <v>79022</v>
      </c>
    </row>
    <row r="12" spans="1:21">
      <c r="A12" s="4" t="s">
        <v>1152</v>
      </c>
    </row>
    <row r="13" spans="1:21">
      <c r="A13" s="3" t="s">
        <v>1146</v>
      </c>
    </row>
    <row r="14" spans="1:21">
      <c r="A14" s="4" t="s">
        <v>1148</v>
      </c>
      <c r="B14" s="4" t="s">
        <v>79</v>
      </c>
      <c r="P14" s="5" t="n">
        <v>208762</v>
      </c>
      <c r="R14" s="5" t="n">
        <v>211552</v>
      </c>
      <c r="T14" s="5" t="n">
        <v>221422</v>
      </c>
    </row>
    <row r="15" spans="1:21">
      <c r="A15" s="4" t="s">
        <v>1149</v>
      </c>
      <c r="C15" s="5" t="n">
        <v>1331929</v>
      </c>
      <c r="H15" s="5" t="n">
        <v>1285200</v>
      </c>
      <c r="P15" s="5" t="n">
        <v>1331929</v>
      </c>
      <c r="R15" s="5" t="n">
        <v>1285200</v>
      </c>
      <c r="T15" s="5" t="n">
        <v>1311932</v>
      </c>
    </row>
    <row r="16" spans="1:21">
      <c r="A16" s="4" t="s">
        <v>1150</v>
      </c>
      <c r="P16" s="5" t="n">
        <v>103354</v>
      </c>
      <c r="R16" s="5" t="n">
        <v>84398</v>
      </c>
      <c r="T16" s="5" t="n">
        <v>75780</v>
      </c>
    </row>
    <row r="17" spans="1:21">
      <c r="A17" s="4" t="s">
        <v>183</v>
      </c>
      <c r="P17" s="5" t="n">
        <v>76056</v>
      </c>
      <c r="R17" s="5" t="n">
        <v>78917</v>
      </c>
      <c r="T17" s="5" t="n">
        <v>77119</v>
      </c>
    </row>
    <row r="18" spans="1:21">
      <c r="A18" s="4" t="s">
        <v>1163</v>
      </c>
    </row>
    <row r="19" spans="1:21">
      <c r="A19" s="3" t="s">
        <v>1146</v>
      </c>
    </row>
    <row r="20" spans="1:21">
      <c r="A20" s="4" t="s">
        <v>1164</v>
      </c>
      <c r="B20" s="4" t="s">
        <v>90</v>
      </c>
      <c r="P20" s="5" t="n">
        <v>-78758</v>
      </c>
      <c r="R20" s="5" t="n">
        <v>-59699</v>
      </c>
      <c r="T20" s="5" t="n">
        <v>-63513</v>
      </c>
    </row>
    <row r="21" spans="1:21">
      <c r="A21" s="4" t="s">
        <v>1165</v>
      </c>
      <c r="B21" s="4" t="s">
        <v>1166</v>
      </c>
      <c r="C21" s="6" t="n">
        <v>247438</v>
      </c>
      <c r="H21" s="6" t="n">
        <v>229414</v>
      </c>
      <c r="P21" s="5" t="n">
        <v>247438</v>
      </c>
      <c r="R21" s="5" t="n">
        <v>229414</v>
      </c>
      <c r="T21" s="5" t="n">
        <v>190960</v>
      </c>
    </row>
    <row r="22" spans="1:21">
      <c r="A22" s="4" t="s">
        <v>1167</v>
      </c>
      <c r="P22" s="5" t="n">
        <v>2218</v>
      </c>
      <c r="R22" s="5" t="n">
        <v>2249</v>
      </c>
      <c r="T22" s="5" t="n">
        <v>2833</v>
      </c>
    </row>
    <row r="23" spans="1:21">
      <c r="A23" s="4" t="s">
        <v>1168</v>
      </c>
      <c r="P23" s="6" t="n">
        <v>2645</v>
      </c>
      <c r="R23" s="6" t="n">
        <v>2198</v>
      </c>
      <c r="T23" s="6" t="n">
        <v>1903</v>
      </c>
    </row>
    <row r="24" spans="1:21"/>
    <row r="25" spans="1:21">
      <c r="A25" s="4" t="s">
        <v>67</v>
      </c>
      <c r="B25" s="4" t="s">
        <v>99</v>
      </c>
    </row>
    <row r="26" spans="1:21">
      <c r="A26" s="4" t="s">
        <v>69</v>
      </c>
      <c r="B26" s="4" t="s">
        <v>98</v>
      </c>
    </row>
    <row r="27" spans="1:21">
      <c r="A27" s="4" t="s">
        <v>71</v>
      </c>
      <c r="B27" s="4" t="s">
        <v>100</v>
      </c>
    </row>
    <row r="28" spans="1:21">
      <c r="A28" s="4" t="s">
        <v>79</v>
      </c>
      <c r="B28" s="4" t="s">
        <v>102</v>
      </c>
    </row>
    <row r="29" spans="1:21">
      <c r="A29" s="4" t="s">
        <v>101</v>
      </c>
      <c r="B29" s="4" t="s">
        <v>169</v>
      </c>
    </row>
    <row r="30" spans="1:21">
      <c r="A30" s="4" t="s">
        <v>90</v>
      </c>
      <c r="B30" s="4" t="s">
        <v>1169</v>
      </c>
    </row>
    <row r="31" spans="1:21">
      <c r="A31" s="4" t="s">
        <v>236</v>
      </c>
      <c r="B31" s="4" t="s">
        <v>1170</v>
      </c>
    </row>
  </sheetData>
  <mergeCells count="19">
    <mergeCell ref="A1:B2"/>
    <mergeCell ref="C1:O1"/>
    <mergeCell ref="P1:U1"/>
    <mergeCell ref="C2:D2"/>
    <mergeCell ref="H2:I2"/>
    <mergeCell ref="J2:K2"/>
    <mergeCell ref="L2:M2"/>
    <mergeCell ref="N2:O2"/>
    <mergeCell ref="P2:Q2"/>
    <mergeCell ref="R2:S2"/>
    <mergeCell ref="T2:U2"/>
    <mergeCell ref="A24:T24"/>
    <mergeCell ref="B25:T25"/>
    <mergeCell ref="B26:T26"/>
    <mergeCell ref="B27:T27"/>
    <mergeCell ref="B28:T28"/>
    <mergeCell ref="B29:T29"/>
    <mergeCell ref="B30:T30"/>
    <mergeCell ref="B31:T3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171</v>
      </c>
      <c r="C1" s="2" t="s">
        <v>547</v>
      </c>
      <c r="K1" s="2" t="s">
        <v>1</v>
      </c>
    </row>
    <row r="2" spans="1:16">
      <c r="C2" s="2" t="s">
        <v>2</v>
      </c>
      <c r="D2" s="2" t="s">
        <v>548</v>
      </c>
      <c r="E2" s="2" t="s">
        <v>549</v>
      </c>
      <c r="F2" s="2" t="s">
        <v>550</v>
      </c>
      <c r="G2" s="2" t="s">
        <v>63</v>
      </c>
      <c r="H2" s="2" t="s">
        <v>551</v>
      </c>
      <c r="I2" s="2" t="s">
        <v>552</v>
      </c>
      <c r="J2" s="2" t="s">
        <v>553</v>
      </c>
      <c r="K2" s="2" t="s">
        <v>2</v>
      </c>
      <c r="M2" s="2" t="s">
        <v>63</v>
      </c>
      <c r="O2" s="2" t="s">
        <v>64</v>
      </c>
    </row>
    <row r="3" spans="1:16">
      <c r="A3" s="3" t="s">
        <v>1172</v>
      </c>
    </row>
    <row r="4" spans="1:16">
      <c r="A4" s="4" t="s">
        <v>1147</v>
      </c>
      <c r="C4" s="6" t="n">
        <v>444990</v>
      </c>
      <c r="D4" s="6" t="n">
        <v>451582</v>
      </c>
      <c r="E4" s="6" t="n">
        <v>473003</v>
      </c>
      <c r="F4" s="6" t="n">
        <v>489170</v>
      </c>
      <c r="G4" s="6" t="n">
        <v>466659</v>
      </c>
      <c r="H4" s="6" t="n">
        <v>507997</v>
      </c>
      <c r="I4" s="6" t="n">
        <v>519866</v>
      </c>
      <c r="J4" s="6" t="n">
        <v>499335</v>
      </c>
      <c r="K4" s="6" t="n">
        <v>1858745</v>
      </c>
      <c r="L4" s="4" t="s">
        <v>67</v>
      </c>
      <c r="M4" s="6" t="n">
        <v>1993857</v>
      </c>
      <c r="N4" s="4" t="s">
        <v>67</v>
      </c>
      <c r="O4" s="6" t="n">
        <v>1925007</v>
      </c>
      <c r="P4" s="4" t="s">
        <v>67</v>
      </c>
    </row>
    <row r="5" spans="1:16">
      <c r="A5" s="4" t="s">
        <v>1173</v>
      </c>
      <c r="B5" s="4" t="s">
        <v>69</v>
      </c>
      <c r="C5" s="5" t="n">
        <v>680755</v>
      </c>
      <c r="G5" s="5" t="n">
        <v>646090</v>
      </c>
      <c r="K5" s="5" t="n">
        <v>680755</v>
      </c>
      <c r="M5" s="5" t="n">
        <v>646090</v>
      </c>
      <c r="O5" s="5" t="n">
        <v>642099</v>
      </c>
    </row>
    <row r="6" spans="1:16">
      <c r="A6" s="4" t="s">
        <v>437</v>
      </c>
    </row>
    <row r="7" spans="1:16">
      <c r="A7" s="3" t="s">
        <v>1172</v>
      </c>
    </row>
    <row r="8" spans="1:16">
      <c r="A8" s="4" t="s">
        <v>1147</v>
      </c>
      <c r="B8" s="4" t="s">
        <v>67</v>
      </c>
      <c r="K8" s="5" t="n">
        <v>1115993</v>
      </c>
      <c r="M8" s="5" t="n">
        <v>1193938</v>
      </c>
      <c r="O8" s="5" t="n">
        <v>1159578</v>
      </c>
    </row>
    <row r="9" spans="1:16">
      <c r="A9" s="4" t="s">
        <v>1173</v>
      </c>
      <c r="B9" s="4" t="s">
        <v>69</v>
      </c>
      <c r="C9" s="5" t="n">
        <v>462199</v>
      </c>
      <c r="G9" s="5" t="n">
        <v>427274</v>
      </c>
      <c r="K9" s="5" t="n">
        <v>462199</v>
      </c>
      <c r="M9" s="5" t="n">
        <v>427274</v>
      </c>
      <c r="O9" s="5" t="n">
        <v>420342</v>
      </c>
    </row>
    <row r="10" spans="1:16">
      <c r="A10" s="4" t="s">
        <v>1174</v>
      </c>
    </row>
    <row r="11" spans="1:16">
      <c r="A11" s="3" t="s">
        <v>1172</v>
      </c>
    </row>
    <row r="12" spans="1:16">
      <c r="A12" s="4" t="s">
        <v>1147</v>
      </c>
      <c r="B12" s="4" t="s">
        <v>67</v>
      </c>
      <c r="K12" s="5" t="n">
        <v>145933</v>
      </c>
      <c r="M12" s="5" t="n">
        <v>171010</v>
      </c>
      <c r="O12" s="5" t="n">
        <v>176052</v>
      </c>
    </row>
    <row r="13" spans="1:16">
      <c r="A13" s="4" t="s">
        <v>1175</v>
      </c>
    </row>
    <row r="14" spans="1:16">
      <c r="A14" s="3" t="s">
        <v>1172</v>
      </c>
    </row>
    <row r="15" spans="1:16">
      <c r="A15" s="4" t="s">
        <v>1147</v>
      </c>
      <c r="B15" s="4" t="s">
        <v>67</v>
      </c>
      <c r="K15" s="5" t="n">
        <v>156391</v>
      </c>
      <c r="M15" s="5" t="n">
        <v>170474</v>
      </c>
      <c r="O15" s="5" t="n">
        <v>188244</v>
      </c>
    </row>
    <row r="16" spans="1:16">
      <c r="A16" s="4" t="s">
        <v>440</v>
      </c>
    </row>
    <row r="17" spans="1:16">
      <c r="A17" s="3" t="s">
        <v>1172</v>
      </c>
    </row>
    <row r="18" spans="1:16">
      <c r="A18" s="4" t="s">
        <v>1147</v>
      </c>
      <c r="B18" s="4" t="s">
        <v>67</v>
      </c>
      <c r="K18" s="5" t="n">
        <v>96842</v>
      </c>
      <c r="M18" s="5" t="n">
        <v>105732</v>
      </c>
      <c r="O18" s="5" t="n">
        <v>99069</v>
      </c>
    </row>
    <row r="19" spans="1:16">
      <c r="A19" s="4" t="s">
        <v>1173</v>
      </c>
      <c r="B19" s="4" t="s">
        <v>69</v>
      </c>
      <c r="C19" s="5" t="n">
        <v>21551</v>
      </c>
      <c r="G19" s="5" t="n">
        <v>20225</v>
      </c>
      <c r="K19" s="5" t="n">
        <v>21551</v>
      </c>
      <c r="M19" s="5" t="n">
        <v>20225</v>
      </c>
      <c r="O19" s="5" t="n">
        <v>21657</v>
      </c>
    </row>
    <row r="20" spans="1:16">
      <c r="A20" s="4" t="s">
        <v>1176</v>
      </c>
    </row>
    <row r="21" spans="1:16">
      <c r="A21" s="3" t="s">
        <v>1172</v>
      </c>
    </row>
    <row r="22" spans="1:16">
      <c r="A22" s="4" t="s">
        <v>1147</v>
      </c>
      <c r="B22" s="4" t="s">
        <v>67</v>
      </c>
      <c r="K22" s="5" t="n">
        <v>240996</v>
      </c>
      <c r="M22" s="5" t="n">
        <v>252375</v>
      </c>
      <c r="O22" s="5" t="n">
        <v>192104</v>
      </c>
    </row>
    <row r="23" spans="1:16">
      <c r="A23" s="4" t="s">
        <v>1173</v>
      </c>
      <c r="B23" s="4" t="s">
        <v>69</v>
      </c>
      <c r="C23" s="5" t="n">
        <v>64239</v>
      </c>
      <c r="G23" s="5" t="n">
        <v>61145</v>
      </c>
      <c r="K23" s="5" t="n">
        <v>64239</v>
      </c>
      <c r="M23" s="5" t="n">
        <v>61145</v>
      </c>
      <c r="O23" s="5" t="n">
        <v>50631</v>
      </c>
    </row>
    <row r="24" spans="1:16">
      <c r="A24" s="4" t="s">
        <v>1177</v>
      </c>
    </row>
    <row r="25" spans="1:16">
      <c r="A25" s="3" t="s">
        <v>1172</v>
      </c>
    </row>
    <row r="26" spans="1:16">
      <c r="A26" s="4" t="s">
        <v>1147</v>
      </c>
      <c r="B26" s="4" t="s">
        <v>67</v>
      </c>
      <c r="K26" s="5" t="n">
        <v>102590</v>
      </c>
      <c r="M26" s="5" t="n">
        <v>100328</v>
      </c>
      <c r="O26" s="5" t="n">
        <v>109960</v>
      </c>
    </row>
    <row r="27" spans="1:16">
      <c r="A27" s="4" t="s">
        <v>1173</v>
      </c>
      <c r="B27" s="4" t="s">
        <v>69</v>
      </c>
      <c r="C27" s="5" t="n">
        <v>46740</v>
      </c>
      <c r="G27" s="5" t="n">
        <v>48427</v>
      </c>
      <c r="K27" s="5" t="n">
        <v>46740</v>
      </c>
      <c r="M27" s="5" t="n">
        <v>48427</v>
      </c>
      <c r="O27" s="5" t="n">
        <v>55974</v>
      </c>
    </row>
    <row r="28" spans="1:16">
      <c r="A28" s="4" t="s">
        <v>1178</v>
      </c>
    </row>
    <row r="29" spans="1:16">
      <c r="A29" s="3" t="s">
        <v>1172</v>
      </c>
    </row>
    <row r="30" spans="1:16">
      <c r="A30" s="4" t="s">
        <v>1173</v>
      </c>
      <c r="B30" s="4" t="s">
        <v>69</v>
      </c>
      <c r="C30" s="5" t="n">
        <v>30084</v>
      </c>
      <c r="G30" s="5" t="n">
        <v>29151</v>
      </c>
      <c r="K30" s="5" t="n">
        <v>30084</v>
      </c>
      <c r="M30" s="5" t="n">
        <v>29151</v>
      </c>
      <c r="O30" s="5" t="n">
        <v>29116</v>
      </c>
    </row>
    <row r="31" spans="1:16">
      <c r="A31" s="4" t="s">
        <v>1179</v>
      </c>
    </row>
    <row r="32" spans="1:16">
      <c r="A32" s="3" t="s">
        <v>1172</v>
      </c>
    </row>
    <row r="33" spans="1:16">
      <c r="A33" s="4" t="s">
        <v>1173</v>
      </c>
      <c r="B33" s="4" t="s">
        <v>69</v>
      </c>
      <c r="C33" s="5" t="n">
        <v>28741</v>
      </c>
      <c r="G33" s="5" t="n">
        <v>30838</v>
      </c>
      <c r="K33" s="5" t="n">
        <v>28741</v>
      </c>
      <c r="M33" s="5" t="n">
        <v>30838</v>
      </c>
      <c r="O33" s="5" t="n">
        <v>33530</v>
      </c>
    </row>
    <row r="34" spans="1:16">
      <c r="A34" s="4" t="s">
        <v>1180</v>
      </c>
    </row>
    <row r="35" spans="1:16">
      <c r="A35" s="3" t="s">
        <v>1172</v>
      </c>
    </row>
    <row r="36" spans="1:16">
      <c r="A36" s="4" t="s">
        <v>1173</v>
      </c>
      <c r="B36" s="4" t="s">
        <v>69</v>
      </c>
      <c r="C36" s="6" t="n">
        <v>27201</v>
      </c>
      <c r="G36" s="6" t="n">
        <v>29030</v>
      </c>
      <c r="K36" s="6" t="n">
        <v>27201</v>
      </c>
      <c r="M36" s="6" t="n">
        <v>29030</v>
      </c>
      <c r="O36" s="6" t="n">
        <v>30849</v>
      </c>
    </row>
    <row r="37" spans="1:16"/>
    <row r="38" spans="1:16">
      <c r="A38" s="4" t="s">
        <v>67</v>
      </c>
      <c r="B38" s="4" t="s">
        <v>97</v>
      </c>
    </row>
    <row r="39" spans="1:16">
      <c r="A39" s="4" t="s">
        <v>69</v>
      </c>
      <c r="B39" s="4" t="s">
        <v>1181</v>
      </c>
    </row>
  </sheetData>
  <mergeCells count="9">
    <mergeCell ref="A1:B2"/>
    <mergeCell ref="C1:J1"/>
    <mergeCell ref="K1:P1"/>
    <mergeCell ref="K2:L2"/>
    <mergeCell ref="M2:N2"/>
    <mergeCell ref="O2:P2"/>
    <mergeCell ref="A37:O37"/>
    <mergeCell ref="B38:O38"/>
    <mergeCell ref="B39:O3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4"/>
    <col customWidth="1" max="17" min="17" width="14"/>
    <col customWidth="1" max="18" min="18" width="8"/>
    <col customWidth="1" max="19" min="19" width="14"/>
    <col customWidth="1" max="20" min="20" width="4"/>
  </cols>
  <sheetData>
    <row r="1" spans="1:20">
      <c r="A1" s="1" t="s">
        <v>1182</v>
      </c>
      <c r="C1" s="2" t="s">
        <v>547</v>
      </c>
      <c r="O1" s="2" t="s">
        <v>1</v>
      </c>
    </row>
    <row r="2" spans="1:20">
      <c r="C2" s="2" t="s">
        <v>2</v>
      </c>
      <c r="D2" s="2" t="s">
        <v>548</v>
      </c>
      <c r="E2" s="2" t="s">
        <v>549</v>
      </c>
      <c r="F2" s="2" t="s">
        <v>550</v>
      </c>
      <c r="G2" s="2" t="s">
        <v>63</v>
      </c>
      <c r="H2" s="2" t="s">
        <v>67</v>
      </c>
      <c r="I2" s="2" t="s">
        <v>551</v>
      </c>
      <c r="J2" s="2" t="s">
        <v>67</v>
      </c>
      <c r="K2" s="2" t="s">
        <v>552</v>
      </c>
      <c r="L2" s="2" t="s">
        <v>67</v>
      </c>
      <c r="M2" s="2" t="s">
        <v>553</v>
      </c>
      <c r="N2" s="2" t="s">
        <v>67</v>
      </c>
      <c r="O2" s="2" t="s">
        <v>2</v>
      </c>
      <c r="Q2" s="2" t="s">
        <v>63</v>
      </c>
      <c r="S2" s="2" t="s">
        <v>64</v>
      </c>
    </row>
    <row r="3" spans="1:20">
      <c r="A3" s="3" t="s">
        <v>1183</v>
      </c>
    </row>
    <row r="4" spans="1:20">
      <c r="A4" s="4" t="s">
        <v>1184</v>
      </c>
      <c r="C4" s="6" t="n">
        <v>22038</v>
      </c>
      <c r="D4" s="6" t="n">
        <v>25889</v>
      </c>
      <c r="E4" s="6" t="n">
        <v>30218</v>
      </c>
      <c r="F4" s="6" t="n">
        <v>24984</v>
      </c>
      <c r="G4" s="6" t="n">
        <v>23957</v>
      </c>
      <c r="I4" s="6" t="n">
        <v>21754</v>
      </c>
      <c r="K4" s="6" t="n">
        <v>33454</v>
      </c>
      <c r="M4" s="6" t="n">
        <v>31952</v>
      </c>
      <c r="O4" s="6" t="n">
        <v>103129</v>
      </c>
      <c r="P4" s="4" t="s">
        <v>69</v>
      </c>
      <c r="Q4" s="6" t="n">
        <v>111117</v>
      </c>
      <c r="R4" s="4" t="s">
        <v>162</v>
      </c>
      <c r="S4" s="6" t="n">
        <v>100774</v>
      </c>
      <c r="T4" s="4" t="s">
        <v>69</v>
      </c>
    </row>
    <row r="5" spans="1:20">
      <c r="A5" s="4" t="s">
        <v>1185</v>
      </c>
      <c r="O5" s="5" t="n">
        <v>23054</v>
      </c>
      <c r="Q5" s="5" t="n">
        <v>23022</v>
      </c>
      <c r="S5" s="5" t="n">
        <v>22946</v>
      </c>
    </row>
    <row r="6" spans="1:20">
      <c r="A6" s="4" t="s">
        <v>1186</v>
      </c>
      <c r="B6" s="4" t="s">
        <v>69</v>
      </c>
      <c r="O6" s="7" t="n">
        <v>4.47</v>
      </c>
      <c r="Q6" s="7" t="n">
        <v>4.83</v>
      </c>
      <c r="S6" s="7" t="n">
        <v>4.39</v>
      </c>
    </row>
    <row r="7" spans="1:20">
      <c r="A7" s="3" t="s">
        <v>1187</v>
      </c>
    </row>
    <row r="8" spans="1:20">
      <c r="A8" s="4" t="s">
        <v>1184</v>
      </c>
      <c r="B8" s="4" t="s">
        <v>69</v>
      </c>
      <c r="O8" s="6" t="n">
        <v>103129</v>
      </c>
      <c r="Q8" s="6" t="n">
        <v>111117</v>
      </c>
      <c r="S8" s="6" t="n">
        <v>100774</v>
      </c>
    </row>
    <row r="9" spans="1:20">
      <c r="A9" s="4" t="s">
        <v>1185</v>
      </c>
      <c r="O9" s="5" t="n">
        <v>23054</v>
      </c>
      <c r="Q9" s="5" t="n">
        <v>23022</v>
      </c>
      <c r="S9" s="5" t="n">
        <v>22946</v>
      </c>
    </row>
    <row r="10" spans="1:20">
      <c r="A10" s="4" t="s">
        <v>1188</v>
      </c>
      <c r="O10" s="5" t="n">
        <v>23316</v>
      </c>
      <c r="Q10" s="5" t="n">
        <v>23325</v>
      </c>
      <c r="S10" s="5" t="n">
        <v>23377</v>
      </c>
    </row>
    <row r="11" spans="1:20">
      <c r="A11" s="4" t="s">
        <v>559</v>
      </c>
      <c r="C11" s="7" t="n">
        <v>0.95</v>
      </c>
      <c r="D11" s="7" t="n">
        <v>1.11</v>
      </c>
      <c r="E11" s="7" t="n">
        <v>1.3</v>
      </c>
      <c r="F11" s="7" t="n">
        <v>1.07</v>
      </c>
      <c r="G11" s="7" t="n">
        <v>1.03</v>
      </c>
      <c r="I11" s="7" t="n">
        <v>0.93</v>
      </c>
      <c r="K11" s="7" t="n">
        <v>1.44</v>
      </c>
      <c r="M11" s="7" t="n">
        <v>1.37</v>
      </c>
      <c r="O11" s="7" t="n">
        <v>4.42</v>
      </c>
      <c r="P11" s="4" t="s">
        <v>69</v>
      </c>
      <c r="Q11" s="7" t="n">
        <v>4.76</v>
      </c>
      <c r="R11" s="4" t="s">
        <v>162</v>
      </c>
      <c r="S11" s="7" t="n">
        <v>4.31</v>
      </c>
      <c r="T11" s="4" t="s">
        <v>69</v>
      </c>
    </row>
    <row r="12" spans="1:20">
      <c r="A12" s="4" t="s">
        <v>892</v>
      </c>
    </row>
    <row r="13" spans="1:20">
      <c r="A13" s="3" t="s">
        <v>1187</v>
      </c>
    </row>
    <row r="14" spans="1:20">
      <c r="A14" s="4" t="s">
        <v>1189</v>
      </c>
      <c r="B14" s="4" t="s">
        <v>71</v>
      </c>
      <c r="O14" s="5" t="n">
        <v>97</v>
      </c>
      <c r="Q14" s="5" t="n">
        <v>101</v>
      </c>
      <c r="S14" s="5" t="n">
        <v>161</v>
      </c>
    </row>
    <row r="15" spans="1:20">
      <c r="A15" s="4" t="s">
        <v>1190</v>
      </c>
    </row>
    <row r="16" spans="1:20">
      <c r="A16" s="3" t="s">
        <v>1187</v>
      </c>
    </row>
    <row r="17" spans="1:20">
      <c r="A17" s="4" t="s">
        <v>1191</v>
      </c>
      <c r="O17" s="5" t="n">
        <v>2</v>
      </c>
      <c r="Q17" s="5" t="n">
        <v>3</v>
      </c>
      <c r="S17" s="5" t="n">
        <v>8</v>
      </c>
    </row>
    <row r="18" spans="1:20">
      <c r="A18" s="4" t="s">
        <v>1192</v>
      </c>
    </row>
    <row r="19" spans="1:20">
      <c r="A19" s="3" t="s">
        <v>1187</v>
      </c>
    </row>
    <row r="20" spans="1:20">
      <c r="A20" s="4" t="s">
        <v>1189</v>
      </c>
      <c r="O20" s="5" t="n">
        <v>125</v>
      </c>
      <c r="Q20" s="5" t="n">
        <v>110</v>
      </c>
      <c r="S20" s="5" t="n">
        <v>142</v>
      </c>
    </row>
    <row r="21" spans="1:20">
      <c r="A21" s="4" t="s">
        <v>906</v>
      </c>
    </row>
    <row r="22" spans="1:20">
      <c r="A22" s="3" t="s">
        <v>1187</v>
      </c>
    </row>
    <row r="23" spans="1:20">
      <c r="A23" s="4" t="s">
        <v>1189</v>
      </c>
      <c r="O23" s="5" t="n">
        <v>38</v>
      </c>
      <c r="Q23" s="5" t="n">
        <v>89</v>
      </c>
      <c r="S23" s="5" t="n">
        <v>120</v>
      </c>
    </row>
    <row r="24" spans="1:20"/>
    <row r="25" spans="1:20">
      <c r="A25" s="4" t="s">
        <v>67</v>
      </c>
      <c r="B25" s="4" t="s">
        <v>99</v>
      </c>
    </row>
    <row r="26" spans="1:20">
      <c r="A26" s="4" t="s">
        <v>69</v>
      </c>
      <c r="B26" s="4" t="s">
        <v>98</v>
      </c>
    </row>
    <row r="27" spans="1:20">
      <c r="A27" s="4" t="s">
        <v>71</v>
      </c>
      <c r="B27" s="4" t="s">
        <v>1193</v>
      </c>
    </row>
  </sheetData>
  <mergeCells count="94">
    <mergeCell ref="A1:B2"/>
    <mergeCell ref="C1:N1"/>
    <mergeCell ref="O1:T1"/>
    <mergeCell ref="O2:P2"/>
    <mergeCell ref="Q2:R2"/>
    <mergeCell ref="S2:T2"/>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G13:H13"/>
    <mergeCell ref="I13:J13"/>
    <mergeCell ref="K13:L13"/>
    <mergeCell ref="M13:N13"/>
    <mergeCell ref="G14:H14"/>
    <mergeCell ref="I14:J14"/>
    <mergeCell ref="K14:L14"/>
    <mergeCell ref="M14:N14"/>
    <mergeCell ref="G15:H15"/>
    <mergeCell ref="I15:J15"/>
    <mergeCell ref="K15:L15"/>
    <mergeCell ref="M15:N15"/>
    <mergeCell ref="G16:H16"/>
    <mergeCell ref="I16:J16"/>
    <mergeCell ref="K16:L16"/>
    <mergeCell ref="M16:N16"/>
    <mergeCell ref="G17:H17"/>
    <mergeCell ref="I17:J17"/>
    <mergeCell ref="K17:L17"/>
    <mergeCell ref="M17:N17"/>
    <mergeCell ref="G18:H18"/>
    <mergeCell ref="I18:J18"/>
    <mergeCell ref="K18:L18"/>
    <mergeCell ref="M18:N18"/>
    <mergeCell ref="G19:H19"/>
    <mergeCell ref="I19:J19"/>
    <mergeCell ref="K19:L19"/>
    <mergeCell ref="M19:N19"/>
    <mergeCell ref="G20:H20"/>
    <mergeCell ref="I20:J20"/>
    <mergeCell ref="K20:L20"/>
    <mergeCell ref="M20:N20"/>
    <mergeCell ref="G21:H21"/>
    <mergeCell ref="I21:J21"/>
    <mergeCell ref="K21:L21"/>
    <mergeCell ref="M21:N21"/>
    <mergeCell ref="G22:H22"/>
    <mergeCell ref="I22:J22"/>
    <mergeCell ref="K22:L22"/>
    <mergeCell ref="M22:N22"/>
    <mergeCell ref="G23:H23"/>
    <mergeCell ref="I23:J23"/>
    <mergeCell ref="K23:L23"/>
    <mergeCell ref="M23:N23"/>
    <mergeCell ref="A24:S24"/>
    <mergeCell ref="B25:S25"/>
    <mergeCell ref="B26:S26"/>
    <mergeCell ref="B27:S2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63</v>
      </c>
      <c r="D2" s="2" t="s">
        <v>64</v>
      </c>
    </row>
    <row r="3" spans="1:4">
      <c r="A3" s="4" t="s">
        <v>1195</v>
      </c>
    </row>
    <row r="4" spans="1:4">
      <c r="A4" s="3" t="s">
        <v>1196</v>
      </c>
    </row>
    <row r="5" spans="1:4">
      <c r="A5" s="4" t="s">
        <v>1197</v>
      </c>
      <c r="B5" s="5" t="n">
        <v>107125</v>
      </c>
      <c r="C5" s="5" t="n">
        <v>50770</v>
      </c>
      <c r="D5" s="5" t="n">
        <v>1863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8</v>
      </c>
      <c r="C1" s="2" t="s">
        <v>1</v>
      </c>
    </row>
    <row r="2" spans="1:5">
      <c r="C2" s="2" t="s">
        <v>2</v>
      </c>
      <c r="D2" s="2" t="s">
        <v>63</v>
      </c>
      <c r="E2" s="2" t="s">
        <v>64</v>
      </c>
    </row>
    <row r="3" spans="1:5">
      <c r="A3" s="3" t="s">
        <v>1199</v>
      </c>
    </row>
    <row r="4" spans="1:5">
      <c r="A4" s="4" t="s">
        <v>1200</v>
      </c>
      <c r="B4" s="4" t="s">
        <v>67</v>
      </c>
      <c r="C4" s="6" t="n">
        <v>807425</v>
      </c>
    </row>
    <row r="5" spans="1:5">
      <c r="A5" s="4" t="s">
        <v>1201</v>
      </c>
      <c r="C5" s="5" t="n">
        <v>8556</v>
      </c>
      <c r="D5" s="6" t="n">
        <v>-45000</v>
      </c>
      <c r="E5" s="6" t="n">
        <v>25632</v>
      </c>
    </row>
    <row r="6" spans="1:5">
      <c r="A6" s="4" t="s">
        <v>1202</v>
      </c>
      <c r="C6" s="5" t="n">
        <v>2082</v>
      </c>
      <c r="D6" s="5" t="n">
        <v>3080</v>
      </c>
      <c r="E6" s="5" t="n">
        <v>2270</v>
      </c>
    </row>
    <row r="7" spans="1:5">
      <c r="A7" s="4" t="s">
        <v>1203</v>
      </c>
      <c r="B7" s="4" t="s">
        <v>69</v>
      </c>
      <c r="C7" s="5" t="n">
        <v>-5325</v>
      </c>
    </row>
    <row r="8" spans="1:5">
      <c r="A8" s="4" t="s">
        <v>1204</v>
      </c>
      <c r="C8" s="5" t="n">
        <v>5313</v>
      </c>
      <c r="D8" s="5" t="n">
        <v>-41920</v>
      </c>
      <c r="E8" s="5" t="n">
        <v>27902</v>
      </c>
    </row>
    <row r="9" spans="1:5">
      <c r="A9" s="4" t="s">
        <v>1205</v>
      </c>
      <c r="B9" s="4" t="s">
        <v>67</v>
      </c>
      <c r="C9" s="5" t="n">
        <v>891783</v>
      </c>
      <c r="D9" s="5" t="n">
        <v>807425</v>
      </c>
    </row>
    <row r="10" spans="1:5">
      <c r="A10" s="4" t="s">
        <v>1206</v>
      </c>
    </row>
    <row r="11" spans="1:5">
      <c r="A11" s="3" t="s">
        <v>1199</v>
      </c>
    </row>
    <row r="12" spans="1:5">
      <c r="A12" s="4" t="s">
        <v>1200</v>
      </c>
      <c r="C12" s="5" t="n">
        <v>-108481</v>
      </c>
      <c r="D12" s="5" t="n">
        <v>-70561</v>
      </c>
      <c r="E12" s="5" t="n">
        <v>-96775</v>
      </c>
    </row>
    <row r="13" spans="1:5">
      <c r="A13" s="4" t="s">
        <v>1201</v>
      </c>
      <c r="C13" s="5" t="n">
        <v>4444</v>
      </c>
      <c r="D13" s="5" t="n">
        <v>-37920</v>
      </c>
      <c r="E13" s="5" t="n">
        <v>26214</v>
      </c>
    </row>
    <row r="14" spans="1:5">
      <c r="A14" s="4" t="s">
        <v>1204</v>
      </c>
      <c r="C14" s="5" t="n">
        <v>4444</v>
      </c>
      <c r="D14" s="5" t="n">
        <v>-37920</v>
      </c>
      <c r="E14" s="5" t="n">
        <v>26214</v>
      </c>
    </row>
    <row r="15" spans="1:5">
      <c r="A15" s="4" t="s">
        <v>1205</v>
      </c>
      <c r="C15" s="5" t="n">
        <v>-104037</v>
      </c>
      <c r="D15" s="5" t="n">
        <v>-108481</v>
      </c>
      <c r="E15" s="5" t="n">
        <v>-70561</v>
      </c>
    </row>
    <row r="16" spans="1:5">
      <c r="A16" s="4" t="s">
        <v>1207</v>
      </c>
    </row>
    <row r="17" spans="1:5">
      <c r="A17" s="3" t="s">
        <v>1199</v>
      </c>
    </row>
    <row r="18" spans="1:5">
      <c r="A18" s="4" t="s">
        <v>1200</v>
      </c>
      <c r="C18" s="5" t="n">
        <v>-33083</v>
      </c>
      <c r="D18" s="5" t="n">
        <v>-29093</v>
      </c>
      <c r="E18" s="5" t="n">
        <v>-30790</v>
      </c>
    </row>
    <row r="19" spans="1:5">
      <c r="A19" s="4" t="s">
        <v>1201</v>
      </c>
      <c r="C19" s="5" t="n">
        <v>4112</v>
      </c>
      <c r="D19" s="5" t="n">
        <v>-7080</v>
      </c>
      <c r="E19" s="5" t="n">
        <v>-582</v>
      </c>
    </row>
    <row r="20" spans="1:5">
      <c r="A20" s="4" t="s">
        <v>1202</v>
      </c>
      <c r="C20" s="5" t="n">
        <v>2091</v>
      </c>
      <c r="D20" s="5" t="n">
        <v>3090</v>
      </c>
      <c r="E20" s="5" t="n">
        <v>2279</v>
      </c>
    </row>
    <row r="21" spans="1:5">
      <c r="A21" s="4" t="s">
        <v>1203</v>
      </c>
      <c r="B21" s="4" t="s">
        <v>69</v>
      </c>
      <c r="C21" s="5" t="n">
        <v>-5325</v>
      </c>
    </row>
    <row r="22" spans="1:5">
      <c r="A22" s="4" t="s">
        <v>1204</v>
      </c>
      <c r="C22" s="5" t="n">
        <v>878</v>
      </c>
      <c r="D22" s="5" t="n">
        <v>-3990</v>
      </c>
      <c r="E22" s="5" t="n">
        <v>1697</v>
      </c>
    </row>
    <row r="23" spans="1:5">
      <c r="A23" s="4" t="s">
        <v>1205</v>
      </c>
      <c r="C23" s="5" t="n">
        <v>-32205</v>
      </c>
      <c r="D23" s="5" t="n">
        <v>-33083</v>
      </c>
      <c r="E23" s="5" t="n">
        <v>-29093</v>
      </c>
    </row>
    <row r="24" spans="1:5">
      <c r="A24" s="4" t="s">
        <v>1208</v>
      </c>
    </row>
    <row r="25" spans="1:5">
      <c r="A25" s="3" t="s">
        <v>1199</v>
      </c>
    </row>
    <row r="26" spans="1:5">
      <c r="A26" s="4" t="s">
        <v>1200</v>
      </c>
      <c r="C26" s="5" t="n">
        <v>81</v>
      </c>
      <c r="D26" s="5" t="n">
        <v>91</v>
      </c>
      <c r="E26" s="5" t="n">
        <v>100</v>
      </c>
    </row>
    <row r="27" spans="1:5">
      <c r="A27" s="4" t="s">
        <v>1202</v>
      </c>
      <c r="C27" s="5" t="n">
        <v>-9</v>
      </c>
      <c r="D27" s="5" t="n">
        <v>-10</v>
      </c>
      <c r="E27" s="5" t="n">
        <v>-9</v>
      </c>
    </row>
    <row r="28" spans="1:5">
      <c r="A28" s="4" t="s">
        <v>1204</v>
      </c>
      <c r="C28" s="5" t="n">
        <v>-9</v>
      </c>
      <c r="D28" s="5" t="n">
        <v>-10</v>
      </c>
      <c r="E28" s="5" t="n">
        <v>-9</v>
      </c>
    </row>
    <row r="29" spans="1:5">
      <c r="A29" s="4" t="s">
        <v>1205</v>
      </c>
      <c r="C29" s="5" t="n">
        <v>72</v>
      </c>
      <c r="D29" s="5" t="n">
        <v>81</v>
      </c>
      <c r="E29" s="5" t="n">
        <v>91</v>
      </c>
    </row>
    <row r="30" spans="1:5">
      <c r="A30" s="4" t="s">
        <v>1209</v>
      </c>
    </row>
    <row r="31" spans="1:5">
      <c r="A31" s="3" t="s">
        <v>1199</v>
      </c>
    </row>
    <row r="32" spans="1:5">
      <c r="A32" s="4" t="s">
        <v>1200</v>
      </c>
      <c r="C32" s="5" t="n">
        <v>-141483</v>
      </c>
      <c r="D32" s="5" t="n">
        <v>-99563</v>
      </c>
      <c r="E32" s="5" t="n">
        <v>-127465</v>
      </c>
    </row>
    <row r="33" spans="1:5">
      <c r="A33" s="4" t="s">
        <v>1205</v>
      </c>
      <c r="C33" s="6" t="n">
        <v>-136170</v>
      </c>
      <c r="D33" s="6" t="n">
        <v>-141483</v>
      </c>
      <c r="E33" s="6" t="n">
        <v>-99563</v>
      </c>
    </row>
    <row r="34" spans="1:5"/>
    <row r="35" spans="1:5">
      <c r="A35" s="4" t="s">
        <v>67</v>
      </c>
      <c r="B35" s="4" t="s">
        <v>169</v>
      </c>
    </row>
    <row r="36" spans="1:5">
      <c r="A36" s="4" t="s">
        <v>69</v>
      </c>
      <c r="B36" s="4" t="s">
        <v>1210</v>
      </c>
    </row>
  </sheetData>
  <mergeCells count="5">
    <mergeCell ref="A1:B2"/>
    <mergeCell ref="C1:E1"/>
    <mergeCell ref="A34:D34"/>
    <mergeCell ref="B35:D35"/>
    <mergeCell ref="B36:D3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8"/>
    <col customWidth="1" max="17" min="17" width="14"/>
    <col customWidth="1" max="18" min="18" width="12"/>
    <col customWidth="1" max="19" min="19" width="14"/>
    <col customWidth="1" max="20" min="20" width="8"/>
  </cols>
  <sheetData>
    <row r="1" spans="1:20">
      <c r="A1" s="1" t="s">
        <v>1211</v>
      </c>
      <c r="C1" s="2" t="s">
        <v>547</v>
      </c>
      <c r="O1" s="2" t="s">
        <v>1</v>
      </c>
    </row>
    <row r="2" spans="1:20">
      <c r="C2" s="2" t="s">
        <v>2</v>
      </c>
      <c r="D2" s="2" t="s">
        <v>548</v>
      </c>
      <c r="E2" s="2" t="s">
        <v>549</v>
      </c>
      <c r="F2" s="2" t="s">
        <v>550</v>
      </c>
      <c r="G2" s="2" t="s">
        <v>63</v>
      </c>
      <c r="H2" s="2" t="s">
        <v>67</v>
      </c>
      <c r="I2" s="2" t="s">
        <v>551</v>
      </c>
      <c r="J2" s="2" t="s">
        <v>67</v>
      </c>
      <c r="K2" s="2" t="s">
        <v>552</v>
      </c>
      <c r="L2" s="2" t="s">
        <v>67</v>
      </c>
      <c r="M2" s="2" t="s">
        <v>553</v>
      </c>
      <c r="N2" s="2" t="s">
        <v>67</v>
      </c>
      <c r="O2" s="2" t="s">
        <v>2</v>
      </c>
      <c r="Q2" s="2" t="s">
        <v>63</v>
      </c>
      <c r="S2" s="2" t="s">
        <v>64</v>
      </c>
    </row>
    <row r="3" spans="1:20">
      <c r="A3" s="3" t="s">
        <v>1212</v>
      </c>
    </row>
    <row r="4" spans="1:20">
      <c r="A4" s="4" t="s">
        <v>85</v>
      </c>
      <c r="C4" s="6" t="n">
        <v>27886</v>
      </c>
      <c r="D4" s="6" t="n">
        <v>27449</v>
      </c>
      <c r="E4" s="6" t="n">
        <v>39534</v>
      </c>
      <c r="F4" s="6" t="n">
        <v>31030</v>
      </c>
      <c r="G4" s="6" t="n">
        <v>30585</v>
      </c>
      <c r="I4" s="6" t="n">
        <v>24694</v>
      </c>
      <c r="K4" s="6" t="n">
        <v>43198</v>
      </c>
      <c r="M4" s="6" t="n">
        <v>39292</v>
      </c>
      <c r="O4" s="6" t="n">
        <v>125899</v>
      </c>
      <c r="P4" s="4" t="s">
        <v>106</v>
      </c>
      <c r="Q4" s="6" t="n">
        <v>137769</v>
      </c>
      <c r="R4" s="4" t="s">
        <v>555</v>
      </c>
      <c r="S4" s="6" t="n">
        <v>146882</v>
      </c>
      <c r="T4" s="4" t="s">
        <v>106</v>
      </c>
    </row>
    <row r="5" spans="1:20">
      <c r="A5" s="4" t="s">
        <v>1213</v>
      </c>
      <c r="B5" s="4" t="s">
        <v>71</v>
      </c>
      <c r="O5" s="5" t="n">
        <v>-22798</v>
      </c>
      <c r="Q5" s="5" t="n">
        <v>-26664</v>
      </c>
      <c r="S5" s="5" t="n">
        <v>-46139</v>
      </c>
    </row>
    <row r="6" spans="1:20">
      <c r="A6" s="4" t="s">
        <v>68</v>
      </c>
      <c r="B6" s="4" t="s">
        <v>71</v>
      </c>
      <c r="O6" s="5" t="n">
        <v>1519031</v>
      </c>
      <c r="Q6" s="5" t="n">
        <v>1654508</v>
      </c>
      <c r="S6" s="5" t="n">
        <v>1578840</v>
      </c>
    </row>
    <row r="7" spans="1:20">
      <c r="A7" s="4" t="s">
        <v>1214</v>
      </c>
    </row>
    <row r="8" spans="1:20">
      <c r="A8" s="3" t="s">
        <v>1212</v>
      </c>
    </row>
    <row r="9" spans="1:20">
      <c r="A9" s="4" t="s">
        <v>1215</v>
      </c>
      <c r="B9" s="4" t="s">
        <v>79</v>
      </c>
      <c r="O9" s="5" t="n">
        <v>-12</v>
      </c>
      <c r="Q9" s="5" t="n">
        <v>-12</v>
      </c>
      <c r="S9" s="5" t="n">
        <v>-14</v>
      </c>
    </row>
    <row r="10" spans="1:20">
      <c r="A10" s="4" t="s">
        <v>1216</v>
      </c>
      <c r="B10" s="4" t="s">
        <v>79</v>
      </c>
      <c r="O10" s="5" t="n">
        <v>-2739</v>
      </c>
      <c r="Q10" s="5" t="n">
        <v>-4059</v>
      </c>
      <c r="S10" s="5" t="n">
        <v>-3509</v>
      </c>
    </row>
    <row r="11" spans="1:20">
      <c r="A11" s="4" t="s">
        <v>85</v>
      </c>
      <c r="B11" s="4" t="s">
        <v>1217</v>
      </c>
      <c r="O11" s="5" t="n">
        <v>-2751</v>
      </c>
      <c r="Q11" s="5" t="n">
        <v>-4071</v>
      </c>
      <c r="S11" s="5" t="n">
        <v>-3523</v>
      </c>
    </row>
    <row r="12" spans="1:20">
      <c r="A12" s="4" t="s">
        <v>1213</v>
      </c>
      <c r="B12" s="4" t="s">
        <v>79</v>
      </c>
      <c r="O12" s="5" t="n">
        <v>660</v>
      </c>
      <c r="Q12" s="5" t="n">
        <v>981</v>
      </c>
      <c r="S12" s="5" t="n">
        <v>1244</v>
      </c>
    </row>
    <row r="13" spans="1:20">
      <c r="A13" s="4" t="s">
        <v>1218</v>
      </c>
      <c r="B13" s="4" t="s">
        <v>79</v>
      </c>
      <c r="O13" s="5" t="n">
        <v>-2091</v>
      </c>
      <c r="Q13" s="5" t="n">
        <v>-3090</v>
      </c>
      <c r="S13" s="5" t="n">
        <v>-2279</v>
      </c>
    </row>
    <row r="14" spans="1:20">
      <c r="A14" s="4" t="s">
        <v>1219</v>
      </c>
    </row>
    <row r="15" spans="1:20">
      <c r="A15" s="3" t="s">
        <v>1212</v>
      </c>
    </row>
    <row r="16" spans="1:20">
      <c r="A16" s="4" t="s">
        <v>85</v>
      </c>
      <c r="B16" s="4" t="s">
        <v>79</v>
      </c>
      <c r="O16" s="5" t="n">
        <v>9</v>
      </c>
      <c r="Q16" s="5" t="n">
        <v>10</v>
      </c>
      <c r="S16" s="5" t="n">
        <v>9</v>
      </c>
    </row>
    <row r="17" spans="1:20">
      <c r="A17" s="4" t="s">
        <v>1218</v>
      </c>
      <c r="B17" s="4" t="s">
        <v>79</v>
      </c>
      <c r="O17" s="5" t="n">
        <v>9</v>
      </c>
      <c r="Q17" s="5" t="n">
        <v>10</v>
      </c>
      <c r="S17" s="5" t="n">
        <v>9</v>
      </c>
    </row>
    <row r="18" spans="1:20">
      <c r="A18" s="4" t="s">
        <v>1220</v>
      </c>
    </row>
    <row r="19" spans="1:20">
      <c r="A19" s="3" t="s">
        <v>1212</v>
      </c>
    </row>
    <row r="20" spans="1:20">
      <c r="A20" s="4" t="s">
        <v>68</v>
      </c>
      <c r="B20" s="4" t="s">
        <v>79</v>
      </c>
      <c r="O20" s="5" t="n">
        <v>9</v>
      </c>
      <c r="Q20" s="5" t="n">
        <v>10</v>
      </c>
      <c r="S20" s="5" t="n">
        <v>9</v>
      </c>
    </row>
    <row r="21" spans="1:20">
      <c r="A21" s="4" t="s">
        <v>221</v>
      </c>
    </row>
    <row r="22" spans="1:20">
      <c r="A22" s="3" t="s">
        <v>1212</v>
      </c>
    </row>
    <row r="23" spans="1:20">
      <c r="A23" s="4" t="s">
        <v>1218</v>
      </c>
      <c r="B23" s="4" t="s">
        <v>79</v>
      </c>
      <c r="O23" s="6" t="n">
        <v>-2082</v>
      </c>
      <c r="Q23" s="6" t="n">
        <v>-3080</v>
      </c>
      <c r="S23" s="6" t="n">
        <v>-2270</v>
      </c>
    </row>
    <row r="24" spans="1:20"/>
    <row r="25" spans="1:20">
      <c r="A25" s="4" t="s">
        <v>67</v>
      </c>
      <c r="B25" s="4" t="s">
        <v>99</v>
      </c>
    </row>
    <row r="26" spans="1:20">
      <c r="A26" s="4" t="s">
        <v>69</v>
      </c>
      <c r="B26" s="4" t="s">
        <v>102</v>
      </c>
    </row>
    <row r="27" spans="1:20">
      <c r="A27" s="4" t="s">
        <v>71</v>
      </c>
      <c r="B27" s="4" t="s">
        <v>98</v>
      </c>
    </row>
    <row r="28" spans="1:20">
      <c r="A28" s="4" t="s">
        <v>79</v>
      </c>
      <c r="B28" s="4" t="s">
        <v>1210</v>
      </c>
    </row>
    <row r="29" spans="1:20">
      <c r="A29" s="4" t="s">
        <v>101</v>
      </c>
      <c r="B29" s="4" t="s">
        <v>1221</v>
      </c>
    </row>
  </sheetData>
  <mergeCells count="96">
    <mergeCell ref="A1:B2"/>
    <mergeCell ref="C1:N1"/>
    <mergeCell ref="O1:T1"/>
    <mergeCell ref="O2:P2"/>
    <mergeCell ref="Q2:R2"/>
    <mergeCell ref="S2:T2"/>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G13:H13"/>
    <mergeCell ref="I13:J13"/>
    <mergeCell ref="K13:L13"/>
    <mergeCell ref="M13:N13"/>
    <mergeCell ref="G14:H14"/>
    <mergeCell ref="I14:J14"/>
    <mergeCell ref="K14:L14"/>
    <mergeCell ref="M14:N14"/>
    <mergeCell ref="G15:H15"/>
    <mergeCell ref="I15:J15"/>
    <mergeCell ref="K15:L15"/>
    <mergeCell ref="M15:N15"/>
    <mergeCell ref="G16:H16"/>
    <mergeCell ref="I16:J16"/>
    <mergeCell ref="K16:L16"/>
    <mergeCell ref="M16:N16"/>
    <mergeCell ref="G17:H17"/>
    <mergeCell ref="I17:J17"/>
    <mergeCell ref="K17:L17"/>
    <mergeCell ref="M17:N17"/>
    <mergeCell ref="G18:H18"/>
    <mergeCell ref="I18:J18"/>
    <mergeCell ref="K18:L18"/>
    <mergeCell ref="M18:N18"/>
    <mergeCell ref="G19:H19"/>
    <mergeCell ref="I19:J19"/>
    <mergeCell ref="K19:L19"/>
    <mergeCell ref="M19:N19"/>
    <mergeCell ref="G20:H20"/>
    <mergeCell ref="I20:J20"/>
    <mergeCell ref="K20:L20"/>
    <mergeCell ref="M20:N20"/>
    <mergeCell ref="G21:H21"/>
    <mergeCell ref="I21:J21"/>
    <mergeCell ref="K21:L21"/>
    <mergeCell ref="M21:N21"/>
    <mergeCell ref="G22:H22"/>
    <mergeCell ref="I22:J22"/>
    <mergeCell ref="K22:L22"/>
    <mergeCell ref="M22:N22"/>
    <mergeCell ref="G23:H23"/>
    <mergeCell ref="I23:J23"/>
    <mergeCell ref="K23:L23"/>
    <mergeCell ref="M23:N23"/>
    <mergeCell ref="A24:S24"/>
    <mergeCell ref="B25:S25"/>
    <mergeCell ref="B26:S26"/>
    <mergeCell ref="B27:S27"/>
    <mergeCell ref="B28:S28"/>
    <mergeCell ref="B29:S2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s>
  <sheetData>
    <row r="1" spans="1:7">
      <c r="A1" s="1" t="s">
        <v>1222</v>
      </c>
      <c r="B1" s="2" t="s">
        <v>1223</v>
      </c>
      <c r="C1" s="2" t="s">
        <v>1224</v>
      </c>
      <c r="D1" s="2" t="s">
        <v>753</v>
      </c>
      <c r="E1" s="2" t="s">
        <v>619</v>
      </c>
      <c r="F1" s="2" t="s">
        <v>753</v>
      </c>
      <c r="G1" s="2" t="s">
        <v>1225</v>
      </c>
    </row>
    <row r="2" spans="1:7">
      <c r="A2" s="3" t="s">
        <v>1226</v>
      </c>
    </row>
    <row r="3" spans="1:7">
      <c r="A3" s="4" t="s">
        <v>1227</v>
      </c>
      <c r="E3" s="6" t="n">
        <v>9000000</v>
      </c>
      <c r="F3" s="6" t="n">
        <v>22852000</v>
      </c>
      <c r="G3" s="6" t="n">
        <v>4339000</v>
      </c>
    </row>
    <row r="4" spans="1:7">
      <c r="A4" s="4" t="s">
        <v>1228</v>
      </c>
      <c r="D4" s="6" t="n">
        <v>-22954000</v>
      </c>
      <c r="E4" s="5" t="n">
        <v>-26086000</v>
      </c>
      <c r="F4" s="5" t="n">
        <v>-22954000</v>
      </c>
      <c r="G4" s="5" t="n">
        <v>-25118000</v>
      </c>
    </row>
    <row r="5" spans="1:7">
      <c r="A5" s="4" t="s">
        <v>1153</v>
      </c>
    </row>
    <row r="6" spans="1:7">
      <c r="A6" s="3" t="s">
        <v>1226</v>
      </c>
    </row>
    <row r="7" spans="1:7">
      <c r="A7" s="4" t="s">
        <v>1228</v>
      </c>
      <c r="D7" s="5" t="n">
        <v>-17054000</v>
      </c>
      <c r="E7" s="5" t="n">
        <v>-20197000</v>
      </c>
      <c r="F7" s="6" t="n">
        <v>-17054000</v>
      </c>
      <c r="G7" s="6" t="n">
        <v>-19160000</v>
      </c>
    </row>
    <row r="8" spans="1:7">
      <c r="A8" s="4" t="s">
        <v>1229</v>
      </c>
    </row>
    <row r="9" spans="1:7">
      <c r="A9" s="3" t="s">
        <v>1226</v>
      </c>
    </row>
    <row r="10" spans="1:7">
      <c r="A10" s="4" t="s">
        <v>1227</v>
      </c>
      <c r="B10" s="6" t="n">
        <v>9000000</v>
      </c>
    </row>
    <row r="11" spans="1:7">
      <c r="A11" s="4" t="s">
        <v>1228</v>
      </c>
      <c r="B11" s="5" t="n">
        <v>-3497000</v>
      </c>
    </row>
    <row r="12" spans="1:7">
      <c r="A12" s="4" t="s">
        <v>1230</v>
      </c>
    </row>
    <row r="13" spans="1:7">
      <c r="A13" s="3" t="s">
        <v>1226</v>
      </c>
    </row>
    <row r="14" spans="1:7">
      <c r="A14" s="4" t="s">
        <v>1231</v>
      </c>
      <c r="B14" s="5" t="n">
        <v>-1500000</v>
      </c>
    </row>
    <row r="15" spans="1:7">
      <c r="A15" s="4" t="s">
        <v>1232</v>
      </c>
    </row>
    <row r="16" spans="1:7">
      <c r="A16" s="3" t="s">
        <v>1226</v>
      </c>
    </row>
    <row r="17" spans="1:7">
      <c r="A17" s="4" t="s">
        <v>1231</v>
      </c>
      <c r="B17" s="6" t="n">
        <v>-3200000</v>
      </c>
    </row>
    <row r="18" spans="1:7">
      <c r="A18" s="4" t="s">
        <v>1233</v>
      </c>
    </row>
    <row r="19" spans="1:7">
      <c r="A19" s="3" t="s">
        <v>1226</v>
      </c>
    </row>
    <row r="20" spans="1:7">
      <c r="A20" s="4" t="s">
        <v>1234</v>
      </c>
      <c r="B20" s="4" t="s">
        <v>1235</v>
      </c>
    </row>
    <row r="21" spans="1:7">
      <c r="A21" s="4" t="s">
        <v>1236</v>
      </c>
    </row>
    <row r="22" spans="1:7">
      <c r="A22" s="3" t="s">
        <v>1226</v>
      </c>
    </row>
    <row r="23" spans="1:7">
      <c r="A23" s="4" t="s">
        <v>1234</v>
      </c>
      <c r="B23" s="4" t="s">
        <v>1237</v>
      </c>
    </row>
    <row r="24" spans="1:7">
      <c r="A24" s="4" t="s">
        <v>1238</v>
      </c>
    </row>
    <row r="25" spans="1:7">
      <c r="A25" s="3" t="s">
        <v>1226</v>
      </c>
    </row>
    <row r="26" spans="1:7">
      <c r="A26" s="4" t="s">
        <v>1234</v>
      </c>
      <c r="B26" s="4" t="s">
        <v>524</v>
      </c>
    </row>
    <row r="27" spans="1:7">
      <c r="A27" s="4" t="s">
        <v>1239</v>
      </c>
    </row>
    <row r="28" spans="1:7">
      <c r="A28" s="3" t="s">
        <v>1226</v>
      </c>
    </row>
    <row r="29" spans="1:7">
      <c r="A29" s="4" t="s">
        <v>1234</v>
      </c>
      <c r="B29" s="4" t="s">
        <v>522</v>
      </c>
    </row>
    <row r="30" spans="1:7">
      <c r="A30" s="4" t="s">
        <v>1240</v>
      </c>
    </row>
    <row r="31" spans="1:7">
      <c r="A31" s="3" t="s">
        <v>1226</v>
      </c>
    </row>
    <row r="32" spans="1:7">
      <c r="A32" s="4" t="s">
        <v>1241</v>
      </c>
      <c r="C32" s="6" t="n">
        <v>22852000</v>
      </c>
    </row>
    <row r="33" spans="1:7">
      <c r="A33" s="4" t="s">
        <v>1242</v>
      </c>
    </row>
    <row r="34" spans="1:7">
      <c r="A34" s="3" t="s">
        <v>1226</v>
      </c>
    </row>
    <row r="35" spans="1:7">
      <c r="A35" s="4" t="s">
        <v>1227</v>
      </c>
      <c r="C35" s="5" t="n">
        <v>21475000</v>
      </c>
    </row>
    <row r="36" spans="1:7">
      <c r="A36" s="4" t="s">
        <v>1231</v>
      </c>
      <c r="C36" s="6" t="n">
        <v>0</v>
      </c>
    </row>
    <row r="37" spans="1:7">
      <c r="A37" s="4" t="s">
        <v>1243</v>
      </c>
      <c r="E37" s="5" t="n">
        <v>1377000</v>
      </c>
    </row>
    <row r="38" spans="1:7">
      <c r="A38" s="4" t="s">
        <v>1244</v>
      </c>
      <c r="C38" s="5" t="n">
        <v>50000</v>
      </c>
    </row>
    <row r="39" spans="1:7">
      <c r="A39" s="4" t="s">
        <v>1245</v>
      </c>
      <c r="C39" s="5" t="n">
        <v>124000</v>
      </c>
    </row>
    <row r="40" spans="1:7">
      <c r="A40" s="4" t="s">
        <v>1241</v>
      </c>
      <c r="E40" s="6" t="n">
        <v>22852000</v>
      </c>
    </row>
    <row r="41" spans="1:7">
      <c r="A41" s="4" t="s">
        <v>1246</v>
      </c>
      <c r="D41" s="6" t="n">
        <v>1377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47</v>
      </c>
      <c r="B1" s="2" t="s">
        <v>1248</v>
      </c>
    </row>
    <row r="2" spans="1:2">
      <c r="A2" s="3" t="s">
        <v>1249</v>
      </c>
    </row>
    <row r="3" spans="1:2">
      <c r="A3" s="4" t="s">
        <v>1250</v>
      </c>
      <c r="B3" s="6" t="n">
        <v>14464</v>
      </c>
    </row>
    <row r="4" spans="1:2">
      <c r="A4" s="4" t="s">
        <v>1251</v>
      </c>
      <c r="B4" s="5" t="n">
        <v>5687</v>
      </c>
    </row>
    <row r="5" spans="1:2">
      <c r="A5" s="4" t="s">
        <v>1252</v>
      </c>
      <c r="B5" s="5" t="n">
        <v>2701</v>
      </c>
    </row>
    <row r="6" spans="1:2">
      <c r="A6" s="4" t="s">
        <v>1241</v>
      </c>
      <c r="B6" s="6" t="n">
        <v>2285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1253</v>
      </c>
      <c r="B1" s="2" t="s">
        <v>1</v>
      </c>
    </row>
    <row r="2" spans="1:2">
      <c r="B2" s="2" t="s">
        <v>619</v>
      </c>
    </row>
    <row r="3" spans="1:2">
      <c r="A3" s="3" t="s">
        <v>1254</v>
      </c>
    </row>
    <row r="4" spans="1:2">
      <c r="A4" s="4" t="s">
        <v>1255</v>
      </c>
      <c r="B4" s="6" t="n">
        <v>0</v>
      </c>
    </row>
    <row r="5" spans="1:2">
      <c r="A5" s="4" t="s">
        <v>1256</v>
      </c>
      <c r="B5" s="6" t="n">
        <v>350000</v>
      </c>
    </row>
    <row r="6" spans="1:2">
      <c r="A6" s="4" t="s">
        <v>508</v>
      </c>
    </row>
    <row r="7" spans="1:2">
      <c r="A7" s="3" t="s">
        <v>1254</v>
      </c>
    </row>
    <row r="8" spans="1:2">
      <c r="A8" s="4" t="s">
        <v>1257</v>
      </c>
      <c r="B8" s="4" t="s">
        <v>1258</v>
      </c>
    </row>
    <row r="9" spans="1:2">
      <c r="A9" s="4" t="s">
        <v>589</v>
      </c>
    </row>
    <row r="10" spans="1:2">
      <c r="A10" s="3" t="s">
        <v>1254</v>
      </c>
    </row>
    <row r="11" spans="1:2">
      <c r="A11" s="4" t="s">
        <v>1257</v>
      </c>
      <c r="B11" s="4" t="s">
        <v>125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60</v>
      </c>
      <c r="B1" s="2" t="s">
        <v>547</v>
      </c>
      <c r="J1" s="2" t="s">
        <v>1</v>
      </c>
    </row>
    <row r="2" spans="1:15">
      <c r="B2" s="2" t="s">
        <v>2</v>
      </c>
      <c r="C2" s="2" t="s">
        <v>548</v>
      </c>
      <c r="D2" s="2" t="s">
        <v>549</v>
      </c>
      <c r="E2" s="2" t="s">
        <v>550</v>
      </c>
      <c r="F2" s="2" t="s">
        <v>63</v>
      </c>
      <c r="G2" s="2" t="s">
        <v>551</v>
      </c>
      <c r="H2" s="2" t="s">
        <v>552</v>
      </c>
      <c r="I2" s="2" t="s">
        <v>553</v>
      </c>
      <c r="J2" s="2" t="s">
        <v>2</v>
      </c>
      <c r="L2" s="2" t="s">
        <v>63</v>
      </c>
      <c r="N2" s="2" t="s">
        <v>64</v>
      </c>
    </row>
    <row r="3" spans="1:15">
      <c r="A3" s="3" t="s">
        <v>1254</v>
      </c>
    </row>
    <row r="4" spans="1:15">
      <c r="A4" s="4" t="s">
        <v>1147</v>
      </c>
      <c r="B4" s="6" t="n">
        <v>444990</v>
      </c>
      <c r="C4" s="6" t="n">
        <v>451582</v>
      </c>
      <c r="D4" s="6" t="n">
        <v>473003</v>
      </c>
      <c r="E4" s="6" t="n">
        <v>489170</v>
      </c>
      <c r="F4" s="6" t="n">
        <v>466659</v>
      </c>
      <c r="G4" s="6" t="n">
        <v>507997</v>
      </c>
      <c r="H4" s="6" t="n">
        <v>519866</v>
      </c>
      <c r="I4" s="6" t="n">
        <v>499335</v>
      </c>
      <c r="J4" s="6" t="n">
        <v>1858745</v>
      </c>
      <c r="K4" s="4" t="s">
        <v>67</v>
      </c>
      <c r="L4" s="6" t="n">
        <v>1993857</v>
      </c>
      <c r="M4" s="4" t="s">
        <v>67</v>
      </c>
      <c r="N4" s="6" t="n">
        <v>1925007</v>
      </c>
      <c r="O4" s="4" t="s">
        <v>67</v>
      </c>
    </row>
    <row r="5" spans="1:15">
      <c r="A5" s="4" t="s">
        <v>1261</v>
      </c>
    </row>
    <row r="6" spans="1:15">
      <c r="A6" s="3" t="s">
        <v>1254</v>
      </c>
    </row>
    <row r="7" spans="1:15">
      <c r="A7" s="4" t="s">
        <v>1147</v>
      </c>
      <c r="J7" s="5" t="n">
        <v>1142391</v>
      </c>
      <c r="L7" s="5" t="n">
        <v>1223153</v>
      </c>
      <c r="N7" s="5" t="n">
        <v>1159579</v>
      </c>
    </row>
    <row r="8" spans="1:15">
      <c r="A8" s="4" t="s">
        <v>1262</v>
      </c>
    </row>
    <row r="9" spans="1:15">
      <c r="A9" s="3" t="s">
        <v>1254</v>
      </c>
    </row>
    <row r="10" spans="1:15">
      <c r="A10" s="4" t="s">
        <v>1147</v>
      </c>
      <c r="J10" s="5" t="n">
        <v>411340</v>
      </c>
      <c r="L10" s="5" t="n">
        <v>461678</v>
      </c>
      <c r="N10" s="5" t="n">
        <v>477277</v>
      </c>
    </row>
    <row r="11" spans="1:15">
      <c r="A11" s="4" t="s">
        <v>1263</v>
      </c>
    </row>
    <row r="12" spans="1:15">
      <c r="A12" s="3" t="s">
        <v>1254</v>
      </c>
    </row>
    <row r="13" spans="1:15">
      <c r="A13" s="4" t="s">
        <v>1147</v>
      </c>
      <c r="J13" s="5" t="n">
        <v>215709</v>
      </c>
      <c r="L13" s="5" t="n">
        <v>216287</v>
      </c>
      <c r="N13" s="5" t="n">
        <v>195253</v>
      </c>
    </row>
    <row r="14" spans="1:15">
      <c r="A14" s="4" t="s">
        <v>1264</v>
      </c>
    </row>
    <row r="15" spans="1:15">
      <c r="A15" s="3" t="s">
        <v>1254</v>
      </c>
    </row>
    <row r="16" spans="1:15">
      <c r="A16" s="4" t="s">
        <v>1147</v>
      </c>
      <c r="J16" s="5" t="n">
        <v>89305</v>
      </c>
      <c r="L16" s="5" t="n">
        <v>92739</v>
      </c>
      <c r="N16" s="5" t="n">
        <v>92898</v>
      </c>
    </row>
    <row r="17" spans="1:15">
      <c r="A17" s="4" t="s">
        <v>1153</v>
      </c>
    </row>
    <row r="18" spans="1:15">
      <c r="A18" s="3" t="s">
        <v>1254</v>
      </c>
    </row>
    <row r="19" spans="1:15">
      <c r="A19" s="4" t="s">
        <v>1147</v>
      </c>
      <c r="J19" s="5" t="n">
        <v>1272723</v>
      </c>
      <c r="L19" s="5" t="n">
        <v>1385932</v>
      </c>
      <c r="N19" s="5" t="n">
        <v>1297555</v>
      </c>
    </row>
    <row r="20" spans="1:15">
      <c r="A20" s="4" t="s">
        <v>1265</v>
      </c>
    </row>
    <row r="21" spans="1:15">
      <c r="A21" s="3" t="s">
        <v>1254</v>
      </c>
    </row>
    <row r="22" spans="1:15">
      <c r="A22" s="4" t="s">
        <v>1147</v>
      </c>
      <c r="J22" s="5" t="n">
        <v>766341</v>
      </c>
      <c r="L22" s="5" t="n">
        <v>831592</v>
      </c>
      <c r="N22" s="5" t="n">
        <v>763044</v>
      </c>
    </row>
    <row r="23" spans="1:15">
      <c r="A23" s="4" t="s">
        <v>1266</v>
      </c>
    </row>
    <row r="24" spans="1:15">
      <c r="A24" s="3" t="s">
        <v>1254</v>
      </c>
    </row>
    <row r="25" spans="1:15">
      <c r="A25" s="4" t="s">
        <v>1147</v>
      </c>
      <c r="J25" s="5" t="n">
        <v>240711</v>
      </c>
      <c r="L25" s="5" t="n">
        <v>276742</v>
      </c>
      <c r="N25" s="5" t="n">
        <v>275121</v>
      </c>
    </row>
    <row r="26" spans="1:15">
      <c r="A26" s="4" t="s">
        <v>1267</v>
      </c>
    </row>
    <row r="27" spans="1:15">
      <c r="A27" s="3" t="s">
        <v>1254</v>
      </c>
    </row>
    <row r="28" spans="1:15">
      <c r="A28" s="4" t="s">
        <v>1147</v>
      </c>
      <c r="J28" s="5" t="n">
        <v>212405</v>
      </c>
      <c r="L28" s="5" t="n">
        <v>212824</v>
      </c>
      <c r="N28" s="5" t="n">
        <v>190802</v>
      </c>
    </row>
    <row r="29" spans="1:15">
      <c r="A29" s="4" t="s">
        <v>1268</v>
      </c>
    </row>
    <row r="30" spans="1:15">
      <c r="A30" s="3" t="s">
        <v>1254</v>
      </c>
    </row>
    <row r="31" spans="1:15">
      <c r="A31" s="4" t="s">
        <v>1147</v>
      </c>
      <c r="J31" s="5" t="n">
        <v>53266</v>
      </c>
      <c r="L31" s="5" t="n">
        <v>64774</v>
      </c>
      <c r="N31" s="5" t="n">
        <v>68588</v>
      </c>
    </row>
    <row r="32" spans="1:15">
      <c r="A32" s="4" t="s">
        <v>1155</v>
      </c>
    </row>
    <row r="33" spans="1:15">
      <c r="A33" s="3" t="s">
        <v>1254</v>
      </c>
    </row>
    <row r="34" spans="1:15">
      <c r="A34" s="4" t="s">
        <v>1147</v>
      </c>
      <c r="J34" s="5" t="n">
        <v>512347</v>
      </c>
      <c r="L34" s="5" t="n">
        <v>527420</v>
      </c>
      <c r="N34" s="5" t="n">
        <v>546634</v>
      </c>
    </row>
    <row r="35" spans="1:15">
      <c r="A35" s="4" t="s">
        <v>1269</v>
      </c>
    </row>
    <row r="36" spans="1:15">
      <c r="A36" s="3" t="s">
        <v>1254</v>
      </c>
    </row>
    <row r="37" spans="1:15">
      <c r="A37" s="4" t="s">
        <v>1147</v>
      </c>
      <c r="J37" s="5" t="n">
        <v>314549</v>
      </c>
      <c r="L37" s="5" t="n">
        <v>323360</v>
      </c>
      <c r="N37" s="5" t="n">
        <v>329629</v>
      </c>
    </row>
    <row r="38" spans="1:15">
      <c r="A38" s="4" t="s">
        <v>1270</v>
      </c>
    </row>
    <row r="39" spans="1:15">
      <c r="A39" s="3" t="s">
        <v>1254</v>
      </c>
    </row>
    <row r="40" spans="1:15">
      <c r="A40" s="4" t="s">
        <v>1147</v>
      </c>
      <c r="J40" s="5" t="n">
        <v>158455</v>
      </c>
      <c r="L40" s="5" t="n">
        <v>172632</v>
      </c>
      <c r="N40" s="5" t="n">
        <v>188244</v>
      </c>
    </row>
    <row r="41" spans="1:15">
      <c r="A41" s="4" t="s">
        <v>1271</v>
      </c>
    </row>
    <row r="42" spans="1:15">
      <c r="A42" s="3" t="s">
        <v>1254</v>
      </c>
    </row>
    <row r="43" spans="1:15">
      <c r="A43" s="4" t="s">
        <v>1147</v>
      </c>
      <c r="J43" s="5" t="n">
        <v>3304</v>
      </c>
      <c r="L43" s="5" t="n">
        <v>3463</v>
      </c>
      <c r="N43" s="5" t="n">
        <v>4451</v>
      </c>
    </row>
    <row r="44" spans="1:15">
      <c r="A44" s="4" t="s">
        <v>1272</v>
      </c>
    </row>
    <row r="45" spans="1:15">
      <c r="A45" s="3" t="s">
        <v>1254</v>
      </c>
    </row>
    <row r="46" spans="1:15">
      <c r="A46" s="4" t="s">
        <v>1147</v>
      </c>
      <c r="J46" s="5" t="n">
        <v>36039</v>
      </c>
      <c r="L46" s="5" t="n">
        <v>27965</v>
      </c>
      <c r="N46" s="5" t="n">
        <v>24310</v>
      </c>
    </row>
    <row r="47" spans="1:15">
      <c r="A47" s="4" t="s">
        <v>1157</v>
      </c>
    </row>
    <row r="48" spans="1:15">
      <c r="A48" s="3" t="s">
        <v>1254</v>
      </c>
    </row>
    <row r="49" spans="1:15">
      <c r="A49" s="4" t="s">
        <v>1147</v>
      </c>
      <c r="J49" s="5" t="n">
        <v>73675</v>
      </c>
      <c r="L49" s="5" t="n">
        <v>80505</v>
      </c>
      <c r="N49" s="5" t="n">
        <v>80818</v>
      </c>
    </row>
    <row r="50" spans="1:15">
      <c r="A50" s="4" t="s">
        <v>1273</v>
      </c>
    </row>
    <row r="51" spans="1:15">
      <c r="A51" s="3" t="s">
        <v>1254</v>
      </c>
    </row>
    <row r="52" spans="1:15">
      <c r="A52" s="4" t="s">
        <v>1147</v>
      </c>
      <c r="J52" s="5" t="n">
        <v>61501</v>
      </c>
      <c r="L52" s="5" t="n">
        <v>68201</v>
      </c>
      <c r="N52" s="5" t="n">
        <v>66906</v>
      </c>
    </row>
    <row r="53" spans="1:15">
      <c r="A53" s="4" t="s">
        <v>1274</v>
      </c>
    </row>
    <row r="54" spans="1:15">
      <c r="A54" s="3" t="s">
        <v>1254</v>
      </c>
    </row>
    <row r="55" spans="1:15">
      <c r="A55" s="4" t="s">
        <v>1147</v>
      </c>
      <c r="J55" s="6" t="n">
        <v>12174</v>
      </c>
      <c r="L55" s="6" t="n">
        <v>12304</v>
      </c>
      <c r="N55" s="6" t="n">
        <v>13912</v>
      </c>
    </row>
    <row r="56" spans="1:15"/>
    <row r="57" spans="1:15">
      <c r="A57" s="4" t="s">
        <v>67</v>
      </c>
      <c r="B57" s="4" t="s">
        <v>97</v>
      </c>
    </row>
  </sheetData>
  <mergeCells count="8">
    <mergeCell ref="A1:A2"/>
    <mergeCell ref="B1:I1"/>
    <mergeCell ref="J1:O1"/>
    <mergeCell ref="J2:K2"/>
    <mergeCell ref="L2:M2"/>
    <mergeCell ref="N2:O2"/>
    <mergeCell ref="A56:O56"/>
    <mergeCell ref="B57:O5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52"/>
    <col customWidth="1" max="3" min="3" width="23"/>
    <col customWidth="1" max="4" min="4" width="21"/>
    <col customWidth="1" max="5" min="5" width="21"/>
    <col customWidth="1" max="6" min="6" width="21"/>
    <col customWidth="1" max="7" min="7" width="30"/>
    <col customWidth="1" max="8" min="8" width="21"/>
    <col customWidth="1" max="9" min="9" width="21"/>
  </cols>
  <sheetData>
    <row r="1" spans="1:9">
      <c r="A1" s="1" t="s">
        <v>1275</v>
      </c>
      <c r="C1" s="2" t="s">
        <v>1276</v>
      </c>
      <c r="D1" s="2" t="s">
        <v>547</v>
      </c>
      <c r="G1" s="2" t="s">
        <v>1</v>
      </c>
    </row>
    <row r="2" spans="1:9">
      <c r="C2" s="2" t="s">
        <v>1277</v>
      </c>
      <c r="D2" s="2" t="s">
        <v>1278</v>
      </c>
      <c r="E2" s="2" t="s">
        <v>1225</v>
      </c>
      <c r="F2" s="2" t="s">
        <v>1279</v>
      </c>
      <c r="G2" s="2" t="s">
        <v>1280</v>
      </c>
      <c r="H2" s="2" t="s">
        <v>753</v>
      </c>
      <c r="I2" s="2" t="s">
        <v>1225</v>
      </c>
    </row>
    <row r="3" spans="1:9">
      <c r="A3" s="3" t="s">
        <v>1281</v>
      </c>
    </row>
    <row r="4" spans="1:9">
      <c r="A4" s="4" t="s">
        <v>1282</v>
      </c>
      <c r="B4" s="4" t="s">
        <v>67</v>
      </c>
      <c r="G4" s="6" t="n">
        <v>2744000</v>
      </c>
      <c r="H4" s="6" t="n">
        <v>2588000</v>
      </c>
      <c r="I4" s="6" t="n">
        <v>3069000</v>
      </c>
    </row>
    <row r="5" spans="1:9">
      <c r="A5" s="4" t="s">
        <v>1283</v>
      </c>
    </row>
    <row r="6" spans="1:9">
      <c r="A6" s="3" t="s">
        <v>1281</v>
      </c>
    </row>
    <row r="7" spans="1:9">
      <c r="A7" s="4" t="s">
        <v>1284</v>
      </c>
      <c r="G7" s="5" t="n">
        <v>554000</v>
      </c>
    </row>
    <row r="8" spans="1:9">
      <c r="A8" s="4" t="s">
        <v>1285</v>
      </c>
    </row>
    <row r="9" spans="1:9">
      <c r="A9" s="3" t="s">
        <v>1281</v>
      </c>
    </row>
    <row r="10" spans="1:9">
      <c r="A10" s="4" t="s">
        <v>1160</v>
      </c>
      <c r="G10" s="5" t="n">
        <v>122000</v>
      </c>
    </row>
    <row r="11" spans="1:9">
      <c r="A11" s="4" t="s">
        <v>1286</v>
      </c>
    </row>
    <row r="12" spans="1:9">
      <c r="A12" s="3" t="s">
        <v>1281</v>
      </c>
    </row>
    <row r="13" spans="1:9">
      <c r="A13" s="4" t="s">
        <v>1282</v>
      </c>
      <c r="G13" s="5" t="n">
        <v>2313000</v>
      </c>
    </row>
    <row r="14" spans="1:9">
      <c r="A14" s="4" t="s">
        <v>1287</v>
      </c>
    </row>
    <row r="15" spans="1:9">
      <c r="A15" s="3" t="s">
        <v>1281</v>
      </c>
    </row>
    <row r="16" spans="1:9">
      <c r="A16" s="4" t="s">
        <v>1282</v>
      </c>
      <c r="H16" s="6" t="n">
        <v>1404000</v>
      </c>
    </row>
    <row r="17" spans="1:9">
      <c r="A17" s="4" t="s">
        <v>1288</v>
      </c>
    </row>
    <row r="18" spans="1:9">
      <c r="A18" s="3" t="s">
        <v>1281</v>
      </c>
    </row>
    <row r="19" spans="1:9">
      <c r="A19" s="4" t="s">
        <v>1282</v>
      </c>
      <c r="G19" s="5" t="n">
        <v>909000</v>
      </c>
    </row>
    <row r="20" spans="1:9">
      <c r="A20" s="4" t="s">
        <v>1289</v>
      </c>
    </row>
    <row r="21" spans="1:9">
      <c r="A21" s="3" t="s">
        <v>1281</v>
      </c>
    </row>
    <row r="22" spans="1:9">
      <c r="A22" s="4" t="s">
        <v>1160</v>
      </c>
      <c r="D22" s="6" t="n">
        <v>251000</v>
      </c>
      <c r="E22" s="6" t="n">
        <v>915000</v>
      </c>
    </row>
    <row r="23" spans="1:9">
      <c r="A23" s="4" t="s">
        <v>1290</v>
      </c>
      <c r="D23" s="6" t="n">
        <v>1290000</v>
      </c>
    </row>
    <row r="24" spans="1:9">
      <c r="A24" s="4" t="s">
        <v>1291</v>
      </c>
    </row>
    <row r="25" spans="1:9">
      <c r="A25" s="3" t="s">
        <v>1281</v>
      </c>
    </row>
    <row r="26" spans="1:9">
      <c r="A26" s="4" t="s">
        <v>1292</v>
      </c>
      <c r="C26" s="5" t="n">
        <v>11</v>
      </c>
    </row>
    <row r="27" spans="1:9">
      <c r="A27" s="4" t="s">
        <v>1293</v>
      </c>
    </row>
    <row r="28" spans="1:9">
      <c r="A28" s="3" t="s">
        <v>1281</v>
      </c>
    </row>
    <row r="29" spans="1:9">
      <c r="A29" s="4" t="s">
        <v>1160</v>
      </c>
      <c r="F29" s="6" t="n">
        <v>132000</v>
      </c>
      <c r="I29" s="6" t="n">
        <v>0</v>
      </c>
    </row>
    <row r="30" spans="1:9">
      <c r="A30" s="4" t="s">
        <v>1294</v>
      </c>
    </row>
    <row r="31" spans="1:9">
      <c r="A31" s="3" t="s">
        <v>1281</v>
      </c>
    </row>
    <row r="32" spans="1:9">
      <c r="A32" s="4" t="s">
        <v>1160</v>
      </c>
      <c r="G32" s="6" t="n">
        <v>7484000</v>
      </c>
    </row>
    <row r="33" spans="1:9">
      <c r="A33" s="4" t="s">
        <v>1292</v>
      </c>
      <c r="G33" s="5" t="n">
        <v>30</v>
      </c>
    </row>
    <row r="34" spans="1:9">
      <c r="A34" s="4" t="s">
        <v>1295</v>
      </c>
    </row>
    <row r="35" spans="1:9">
      <c r="A35" s="3" t="s">
        <v>1281</v>
      </c>
    </row>
    <row r="36" spans="1:9">
      <c r="A36" s="4" t="s">
        <v>1160</v>
      </c>
      <c r="G36" s="6" t="n">
        <v>1644000</v>
      </c>
    </row>
    <row r="37" spans="1:9">
      <c r="A37" s="4" t="s">
        <v>1296</v>
      </c>
    </row>
    <row r="38" spans="1:9">
      <c r="A38" s="3" t="s">
        <v>1281</v>
      </c>
    </row>
    <row r="39" spans="1:9">
      <c r="A39" s="4" t="s">
        <v>1160</v>
      </c>
      <c r="G39" s="6" t="n">
        <v>5840000</v>
      </c>
    </row>
    <row r="40" spans="1:9"/>
    <row r="41" spans="1:9">
      <c r="A41" s="4" t="s">
        <v>67</v>
      </c>
      <c r="B41" s="4" t="s">
        <v>100</v>
      </c>
    </row>
  </sheetData>
  <mergeCells count="5">
    <mergeCell ref="A1:B2"/>
    <mergeCell ref="D1:F1"/>
    <mergeCell ref="G1:I1"/>
    <mergeCell ref="A40:H40"/>
    <mergeCell ref="B41:H4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297</v>
      </c>
      <c r="B1" s="2" t="s">
        <v>1</v>
      </c>
    </row>
    <row r="2" spans="1:2">
      <c r="B2" s="2" t="s">
        <v>619</v>
      </c>
    </row>
    <row r="3" spans="1:2">
      <c r="A3" s="3" t="s">
        <v>312</v>
      </c>
    </row>
    <row r="4" spans="1:2">
      <c r="A4" s="4" t="s">
        <v>1298</v>
      </c>
      <c r="B4" s="6" t="n">
        <v>89650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21"/>
    <col customWidth="1" max="3" min="3" width="26"/>
    <col customWidth="1" max="4" min="4" width="19"/>
    <col customWidth="1" max="5" min="5" width="21"/>
  </cols>
  <sheetData>
    <row r="1" spans="1:5">
      <c r="A1" s="1" t="s">
        <v>1299</v>
      </c>
      <c r="B1" s="2" t="s">
        <v>547</v>
      </c>
      <c r="E1" s="2" t="s">
        <v>1</v>
      </c>
    </row>
    <row r="2" spans="1:5">
      <c r="B2" s="2" t="s">
        <v>1300</v>
      </c>
      <c r="C2" s="2" t="s">
        <v>1301</v>
      </c>
      <c r="D2" s="2" t="s">
        <v>1302</v>
      </c>
      <c r="E2" s="2" t="s">
        <v>1303</v>
      </c>
    </row>
    <row r="3" spans="1:5">
      <c r="A3" s="3" t="s">
        <v>1304</v>
      </c>
    </row>
    <row r="4" spans="1:5">
      <c r="A4" s="4" t="s">
        <v>1305</v>
      </c>
      <c r="D4" s="5" t="n">
        <v>2</v>
      </c>
    </row>
    <row r="5" spans="1:5">
      <c r="A5" s="4" t="s">
        <v>1306</v>
      </c>
      <c r="E5" s="6" t="n">
        <v>7367000</v>
      </c>
    </row>
    <row r="6" spans="1:5">
      <c r="A6" s="4" t="s">
        <v>1307</v>
      </c>
      <c r="B6" s="6" t="n">
        <v>703000</v>
      </c>
      <c r="C6" s="6" t="n">
        <v>2709000</v>
      </c>
    </row>
    <row r="7" spans="1:5">
      <c r="A7" s="4" t="s">
        <v>1308</v>
      </c>
      <c r="C7" s="5" t="n">
        <v>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63</v>
      </c>
      <c r="D2" s="2" t="s">
        <v>64</v>
      </c>
    </row>
    <row r="3" spans="1:4">
      <c r="A3" s="3" t="s">
        <v>1310</v>
      </c>
    </row>
    <row r="4" spans="1:4">
      <c r="A4" s="4" t="s">
        <v>1311</v>
      </c>
      <c r="B4" s="6" t="n">
        <v>16890000</v>
      </c>
      <c r="C4" s="6" t="n">
        <v>15119000</v>
      </c>
      <c r="D4" s="6" t="n">
        <v>12600000</v>
      </c>
    </row>
    <row r="5" spans="1:4">
      <c r="A5" s="4" t="s">
        <v>1312</v>
      </c>
    </row>
    <row r="6" spans="1:4">
      <c r="A6" s="3" t="s">
        <v>1310</v>
      </c>
    </row>
    <row r="7" spans="1:4">
      <c r="A7" s="4" t="s">
        <v>1313</v>
      </c>
      <c r="B7" s="5" t="n">
        <v>96095</v>
      </c>
      <c r="C7" s="5" t="n">
        <v>99497</v>
      </c>
      <c r="D7" s="5" t="n">
        <v>35372</v>
      </c>
    </row>
    <row r="8" spans="1:4">
      <c r="A8" s="4" t="s">
        <v>1314</v>
      </c>
      <c r="B8" s="6" t="n">
        <v>8893000</v>
      </c>
      <c r="C8" s="6" t="n">
        <v>7931000</v>
      </c>
      <c r="D8" s="6" t="n">
        <v>2941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S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8"/>
    <col customWidth="1" max="16" min="16" width="14"/>
    <col customWidth="1" max="17" min="17" width="12"/>
    <col customWidth="1" max="18" min="18" width="14"/>
    <col customWidth="1" max="19" min="19" width="8"/>
  </cols>
  <sheetData>
    <row r="1" spans="1:19">
      <c r="A1" s="1" t="s">
        <v>1315</v>
      </c>
      <c r="B1" s="2" t="s">
        <v>547</v>
      </c>
      <c r="N1" s="2" t="s">
        <v>1</v>
      </c>
    </row>
    <row r="2" spans="1:19">
      <c r="B2" s="2" t="s">
        <v>2</v>
      </c>
      <c r="C2" s="2" t="s">
        <v>548</v>
      </c>
      <c r="D2" s="2" t="s">
        <v>549</v>
      </c>
      <c r="E2" s="2" t="s">
        <v>550</v>
      </c>
      <c r="F2" s="2" t="s">
        <v>63</v>
      </c>
      <c r="H2" s="2" t="s">
        <v>551</v>
      </c>
      <c r="J2" s="2" t="s">
        <v>552</v>
      </c>
      <c r="L2" s="2" t="s">
        <v>553</v>
      </c>
      <c r="N2" s="2" t="s">
        <v>2</v>
      </c>
      <c r="P2" s="2" t="s">
        <v>63</v>
      </c>
      <c r="R2" s="2" t="s">
        <v>64</v>
      </c>
    </row>
    <row r="3" spans="1:19">
      <c r="A3" s="3" t="s">
        <v>323</v>
      </c>
    </row>
    <row r="4" spans="1:19">
      <c r="A4" s="4" t="s">
        <v>1316</v>
      </c>
      <c r="B4" s="6" t="n">
        <v>444990</v>
      </c>
      <c r="C4" s="6" t="n">
        <v>451582</v>
      </c>
      <c r="D4" s="6" t="n">
        <v>473003</v>
      </c>
      <c r="E4" s="6" t="n">
        <v>489170</v>
      </c>
      <c r="F4" s="6" t="n">
        <v>466659</v>
      </c>
      <c r="H4" s="6" t="n">
        <v>507997</v>
      </c>
      <c r="J4" s="6" t="n">
        <v>519866</v>
      </c>
      <c r="L4" s="6" t="n">
        <v>499335</v>
      </c>
      <c r="N4" s="6" t="n">
        <v>1858745</v>
      </c>
      <c r="O4" s="4" t="s">
        <v>67</v>
      </c>
      <c r="P4" s="6" t="n">
        <v>1993857</v>
      </c>
      <c r="Q4" s="4" t="s">
        <v>67</v>
      </c>
      <c r="R4" s="6" t="n">
        <v>1925007</v>
      </c>
      <c r="S4" s="4" t="s">
        <v>67</v>
      </c>
    </row>
    <row r="5" spans="1:19">
      <c r="A5" s="4" t="s">
        <v>70</v>
      </c>
      <c r="B5" s="5" t="n">
        <v>84744</v>
      </c>
      <c r="C5" s="5" t="n">
        <v>77402</v>
      </c>
      <c r="D5" s="5" t="n">
        <v>92959</v>
      </c>
      <c r="E5" s="5" t="n">
        <v>84609</v>
      </c>
      <c r="F5" s="5" t="n">
        <v>74594</v>
      </c>
      <c r="G5" s="4" t="s">
        <v>69</v>
      </c>
      <c r="H5" s="5" t="n">
        <v>83576</v>
      </c>
      <c r="I5" s="4" t="s">
        <v>69</v>
      </c>
      <c r="J5" s="5" t="n">
        <v>89981</v>
      </c>
      <c r="K5" s="4" t="s">
        <v>69</v>
      </c>
      <c r="L5" s="5" t="n">
        <v>91198</v>
      </c>
      <c r="M5" s="4" t="s">
        <v>69</v>
      </c>
      <c r="N5" s="5" t="n">
        <v>339714</v>
      </c>
      <c r="O5" s="4" t="s">
        <v>71</v>
      </c>
      <c r="P5" s="5" t="n">
        <v>339349</v>
      </c>
      <c r="Q5" s="4" t="s">
        <v>106</v>
      </c>
      <c r="R5" s="5" t="n">
        <v>346167</v>
      </c>
      <c r="S5" s="4" t="s">
        <v>71</v>
      </c>
    </row>
    <row r="6" spans="1:19">
      <c r="A6" s="4" t="s">
        <v>80</v>
      </c>
      <c r="B6" s="5" t="n">
        <v>28491</v>
      </c>
      <c r="C6" s="5" t="n">
        <v>27966</v>
      </c>
      <c r="D6" s="5" t="n">
        <v>41065</v>
      </c>
      <c r="E6" s="5" t="n">
        <v>29738</v>
      </c>
      <c r="F6" s="5" t="n">
        <v>35451</v>
      </c>
      <c r="G6" s="4" t="s">
        <v>69</v>
      </c>
      <c r="H6" s="5" t="n">
        <v>27145</v>
      </c>
      <c r="I6" s="4" t="s">
        <v>69</v>
      </c>
      <c r="J6" s="5" t="n">
        <v>45386</v>
      </c>
      <c r="K6" s="4" t="s">
        <v>69</v>
      </c>
      <c r="L6" s="5" t="n">
        <v>41283</v>
      </c>
      <c r="M6" s="4" t="s">
        <v>69</v>
      </c>
      <c r="N6" s="5" t="n">
        <v>127260</v>
      </c>
      <c r="O6" s="4" t="s">
        <v>71</v>
      </c>
      <c r="P6" s="5" t="n">
        <v>149265</v>
      </c>
      <c r="Q6" s="4" t="s">
        <v>106</v>
      </c>
      <c r="R6" s="5" t="n">
        <v>154840</v>
      </c>
      <c r="S6" s="4" t="s">
        <v>71</v>
      </c>
    </row>
    <row r="7" spans="1:19">
      <c r="A7" s="4" t="s">
        <v>1317</v>
      </c>
      <c r="B7" s="5" t="n">
        <v>-911</v>
      </c>
      <c r="C7" s="5" t="n">
        <v>-1402</v>
      </c>
      <c r="D7" s="5" t="n">
        <v>-1766</v>
      </c>
      <c r="E7" s="5" t="n">
        <v>-1853</v>
      </c>
      <c r="F7" s="5" t="n">
        <v>-2151</v>
      </c>
      <c r="H7" s="5" t="n">
        <v>-2797</v>
      </c>
      <c r="J7" s="5" t="n">
        <v>-2672</v>
      </c>
      <c r="L7" s="5" t="n">
        <v>-3151</v>
      </c>
      <c r="N7" s="5" t="n">
        <v>-5932</v>
      </c>
      <c r="P7" s="5" t="n">
        <v>-10771</v>
      </c>
      <c r="R7" s="5" t="n">
        <v>-11444</v>
      </c>
    </row>
    <row r="8" spans="1:19">
      <c r="A8" s="4" t="s">
        <v>1318</v>
      </c>
      <c r="B8" s="5" t="n">
        <v>27886</v>
      </c>
      <c r="C8" s="5" t="n">
        <v>27449</v>
      </c>
      <c r="D8" s="5" t="n">
        <v>39534</v>
      </c>
      <c r="E8" s="5" t="n">
        <v>31030</v>
      </c>
      <c r="F8" s="5" t="n">
        <v>30585</v>
      </c>
      <c r="G8" s="4" t="s">
        <v>69</v>
      </c>
      <c r="H8" s="5" t="n">
        <v>24694</v>
      </c>
      <c r="I8" s="4" t="s">
        <v>69</v>
      </c>
      <c r="J8" s="5" t="n">
        <v>43198</v>
      </c>
      <c r="K8" s="4" t="s">
        <v>69</v>
      </c>
      <c r="L8" s="5" t="n">
        <v>39292</v>
      </c>
      <c r="M8" s="4" t="s">
        <v>69</v>
      </c>
      <c r="N8" s="5" t="n">
        <v>125899</v>
      </c>
      <c r="O8" s="4" t="s">
        <v>167</v>
      </c>
      <c r="P8" s="5" t="n">
        <v>137769</v>
      </c>
      <c r="Q8" s="4" t="s">
        <v>1319</v>
      </c>
      <c r="R8" s="5" t="n">
        <v>146882</v>
      </c>
      <c r="S8" s="4" t="s">
        <v>167</v>
      </c>
    </row>
    <row r="9" spans="1:19">
      <c r="A9" s="4" t="s">
        <v>88</v>
      </c>
      <c r="B9" s="5" t="n">
        <v>22033</v>
      </c>
      <c r="C9" s="5" t="n">
        <v>25880</v>
      </c>
      <c r="D9" s="5" t="n">
        <v>30210</v>
      </c>
      <c r="E9" s="5" t="n">
        <v>24978</v>
      </c>
      <c r="F9" s="5" t="n">
        <v>23954</v>
      </c>
      <c r="G9" s="4" t="s">
        <v>69</v>
      </c>
      <c r="H9" s="5" t="n">
        <v>21754</v>
      </c>
      <c r="I9" s="4" t="s">
        <v>69</v>
      </c>
      <c r="J9" s="5" t="n">
        <v>33452</v>
      </c>
      <c r="K9" s="4" t="s">
        <v>69</v>
      </c>
      <c r="L9" s="5" t="n">
        <v>31945</v>
      </c>
      <c r="M9" s="4" t="s">
        <v>69</v>
      </c>
      <c r="N9" s="5" t="n">
        <v>103101</v>
      </c>
      <c r="O9" s="4" t="s">
        <v>71</v>
      </c>
      <c r="P9" s="5" t="n">
        <v>111105</v>
      </c>
      <c r="Q9" s="4" t="s">
        <v>1320</v>
      </c>
      <c r="R9" s="5" t="n">
        <v>100743</v>
      </c>
      <c r="S9" s="4" t="s">
        <v>1321</v>
      </c>
    </row>
    <row r="10" spans="1:19">
      <c r="A10" s="4" t="s">
        <v>92</v>
      </c>
      <c r="B10" s="6" t="n">
        <v>22038</v>
      </c>
      <c r="C10" s="6" t="n">
        <v>25889</v>
      </c>
      <c r="D10" s="6" t="n">
        <v>30218</v>
      </c>
      <c r="E10" s="6" t="n">
        <v>24984</v>
      </c>
      <c r="F10" s="6" t="n">
        <v>23957</v>
      </c>
      <c r="G10" s="4" t="s">
        <v>69</v>
      </c>
      <c r="H10" s="6" t="n">
        <v>21754</v>
      </c>
      <c r="I10" s="4" t="s">
        <v>69</v>
      </c>
      <c r="J10" s="6" t="n">
        <v>33454</v>
      </c>
      <c r="K10" s="4" t="s">
        <v>69</v>
      </c>
      <c r="L10" s="6" t="n">
        <v>31952</v>
      </c>
      <c r="M10" s="4" t="s">
        <v>69</v>
      </c>
      <c r="N10" s="6" t="n">
        <v>103129</v>
      </c>
      <c r="O10" s="4" t="s">
        <v>71</v>
      </c>
      <c r="P10" s="6" t="n">
        <v>111117</v>
      </c>
      <c r="Q10" s="4" t="s">
        <v>106</v>
      </c>
      <c r="R10" s="6" t="n">
        <v>100774</v>
      </c>
      <c r="S10" s="4" t="s">
        <v>71</v>
      </c>
    </row>
    <row r="11" spans="1:19">
      <c r="A11" s="4" t="s">
        <v>1322</v>
      </c>
      <c r="B11" s="7" t="n">
        <v>0.95</v>
      </c>
      <c r="C11" s="7" t="n">
        <v>1.11</v>
      </c>
      <c r="D11" s="7" t="n">
        <v>1.3</v>
      </c>
      <c r="E11" s="7" t="n">
        <v>1.07</v>
      </c>
      <c r="F11" s="7" t="n">
        <v>1.03</v>
      </c>
      <c r="G11" s="4" t="s">
        <v>69</v>
      </c>
      <c r="H11" s="7" t="n">
        <v>0.93</v>
      </c>
      <c r="I11" s="4" t="s">
        <v>69</v>
      </c>
      <c r="J11" s="7" t="n">
        <v>1.44</v>
      </c>
      <c r="K11" s="4" t="s">
        <v>69</v>
      </c>
      <c r="L11" s="7" t="n">
        <v>1.37</v>
      </c>
      <c r="M11" s="4" t="s">
        <v>69</v>
      </c>
      <c r="N11" s="7" t="n">
        <v>4.42</v>
      </c>
      <c r="O11" s="4" t="s">
        <v>71</v>
      </c>
      <c r="P11" s="7" t="n">
        <v>4.76</v>
      </c>
      <c r="Q11" s="4" t="s">
        <v>106</v>
      </c>
      <c r="R11" s="7" t="n">
        <v>4.31</v>
      </c>
      <c r="S11" s="4" t="s">
        <v>71</v>
      </c>
    </row>
    <row r="12" spans="1:19"/>
    <row r="13" spans="1:19">
      <c r="A13" s="4" t="s">
        <v>67</v>
      </c>
      <c r="B13" s="4" t="s">
        <v>97</v>
      </c>
    </row>
    <row r="14" spans="1:19">
      <c r="A14" s="4" t="s">
        <v>69</v>
      </c>
      <c r="B14" s="4" t="s">
        <v>99</v>
      </c>
    </row>
    <row r="15" spans="1:19">
      <c r="A15" s="4" t="s">
        <v>71</v>
      </c>
      <c r="B15" s="4" t="s">
        <v>98</v>
      </c>
    </row>
    <row r="16" spans="1:19">
      <c r="A16" s="4" t="s">
        <v>79</v>
      </c>
      <c r="B16" s="4" t="s">
        <v>102</v>
      </c>
    </row>
    <row r="17" spans="1:19">
      <c r="A17" s="4" t="s">
        <v>101</v>
      </c>
      <c r="B17" s="4" t="s">
        <v>103</v>
      </c>
    </row>
  </sheetData>
  <mergeCells count="16">
    <mergeCell ref="A1:A2"/>
    <mergeCell ref="B1:M1"/>
    <mergeCell ref="N1:S1"/>
    <mergeCell ref="F2:G2"/>
    <mergeCell ref="H2:I2"/>
    <mergeCell ref="J2:K2"/>
    <mergeCell ref="L2:M2"/>
    <mergeCell ref="N2:O2"/>
    <mergeCell ref="P2:Q2"/>
    <mergeCell ref="R2:S2"/>
    <mergeCell ref="A12:S12"/>
    <mergeCell ref="B13:S13"/>
    <mergeCell ref="B14:S14"/>
    <mergeCell ref="B15:S15"/>
    <mergeCell ref="B16:S16"/>
    <mergeCell ref="B17:S1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259</v>
      </c>
    </row>
    <row r="4" spans="1:2">
      <c r="A4" s="4" t="s">
        <v>191</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4"/>
  </cols>
  <sheetData>
    <row r="1" spans="1:7">
      <c r="A1" s="1" t="s">
        <v>62</v>
      </c>
      <c r="C1" s="2" t="s">
        <v>1</v>
      </c>
    </row>
    <row r="2" spans="1:7">
      <c r="C2" s="2" t="s">
        <v>2</v>
      </c>
      <c r="D2" s="2" t="s">
        <v>63</v>
      </c>
      <c r="F2" s="2" t="s">
        <v>64</v>
      </c>
    </row>
    <row r="3" spans="1:7">
      <c r="A3" s="3" t="s">
        <v>65</v>
      </c>
    </row>
    <row r="4" spans="1:7">
      <c r="A4" s="4" t="s">
        <v>66</v>
      </c>
      <c r="B4" s="4" t="s">
        <v>67</v>
      </c>
      <c r="C4" s="6" t="n">
        <v>1858745</v>
      </c>
      <c r="D4" s="6" t="n">
        <v>1993857</v>
      </c>
      <c r="F4" s="6" t="n">
        <v>1925007</v>
      </c>
    </row>
    <row r="5" spans="1:7">
      <c r="A5" s="4" t="s">
        <v>68</v>
      </c>
      <c r="B5" s="4" t="s">
        <v>69</v>
      </c>
      <c r="C5" s="5" t="n">
        <v>1519031</v>
      </c>
      <c r="D5" s="5" t="n">
        <v>1654508</v>
      </c>
      <c r="F5" s="5" t="n">
        <v>1578840</v>
      </c>
    </row>
    <row r="6" spans="1:7">
      <c r="A6" s="4" t="s">
        <v>70</v>
      </c>
      <c r="B6" s="4" t="s">
        <v>69</v>
      </c>
      <c r="C6" s="5" t="n">
        <v>339714</v>
      </c>
      <c r="D6" s="5" t="n">
        <v>339349</v>
      </c>
      <c r="E6" s="4" t="s">
        <v>71</v>
      </c>
      <c r="F6" s="5" t="n">
        <v>346167</v>
      </c>
    </row>
    <row r="7" spans="1:7">
      <c r="A7" s="3" t="s">
        <v>72</v>
      </c>
    </row>
    <row r="8" spans="1:7">
      <c r="A8" s="4" t="s">
        <v>73</v>
      </c>
      <c r="C8" s="5" t="n">
        <v>56956</v>
      </c>
      <c r="D8" s="5" t="n">
        <v>56319</v>
      </c>
      <c r="F8" s="5" t="n">
        <v>54090</v>
      </c>
    </row>
    <row r="9" spans="1:7">
      <c r="A9" s="4" t="s">
        <v>74</v>
      </c>
      <c r="C9" s="5" t="n">
        <v>82577</v>
      </c>
      <c r="D9" s="5" t="n">
        <v>79243</v>
      </c>
      <c r="F9" s="5" t="n">
        <v>75615</v>
      </c>
    </row>
    <row r="10" spans="1:7">
      <c r="A10" s="4" t="s">
        <v>75</v>
      </c>
      <c r="C10" s="5" t="n">
        <v>55037</v>
      </c>
      <c r="D10" s="5" t="n">
        <v>54263</v>
      </c>
      <c r="F10" s="5" t="n">
        <v>53696</v>
      </c>
    </row>
    <row r="11" spans="1:7">
      <c r="A11" s="4" t="s">
        <v>76</v>
      </c>
      <c r="C11" s="5" t="n">
        <v>15140</v>
      </c>
      <c r="D11" s="5" t="n">
        <v>-2329</v>
      </c>
      <c r="F11" s="5" t="n">
        <v>4857</v>
      </c>
    </row>
    <row r="12" spans="1:7">
      <c r="A12" s="4" t="s">
        <v>77</v>
      </c>
      <c r="C12" s="5" t="n">
        <v>209710</v>
      </c>
      <c r="D12" s="5" t="n">
        <v>187496</v>
      </c>
      <c r="F12" s="5" t="n">
        <v>188258</v>
      </c>
    </row>
    <row r="13" spans="1:7">
      <c r="A13" s="4" t="s">
        <v>78</v>
      </c>
      <c r="B13" s="4" t="s">
        <v>79</v>
      </c>
      <c r="C13" s="5" t="n">
        <v>-2744</v>
      </c>
      <c r="D13" s="5" t="n">
        <v>-2588</v>
      </c>
      <c r="F13" s="5" t="n">
        <v>-3069</v>
      </c>
    </row>
    <row r="14" spans="1:7">
      <c r="A14" s="4" t="s">
        <v>80</v>
      </c>
      <c r="B14" s="4" t="s">
        <v>69</v>
      </c>
      <c r="C14" s="5" t="n">
        <v>127260</v>
      </c>
      <c r="D14" s="5" t="n">
        <v>149265</v>
      </c>
      <c r="E14" s="4" t="s">
        <v>71</v>
      </c>
      <c r="F14" s="5" t="n">
        <v>154840</v>
      </c>
    </row>
    <row r="15" spans="1:7">
      <c r="A15" s="3" t="s">
        <v>81</v>
      </c>
    </row>
    <row r="16" spans="1:7">
      <c r="A16" s="4" t="s">
        <v>82</v>
      </c>
      <c r="C16" s="5" t="n">
        <v>-5932</v>
      </c>
      <c r="D16" s="5" t="n">
        <v>-10771</v>
      </c>
      <c r="F16" s="5" t="n">
        <v>-11444</v>
      </c>
    </row>
    <row r="17" spans="1:7">
      <c r="A17" s="4" t="s">
        <v>83</v>
      </c>
      <c r="C17" s="5" t="n">
        <v>4571</v>
      </c>
      <c r="D17" s="5" t="n">
        <v>-725</v>
      </c>
      <c r="F17" s="5" t="n">
        <v>3486</v>
      </c>
    </row>
    <row r="18" spans="1:7">
      <c r="A18" s="4" t="s">
        <v>84</v>
      </c>
      <c r="C18" s="5" t="n">
        <v>-1361</v>
      </c>
      <c r="D18" s="5" t="n">
        <v>-11496</v>
      </c>
      <c r="F18" s="5" t="n">
        <v>-7958</v>
      </c>
    </row>
    <row r="19" spans="1:7">
      <c r="A19" s="4" t="s">
        <v>85</v>
      </c>
      <c r="B19" s="4" t="s">
        <v>86</v>
      </c>
      <c r="C19" s="5" t="n">
        <v>125899</v>
      </c>
      <c r="D19" s="5" t="n">
        <v>137769</v>
      </c>
      <c r="E19" s="4" t="s">
        <v>71</v>
      </c>
      <c r="F19" s="5" t="n">
        <v>146882</v>
      </c>
    </row>
    <row r="20" spans="1:7">
      <c r="A20" s="4" t="s">
        <v>87</v>
      </c>
      <c r="B20" s="4" t="s">
        <v>69</v>
      </c>
      <c r="C20" s="5" t="n">
        <v>22798</v>
      </c>
      <c r="D20" s="5" t="n">
        <v>26664</v>
      </c>
      <c r="F20" s="5" t="n">
        <v>46139</v>
      </c>
    </row>
    <row r="21" spans="1:7">
      <c r="A21" s="4" t="s">
        <v>88</v>
      </c>
      <c r="B21" s="4" t="s">
        <v>69</v>
      </c>
      <c r="C21" s="5" t="n">
        <v>103101</v>
      </c>
      <c r="D21" s="5" t="n">
        <v>111105</v>
      </c>
      <c r="E21" s="4" t="s">
        <v>89</v>
      </c>
      <c r="F21" s="5" t="n">
        <v>100743</v>
      </c>
      <c r="G21" s="4" t="s">
        <v>90</v>
      </c>
    </row>
    <row r="22" spans="1:7">
      <c r="A22" s="4" t="s">
        <v>91</v>
      </c>
      <c r="C22" s="5" t="n">
        <v>28</v>
      </c>
      <c r="D22" s="5" t="n">
        <v>12</v>
      </c>
      <c r="F22" s="5" t="n">
        <v>31</v>
      </c>
    </row>
    <row r="23" spans="1:7">
      <c r="A23" s="4" t="s">
        <v>92</v>
      </c>
      <c r="B23" s="4" t="s">
        <v>69</v>
      </c>
      <c r="C23" s="6" t="n">
        <v>103129</v>
      </c>
      <c r="D23" s="6" t="n">
        <v>111117</v>
      </c>
      <c r="E23" s="4" t="s">
        <v>71</v>
      </c>
      <c r="F23" s="6" t="n">
        <v>100774</v>
      </c>
    </row>
    <row r="24" spans="1:7">
      <c r="A24" s="3" t="s">
        <v>93</v>
      </c>
    </row>
    <row r="25" spans="1:7">
      <c r="A25" s="4" t="s">
        <v>94</v>
      </c>
      <c r="B25" s="4" t="s">
        <v>69</v>
      </c>
      <c r="C25" s="7" t="n">
        <v>4.47</v>
      </c>
      <c r="D25" s="7" t="n">
        <v>4.83</v>
      </c>
      <c r="F25" s="7" t="n">
        <v>4.39</v>
      </c>
    </row>
    <row r="26" spans="1:7">
      <c r="A26" s="4" t="s">
        <v>95</v>
      </c>
      <c r="B26" s="4" t="s">
        <v>69</v>
      </c>
      <c r="C26" s="7" t="n">
        <v>4.42</v>
      </c>
      <c r="D26" s="7" t="n">
        <v>4.76</v>
      </c>
      <c r="E26" s="4" t="s">
        <v>71</v>
      </c>
      <c r="F26" s="7" t="n">
        <v>4.31</v>
      </c>
    </row>
    <row r="27" spans="1:7">
      <c r="A27" s="3" t="s">
        <v>96</v>
      </c>
    </row>
    <row r="28" spans="1:7">
      <c r="A28" s="4" t="s">
        <v>94</v>
      </c>
      <c r="C28" s="5" t="n">
        <v>23054</v>
      </c>
      <c r="D28" s="5" t="n">
        <v>23022</v>
      </c>
      <c r="F28" s="5" t="n">
        <v>22946</v>
      </c>
    </row>
    <row r="29" spans="1:7">
      <c r="A29" s="4" t="s">
        <v>95</v>
      </c>
      <c r="C29" s="5" t="n">
        <v>23316</v>
      </c>
      <c r="D29" s="5" t="n">
        <v>23325</v>
      </c>
      <c r="F29" s="5" t="n">
        <v>23377</v>
      </c>
    </row>
    <row r="30" spans="1:7"/>
    <row r="31" spans="1:7">
      <c r="A31" s="4" t="s">
        <v>67</v>
      </c>
      <c r="B31" s="4" t="s">
        <v>97</v>
      </c>
    </row>
    <row r="32" spans="1:7">
      <c r="A32" s="4" t="s">
        <v>69</v>
      </c>
      <c r="B32" s="4" t="s">
        <v>98</v>
      </c>
    </row>
    <row r="33" spans="1:7">
      <c r="A33" s="4" t="s">
        <v>71</v>
      </c>
      <c r="B33" s="4" t="s">
        <v>99</v>
      </c>
    </row>
    <row r="34" spans="1:7">
      <c r="A34" s="4" t="s">
        <v>79</v>
      </c>
      <c r="B34" s="4" t="s">
        <v>100</v>
      </c>
    </row>
    <row r="35" spans="1:7">
      <c r="A35" s="4" t="s">
        <v>101</v>
      </c>
      <c r="B35" s="4" t="s">
        <v>102</v>
      </c>
    </row>
    <row r="36" spans="1:7">
      <c r="A36" s="4" t="s">
        <v>90</v>
      </c>
      <c r="B36" s="4" t="s">
        <v>103</v>
      </c>
    </row>
  </sheetData>
  <mergeCells count="11">
    <mergeCell ref="A1:B2"/>
    <mergeCell ref="C1:G1"/>
    <mergeCell ref="D2:E2"/>
    <mergeCell ref="F2:G2"/>
    <mergeCell ref="A30:F30"/>
    <mergeCell ref="B31:F31"/>
    <mergeCell ref="B32:F32"/>
    <mergeCell ref="B33:F33"/>
    <mergeCell ref="B34:F34"/>
    <mergeCell ref="B35:F35"/>
    <mergeCell ref="B36:F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274</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4"/>
  </cols>
  <sheetData>
    <row r="1" spans="1:7">
      <c r="A1" s="1" t="s">
        <v>104</v>
      </c>
      <c r="C1" s="2" t="s">
        <v>1</v>
      </c>
    </row>
    <row r="2" spans="1:7">
      <c r="C2" s="2" t="s">
        <v>2</v>
      </c>
      <c r="D2" s="2" t="s">
        <v>63</v>
      </c>
      <c r="F2" s="2" t="s">
        <v>64</v>
      </c>
    </row>
    <row r="3" spans="1:7">
      <c r="A3" s="3" t="s">
        <v>105</v>
      </c>
    </row>
    <row r="4" spans="1:7">
      <c r="A4" s="4" t="s">
        <v>88</v>
      </c>
      <c r="B4" s="4" t="s">
        <v>67</v>
      </c>
      <c r="C4" s="6" t="n">
        <v>103101</v>
      </c>
      <c r="D4" s="6" t="n">
        <v>111105</v>
      </c>
      <c r="E4" s="4" t="s">
        <v>106</v>
      </c>
      <c r="F4" s="6" t="n">
        <v>100743</v>
      </c>
      <c r="G4" s="4" t="s">
        <v>71</v>
      </c>
    </row>
    <row r="5" spans="1:7">
      <c r="A5" s="3" t="s">
        <v>107</v>
      </c>
    </row>
    <row r="6" spans="1:7">
      <c r="A6" s="4" t="s">
        <v>108</v>
      </c>
      <c r="C6" s="5" t="n">
        <v>4425</v>
      </c>
      <c r="D6" s="5" t="n">
        <v>-37966</v>
      </c>
      <c r="F6" s="5" t="n">
        <v>26293</v>
      </c>
    </row>
    <row r="7" spans="1:7">
      <c r="A7" s="3" t="s">
        <v>109</v>
      </c>
    </row>
    <row r="8" spans="1:7">
      <c r="A8" s="4" t="s">
        <v>110</v>
      </c>
      <c r="C8" s="5" t="n">
        <v>4112</v>
      </c>
      <c r="D8" s="5" t="n">
        <v>-7080</v>
      </c>
      <c r="F8" s="5" t="n">
        <v>-582</v>
      </c>
    </row>
    <row r="9" spans="1:7">
      <c r="A9" s="4" t="s">
        <v>111</v>
      </c>
      <c r="C9" s="5" t="n">
        <v>9</v>
      </c>
      <c r="D9" s="5" t="n">
        <v>10</v>
      </c>
      <c r="F9" s="5" t="n">
        <v>10</v>
      </c>
    </row>
    <row r="10" spans="1:7">
      <c r="A10" s="4" t="s">
        <v>112</v>
      </c>
      <c r="C10" s="5" t="n">
        <v>2082</v>
      </c>
      <c r="D10" s="5" t="n">
        <v>3080</v>
      </c>
      <c r="F10" s="5" t="n">
        <v>2269</v>
      </c>
    </row>
    <row r="11" spans="1:7">
      <c r="A11" s="4" t="s">
        <v>113</v>
      </c>
      <c r="C11" s="5" t="n">
        <v>6203</v>
      </c>
      <c r="D11" s="5" t="n">
        <v>-3990</v>
      </c>
      <c r="F11" s="5" t="n">
        <v>1697</v>
      </c>
    </row>
    <row r="12" spans="1:7">
      <c r="A12" s="3" t="s">
        <v>114</v>
      </c>
    </row>
    <row r="13" spans="1:7">
      <c r="A13" s="4" t="s">
        <v>115</v>
      </c>
      <c r="C13" s="5" t="n">
        <v>-9</v>
      </c>
      <c r="D13" s="5" t="n">
        <v>-10</v>
      </c>
      <c r="F13" s="5" t="n">
        <v>-9</v>
      </c>
    </row>
    <row r="14" spans="1:7">
      <c r="A14" s="4" t="s">
        <v>116</v>
      </c>
      <c r="C14" s="5" t="n">
        <v>-9</v>
      </c>
      <c r="D14" s="5" t="n">
        <v>-10</v>
      </c>
      <c r="F14" s="5" t="n">
        <v>-9</v>
      </c>
    </row>
    <row r="15" spans="1:7">
      <c r="A15" s="4" t="s">
        <v>117</v>
      </c>
      <c r="C15" s="5" t="n">
        <v>10619</v>
      </c>
      <c r="D15" s="5" t="n">
        <v>-41966</v>
      </c>
      <c r="F15" s="5" t="n">
        <v>27981</v>
      </c>
    </row>
    <row r="16" spans="1:7">
      <c r="A16" s="4" t="s">
        <v>118</v>
      </c>
      <c r="B16" s="4" t="s">
        <v>67</v>
      </c>
      <c r="C16" s="5" t="n">
        <v>113720</v>
      </c>
      <c r="D16" s="5" t="n">
        <v>69139</v>
      </c>
      <c r="F16" s="5" t="n">
        <v>128724</v>
      </c>
    </row>
    <row r="17" spans="1:7">
      <c r="A17" s="4" t="s">
        <v>119</v>
      </c>
      <c r="C17" s="5" t="n">
        <v>47</v>
      </c>
      <c r="D17" s="5" t="n">
        <v>58</v>
      </c>
      <c r="F17" s="5" t="n">
        <v>-48</v>
      </c>
    </row>
    <row r="18" spans="1:7">
      <c r="A18" s="4" t="s">
        <v>120</v>
      </c>
      <c r="B18" s="4" t="s">
        <v>67</v>
      </c>
      <c r="C18" s="6" t="n">
        <v>113767</v>
      </c>
      <c r="D18" s="6" t="n">
        <v>69197</v>
      </c>
      <c r="F18" s="6" t="n">
        <v>128676</v>
      </c>
    </row>
    <row r="19" spans="1:7"/>
    <row r="20" spans="1:7">
      <c r="A20" s="4" t="s">
        <v>67</v>
      </c>
      <c r="B20" s="4" t="s">
        <v>98</v>
      </c>
    </row>
    <row r="21" spans="1:7">
      <c r="A21" s="4" t="s">
        <v>69</v>
      </c>
      <c r="B21" s="4" t="s">
        <v>99</v>
      </c>
    </row>
    <row r="22" spans="1:7">
      <c r="A22" s="4" t="s">
        <v>71</v>
      </c>
      <c r="B22" s="4" t="s">
        <v>103</v>
      </c>
    </row>
  </sheetData>
  <mergeCells count="8">
    <mergeCell ref="A1:B2"/>
    <mergeCell ref="C1:G1"/>
    <mergeCell ref="D2:E2"/>
    <mergeCell ref="F2:G2"/>
    <mergeCell ref="A19:F19"/>
    <mergeCell ref="B20:F20"/>
    <mergeCell ref="B21:F21"/>
    <mergeCell ref="B22:F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92</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44</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191</v>
      </c>
      <c r="B9" s="4" t="s">
        <v>336</v>
      </c>
    </row>
    <row r="10" spans="1:2">
      <c r="A10" s="4" t="s">
        <v>337</v>
      </c>
      <c r="B10" s="4" t="s">
        <v>338</v>
      </c>
    </row>
    <row r="11" spans="1:2">
      <c r="A11" s="4" t="s">
        <v>250</v>
      </c>
      <c r="B11" s="4" t="s">
        <v>339</v>
      </c>
    </row>
    <row r="12" spans="1:2">
      <c r="A12" s="4" t="s">
        <v>340</v>
      </c>
      <c r="B12" s="4" t="s">
        <v>341</v>
      </c>
    </row>
    <row r="13" spans="1:2">
      <c r="A13" s="4" t="s">
        <v>68</v>
      </c>
      <c r="B13" s="4" t="s">
        <v>342</v>
      </c>
    </row>
    <row r="14" spans="1:2">
      <c r="A14" s="4" t="s">
        <v>343</v>
      </c>
      <c r="B14" s="4" t="s">
        <v>344</v>
      </c>
    </row>
    <row r="15" spans="1:2">
      <c r="A15" s="4" t="s">
        <v>345</v>
      </c>
      <c r="B15" s="4" t="s">
        <v>346</v>
      </c>
    </row>
    <row r="16" spans="1:2">
      <c r="A16" s="4" t="s">
        <v>256</v>
      </c>
      <c r="B16" s="4" t="s">
        <v>347</v>
      </c>
    </row>
    <row r="17" spans="1:2">
      <c r="A17" s="4" t="s">
        <v>270</v>
      </c>
      <c r="B17" s="4" t="s">
        <v>348</v>
      </c>
    </row>
    <row r="18" spans="1:2">
      <c r="A18" s="4" t="s">
        <v>349</v>
      </c>
      <c r="B18" s="4" t="s">
        <v>350</v>
      </c>
    </row>
    <row r="19" spans="1:2">
      <c r="A19" s="4" t="s">
        <v>351</v>
      </c>
      <c r="B19" s="4" t="s">
        <v>352</v>
      </c>
    </row>
    <row r="20" spans="1:2">
      <c r="A20" s="4" t="s">
        <v>297</v>
      </c>
      <c r="B20" s="4" t="s">
        <v>353</v>
      </c>
    </row>
    <row r="21" spans="1:2">
      <c r="A21" s="4" t="s">
        <v>354</v>
      </c>
      <c r="B21" s="4" t="s">
        <v>355</v>
      </c>
    </row>
    <row r="22" spans="1:2">
      <c r="A22" s="4" t="s">
        <v>294</v>
      </c>
      <c r="B22" s="4" t="s">
        <v>356</v>
      </c>
    </row>
    <row r="23" spans="1:2">
      <c r="A23" s="4" t="s">
        <v>253</v>
      </c>
      <c r="B23" s="4" t="s">
        <v>357</v>
      </c>
    </row>
    <row r="24" spans="1:2">
      <c r="A24" s="4" t="s">
        <v>358</v>
      </c>
      <c r="B2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244</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63</v>
      </c>
      <c r="D2" s="2" t="s">
        <v>64</v>
      </c>
    </row>
    <row r="3" spans="1:4">
      <c r="A3" s="3" t="s">
        <v>105</v>
      </c>
    </row>
    <row r="4" spans="1:4">
      <c r="A4" s="4" t="s">
        <v>122</v>
      </c>
      <c r="B4" s="6" t="n">
        <v>1263</v>
      </c>
      <c r="C4" s="6" t="n">
        <v>2300</v>
      </c>
      <c r="D4" s="6" t="n">
        <v>771</v>
      </c>
    </row>
    <row r="5" spans="1:4">
      <c r="A5" s="4" t="s">
        <v>123</v>
      </c>
      <c r="B5" s="5" t="n">
        <v>3</v>
      </c>
      <c r="C5" s="5" t="n">
        <v>3</v>
      </c>
      <c r="D5" s="5" t="n">
        <v>4</v>
      </c>
    </row>
    <row r="6" spans="1:4">
      <c r="A6" s="4" t="s">
        <v>124</v>
      </c>
      <c r="B6" s="6" t="n">
        <v>657</v>
      </c>
      <c r="C6" s="6" t="n">
        <v>979</v>
      </c>
      <c r="D6" s="6" t="n">
        <v>12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7</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8</v>
      </c>
      <c r="B1" s="2" t="s">
        <v>1</v>
      </c>
    </row>
    <row r="2" spans="1:2">
      <c r="B2" s="2" t="s">
        <v>2</v>
      </c>
    </row>
    <row r="3" spans="1:2">
      <c r="A3" s="3" t="s">
        <v>251</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73</v>
      </c>
      <c r="B1" s="2" t="s">
        <v>1</v>
      </c>
    </row>
    <row r="2" spans="1:2">
      <c r="B2" s="2" t="s">
        <v>2</v>
      </c>
    </row>
    <row r="3" spans="1:2">
      <c r="A3" s="3" t="s">
        <v>257</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0</v>
      </c>
      <c r="B1" s="2" t="s">
        <v>1</v>
      </c>
    </row>
    <row r="2" spans="1:2">
      <c r="B2" s="2" t="s">
        <v>2</v>
      </c>
    </row>
    <row r="3" spans="1:2">
      <c r="A3" s="3" t="s">
        <v>259</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83</v>
      </c>
      <c r="B1" s="2" t="s">
        <v>1</v>
      </c>
    </row>
    <row r="2" spans="1:2">
      <c r="B2" s="2" t="s">
        <v>2</v>
      </c>
    </row>
    <row r="3" spans="1:2">
      <c r="A3" s="3" t="s">
        <v>262</v>
      </c>
    </row>
    <row r="4" spans="1:2">
      <c r="A4" s="4" t="s">
        <v>261</v>
      </c>
      <c r="B4" s="4" t="s">
        <v>384</v>
      </c>
    </row>
    <row r="5" spans="1:2">
      <c r="A5" s="4" t="s">
        <v>385</v>
      </c>
      <c r="B5"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5</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6</v>
      </c>
      <c r="B1" s="2" t="s">
        <v>1</v>
      </c>
    </row>
    <row r="2" spans="1:2">
      <c r="B2" s="2" t="s">
        <v>2</v>
      </c>
    </row>
    <row r="3" spans="1:2">
      <c r="A3" s="3" t="s">
        <v>268</v>
      </c>
    </row>
    <row r="4" spans="1:2">
      <c r="A4" s="4" t="s">
        <v>397</v>
      </c>
      <c r="B4"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1</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08</v>
      </c>
      <c r="B1" s="2" t="s">
        <v>1</v>
      </c>
    </row>
    <row r="2" spans="1:2">
      <c r="B2" s="2" t="s">
        <v>2</v>
      </c>
    </row>
    <row r="3" spans="1:2">
      <c r="A3" s="3" t="s">
        <v>277</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418</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row r="12" spans="1:2">
      <c r="A12" s="4" t="s">
        <v>435</v>
      </c>
      <c r="B12" s="4" t="s">
        <v>436</v>
      </c>
    </row>
    <row r="13" spans="1:2">
      <c r="A13" s="4" t="s">
        <v>437</v>
      </c>
    </row>
    <row r="14" spans="1:2">
      <c r="A14" s="3" t="s">
        <v>418</v>
      </c>
    </row>
    <row r="15" spans="1:2">
      <c r="A15" s="4" t="s">
        <v>438</v>
      </c>
      <c r="B15" s="4" t="s">
        <v>439</v>
      </c>
    </row>
    <row r="16" spans="1:2">
      <c r="A16" s="4" t="s">
        <v>440</v>
      </c>
    </row>
    <row r="17" spans="1:2">
      <c r="A17" s="3" t="s">
        <v>418</v>
      </c>
    </row>
    <row r="18" spans="1:2">
      <c r="A18" s="4" t="s">
        <v>438</v>
      </c>
      <c r="B18" s="4" t="s">
        <v>441</v>
      </c>
    </row>
    <row r="19" spans="1:2">
      <c r="A19" s="4" t="s">
        <v>442</v>
      </c>
      <c r="B19" s="4" t="s">
        <v>443</v>
      </c>
    </row>
    <row r="20" spans="1:2">
      <c r="A20" s="4" t="s">
        <v>444</v>
      </c>
    </row>
    <row r="21" spans="1:2">
      <c r="A21" s="3" t="s">
        <v>418</v>
      </c>
    </row>
    <row r="22" spans="1:2">
      <c r="A22" s="4" t="s">
        <v>445</v>
      </c>
      <c r="B22" s="4" t="s">
        <v>446</v>
      </c>
    </row>
    <row r="23" spans="1:2">
      <c r="A23" s="4" t="s">
        <v>447</v>
      </c>
    </row>
    <row r="24" spans="1:2">
      <c r="A24" s="3" t="s">
        <v>418</v>
      </c>
    </row>
    <row r="25" spans="1:2">
      <c r="A25" s="4" t="s">
        <v>445</v>
      </c>
      <c r="B25"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125</v>
      </c>
      <c r="C1" s="2" t="s">
        <v>2</v>
      </c>
      <c r="D1" s="2" t="s">
        <v>63</v>
      </c>
    </row>
    <row r="2" spans="1:5">
      <c r="A2" s="3" t="s">
        <v>126</v>
      </c>
    </row>
    <row r="3" spans="1:5">
      <c r="A3" s="4" t="s">
        <v>127</v>
      </c>
      <c r="C3" s="6" t="n">
        <v>315383</v>
      </c>
      <c r="D3" s="6" t="n">
        <v>300194</v>
      </c>
    </row>
    <row r="4" spans="1:5">
      <c r="A4" s="4" t="s">
        <v>128</v>
      </c>
      <c r="C4" s="5" t="n">
        <v>276841</v>
      </c>
      <c r="D4" s="5" t="n">
        <v>280025</v>
      </c>
    </row>
    <row r="5" spans="1:5">
      <c r="A5" s="4" t="s">
        <v>129</v>
      </c>
      <c r="B5" s="4" t="s">
        <v>67</v>
      </c>
      <c r="C5" s="5" t="n">
        <v>203647</v>
      </c>
      <c r="D5" s="5" t="n">
        <v>231528</v>
      </c>
    </row>
    <row r="6" spans="1:5">
      <c r="A6" s="4" t="s">
        <v>130</v>
      </c>
      <c r="C6" s="5" t="n">
        <v>22918</v>
      </c>
      <c r="D6" s="5" t="n">
        <v>22146</v>
      </c>
    </row>
    <row r="7" spans="1:5">
      <c r="A7" s="4" t="s">
        <v>131</v>
      </c>
      <c r="B7" s="4" t="s">
        <v>67</v>
      </c>
      <c r="C7" s="5" t="n">
        <v>818789</v>
      </c>
      <c r="D7" s="5" t="n">
        <v>833893</v>
      </c>
    </row>
    <row r="8" spans="1:5">
      <c r="A8" s="3" t="s">
        <v>132</v>
      </c>
    </row>
    <row r="9" spans="1:5">
      <c r="A9" s="4" t="s">
        <v>133</v>
      </c>
      <c r="C9" s="5" t="n">
        <v>27258</v>
      </c>
      <c r="D9" s="5" t="n">
        <v>26341</v>
      </c>
    </row>
    <row r="10" spans="1:5">
      <c r="A10" s="4" t="s">
        <v>134</v>
      </c>
      <c r="C10" s="5" t="n">
        <v>223793</v>
      </c>
      <c r="D10" s="5" t="n">
        <v>212072</v>
      </c>
    </row>
    <row r="11" spans="1:5">
      <c r="A11" s="4" t="s">
        <v>135</v>
      </c>
      <c r="C11" s="5" t="n">
        <v>1415802</v>
      </c>
      <c r="D11" s="5" t="n">
        <v>1365509</v>
      </c>
    </row>
    <row r="12" spans="1:5">
      <c r="A12" s="4" t="s">
        <v>136</v>
      </c>
      <c r="C12" s="5" t="n">
        <v>95282</v>
      </c>
      <c r="D12" s="5" t="n">
        <v>62868</v>
      </c>
    </row>
    <row r="13" spans="1:5">
      <c r="A13" s="4" t="s">
        <v>137</v>
      </c>
      <c r="C13" s="5" t="n">
        <v>1762135</v>
      </c>
      <c r="D13" s="5" t="n">
        <v>1666790</v>
      </c>
    </row>
    <row r="14" spans="1:5">
      <c r="A14" s="4" t="s">
        <v>138</v>
      </c>
      <c r="C14" s="5" t="n">
        <v>-1122818</v>
      </c>
      <c r="D14" s="5" t="n">
        <v>-1057898</v>
      </c>
    </row>
    <row r="15" spans="1:5">
      <c r="A15" s="4" t="s">
        <v>139</v>
      </c>
      <c r="C15" s="5" t="n">
        <v>639317</v>
      </c>
      <c r="D15" s="5" t="n">
        <v>608892</v>
      </c>
    </row>
    <row r="16" spans="1:5">
      <c r="A16" s="4" t="s">
        <v>140</v>
      </c>
      <c r="C16" s="5" t="n">
        <v>26086</v>
      </c>
      <c r="D16" s="5" t="n">
        <v>22954</v>
      </c>
    </row>
    <row r="17" spans="1:5">
      <c r="A17" s="4" t="s">
        <v>141</v>
      </c>
      <c r="C17" s="5" t="n">
        <v>15352</v>
      </c>
      <c r="D17" s="5" t="n">
        <v>14244</v>
      </c>
    </row>
    <row r="18" spans="1:5">
      <c r="A18" s="4" t="s">
        <v>142</v>
      </c>
      <c r="C18" s="5" t="n">
        <v>28227</v>
      </c>
      <c r="D18" s="5" t="n">
        <v>25082</v>
      </c>
    </row>
    <row r="19" spans="1:5">
      <c r="A19" s="4" t="s">
        <v>143</v>
      </c>
      <c r="C19" s="5" t="n">
        <v>38386</v>
      </c>
    </row>
    <row r="20" spans="1:5">
      <c r="A20" s="4" t="s">
        <v>144</v>
      </c>
      <c r="B20" s="4" t="s">
        <v>67</v>
      </c>
      <c r="C20" s="5" t="n">
        <v>13210</v>
      </c>
      <c r="D20" s="5" t="n">
        <v>9549</v>
      </c>
    </row>
    <row r="21" spans="1:5">
      <c r="A21" s="4" t="s">
        <v>145</v>
      </c>
      <c r="B21" s="4" t="s">
        <v>67</v>
      </c>
      <c r="C21" s="5" t="n">
        <v>1579367</v>
      </c>
      <c r="D21" s="5" t="n">
        <v>1514614</v>
      </c>
    </row>
    <row r="22" spans="1:5">
      <c r="A22" s="3" t="s">
        <v>146</v>
      </c>
    </row>
    <row r="23" spans="1:5">
      <c r="A23" s="4" t="s">
        <v>147</v>
      </c>
      <c r="C23" s="5" t="n">
        <v>23571</v>
      </c>
      <c r="D23" s="5" t="n">
        <v>37058</v>
      </c>
    </row>
    <row r="24" spans="1:5">
      <c r="A24" s="4" t="s">
        <v>148</v>
      </c>
      <c r="C24" s="5" t="n">
        <v>194276</v>
      </c>
      <c r="D24" s="5" t="n">
        <v>205954</v>
      </c>
    </row>
    <row r="25" spans="1:5">
      <c r="A25" s="4" t="s">
        <v>149</v>
      </c>
      <c r="C25" s="5" t="n">
        <v>121267</v>
      </c>
      <c r="D25" s="5" t="n">
        <v>95570</v>
      </c>
    </row>
    <row r="26" spans="1:5">
      <c r="A26" s="4" t="s">
        <v>150</v>
      </c>
      <c r="C26" s="5" t="n">
        <v>339114</v>
      </c>
      <c r="D26" s="5" t="n">
        <v>338582</v>
      </c>
    </row>
    <row r="27" spans="1:5">
      <c r="A27" s="4" t="s">
        <v>151</v>
      </c>
      <c r="B27" s="4" t="s">
        <v>67</v>
      </c>
      <c r="C27" s="5" t="n">
        <v>23391</v>
      </c>
      <c r="D27" s="5" t="n">
        <v>24961</v>
      </c>
    </row>
    <row r="28" spans="1:5">
      <c r="A28" s="4" t="s">
        <v>152</v>
      </c>
      <c r="C28" s="5" t="n">
        <v>198532</v>
      </c>
      <c r="D28" s="5" t="n">
        <v>239022</v>
      </c>
    </row>
    <row r="29" spans="1:5">
      <c r="A29" s="4" t="s">
        <v>153</v>
      </c>
      <c r="C29" s="5" t="n">
        <v>29654</v>
      </c>
    </row>
    <row r="30" spans="1:5">
      <c r="A30" s="4" t="s">
        <v>154</v>
      </c>
      <c r="C30" s="5" t="n">
        <v>96180</v>
      </c>
      <c r="D30" s="5" t="n">
        <v>103864</v>
      </c>
    </row>
    <row r="31" spans="1:5">
      <c r="A31" s="4" t="s">
        <v>155</v>
      </c>
      <c r="C31" s="4" t="s">
        <v>156</v>
      </c>
      <c r="D31" s="4" t="s">
        <v>156</v>
      </c>
    </row>
    <row r="32" spans="1:5">
      <c r="A32" s="3" t="s">
        <v>157</v>
      </c>
    </row>
    <row r="33" spans="1:5">
      <c r="A33" s="4" t="s">
        <v>158</v>
      </c>
      <c r="C33" s="5" t="n">
        <v>26493</v>
      </c>
      <c r="D33" s="5" t="n">
        <v>26309</v>
      </c>
    </row>
    <row r="34" spans="1:5">
      <c r="A34" s="4" t="s">
        <v>159</v>
      </c>
      <c r="C34" s="5" t="n">
        <v>193135</v>
      </c>
      <c r="D34" s="5" t="n">
        <v>182881</v>
      </c>
    </row>
    <row r="35" spans="1:5">
      <c r="A35" s="4" t="s">
        <v>160</v>
      </c>
      <c r="B35" s="4" t="s">
        <v>69</v>
      </c>
      <c r="C35" s="5" t="n">
        <v>-136170</v>
      </c>
      <c r="D35" s="5" t="n">
        <v>-141483</v>
      </c>
    </row>
    <row r="36" spans="1:5">
      <c r="A36" s="4" t="s">
        <v>161</v>
      </c>
      <c r="B36" s="4" t="s">
        <v>162</v>
      </c>
      <c r="C36" s="5" t="n">
        <v>922464</v>
      </c>
      <c r="D36" s="5" t="n">
        <v>837107</v>
      </c>
    </row>
    <row r="37" spans="1:5">
      <c r="A37" s="4" t="s">
        <v>163</v>
      </c>
      <c r="C37" s="5" t="n">
        <v>-114139</v>
      </c>
      <c r="D37" s="5" t="n">
        <v>-97389</v>
      </c>
    </row>
    <row r="38" spans="1:5">
      <c r="A38" s="4" t="s">
        <v>164</v>
      </c>
      <c r="B38" s="4" t="s">
        <v>67</v>
      </c>
      <c r="C38" s="5" t="n">
        <v>891783</v>
      </c>
      <c r="D38" s="5" t="n">
        <v>807425</v>
      </c>
    </row>
    <row r="39" spans="1:5">
      <c r="A39" s="4" t="s">
        <v>165</v>
      </c>
      <c r="C39" s="5" t="n">
        <v>713</v>
      </c>
      <c r="D39" s="5" t="n">
        <v>760</v>
      </c>
    </row>
    <row r="40" spans="1:5">
      <c r="A40" s="4" t="s">
        <v>166</v>
      </c>
      <c r="B40" s="4" t="s">
        <v>67</v>
      </c>
      <c r="C40" s="5" t="n">
        <v>892496</v>
      </c>
      <c r="D40" s="5" t="n">
        <v>808185</v>
      </c>
      <c r="E40" s="4" t="s">
        <v>167</v>
      </c>
    </row>
    <row r="41" spans="1:5">
      <c r="A41" s="4" t="s">
        <v>168</v>
      </c>
      <c r="B41" s="4" t="s">
        <v>67</v>
      </c>
      <c r="C41" s="6" t="n">
        <v>1579367</v>
      </c>
      <c r="D41" s="6" t="n">
        <v>1514614</v>
      </c>
    </row>
    <row r="42" spans="1:5"/>
    <row r="43" spans="1:5">
      <c r="A43" s="4" t="s">
        <v>67</v>
      </c>
      <c r="B43" s="4" t="s">
        <v>169</v>
      </c>
    </row>
    <row r="44" spans="1:5">
      <c r="A44" s="4" t="s">
        <v>69</v>
      </c>
      <c r="B44" s="4" t="s">
        <v>170</v>
      </c>
    </row>
    <row r="45" spans="1:5">
      <c r="A45" s="4" t="s">
        <v>71</v>
      </c>
      <c r="B45" s="4" t="s">
        <v>171</v>
      </c>
    </row>
    <row r="46" spans="1:5">
      <c r="A46" s="4" t="s">
        <v>79</v>
      </c>
      <c r="B46" s="4" t="s">
        <v>103</v>
      </c>
    </row>
  </sheetData>
  <mergeCells count="7">
    <mergeCell ref="A1:B1"/>
    <mergeCell ref="D1:E1"/>
    <mergeCell ref="A42:D42"/>
    <mergeCell ref="B43:D43"/>
    <mergeCell ref="B44:D44"/>
    <mergeCell ref="B45:D45"/>
    <mergeCell ref="B46:D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49</v>
      </c>
      <c r="B1" s="2" t="s">
        <v>1</v>
      </c>
    </row>
    <row r="2" spans="1:2">
      <c r="B2" s="2" t="s">
        <v>2</v>
      </c>
    </row>
    <row r="3" spans="1:2">
      <c r="A3" s="3" t="s">
        <v>286</v>
      </c>
    </row>
    <row r="4" spans="1:2">
      <c r="A4" s="4" t="s">
        <v>450</v>
      </c>
      <c r="B4"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2</v>
      </c>
      <c r="B1" s="2" t="s">
        <v>1</v>
      </c>
    </row>
    <row r="2" spans="1:2">
      <c r="B2" s="2" t="s">
        <v>2</v>
      </c>
    </row>
    <row r="3" spans="1:2">
      <c r="A3" s="3" t="s">
        <v>289</v>
      </c>
    </row>
    <row r="4" spans="1:2">
      <c r="A4" s="4" t="s">
        <v>453</v>
      </c>
      <c r="B4" s="4"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55</v>
      </c>
      <c r="B1" s="2" t="s">
        <v>1</v>
      </c>
    </row>
    <row r="2" spans="1:2">
      <c r="B2" s="2" t="s">
        <v>2</v>
      </c>
    </row>
    <row r="3" spans="1:2">
      <c r="A3" s="3" t="s">
        <v>295</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2</v>
      </c>
      <c r="B1" s="2" t="s">
        <v>1</v>
      </c>
    </row>
    <row r="2" spans="1:2">
      <c r="B2" s="2" t="s">
        <v>2</v>
      </c>
    </row>
    <row r="3" spans="1:2">
      <c r="A3" s="3" t="s">
        <v>298</v>
      </c>
    </row>
    <row r="4" spans="1:2">
      <c r="A4" s="4" t="s">
        <v>463</v>
      </c>
      <c r="B4" s="4"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65</v>
      </c>
      <c r="B1" s="2" t="s">
        <v>1</v>
      </c>
    </row>
    <row r="2" spans="1:2">
      <c r="B2" s="2" t="s">
        <v>2</v>
      </c>
    </row>
    <row r="3" spans="1:2">
      <c r="A3" s="3" t="s">
        <v>274</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0</v>
      </c>
      <c r="B1" s="2" t="s">
        <v>1</v>
      </c>
    </row>
    <row r="2" spans="1:2">
      <c r="B2" s="2" t="s">
        <v>2</v>
      </c>
    </row>
    <row r="3" spans="1:2">
      <c r="A3" s="4" t="s">
        <v>471</v>
      </c>
    </row>
    <row r="4" spans="1:2">
      <c r="A4" s="4" t="s">
        <v>472</v>
      </c>
      <c r="B4" s="4" t="s">
        <v>4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4</v>
      </c>
      <c r="B1" s="2" t="s">
        <v>1</v>
      </c>
    </row>
    <row r="2" spans="1:2">
      <c r="B2" s="2" t="s">
        <v>2</v>
      </c>
    </row>
    <row r="3" spans="1:2">
      <c r="A3" s="3" t="s">
        <v>306</v>
      </c>
    </row>
    <row r="4" spans="1:2">
      <c r="A4" s="4" t="s">
        <v>475</v>
      </c>
      <c r="B4" s="4" t="s">
        <v>4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7</v>
      </c>
      <c r="B1" s="2" t="s">
        <v>1</v>
      </c>
    </row>
    <row r="2" spans="1:2">
      <c r="B2" s="2" t="s">
        <v>2</v>
      </c>
    </row>
    <row r="3" spans="1:2">
      <c r="A3" s="3" t="s">
        <v>323</v>
      </c>
    </row>
    <row r="4" spans="1:2">
      <c r="A4" s="4" t="s">
        <v>322</v>
      </c>
      <c r="B4" s="4" t="s">
        <v>4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9"/>
    <col customWidth="1" max="5" min="5" width="29"/>
  </cols>
  <sheetData>
    <row r="1" spans="1:5">
      <c r="A1" s="1" t="s">
        <v>479</v>
      </c>
      <c r="B1" s="2" t="s">
        <v>480</v>
      </c>
      <c r="C1" s="2" t="s">
        <v>481</v>
      </c>
      <c r="D1" s="2" t="s">
        <v>482</v>
      </c>
      <c r="E1" s="2" t="s">
        <v>483</v>
      </c>
    </row>
    <row r="2" spans="1:5">
      <c r="A2" s="3" t="s">
        <v>484</v>
      </c>
    </row>
    <row r="3" spans="1:5">
      <c r="A3" s="4" t="s">
        <v>127</v>
      </c>
      <c r="C3" s="6" t="n">
        <v>315383000</v>
      </c>
      <c r="D3" s="6" t="n">
        <v>300194000</v>
      </c>
    </row>
    <row r="4" spans="1:5">
      <c r="A4" s="4" t="s">
        <v>485</v>
      </c>
      <c r="C4" s="5" t="n">
        <v>0</v>
      </c>
      <c r="D4" s="5" t="n">
        <v>0</v>
      </c>
      <c r="E4" s="5" t="n">
        <v>0</v>
      </c>
    </row>
    <row r="5" spans="1:5">
      <c r="A5" s="4" t="s">
        <v>486</v>
      </c>
      <c r="C5" s="6" t="n">
        <v>58464000</v>
      </c>
      <c r="D5" s="6" t="n">
        <v>57010000</v>
      </c>
      <c r="E5" s="6" t="n">
        <v>51926000</v>
      </c>
    </row>
    <row r="6" spans="1:5">
      <c r="A6" s="4" t="s">
        <v>487</v>
      </c>
      <c r="C6" s="6" t="n">
        <v>34139000</v>
      </c>
      <c r="D6" s="6" t="n">
        <v>33519000</v>
      </c>
      <c r="E6" s="6" t="n">
        <v>33169000</v>
      </c>
    </row>
    <row r="7" spans="1:5">
      <c r="A7" s="4" t="s">
        <v>488</v>
      </c>
      <c r="C7" s="4" t="s">
        <v>489</v>
      </c>
    </row>
    <row r="8" spans="1:5">
      <c r="A8" s="4" t="s">
        <v>490</v>
      </c>
      <c r="C8" s="6" t="n">
        <v>0</v>
      </c>
    </row>
    <row r="9" spans="1:5">
      <c r="A9" s="4" t="s">
        <v>491</v>
      </c>
      <c r="C9" s="5" t="n">
        <v>3</v>
      </c>
    </row>
    <row r="10" spans="1:5">
      <c r="A10" s="4" t="s">
        <v>492</v>
      </c>
      <c r="B10" s="6" t="n">
        <v>5325000</v>
      </c>
    </row>
    <row r="11" spans="1:5">
      <c r="A11" s="4" t="s">
        <v>493</v>
      </c>
    </row>
    <row r="12" spans="1:5">
      <c r="A12" s="3" t="s">
        <v>484</v>
      </c>
    </row>
    <row r="13" spans="1:5">
      <c r="A13" s="4" t="s">
        <v>494</v>
      </c>
      <c r="C13" s="8" t="n">
        <v>0.9</v>
      </c>
    </row>
    <row r="14" spans="1:5">
      <c r="A14" s="4" t="s">
        <v>495</v>
      </c>
      <c r="C14" s="6" t="n">
        <v>2442000</v>
      </c>
    </row>
    <row r="15" spans="1:5">
      <c r="A15" s="4" t="s">
        <v>496</v>
      </c>
    </row>
    <row r="16" spans="1:5">
      <c r="A16" s="3" t="s">
        <v>484</v>
      </c>
    </row>
    <row r="17" spans="1:5">
      <c r="A17" s="4" t="s">
        <v>497</v>
      </c>
      <c r="C17" s="4" t="s">
        <v>498</v>
      </c>
    </row>
    <row r="18" spans="1:5">
      <c r="A18" s="4" t="s">
        <v>499</v>
      </c>
    </row>
    <row r="19" spans="1:5">
      <c r="A19" s="3" t="s">
        <v>484</v>
      </c>
    </row>
    <row r="20" spans="1:5">
      <c r="A20" s="4" t="s">
        <v>497</v>
      </c>
      <c r="C20" s="4" t="s">
        <v>500</v>
      </c>
    </row>
    <row r="21" spans="1:5">
      <c r="A21" s="4" t="s">
        <v>501</v>
      </c>
    </row>
    <row r="22" spans="1:5">
      <c r="A22" s="3" t="s">
        <v>484</v>
      </c>
    </row>
    <row r="23" spans="1:5">
      <c r="A23" s="4" t="s">
        <v>497</v>
      </c>
      <c r="C23" s="4" t="s">
        <v>502</v>
      </c>
    </row>
    <row r="24" spans="1:5">
      <c r="A24" s="4" t="s">
        <v>503</v>
      </c>
    </row>
    <row r="25" spans="1:5">
      <c r="A25" s="3" t="s">
        <v>484</v>
      </c>
    </row>
    <row r="26" spans="1:5">
      <c r="A26" s="4" t="s">
        <v>504</v>
      </c>
      <c r="C26" s="4" t="s">
        <v>505</v>
      </c>
    </row>
    <row r="27" spans="1:5">
      <c r="A27" s="4" t="s">
        <v>506</v>
      </c>
    </row>
    <row r="28" spans="1:5">
      <c r="A28" s="3" t="s">
        <v>484</v>
      </c>
    </row>
    <row r="29" spans="1:5">
      <c r="A29" s="4" t="s">
        <v>504</v>
      </c>
      <c r="C29" s="4" t="s">
        <v>507</v>
      </c>
    </row>
    <row r="30" spans="1:5">
      <c r="A30" s="4" t="s">
        <v>508</v>
      </c>
    </row>
    <row r="31" spans="1:5">
      <c r="A31" s="3" t="s">
        <v>484</v>
      </c>
    </row>
    <row r="32" spans="1:5">
      <c r="A32" s="4" t="s">
        <v>509</v>
      </c>
      <c r="C32" s="4" t="s">
        <v>510</v>
      </c>
    </row>
    <row r="33" spans="1:5">
      <c r="A33" s="4" t="s">
        <v>511</v>
      </c>
    </row>
    <row r="34" spans="1:5">
      <c r="A34" s="3" t="s">
        <v>484</v>
      </c>
    </row>
    <row r="35" spans="1:5">
      <c r="A35" s="4" t="s">
        <v>497</v>
      </c>
      <c r="C35" s="4" t="s">
        <v>489</v>
      </c>
    </row>
    <row r="36" spans="1:5">
      <c r="A36" s="4" t="s">
        <v>512</v>
      </c>
    </row>
    <row r="37" spans="1:5">
      <c r="A37" s="3" t="s">
        <v>484</v>
      </c>
    </row>
    <row r="38" spans="1:5">
      <c r="A38" s="4" t="s">
        <v>497</v>
      </c>
      <c r="C38" s="4" t="s">
        <v>489</v>
      </c>
    </row>
    <row r="39" spans="1:5">
      <c r="A39" s="4" t="s">
        <v>513</v>
      </c>
    </row>
    <row r="40" spans="1:5">
      <c r="A40" s="3" t="s">
        <v>484</v>
      </c>
    </row>
    <row r="41" spans="1:5">
      <c r="A41" s="4" t="s">
        <v>497</v>
      </c>
      <c r="C41" s="4" t="s">
        <v>514</v>
      </c>
    </row>
    <row r="42" spans="1:5">
      <c r="A42" s="4" t="s">
        <v>515</v>
      </c>
    </row>
    <row r="43" spans="1:5">
      <c r="A43" s="3" t="s">
        <v>484</v>
      </c>
    </row>
    <row r="44" spans="1:5">
      <c r="A44" s="4" t="s">
        <v>504</v>
      </c>
      <c r="C44" s="4" t="s">
        <v>489</v>
      </c>
    </row>
    <row r="45" spans="1:5">
      <c r="A45" s="4" t="s">
        <v>516</v>
      </c>
    </row>
    <row r="46" spans="1:5">
      <c r="A46" s="3" t="s">
        <v>484</v>
      </c>
    </row>
    <row r="47" spans="1:5">
      <c r="A47" s="4" t="s">
        <v>504</v>
      </c>
      <c r="C47" s="4" t="s">
        <v>498</v>
      </c>
    </row>
    <row r="48" spans="1:5">
      <c r="A48" s="4" t="s">
        <v>517</v>
      </c>
    </row>
    <row r="49" spans="1:5">
      <c r="A49" s="3" t="s">
        <v>484</v>
      </c>
    </row>
    <row r="50" spans="1:5">
      <c r="A50" s="4" t="s">
        <v>504</v>
      </c>
      <c r="C50" s="4" t="s">
        <v>518</v>
      </c>
    </row>
    <row r="51" spans="1:5">
      <c r="A51" s="4" t="s">
        <v>519</v>
      </c>
    </row>
    <row r="52" spans="1:5">
      <c r="A52" s="3" t="s">
        <v>484</v>
      </c>
    </row>
    <row r="53" spans="1:5">
      <c r="A53" s="4" t="s">
        <v>504</v>
      </c>
      <c r="C53" s="4" t="s">
        <v>518</v>
      </c>
    </row>
    <row r="54" spans="1:5">
      <c r="A54" s="4" t="s">
        <v>520</v>
      </c>
    </row>
    <row r="55" spans="1:5">
      <c r="A55" s="3" t="s">
        <v>484</v>
      </c>
    </row>
    <row r="56" spans="1:5">
      <c r="A56" s="4" t="s">
        <v>497</v>
      </c>
      <c r="C56" s="4" t="s">
        <v>507</v>
      </c>
    </row>
    <row r="57" spans="1:5">
      <c r="A57" s="4" t="s">
        <v>521</v>
      </c>
    </row>
    <row r="58" spans="1:5">
      <c r="A58" s="3" t="s">
        <v>484</v>
      </c>
    </row>
    <row r="59" spans="1:5">
      <c r="A59" s="4" t="s">
        <v>497</v>
      </c>
      <c r="C59" s="4" t="s">
        <v>522</v>
      </c>
    </row>
    <row r="60" spans="1:5">
      <c r="A60" s="4" t="s">
        <v>523</v>
      </c>
    </row>
    <row r="61" spans="1:5">
      <c r="A61" s="3" t="s">
        <v>484</v>
      </c>
    </row>
    <row r="62" spans="1:5">
      <c r="A62" s="4" t="s">
        <v>497</v>
      </c>
      <c r="C62" s="4" t="s">
        <v>524</v>
      </c>
    </row>
    <row r="63" spans="1:5">
      <c r="A63" s="4" t="s">
        <v>525</v>
      </c>
    </row>
    <row r="64" spans="1:5">
      <c r="A64" s="3" t="s">
        <v>484</v>
      </c>
    </row>
    <row r="65" spans="1:5">
      <c r="A65" s="4" t="s">
        <v>504</v>
      </c>
      <c r="C65" s="4" t="s">
        <v>507</v>
      </c>
    </row>
    <row r="66" spans="1:5">
      <c r="A66" s="4" t="s">
        <v>526</v>
      </c>
    </row>
    <row r="67" spans="1:5">
      <c r="A67" s="3" t="s">
        <v>484</v>
      </c>
    </row>
    <row r="68" spans="1:5">
      <c r="A68" s="4" t="s">
        <v>504</v>
      </c>
      <c r="C68" s="4" t="s">
        <v>489</v>
      </c>
    </row>
    <row r="69" spans="1:5">
      <c r="A69" s="4" t="s">
        <v>527</v>
      </c>
    </row>
    <row r="70" spans="1:5">
      <c r="A70" s="3" t="s">
        <v>484</v>
      </c>
    </row>
    <row r="71" spans="1:5">
      <c r="A71" s="4" t="s">
        <v>504</v>
      </c>
      <c r="C71" s="4" t="s">
        <v>498</v>
      </c>
    </row>
    <row r="72" spans="1:5">
      <c r="A72" s="4" t="s">
        <v>528</v>
      </c>
    </row>
    <row r="73" spans="1:5">
      <c r="A73" s="3" t="s">
        <v>484</v>
      </c>
    </row>
    <row r="74" spans="1:5">
      <c r="A74" s="4" t="s">
        <v>504</v>
      </c>
      <c r="C74" s="4" t="s">
        <v>489</v>
      </c>
    </row>
    <row r="75" spans="1:5">
      <c r="A75" s="4" t="s">
        <v>529</v>
      </c>
    </row>
    <row r="76" spans="1:5">
      <c r="A76" s="3" t="s">
        <v>484</v>
      </c>
    </row>
    <row r="77" spans="1:5">
      <c r="A77" s="4" t="s">
        <v>127</v>
      </c>
      <c r="C77" s="6" t="n">
        <v>110700000</v>
      </c>
    </row>
    <row r="78" spans="1:5">
      <c r="A78" s="4" t="s">
        <v>530</v>
      </c>
    </row>
    <row r="79" spans="1:5">
      <c r="A79" s="3" t="s">
        <v>484</v>
      </c>
    </row>
    <row r="80" spans="1:5">
      <c r="A80" s="4" t="s">
        <v>127</v>
      </c>
      <c r="C80" s="5" t="n">
        <v>105700000</v>
      </c>
    </row>
    <row r="81" spans="1:5">
      <c r="A81" s="4" t="s">
        <v>531</v>
      </c>
    </row>
    <row r="82" spans="1:5">
      <c r="A82" s="3" t="s">
        <v>484</v>
      </c>
    </row>
    <row r="83" spans="1:5">
      <c r="A83" s="4" t="s">
        <v>127</v>
      </c>
      <c r="C83" s="6" t="n">
        <v>99000000</v>
      </c>
    </row>
    <row r="84" spans="1:5">
      <c r="A84" s="4" t="s">
        <v>532</v>
      </c>
    </row>
    <row r="85" spans="1:5">
      <c r="A85" s="3" t="s">
        <v>484</v>
      </c>
    </row>
    <row r="86" spans="1:5">
      <c r="A86" s="4" t="s">
        <v>533</v>
      </c>
      <c r="C86" s="4" t="s">
        <v>5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63</v>
      </c>
      <c r="D2" s="2" t="s">
        <v>64</v>
      </c>
    </row>
    <row r="3" spans="1:4">
      <c r="A3" s="3" t="s">
        <v>536</v>
      </c>
    </row>
    <row r="4" spans="1:4">
      <c r="A4" s="4" t="s">
        <v>537</v>
      </c>
      <c r="B4" s="6" t="n">
        <v>9654</v>
      </c>
      <c r="C4" s="6" t="n">
        <v>10116</v>
      </c>
      <c r="D4" s="6" t="n">
        <v>9755</v>
      </c>
    </row>
    <row r="5" spans="1:4">
      <c r="A5" s="4" t="s">
        <v>538</v>
      </c>
      <c r="B5" s="5" t="n">
        <v>29</v>
      </c>
      <c r="C5" s="5" t="n">
        <v>764</v>
      </c>
      <c r="D5" s="5" t="n">
        <v>45</v>
      </c>
    </row>
    <row r="6" spans="1:4">
      <c r="A6" s="4" t="s">
        <v>539</v>
      </c>
      <c r="B6" s="5" t="n">
        <v>-358</v>
      </c>
      <c r="C6" s="5" t="n">
        <v>-1226</v>
      </c>
      <c r="D6" s="5" t="n">
        <v>316</v>
      </c>
    </row>
    <row r="7" spans="1:4">
      <c r="A7" s="4" t="s">
        <v>540</v>
      </c>
      <c r="B7" s="6" t="n">
        <v>9325</v>
      </c>
      <c r="C7" s="6" t="n">
        <v>9654</v>
      </c>
      <c r="D7" s="6" t="n">
        <v>101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2</v>
      </c>
      <c r="B1" s="2" t="s">
        <v>2</v>
      </c>
      <c r="C1" s="2" t="s">
        <v>63</v>
      </c>
    </row>
    <row r="2" spans="1:3">
      <c r="A2" s="3" t="s">
        <v>173</v>
      </c>
    </row>
    <row r="3" spans="1:3">
      <c r="A3" s="4" t="s">
        <v>174</v>
      </c>
      <c r="B3" s="6" t="n">
        <v>9325</v>
      </c>
      <c r="C3" s="6" t="n">
        <v>9654</v>
      </c>
    </row>
    <row r="4" spans="1:3">
      <c r="A4" s="4" t="s">
        <v>175</v>
      </c>
      <c r="B4" s="6" t="n">
        <v>1</v>
      </c>
      <c r="C4" s="6" t="n">
        <v>1</v>
      </c>
    </row>
    <row r="5" spans="1:3">
      <c r="A5" s="4" t="s">
        <v>176</v>
      </c>
      <c r="B5" s="5" t="n">
        <v>60000000</v>
      </c>
      <c r="C5" s="5" t="n">
        <v>60000000</v>
      </c>
    </row>
    <row r="6" spans="1:3">
      <c r="A6" s="4" t="s">
        <v>177</v>
      </c>
      <c r="B6" s="5" t="n">
        <v>26493335</v>
      </c>
      <c r="C6" s="5" t="n">
        <v>26308668</v>
      </c>
    </row>
    <row r="7" spans="1:3">
      <c r="A7" s="4" t="s">
        <v>178</v>
      </c>
      <c r="B7" s="5" t="n">
        <v>3979735</v>
      </c>
      <c r="C7" s="5" t="n">
        <v>38030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1</v>
      </c>
      <c r="C1" s="2" t="s">
        <v>2</v>
      </c>
      <c r="D1" s="2" t="s">
        <v>63</v>
      </c>
    </row>
    <row r="2" spans="1:4">
      <c r="A2" s="3" t="s">
        <v>542</v>
      </c>
    </row>
    <row r="3" spans="1:4">
      <c r="A3" s="4" t="s">
        <v>543</v>
      </c>
      <c r="D3" s="4" t="s">
        <v>544</v>
      </c>
    </row>
    <row r="4" spans="1:4">
      <c r="A4" s="4" t="s">
        <v>161</v>
      </c>
      <c r="B4" s="4" t="s">
        <v>162</v>
      </c>
      <c r="C4" s="6" t="n">
        <v>922464</v>
      </c>
      <c r="D4" s="6" t="n">
        <v>837107</v>
      </c>
    </row>
    <row r="5" spans="1:4">
      <c r="A5" s="4" t="s">
        <v>545</v>
      </c>
    </row>
    <row r="6" spans="1:4">
      <c r="A6" s="3" t="s">
        <v>542</v>
      </c>
    </row>
    <row r="7" spans="1:4">
      <c r="A7" s="4" t="s">
        <v>161</v>
      </c>
      <c r="C7" s="6" t="n">
        <v>-20642</v>
      </c>
      <c r="D7" s="6" t="n">
        <v>23659</v>
      </c>
    </row>
    <row r="8" spans="1:4"/>
    <row r="9" spans="1:4">
      <c r="A9" s="4" t="s">
        <v>67</v>
      </c>
      <c r="B9" s="4" t="s">
        <v>170</v>
      </c>
    </row>
    <row r="10" spans="1:4">
      <c r="A10" s="4" t="s">
        <v>69</v>
      </c>
      <c r="B10" s="4" t="s">
        <v>169</v>
      </c>
    </row>
  </sheetData>
  <mergeCells count="4">
    <mergeCell ref="A1:B1"/>
    <mergeCell ref="A8:C8"/>
    <mergeCell ref="B9:C9"/>
    <mergeCell ref="B10:C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8"/>
    <col customWidth="1" max="18" min="18" width="14"/>
    <col customWidth="1" max="19" min="19" width="12"/>
    <col customWidth="1" max="20" min="20" width="14"/>
    <col customWidth="1" max="21" min="21" width="8"/>
  </cols>
  <sheetData>
    <row r="1" spans="1:21">
      <c r="A1" s="1" t="s">
        <v>546</v>
      </c>
      <c r="C1" s="2" t="s">
        <v>547</v>
      </c>
      <c r="P1" s="2" t="s">
        <v>1</v>
      </c>
    </row>
    <row r="2" spans="1:21">
      <c r="C2" s="2" t="s">
        <v>2</v>
      </c>
      <c r="E2" s="2" t="s">
        <v>548</v>
      </c>
      <c r="F2" s="2" t="s">
        <v>549</v>
      </c>
      <c r="G2" s="2" t="s">
        <v>550</v>
      </c>
      <c r="H2" s="2" t="s">
        <v>63</v>
      </c>
      <c r="J2" s="2" t="s">
        <v>551</v>
      </c>
      <c r="K2" s="2" t="s">
        <v>69</v>
      </c>
      <c r="L2" s="2" t="s">
        <v>552</v>
      </c>
      <c r="M2" s="2" t="s">
        <v>69</v>
      </c>
      <c r="N2" s="2" t="s">
        <v>553</v>
      </c>
      <c r="O2" s="2" t="s">
        <v>69</v>
      </c>
      <c r="P2" s="2" t="s">
        <v>2</v>
      </c>
      <c r="R2" s="2" t="s">
        <v>63</v>
      </c>
      <c r="T2" s="2" t="s">
        <v>64</v>
      </c>
    </row>
    <row r="3" spans="1:21">
      <c r="A3" s="3" t="s">
        <v>65</v>
      </c>
    </row>
    <row r="4" spans="1:21">
      <c r="A4" s="4" t="s">
        <v>68</v>
      </c>
      <c r="B4" s="4" t="s">
        <v>67</v>
      </c>
      <c r="P4" s="6" t="n">
        <v>1519031</v>
      </c>
      <c r="R4" s="6" t="n">
        <v>1654508</v>
      </c>
      <c r="T4" s="6" t="n">
        <v>1578840</v>
      </c>
    </row>
    <row r="5" spans="1:21">
      <c r="A5" s="4" t="s">
        <v>70</v>
      </c>
      <c r="C5" s="6" t="n">
        <v>84744</v>
      </c>
      <c r="E5" s="6" t="n">
        <v>77402</v>
      </c>
      <c r="F5" s="6" t="n">
        <v>92959</v>
      </c>
      <c r="G5" s="6" t="n">
        <v>84609</v>
      </c>
      <c r="H5" s="6" t="n">
        <v>74594</v>
      </c>
      <c r="I5" s="4" t="s">
        <v>69</v>
      </c>
      <c r="J5" s="6" t="n">
        <v>83576</v>
      </c>
      <c r="L5" s="6" t="n">
        <v>89981</v>
      </c>
      <c r="N5" s="6" t="n">
        <v>91198</v>
      </c>
      <c r="P5" s="5" t="n">
        <v>339714</v>
      </c>
      <c r="Q5" s="4" t="s">
        <v>67</v>
      </c>
      <c r="R5" s="5" t="n">
        <v>339349</v>
      </c>
      <c r="S5" s="4" t="s">
        <v>162</v>
      </c>
      <c r="T5" s="5" t="n">
        <v>346167</v>
      </c>
      <c r="U5" s="4" t="s">
        <v>67</v>
      </c>
    </row>
    <row r="6" spans="1:21">
      <c r="A6" s="4" t="s">
        <v>80</v>
      </c>
      <c r="C6" s="5" t="n">
        <v>28491</v>
      </c>
      <c r="E6" s="5" t="n">
        <v>27966</v>
      </c>
      <c r="F6" s="5" t="n">
        <v>41065</v>
      </c>
      <c r="G6" s="5" t="n">
        <v>29738</v>
      </c>
      <c r="H6" s="5" t="n">
        <v>35451</v>
      </c>
      <c r="I6" s="4" t="s">
        <v>69</v>
      </c>
      <c r="J6" s="5" t="n">
        <v>27145</v>
      </c>
      <c r="L6" s="5" t="n">
        <v>45386</v>
      </c>
      <c r="N6" s="5" t="n">
        <v>41283</v>
      </c>
      <c r="P6" s="5" t="n">
        <v>127260</v>
      </c>
      <c r="Q6" s="4" t="s">
        <v>67</v>
      </c>
      <c r="R6" s="5" t="n">
        <v>149265</v>
      </c>
      <c r="S6" s="4" t="s">
        <v>162</v>
      </c>
      <c r="T6" s="5" t="n">
        <v>154840</v>
      </c>
      <c r="U6" s="4" t="s">
        <v>67</v>
      </c>
    </row>
    <row r="7" spans="1:21">
      <c r="A7" s="4" t="s">
        <v>85</v>
      </c>
      <c r="C7" s="5" t="n">
        <v>27886</v>
      </c>
      <c r="E7" s="5" t="n">
        <v>27449</v>
      </c>
      <c r="F7" s="5" t="n">
        <v>39534</v>
      </c>
      <c r="G7" s="5" t="n">
        <v>31030</v>
      </c>
      <c r="H7" s="5" t="n">
        <v>30585</v>
      </c>
      <c r="I7" s="4" t="s">
        <v>69</v>
      </c>
      <c r="J7" s="5" t="n">
        <v>24694</v>
      </c>
      <c r="L7" s="5" t="n">
        <v>43198</v>
      </c>
      <c r="N7" s="5" t="n">
        <v>39292</v>
      </c>
      <c r="P7" s="5" t="n">
        <v>125899</v>
      </c>
      <c r="Q7" s="4" t="s">
        <v>554</v>
      </c>
      <c r="R7" s="5" t="n">
        <v>137769</v>
      </c>
      <c r="S7" s="4" t="s">
        <v>555</v>
      </c>
      <c r="T7" s="5" t="n">
        <v>146882</v>
      </c>
      <c r="U7" s="4" t="s">
        <v>554</v>
      </c>
    </row>
    <row r="8" spans="1:21">
      <c r="A8" s="4" t="s">
        <v>556</v>
      </c>
      <c r="B8" s="4" t="s">
        <v>67</v>
      </c>
      <c r="P8" s="5" t="n">
        <v>22798</v>
      </c>
      <c r="R8" s="5" t="n">
        <v>26664</v>
      </c>
      <c r="T8" s="5" t="n">
        <v>46139</v>
      </c>
    </row>
    <row r="9" spans="1:21">
      <c r="A9" s="4" t="s">
        <v>88</v>
      </c>
      <c r="C9" s="5" t="n">
        <v>22033</v>
      </c>
      <c r="E9" s="5" t="n">
        <v>25880</v>
      </c>
      <c r="F9" s="5" t="n">
        <v>30210</v>
      </c>
      <c r="G9" s="5" t="n">
        <v>24978</v>
      </c>
      <c r="H9" s="5" t="n">
        <v>23954</v>
      </c>
      <c r="I9" s="4" t="s">
        <v>69</v>
      </c>
      <c r="J9" s="5" t="n">
        <v>21754</v>
      </c>
      <c r="L9" s="5" t="n">
        <v>33452</v>
      </c>
      <c r="N9" s="5" t="n">
        <v>31945</v>
      </c>
      <c r="P9" s="5" t="n">
        <v>103101</v>
      </c>
      <c r="Q9" s="4" t="s">
        <v>67</v>
      </c>
      <c r="R9" s="5" t="n">
        <v>111105</v>
      </c>
      <c r="S9" s="4" t="s">
        <v>557</v>
      </c>
      <c r="T9" s="5" t="n">
        <v>100743</v>
      </c>
      <c r="U9" s="4" t="s">
        <v>558</v>
      </c>
    </row>
    <row r="10" spans="1:21">
      <c r="A10" s="4" t="s">
        <v>92</v>
      </c>
      <c r="C10" s="6" t="n">
        <v>22038</v>
      </c>
      <c r="E10" s="6" t="n">
        <v>25889</v>
      </c>
      <c r="F10" s="6" t="n">
        <v>30218</v>
      </c>
      <c r="G10" s="6" t="n">
        <v>24984</v>
      </c>
      <c r="H10" s="6" t="n">
        <v>23957</v>
      </c>
      <c r="I10" s="4" t="s">
        <v>69</v>
      </c>
      <c r="J10" s="6" t="n">
        <v>21754</v>
      </c>
      <c r="L10" s="6" t="n">
        <v>33454</v>
      </c>
      <c r="N10" s="6" t="n">
        <v>31952</v>
      </c>
      <c r="P10" s="6" t="n">
        <v>103129</v>
      </c>
      <c r="Q10" s="4" t="s">
        <v>67</v>
      </c>
      <c r="R10" s="6" t="n">
        <v>111117</v>
      </c>
      <c r="S10" s="4" t="s">
        <v>162</v>
      </c>
      <c r="T10" s="6" t="n">
        <v>100774</v>
      </c>
      <c r="U10" s="4" t="s">
        <v>67</v>
      </c>
    </row>
    <row r="11" spans="1:21">
      <c r="A11" s="4" t="s">
        <v>559</v>
      </c>
      <c r="C11" s="7" t="n">
        <v>0.95</v>
      </c>
      <c r="E11" s="7" t="n">
        <v>1.11</v>
      </c>
      <c r="F11" s="7" t="n">
        <v>1.3</v>
      </c>
      <c r="G11" s="7" t="n">
        <v>1.07</v>
      </c>
      <c r="H11" s="7" t="n">
        <v>1.03</v>
      </c>
      <c r="I11" s="4" t="s">
        <v>69</v>
      </c>
      <c r="J11" s="7" t="n">
        <v>0.93</v>
      </c>
      <c r="L11" s="7" t="n">
        <v>1.44</v>
      </c>
      <c r="N11" s="7" t="n">
        <v>1.37</v>
      </c>
      <c r="P11" s="7" t="n">
        <v>4.42</v>
      </c>
      <c r="Q11" s="4" t="s">
        <v>67</v>
      </c>
      <c r="R11" s="7" t="n">
        <v>4.76</v>
      </c>
      <c r="S11" s="4" t="s">
        <v>162</v>
      </c>
      <c r="T11" s="7" t="n">
        <v>4.31</v>
      </c>
      <c r="U11" s="4" t="s">
        <v>67</v>
      </c>
    </row>
    <row r="12" spans="1:21">
      <c r="A12" s="3" t="s">
        <v>560</v>
      </c>
    </row>
    <row r="13" spans="1:21">
      <c r="A13" s="4" t="s">
        <v>191</v>
      </c>
      <c r="B13" s="4" t="s">
        <v>101</v>
      </c>
      <c r="C13" s="6" t="n">
        <v>203647</v>
      </c>
      <c r="H13" s="6" t="n">
        <v>231528</v>
      </c>
      <c r="P13" s="6" t="n">
        <v>203647</v>
      </c>
      <c r="R13" s="6" t="n">
        <v>231528</v>
      </c>
    </row>
    <row r="14" spans="1:21">
      <c r="A14" s="4" t="s">
        <v>561</v>
      </c>
      <c r="B14" s="4" t="s">
        <v>101</v>
      </c>
      <c r="C14" s="5" t="n">
        <v>13210</v>
      </c>
      <c r="H14" s="5" t="n">
        <v>9549</v>
      </c>
      <c r="P14" s="5" t="n">
        <v>13210</v>
      </c>
      <c r="R14" s="5" t="n">
        <v>9549</v>
      </c>
    </row>
    <row r="15" spans="1:21">
      <c r="A15" s="4" t="s">
        <v>145</v>
      </c>
      <c r="C15" s="5" t="n">
        <v>1579367</v>
      </c>
      <c r="D15" s="4" t="s">
        <v>101</v>
      </c>
      <c r="H15" s="5" t="n">
        <v>1514614</v>
      </c>
      <c r="I15" s="4" t="s">
        <v>101</v>
      </c>
      <c r="P15" s="5" t="n">
        <v>1579367</v>
      </c>
      <c r="Q15" s="4" t="s">
        <v>101</v>
      </c>
      <c r="R15" s="5" t="n">
        <v>1514614</v>
      </c>
      <c r="S15" s="4" t="s">
        <v>101</v>
      </c>
      <c r="T15" s="6" t="n">
        <v>1502892</v>
      </c>
    </row>
    <row r="16" spans="1:21">
      <c r="A16" s="4" t="s">
        <v>562</v>
      </c>
      <c r="B16" s="4" t="s">
        <v>101</v>
      </c>
      <c r="C16" s="5" t="n">
        <v>23391</v>
      </c>
      <c r="H16" s="5" t="n">
        <v>24961</v>
      </c>
      <c r="P16" s="5" t="n">
        <v>23391</v>
      </c>
      <c r="R16" s="5" t="n">
        <v>24961</v>
      </c>
    </row>
    <row r="17" spans="1:21">
      <c r="A17" s="4" t="s">
        <v>563</v>
      </c>
      <c r="B17" s="4" t="s">
        <v>564</v>
      </c>
      <c r="C17" s="5" t="n">
        <v>922464</v>
      </c>
      <c r="H17" s="5" t="n">
        <v>837107</v>
      </c>
      <c r="P17" s="5" t="n">
        <v>922464</v>
      </c>
      <c r="R17" s="5" t="n">
        <v>837107</v>
      </c>
    </row>
    <row r="18" spans="1:21">
      <c r="A18" s="4" t="s">
        <v>168</v>
      </c>
      <c r="B18" s="4" t="s">
        <v>101</v>
      </c>
      <c r="C18" s="5" t="n">
        <v>1579367</v>
      </c>
      <c r="H18" s="5" t="n">
        <v>1514614</v>
      </c>
      <c r="P18" s="5" t="n">
        <v>1579367</v>
      </c>
      <c r="R18" s="5" t="n">
        <v>1514614</v>
      </c>
    </row>
    <row r="19" spans="1:21">
      <c r="A19" s="3" t="s">
        <v>565</v>
      </c>
    </row>
    <row r="20" spans="1:21">
      <c r="A20" s="4" t="s">
        <v>88</v>
      </c>
      <c r="C20" s="5" t="n">
        <v>22033</v>
      </c>
      <c r="E20" s="6" t="n">
        <v>25880</v>
      </c>
      <c r="F20" s="6" t="n">
        <v>30210</v>
      </c>
      <c r="G20" s="6" t="n">
        <v>24978</v>
      </c>
      <c r="H20" s="5" t="n">
        <v>23954</v>
      </c>
      <c r="I20" s="4" t="s">
        <v>69</v>
      </c>
      <c r="J20" s="6" t="n">
        <v>21754</v>
      </c>
      <c r="L20" s="6" t="n">
        <v>33452</v>
      </c>
      <c r="N20" s="6" t="n">
        <v>31945</v>
      </c>
      <c r="P20" s="5" t="n">
        <v>103101</v>
      </c>
      <c r="Q20" s="4" t="s">
        <v>67</v>
      </c>
      <c r="R20" s="5" t="n">
        <v>111105</v>
      </c>
      <c r="S20" s="4" t="s">
        <v>557</v>
      </c>
      <c r="T20" s="5" t="n">
        <v>100743</v>
      </c>
      <c r="U20" s="4" t="s">
        <v>558</v>
      </c>
    </row>
    <row r="21" spans="1:21">
      <c r="A21" s="4" t="s">
        <v>562</v>
      </c>
      <c r="B21" s="4" t="s">
        <v>67</v>
      </c>
      <c r="P21" s="5" t="n">
        <v>-5016</v>
      </c>
      <c r="R21" s="5" t="n">
        <v>10355</v>
      </c>
      <c r="T21" s="5" t="n">
        <v>-1001</v>
      </c>
    </row>
    <row r="22" spans="1:21">
      <c r="A22" s="3" t="s">
        <v>566</v>
      </c>
    </row>
    <row r="23" spans="1:21">
      <c r="A23" s="4" t="s">
        <v>191</v>
      </c>
      <c r="B23" s="4" t="s">
        <v>67</v>
      </c>
      <c r="P23" s="5" t="n">
        <v>28460</v>
      </c>
      <c r="R23" s="5" t="n">
        <v>-24678</v>
      </c>
      <c r="T23" s="5" t="n">
        <v>-1990</v>
      </c>
    </row>
    <row r="24" spans="1:21">
      <c r="A24" s="4" t="s">
        <v>567</v>
      </c>
    </row>
    <row r="25" spans="1:21">
      <c r="A25" s="3" t="s">
        <v>65</v>
      </c>
    </row>
    <row r="26" spans="1:21">
      <c r="A26" s="4" t="s">
        <v>68</v>
      </c>
      <c r="R26" s="5" t="n">
        <v>1652354</v>
      </c>
      <c r="T26" s="5" t="n">
        <v>1586485</v>
      </c>
    </row>
    <row r="27" spans="1:21">
      <c r="A27" s="4" t="s">
        <v>70</v>
      </c>
      <c r="R27" s="5" t="n">
        <v>341503</v>
      </c>
      <c r="T27" s="5" t="n">
        <v>338522</v>
      </c>
    </row>
    <row r="28" spans="1:21">
      <c r="A28" s="4" t="s">
        <v>80</v>
      </c>
      <c r="R28" s="5" t="n">
        <v>151419</v>
      </c>
      <c r="T28" s="5" t="n">
        <v>147195</v>
      </c>
    </row>
    <row r="29" spans="1:21">
      <c r="A29" s="4" t="s">
        <v>85</v>
      </c>
      <c r="R29" s="5" t="n">
        <v>139923</v>
      </c>
      <c r="T29" s="5" t="n">
        <v>139237</v>
      </c>
    </row>
    <row r="30" spans="1:21">
      <c r="A30" s="4" t="s">
        <v>556</v>
      </c>
      <c r="R30" s="5" t="n">
        <v>27173</v>
      </c>
      <c r="T30" s="5" t="n">
        <v>47690</v>
      </c>
    </row>
    <row r="31" spans="1:21">
      <c r="A31" s="4" t="s">
        <v>88</v>
      </c>
      <c r="R31" s="5" t="n">
        <v>112750</v>
      </c>
      <c r="T31" s="5" t="n">
        <v>91547</v>
      </c>
    </row>
    <row r="32" spans="1:21">
      <c r="A32" s="4" t="s">
        <v>92</v>
      </c>
      <c r="R32" s="6" t="n">
        <v>112762</v>
      </c>
      <c r="T32" s="6" t="n">
        <v>91578</v>
      </c>
    </row>
    <row r="33" spans="1:21">
      <c r="A33" s="4" t="s">
        <v>559</v>
      </c>
      <c r="R33" s="7" t="n">
        <v>4.83</v>
      </c>
      <c r="T33" s="7" t="n">
        <v>3.92</v>
      </c>
    </row>
    <row r="34" spans="1:21">
      <c r="A34" s="3" t="s">
        <v>560</v>
      </c>
    </row>
    <row r="35" spans="1:21">
      <c r="A35" s="4" t="s">
        <v>191</v>
      </c>
      <c r="H35" s="5" t="n">
        <v>200165</v>
      </c>
      <c r="R35" s="6" t="n">
        <v>200165</v>
      </c>
    </row>
    <row r="36" spans="1:21">
      <c r="A36" s="4" t="s">
        <v>561</v>
      </c>
      <c r="H36" s="5" t="n">
        <v>10964</v>
      </c>
      <c r="R36" s="5" t="n">
        <v>10964</v>
      </c>
    </row>
    <row r="37" spans="1:21">
      <c r="A37" s="4" t="s">
        <v>145</v>
      </c>
      <c r="H37" s="5" t="n">
        <v>1484666</v>
      </c>
      <c r="R37" s="5" t="n">
        <v>1484666</v>
      </c>
    </row>
    <row r="38" spans="1:21">
      <c r="A38" s="4" t="s">
        <v>562</v>
      </c>
      <c r="H38" s="5" t="n">
        <v>18672</v>
      </c>
      <c r="R38" s="5" t="n">
        <v>18672</v>
      </c>
    </row>
    <row r="39" spans="1:21">
      <c r="A39" s="4" t="s">
        <v>563</v>
      </c>
      <c r="H39" s="5" t="n">
        <v>813448</v>
      </c>
      <c r="R39" s="5" t="n">
        <v>813448</v>
      </c>
    </row>
    <row r="40" spans="1:21">
      <c r="A40" s="4" t="s">
        <v>168</v>
      </c>
      <c r="H40" s="5" t="n">
        <v>1484666</v>
      </c>
      <c r="R40" s="5" t="n">
        <v>1484666</v>
      </c>
    </row>
    <row r="41" spans="1:21">
      <c r="A41" s="3" t="s">
        <v>565</v>
      </c>
    </row>
    <row r="42" spans="1:21">
      <c r="A42" s="4" t="s">
        <v>88</v>
      </c>
      <c r="R42" s="5" t="n">
        <v>112750</v>
      </c>
      <c r="T42" s="6" t="n">
        <v>91547</v>
      </c>
    </row>
    <row r="43" spans="1:21">
      <c r="A43" s="4" t="s">
        <v>562</v>
      </c>
      <c r="R43" s="5" t="n">
        <v>10864</v>
      </c>
      <c r="T43" s="5" t="n">
        <v>550</v>
      </c>
    </row>
    <row r="44" spans="1:21">
      <c r="A44" s="3" t="s">
        <v>566</v>
      </c>
    </row>
    <row r="45" spans="1:21">
      <c r="A45" s="4" t="s">
        <v>191</v>
      </c>
      <c r="R45" s="5" t="n">
        <v>-26832</v>
      </c>
      <c r="T45" s="5" t="n">
        <v>5655</v>
      </c>
    </row>
    <row r="46" spans="1:21">
      <c r="A46" s="4" t="s">
        <v>545</v>
      </c>
    </row>
    <row r="47" spans="1:21">
      <c r="A47" s="3" t="s">
        <v>65</v>
      </c>
    </row>
    <row r="48" spans="1:21">
      <c r="A48" s="4" t="s">
        <v>68</v>
      </c>
      <c r="P48" s="5" t="n">
        <v>-4000</v>
      </c>
      <c r="R48" s="5" t="n">
        <v>2154</v>
      </c>
      <c r="T48" s="5" t="n">
        <v>-7645</v>
      </c>
    </row>
    <row r="49" spans="1:21">
      <c r="A49" s="4" t="s">
        <v>70</v>
      </c>
      <c r="P49" s="5" t="n">
        <v>4000</v>
      </c>
      <c r="R49" s="5" t="n">
        <v>-2154</v>
      </c>
      <c r="T49" s="5" t="n">
        <v>7645</v>
      </c>
    </row>
    <row r="50" spans="1:21">
      <c r="A50" s="4" t="s">
        <v>80</v>
      </c>
      <c r="P50" s="5" t="n">
        <v>4000</v>
      </c>
      <c r="R50" s="5" t="n">
        <v>-2154</v>
      </c>
      <c r="T50" s="5" t="n">
        <v>7645</v>
      </c>
    </row>
    <row r="51" spans="1:21">
      <c r="A51" s="4" t="s">
        <v>85</v>
      </c>
      <c r="P51" s="5" t="n">
        <v>4000</v>
      </c>
      <c r="R51" s="5" t="n">
        <v>-2154</v>
      </c>
      <c r="T51" s="5" t="n">
        <v>7645</v>
      </c>
    </row>
    <row r="52" spans="1:21">
      <c r="A52" s="4" t="s">
        <v>556</v>
      </c>
      <c r="P52" s="5" t="n">
        <v>983</v>
      </c>
      <c r="R52" s="5" t="n">
        <v>-509</v>
      </c>
      <c r="T52" s="5" t="n">
        <v>-1551</v>
      </c>
    </row>
    <row r="53" spans="1:21">
      <c r="A53" s="4" t="s">
        <v>88</v>
      </c>
      <c r="P53" s="5" t="n">
        <v>3017</v>
      </c>
      <c r="R53" s="5" t="n">
        <v>-1645</v>
      </c>
      <c r="T53" s="5" t="n">
        <v>9196</v>
      </c>
    </row>
    <row r="54" spans="1:21">
      <c r="A54" s="4" t="s">
        <v>92</v>
      </c>
      <c r="P54" s="6" t="n">
        <v>3017</v>
      </c>
      <c r="R54" s="6" t="n">
        <v>-1645</v>
      </c>
      <c r="T54" s="6" t="n">
        <v>9196</v>
      </c>
    </row>
    <row r="55" spans="1:21">
      <c r="A55" s="4" t="s">
        <v>559</v>
      </c>
      <c r="P55" s="7" t="n">
        <v>0.13</v>
      </c>
      <c r="R55" s="7" t="n">
        <v>-0.07000000000000001</v>
      </c>
      <c r="T55" s="7" t="n">
        <v>0.39</v>
      </c>
    </row>
    <row r="56" spans="1:21">
      <c r="A56" s="3" t="s">
        <v>560</v>
      </c>
    </row>
    <row r="57" spans="1:21">
      <c r="A57" s="4" t="s">
        <v>191</v>
      </c>
      <c r="C57" s="5" t="n">
        <v>-27363</v>
      </c>
      <c r="H57" s="5" t="n">
        <v>31363</v>
      </c>
      <c r="P57" s="6" t="n">
        <v>-27363</v>
      </c>
      <c r="R57" s="6" t="n">
        <v>31363</v>
      </c>
    </row>
    <row r="58" spans="1:21">
      <c r="A58" s="4" t="s">
        <v>561</v>
      </c>
      <c r="C58" s="5" t="n">
        <v>1415</v>
      </c>
      <c r="H58" s="5" t="n">
        <v>-1415</v>
      </c>
      <c r="P58" s="5" t="n">
        <v>1415</v>
      </c>
      <c r="R58" s="5" t="n">
        <v>-1415</v>
      </c>
    </row>
    <row r="59" spans="1:21">
      <c r="A59" s="4" t="s">
        <v>145</v>
      </c>
      <c r="C59" s="5" t="n">
        <v>-25948</v>
      </c>
      <c r="H59" s="5" t="n">
        <v>29948</v>
      </c>
      <c r="P59" s="5" t="n">
        <v>-25948</v>
      </c>
      <c r="R59" s="5" t="n">
        <v>29948</v>
      </c>
    </row>
    <row r="60" spans="1:21">
      <c r="A60" s="4" t="s">
        <v>562</v>
      </c>
      <c r="C60" s="5" t="n">
        <v>-5306</v>
      </c>
      <c r="H60" s="5" t="n">
        <v>6289</v>
      </c>
      <c r="P60" s="5" t="n">
        <v>-5306</v>
      </c>
      <c r="R60" s="5" t="n">
        <v>6289</v>
      </c>
    </row>
    <row r="61" spans="1:21">
      <c r="A61" s="4" t="s">
        <v>563</v>
      </c>
      <c r="C61" s="5" t="n">
        <v>-20642</v>
      </c>
      <c r="H61" s="5" t="n">
        <v>23659</v>
      </c>
      <c r="P61" s="5" t="n">
        <v>-20642</v>
      </c>
      <c r="R61" s="5" t="n">
        <v>23659</v>
      </c>
    </row>
    <row r="62" spans="1:21">
      <c r="A62" s="4" t="s">
        <v>168</v>
      </c>
      <c r="C62" s="5" t="n">
        <v>-25948</v>
      </c>
      <c r="H62" s="6" t="n">
        <v>29948</v>
      </c>
      <c r="P62" s="5" t="n">
        <v>-25948</v>
      </c>
      <c r="R62" s="5" t="n">
        <v>29948</v>
      </c>
    </row>
    <row r="63" spans="1:21">
      <c r="A63" s="3" t="s">
        <v>565</v>
      </c>
    </row>
    <row r="64" spans="1:21">
      <c r="A64" s="4" t="s">
        <v>88</v>
      </c>
      <c r="P64" s="5" t="n">
        <v>3017</v>
      </c>
      <c r="R64" s="5" t="n">
        <v>-1645</v>
      </c>
      <c r="T64" s="6" t="n">
        <v>9196</v>
      </c>
    </row>
    <row r="65" spans="1:21">
      <c r="A65" s="4" t="s">
        <v>562</v>
      </c>
      <c r="P65" s="5" t="n">
        <v>983</v>
      </c>
      <c r="R65" s="5" t="n">
        <v>-509</v>
      </c>
      <c r="T65" s="5" t="n">
        <v>-1551</v>
      </c>
    </row>
    <row r="66" spans="1:21">
      <c r="A66" s="3" t="s">
        <v>566</v>
      </c>
    </row>
    <row r="67" spans="1:21">
      <c r="A67" s="4" t="s">
        <v>191</v>
      </c>
      <c r="P67" s="5" t="n">
        <v>-4000</v>
      </c>
      <c r="R67" s="6" t="n">
        <v>2154</v>
      </c>
      <c r="T67" s="6" t="n">
        <v>-7645</v>
      </c>
    </row>
    <row r="68" spans="1:21">
      <c r="A68" s="4" t="s">
        <v>568</v>
      </c>
    </row>
    <row r="69" spans="1:21">
      <c r="A69" s="3" t="s">
        <v>65</v>
      </c>
    </row>
    <row r="70" spans="1:21">
      <c r="A70" s="4" t="s">
        <v>68</v>
      </c>
      <c r="P70" s="5" t="n">
        <v>1515031</v>
      </c>
    </row>
    <row r="71" spans="1:21">
      <c r="A71" s="4" t="s">
        <v>70</v>
      </c>
      <c r="P71" s="5" t="n">
        <v>343714</v>
      </c>
    </row>
    <row r="72" spans="1:21">
      <c r="A72" s="4" t="s">
        <v>80</v>
      </c>
      <c r="P72" s="5" t="n">
        <v>131260</v>
      </c>
    </row>
    <row r="73" spans="1:21">
      <c r="A73" s="4" t="s">
        <v>85</v>
      </c>
      <c r="P73" s="5" t="n">
        <v>129899</v>
      </c>
    </row>
    <row r="74" spans="1:21">
      <c r="A74" s="4" t="s">
        <v>556</v>
      </c>
      <c r="P74" s="5" t="n">
        <v>23781</v>
      </c>
    </row>
    <row r="75" spans="1:21">
      <c r="A75" s="4" t="s">
        <v>88</v>
      </c>
      <c r="P75" s="5" t="n">
        <v>106118</v>
      </c>
    </row>
    <row r="76" spans="1:21">
      <c r="A76" s="4" t="s">
        <v>92</v>
      </c>
      <c r="P76" s="6" t="n">
        <v>106146</v>
      </c>
    </row>
    <row r="77" spans="1:21">
      <c r="A77" s="4" t="s">
        <v>559</v>
      </c>
      <c r="P77" s="7" t="n">
        <v>4.55</v>
      </c>
    </row>
    <row r="78" spans="1:21">
      <c r="A78" s="3" t="s">
        <v>560</v>
      </c>
    </row>
    <row r="79" spans="1:21">
      <c r="A79" s="4" t="s">
        <v>191</v>
      </c>
      <c r="C79" s="5" t="n">
        <v>176284</v>
      </c>
      <c r="P79" s="6" t="n">
        <v>176284</v>
      </c>
    </row>
    <row r="80" spans="1:21">
      <c r="A80" s="4" t="s">
        <v>561</v>
      </c>
      <c r="C80" s="5" t="n">
        <v>14625</v>
      </c>
      <c r="P80" s="5" t="n">
        <v>14625</v>
      </c>
    </row>
    <row r="81" spans="1:21">
      <c r="A81" s="4" t="s">
        <v>145</v>
      </c>
      <c r="C81" s="5" t="n">
        <v>1553419</v>
      </c>
      <c r="P81" s="5" t="n">
        <v>1553419</v>
      </c>
    </row>
    <row r="82" spans="1:21">
      <c r="A82" s="4" t="s">
        <v>562</v>
      </c>
      <c r="C82" s="5" t="n">
        <v>18085</v>
      </c>
      <c r="P82" s="5" t="n">
        <v>18085</v>
      </c>
    </row>
    <row r="83" spans="1:21">
      <c r="A83" s="4" t="s">
        <v>563</v>
      </c>
      <c r="C83" s="5" t="n">
        <v>901822</v>
      </c>
      <c r="P83" s="5" t="n">
        <v>901822</v>
      </c>
    </row>
    <row r="84" spans="1:21">
      <c r="A84" s="4" t="s">
        <v>168</v>
      </c>
      <c r="C84" s="6" t="n">
        <v>1553419</v>
      </c>
      <c r="P84" s="5" t="n">
        <v>1553419</v>
      </c>
    </row>
    <row r="85" spans="1:21">
      <c r="A85" s="3" t="s">
        <v>565</v>
      </c>
    </row>
    <row r="86" spans="1:21">
      <c r="A86" s="4" t="s">
        <v>88</v>
      </c>
      <c r="P86" s="5" t="n">
        <v>106118</v>
      </c>
    </row>
    <row r="87" spans="1:21">
      <c r="A87" s="4" t="s">
        <v>562</v>
      </c>
      <c r="P87" s="5" t="n">
        <v>-4033</v>
      </c>
    </row>
    <row r="88" spans="1:21">
      <c r="A88" s="3" t="s">
        <v>566</v>
      </c>
    </row>
    <row r="89" spans="1:21">
      <c r="A89" s="4" t="s">
        <v>191</v>
      </c>
      <c r="P89" s="6" t="n">
        <v>24460</v>
      </c>
    </row>
    <row r="90" spans="1:21"/>
    <row r="91" spans="1:21">
      <c r="A91" s="4" t="s">
        <v>67</v>
      </c>
      <c r="B91" s="4" t="s">
        <v>98</v>
      </c>
    </row>
    <row r="92" spans="1:21">
      <c r="A92" s="4" t="s">
        <v>69</v>
      </c>
      <c r="B92" s="4" t="s">
        <v>99</v>
      </c>
    </row>
    <row r="93" spans="1:21">
      <c r="A93" s="4" t="s">
        <v>71</v>
      </c>
      <c r="B93" s="4" t="s">
        <v>102</v>
      </c>
    </row>
    <row r="94" spans="1:21">
      <c r="A94" s="4" t="s">
        <v>79</v>
      </c>
      <c r="B94" s="4" t="s">
        <v>103</v>
      </c>
    </row>
    <row r="95" spans="1:21">
      <c r="A95" s="4" t="s">
        <v>101</v>
      </c>
      <c r="B95" s="4" t="s">
        <v>169</v>
      </c>
    </row>
    <row r="96" spans="1:21">
      <c r="A96" s="4" t="s">
        <v>90</v>
      </c>
      <c r="B96" s="4" t="s">
        <v>170</v>
      </c>
    </row>
  </sheetData>
  <mergeCells count="276">
    <mergeCell ref="A1:B2"/>
    <mergeCell ref="C1:O1"/>
    <mergeCell ref="P1:U1"/>
    <mergeCell ref="C2:D2"/>
    <mergeCell ref="H2:I2"/>
    <mergeCell ref="P2:Q2"/>
    <mergeCell ref="R2:S2"/>
    <mergeCell ref="T2:U2"/>
    <mergeCell ref="J3:K3"/>
    <mergeCell ref="L3:M3"/>
    <mergeCell ref="N3:O3"/>
    <mergeCell ref="J4:K4"/>
    <mergeCell ref="L4:M4"/>
    <mergeCell ref="N4:O4"/>
    <mergeCell ref="J5:K5"/>
    <mergeCell ref="L5:M5"/>
    <mergeCell ref="N5:O5"/>
    <mergeCell ref="J6:K6"/>
    <mergeCell ref="L6:M6"/>
    <mergeCell ref="N6:O6"/>
    <mergeCell ref="J7:K7"/>
    <mergeCell ref="L7:M7"/>
    <mergeCell ref="N7:O7"/>
    <mergeCell ref="J8:K8"/>
    <mergeCell ref="L8:M8"/>
    <mergeCell ref="N8:O8"/>
    <mergeCell ref="J9:K9"/>
    <mergeCell ref="L9:M9"/>
    <mergeCell ref="N9:O9"/>
    <mergeCell ref="J10:K10"/>
    <mergeCell ref="L10:M10"/>
    <mergeCell ref="N10:O10"/>
    <mergeCell ref="J11:K11"/>
    <mergeCell ref="L11:M11"/>
    <mergeCell ref="N11:O11"/>
    <mergeCell ref="J12:K12"/>
    <mergeCell ref="L12:M12"/>
    <mergeCell ref="N12:O12"/>
    <mergeCell ref="J13:K13"/>
    <mergeCell ref="L13:M13"/>
    <mergeCell ref="N13:O13"/>
    <mergeCell ref="J14:K14"/>
    <mergeCell ref="L14:M14"/>
    <mergeCell ref="N14:O14"/>
    <mergeCell ref="J15:K15"/>
    <mergeCell ref="L15:M15"/>
    <mergeCell ref="N15:O15"/>
    <mergeCell ref="J16:K16"/>
    <mergeCell ref="L16:M16"/>
    <mergeCell ref="N16:O16"/>
    <mergeCell ref="J17:K17"/>
    <mergeCell ref="L17:M17"/>
    <mergeCell ref="N17:O17"/>
    <mergeCell ref="J18:K18"/>
    <mergeCell ref="L18:M18"/>
    <mergeCell ref="N18:O18"/>
    <mergeCell ref="J19:K19"/>
    <mergeCell ref="L19:M19"/>
    <mergeCell ref="N19:O19"/>
    <mergeCell ref="J20:K20"/>
    <mergeCell ref="L20:M20"/>
    <mergeCell ref="N20:O20"/>
    <mergeCell ref="J21:K21"/>
    <mergeCell ref="L21:M21"/>
    <mergeCell ref="N21:O21"/>
    <mergeCell ref="J22:K22"/>
    <mergeCell ref="L22:M22"/>
    <mergeCell ref="N22:O22"/>
    <mergeCell ref="J23:K23"/>
    <mergeCell ref="L23:M23"/>
    <mergeCell ref="N23:O23"/>
    <mergeCell ref="J24:K24"/>
    <mergeCell ref="L24:M24"/>
    <mergeCell ref="N24:O24"/>
    <mergeCell ref="J25:K25"/>
    <mergeCell ref="L25:M25"/>
    <mergeCell ref="N25:O25"/>
    <mergeCell ref="J26:K26"/>
    <mergeCell ref="L26:M26"/>
    <mergeCell ref="N26:O26"/>
    <mergeCell ref="J27:K27"/>
    <mergeCell ref="L27:M27"/>
    <mergeCell ref="N27:O27"/>
    <mergeCell ref="J28:K28"/>
    <mergeCell ref="L28:M28"/>
    <mergeCell ref="N28:O28"/>
    <mergeCell ref="J29:K29"/>
    <mergeCell ref="L29:M29"/>
    <mergeCell ref="N29:O29"/>
    <mergeCell ref="J30:K30"/>
    <mergeCell ref="L30:M30"/>
    <mergeCell ref="N30:O30"/>
    <mergeCell ref="J31:K31"/>
    <mergeCell ref="L31:M31"/>
    <mergeCell ref="N31:O31"/>
    <mergeCell ref="J32:K32"/>
    <mergeCell ref="L32:M32"/>
    <mergeCell ref="N32:O32"/>
    <mergeCell ref="J33:K33"/>
    <mergeCell ref="L33:M33"/>
    <mergeCell ref="N33:O33"/>
    <mergeCell ref="J34:K34"/>
    <mergeCell ref="L34:M34"/>
    <mergeCell ref="N34:O34"/>
    <mergeCell ref="J35:K35"/>
    <mergeCell ref="L35:M35"/>
    <mergeCell ref="N35:O35"/>
    <mergeCell ref="J36:K36"/>
    <mergeCell ref="L36:M36"/>
    <mergeCell ref="N36:O36"/>
    <mergeCell ref="J37:K37"/>
    <mergeCell ref="L37:M37"/>
    <mergeCell ref="N37:O37"/>
    <mergeCell ref="J38:K38"/>
    <mergeCell ref="L38:M38"/>
    <mergeCell ref="N38:O38"/>
    <mergeCell ref="J39:K39"/>
    <mergeCell ref="L39:M39"/>
    <mergeCell ref="N39:O39"/>
    <mergeCell ref="J40:K40"/>
    <mergeCell ref="L40:M40"/>
    <mergeCell ref="N40:O40"/>
    <mergeCell ref="J41:K41"/>
    <mergeCell ref="L41:M41"/>
    <mergeCell ref="N41:O41"/>
    <mergeCell ref="J42:K42"/>
    <mergeCell ref="L42:M42"/>
    <mergeCell ref="N42:O42"/>
    <mergeCell ref="J43:K43"/>
    <mergeCell ref="L43:M43"/>
    <mergeCell ref="N43:O43"/>
    <mergeCell ref="J44:K44"/>
    <mergeCell ref="L44:M44"/>
    <mergeCell ref="N44:O44"/>
    <mergeCell ref="J45:K45"/>
    <mergeCell ref="L45:M45"/>
    <mergeCell ref="N45:O45"/>
    <mergeCell ref="J46:K46"/>
    <mergeCell ref="L46:M46"/>
    <mergeCell ref="N46:O46"/>
    <mergeCell ref="J47:K47"/>
    <mergeCell ref="L47:M47"/>
    <mergeCell ref="N47:O47"/>
    <mergeCell ref="J48:K48"/>
    <mergeCell ref="L48:M48"/>
    <mergeCell ref="N48:O48"/>
    <mergeCell ref="J49:K49"/>
    <mergeCell ref="L49:M49"/>
    <mergeCell ref="N49:O49"/>
    <mergeCell ref="J50:K50"/>
    <mergeCell ref="L50:M50"/>
    <mergeCell ref="N50:O50"/>
    <mergeCell ref="J51:K51"/>
    <mergeCell ref="L51:M51"/>
    <mergeCell ref="N51:O51"/>
    <mergeCell ref="J52:K52"/>
    <mergeCell ref="L52:M52"/>
    <mergeCell ref="N52:O52"/>
    <mergeCell ref="J53:K53"/>
    <mergeCell ref="L53:M53"/>
    <mergeCell ref="N53:O53"/>
    <mergeCell ref="J54:K54"/>
    <mergeCell ref="L54:M54"/>
    <mergeCell ref="N54:O54"/>
    <mergeCell ref="J55:K55"/>
    <mergeCell ref="L55:M55"/>
    <mergeCell ref="N55:O55"/>
    <mergeCell ref="J56:K56"/>
    <mergeCell ref="L56:M56"/>
    <mergeCell ref="N56:O56"/>
    <mergeCell ref="J57:K57"/>
    <mergeCell ref="L57:M57"/>
    <mergeCell ref="N57:O57"/>
    <mergeCell ref="J58:K58"/>
    <mergeCell ref="L58:M58"/>
    <mergeCell ref="N58:O58"/>
    <mergeCell ref="J59:K59"/>
    <mergeCell ref="L59:M59"/>
    <mergeCell ref="N59:O59"/>
    <mergeCell ref="J60:K60"/>
    <mergeCell ref="L60:M60"/>
    <mergeCell ref="N60:O60"/>
    <mergeCell ref="J61:K61"/>
    <mergeCell ref="L61:M61"/>
    <mergeCell ref="N61:O61"/>
    <mergeCell ref="J62:K62"/>
    <mergeCell ref="L62:M62"/>
    <mergeCell ref="N62:O62"/>
    <mergeCell ref="J63:K63"/>
    <mergeCell ref="L63:M63"/>
    <mergeCell ref="N63:O63"/>
    <mergeCell ref="J64:K64"/>
    <mergeCell ref="L64:M64"/>
    <mergeCell ref="N64:O64"/>
    <mergeCell ref="J65:K65"/>
    <mergeCell ref="L65:M65"/>
    <mergeCell ref="N65:O65"/>
    <mergeCell ref="J66:K66"/>
    <mergeCell ref="L66:M66"/>
    <mergeCell ref="N66:O66"/>
    <mergeCell ref="J67:K67"/>
    <mergeCell ref="L67:M67"/>
    <mergeCell ref="N67:O67"/>
    <mergeCell ref="J68:K68"/>
    <mergeCell ref="L68:M68"/>
    <mergeCell ref="N68:O68"/>
    <mergeCell ref="J69:K69"/>
    <mergeCell ref="L69:M69"/>
    <mergeCell ref="N69:O69"/>
    <mergeCell ref="J70:K70"/>
    <mergeCell ref="L70:M70"/>
    <mergeCell ref="N70:O70"/>
    <mergeCell ref="J71:K71"/>
    <mergeCell ref="L71:M71"/>
    <mergeCell ref="N71:O71"/>
    <mergeCell ref="J72:K72"/>
    <mergeCell ref="L72:M72"/>
    <mergeCell ref="N72:O72"/>
    <mergeCell ref="J73:K73"/>
    <mergeCell ref="L73:M73"/>
    <mergeCell ref="N73:O73"/>
    <mergeCell ref="J74:K74"/>
    <mergeCell ref="L74:M74"/>
    <mergeCell ref="N74:O74"/>
    <mergeCell ref="J75:K75"/>
    <mergeCell ref="L75:M75"/>
    <mergeCell ref="N75:O75"/>
    <mergeCell ref="J76:K76"/>
    <mergeCell ref="L76:M76"/>
    <mergeCell ref="N76:O76"/>
    <mergeCell ref="J77:K77"/>
    <mergeCell ref="L77:M77"/>
    <mergeCell ref="N77:O77"/>
    <mergeCell ref="J78:K78"/>
    <mergeCell ref="L78:M78"/>
    <mergeCell ref="N78:O78"/>
    <mergeCell ref="J79:K79"/>
    <mergeCell ref="L79:M79"/>
    <mergeCell ref="N79:O79"/>
    <mergeCell ref="J80:K80"/>
    <mergeCell ref="L80:M80"/>
    <mergeCell ref="N80:O80"/>
    <mergeCell ref="J81:K81"/>
    <mergeCell ref="L81:M81"/>
    <mergeCell ref="N81:O81"/>
    <mergeCell ref="J82:K82"/>
    <mergeCell ref="L82:M82"/>
    <mergeCell ref="N82:O82"/>
    <mergeCell ref="J83:K83"/>
    <mergeCell ref="L83:M83"/>
    <mergeCell ref="N83:O83"/>
    <mergeCell ref="J84:K84"/>
    <mergeCell ref="L84:M84"/>
    <mergeCell ref="N84:O84"/>
    <mergeCell ref="J85:K85"/>
    <mergeCell ref="L85:M85"/>
    <mergeCell ref="N85:O85"/>
    <mergeCell ref="J86:K86"/>
    <mergeCell ref="L86:M86"/>
    <mergeCell ref="N86:O86"/>
    <mergeCell ref="J87:K87"/>
    <mergeCell ref="L87:M87"/>
    <mergeCell ref="N87:O87"/>
    <mergeCell ref="J88:K88"/>
    <mergeCell ref="L88:M88"/>
    <mergeCell ref="N88:O88"/>
    <mergeCell ref="J89:K89"/>
    <mergeCell ref="L89:M89"/>
    <mergeCell ref="N89:O89"/>
    <mergeCell ref="A90:T90"/>
    <mergeCell ref="B91:T91"/>
    <mergeCell ref="B92:T92"/>
    <mergeCell ref="B93:T93"/>
    <mergeCell ref="B94:T94"/>
    <mergeCell ref="B95:T95"/>
    <mergeCell ref="B96:T9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9</v>
      </c>
      <c r="B1" s="2" t="s">
        <v>2</v>
      </c>
      <c r="C1" s="2" t="s">
        <v>63</v>
      </c>
    </row>
    <row r="2" spans="1:3">
      <c r="A2" s="3" t="s">
        <v>251</v>
      </c>
    </row>
    <row r="3" spans="1:3">
      <c r="A3" s="4" t="s">
        <v>570</v>
      </c>
      <c r="B3" s="6" t="n">
        <v>754000</v>
      </c>
      <c r="C3" s="6" t="n">
        <v>978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3</v>
      </c>
    </row>
    <row r="2" spans="1:3">
      <c r="A2" s="3" t="s">
        <v>572</v>
      </c>
    </row>
    <row r="3" spans="1:3">
      <c r="A3" s="4" t="s">
        <v>573</v>
      </c>
      <c r="B3" s="6" t="n">
        <v>222857</v>
      </c>
      <c r="C3" s="6" t="n">
        <v>277058</v>
      </c>
    </row>
    <row r="4" spans="1:3">
      <c r="A4" s="4" t="s">
        <v>574</v>
      </c>
    </row>
    <row r="5" spans="1:3">
      <c r="A5" s="3" t="s">
        <v>572</v>
      </c>
    </row>
    <row r="6" spans="1:3">
      <c r="A6" s="4" t="s">
        <v>575</v>
      </c>
      <c r="B6" s="6" t="n">
        <v>226712</v>
      </c>
      <c r="C6" s="6" t="n">
        <v>2741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3</v>
      </c>
    </row>
    <row r="2" spans="1:3">
      <c r="A2" s="3" t="s">
        <v>572</v>
      </c>
    </row>
    <row r="3" spans="1:3">
      <c r="A3" s="4" t="s">
        <v>577</v>
      </c>
      <c r="B3" s="6" t="n">
        <v>28227</v>
      </c>
      <c r="C3" s="6" t="n">
        <v>25082</v>
      </c>
    </row>
    <row r="4" spans="1:3">
      <c r="A4" s="3" t="s">
        <v>578</v>
      </c>
    </row>
    <row r="5" spans="1:3">
      <c r="A5" s="4" t="s">
        <v>579</v>
      </c>
      <c r="B5" s="5" t="n">
        <v>981</v>
      </c>
      <c r="C5" s="5" t="n">
        <v>185</v>
      </c>
    </row>
    <row r="6" spans="1:3">
      <c r="A6" s="4" t="s">
        <v>580</v>
      </c>
      <c r="B6" s="5" t="n">
        <v>29208</v>
      </c>
      <c r="C6" s="5" t="n">
        <v>25267</v>
      </c>
    </row>
    <row r="7" spans="1:3">
      <c r="A7" s="3" t="s">
        <v>581</v>
      </c>
    </row>
    <row r="8" spans="1:3">
      <c r="A8" s="4" t="s">
        <v>579</v>
      </c>
      <c r="B8" s="5" t="n">
        <v>429</v>
      </c>
      <c r="C8" s="5" t="n">
        <v>10</v>
      </c>
    </row>
    <row r="9" spans="1:3">
      <c r="A9" s="4" t="s">
        <v>582</v>
      </c>
      <c r="B9" s="5" t="n">
        <v>429</v>
      </c>
      <c r="C9" s="5" t="n">
        <v>10</v>
      </c>
    </row>
    <row r="10" spans="1:3">
      <c r="A10" s="4" t="s">
        <v>583</v>
      </c>
    </row>
    <row r="11" spans="1:3">
      <c r="A11" s="3" t="s">
        <v>572</v>
      </c>
    </row>
    <row r="12" spans="1:3">
      <c r="A12" s="4" t="s">
        <v>577</v>
      </c>
      <c r="B12" s="5" t="n">
        <v>28227</v>
      </c>
      <c r="C12" s="5" t="n">
        <v>25082</v>
      </c>
    </row>
    <row r="13" spans="1:3">
      <c r="A13" s="3" t="s">
        <v>578</v>
      </c>
    </row>
    <row r="14" spans="1:3">
      <c r="A14" s="4" t="s">
        <v>580</v>
      </c>
      <c r="B14" s="5" t="n">
        <v>28227</v>
      </c>
      <c r="C14" s="5" t="n">
        <v>25082</v>
      </c>
    </row>
    <row r="15" spans="1:3">
      <c r="A15" s="4" t="s">
        <v>574</v>
      </c>
    </row>
    <row r="16" spans="1:3">
      <c r="A16" s="3" t="s">
        <v>578</v>
      </c>
    </row>
    <row r="17" spans="1:3">
      <c r="A17" s="4" t="s">
        <v>579</v>
      </c>
      <c r="B17" s="5" t="n">
        <v>981</v>
      </c>
      <c r="C17" s="5" t="n">
        <v>185</v>
      </c>
    </row>
    <row r="18" spans="1:3">
      <c r="A18" s="4" t="s">
        <v>580</v>
      </c>
      <c r="B18" s="5" t="n">
        <v>981</v>
      </c>
      <c r="C18" s="5" t="n">
        <v>185</v>
      </c>
    </row>
    <row r="19" spans="1:3">
      <c r="A19" s="3" t="s">
        <v>581</v>
      </c>
    </row>
    <row r="20" spans="1:3">
      <c r="A20" s="4" t="s">
        <v>579</v>
      </c>
      <c r="B20" s="5" t="n">
        <v>429</v>
      </c>
      <c r="C20" s="5" t="n">
        <v>10</v>
      </c>
    </row>
    <row r="21" spans="1:3">
      <c r="A21" s="4" t="s">
        <v>582</v>
      </c>
      <c r="B21" s="6" t="n">
        <v>429</v>
      </c>
      <c r="C21" s="6" t="n">
        <v>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84</v>
      </c>
      <c r="B1" s="2" t="s">
        <v>1</v>
      </c>
    </row>
    <row r="2" spans="1:3">
      <c r="B2" s="2" t="s">
        <v>2</v>
      </c>
      <c r="C2" s="2" t="s">
        <v>63</v>
      </c>
    </row>
    <row r="3" spans="1:3">
      <c r="A3" s="3" t="s">
        <v>585</v>
      </c>
    </row>
    <row r="4" spans="1:3">
      <c r="A4" s="4" t="s">
        <v>586</v>
      </c>
      <c r="B4" s="6" t="n">
        <v>48540368</v>
      </c>
      <c r="C4" s="6" t="n">
        <v>28870081</v>
      </c>
    </row>
    <row r="5" spans="1:3">
      <c r="A5" s="4" t="s">
        <v>508</v>
      </c>
    </row>
    <row r="6" spans="1:3">
      <c r="A6" s="3" t="s">
        <v>585</v>
      </c>
    </row>
    <row r="7" spans="1:3">
      <c r="A7" s="4" t="s">
        <v>587</v>
      </c>
      <c r="B7" s="4" t="s">
        <v>588</v>
      </c>
    </row>
    <row r="8" spans="1:3">
      <c r="A8" s="4" t="s">
        <v>589</v>
      </c>
    </row>
    <row r="9" spans="1:3">
      <c r="A9" s="3" t="s">
        <v>585</v>
      </c>
    </row>
    <row r="10" spans="1:3">
      <c r="A10" s="4" t="s">
        <v>587</v>
      </c>
      <c r="B10" s="4" t="s">
        <v>5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1</v>
      </c>
      <c r="C1" s="2" t="s">
        <v>1</v>
      </c>
    </row>
    <row r="2" spans="1:4">
      <c r="C2" s="2" t="s">
        <v>2</v>
      </c>
      <c r="D2" s="2" t="s">
        <v>63</v>
      </c>
    </row>
    <row r="3" spans="1:4">
      <c r="A3" s="3" t="s">
        <v>592</v>
      </c>
    </row>
    <row r="4" spans="1:4">
      <c r="A4" s="4" t="s">
        <v>593</v>
      </c>
      <c r="C4" s="6" t="n">
        <v>26421</v>
      </c>
      <c r="D4" s="6" t="n">
        <v>28585</v>
      </c>
    </row>
    <row r="5" spans="1:4">
      <c r="A5" s="4" t="s">
        <v>594</v>
      </c>
      <c r="C5" s="5" t="n">
        <v>-3467</v>
      </c>
      <c r="D5" s="5" t="n">
        <v>-3467</v>
      </c>
    </row>
    <row r="6" spans="1:4">
      <c r="A6" s="4" t="s">
        <v>595</v>
      </c>
      <c r="C6" s="5" t="n">
        <v>22954</v>
      </c>
      <c r="D6" s="5" t="n">
        <v>25118</v>
      </c>
    </row>
    <row r="7" spans="1:4">
      <c r="A7" s="4" t="s">
        <v>596</v>
      </c>
      <c r="B7" s="4" t="s">
        <v>67</v>
      </c>
      <c r="C7" s="5" t="n">
        <v>3497</v>
      </c>
    </row>
    <row r="8" spans="1:4">
      <c r="A8" s="4" t="s">
        <v>597</v>
      </c>
      <c r="C8" s="5" t="n">
        <v>-365</v>
      </c>
      <c r="D8" s="5" t="n">
        <v>-2164</v>
      </c>
    </row>
    <row r="9" spans="1:4">
      <c r="A9" s="4" t="s">
        <v>598</v>
      </c>
      <c r="C9" s="5" t="n">
        <v>29553</v>
      </c>
      <c r="D9" s="5" t="n">
        <v>26421</v>
      </c>
    </row>
    <row r="10" spans="1:4">
      <c r="A10" s="4" t="s">
        <v>599</v>
      </c>
      <c r="C10" s="5" t="n">
        <v>-3467</v>
      </c>
      <c r="D10" s="5" t="n">
        <v>-3467</v>
      </c>
    </row>
    <row r="11" spans="1:4">
      <c r="A11" s="4" t="s">
        <v>600</v>
      </c>
      <c r="C11" s="5" t="n">
        <v>26086</v>
      </c>
      <c r="D11" s="5" t="n">
        <v>22954</v>
      </c>
    </row>
    <row r="12" spans="1:4">
      <c r="A12" s="4" t="s">
        <v>601</v>
      </c>
    </row>
    <row r="13" spans="1:4">
      <c r="A13" s="3" t="s">
        <v>592</v>
      </c>
    </row>
    <row r="14" spans="1:4">
      <c r="A14" s="4" t="s">
        <v>593</v>
      </c>
      <c r="C14" s="5" t="n">
        <v>20521</v>
      </c>
      <c r="D14" s="5" t="n">
        <v>22627</v>
      </c>
    </row>
    <row r="15" spans="1:4">
      <c r="A15" s="4" t="s">
        <v>594</v>
      </c>
      <c r="C15" s="5" t="n">
        <v>-3467</v>
      </c>
      <c r="D15" s="5" t="n">
        <v>-3467</v>
      </c>
    </row>
    <row r="16" spans="1:4">
      <c r="A16" s="4" t="s">
        <v>595</v>
      </c>
      <c r="C16" s="5" t="n">
        <v>17054</v>
      </c>
      <c r="D16" s="5" t="n">
        <v>19160</v>
      </c>
    </row>
    <row r="17" spans="1:4">
      <c r="A17" s="4" t="s">
        <v>596</v>
      </c>
      <c r="B17" s="4" t="s">
        <v>67</v>
      </c>
      <c r="C17" s="5" t="n">
        <v>3497</v>
      </c>
    </row>
    <row r="18" spans="1:4">
      <c r="A18" s="4" t="s">
        <v>597</v>
      </c>
      <c r="C18" s="5" t="n">
        <v>-354</v>
      </c>
      <c r="D18" s="5" t="n">
        <v>-2106</v>
      </c>
    </row>
    <row r="19" spans="1:4">
      <c r="A19" s="4" t="s">
        <v>598</v>
      </c>
      <c r="C19" s="5" t="n">
        <v>23664</v>
      </c>
      <c r="D19" s="5" t="n">
        <v>20521</v>
      </c>
    </row>
    <row r="20" spans="1:4">
      <c r="A20" s="4" t="s">
        <v>599</v>
      </c>
      <c r="C20" s="5" t="n">
        <v>-3467</v>
      </c>
      <c r="D20" s="5" t="n">
        <v>-3467</v>
      </c>
    </row>
    <row r="21" spans="1:4">
      <c r="A21" s="4" t="s">
        <v>600</v>
      </c>
      <c r="C21" s="5" t="n">
        <v>20197</v>
      </c>
      <c r="D21" s="5" t="n">
        <v>17054</v>
      </c>
    </row>
    <row r="22" spans="1:4">
      <c r="A22" s="4" t="s">
        <v>602</v>
      </c>
    </row>
    <row r="23" spans="1:4">
      <c r="A23" s="3" t="s">
        <v>592</v>
      </c>
    </row>
    <row r="24" spans="1:4">
      <c r="A24" s="4" t="s">
        <v>593</v>
      </c>
      <c r="C24" s="5" t="n">
        <v>5417</v>
      </c>
      <c r="D24" s="5" t="n">
        <v>5475</v>
      </c>
    </row>
    <row r="25" spans="1:4">
      <c r="A25" s="4" t="s">
        <v>595</v>
      </c>
      <c r="C25" s="5" t="n">
        <v>5417</v>
      </c>
      <c r="D25" s="5" t="n">
        <v>5475</v>
      </c>
    </row>
    <row r="26" spans="1:4">
      <c r="A26" s="4" t="s">
        <v>597</v>
      </c>
      <c r="C26" s="5" t="n">
        <v>-11</v>
      </c>
      <c r="D26" s="5" t="n">
        <v>-58</v>
      </c>
    </row>
    <row r="27" spans="1:4">
      <c r="A27" s="4" t="s">
        <v>598</v>
      </c>
      <c r="C27" s="5" t="n">
        <v>5406</v>
      </c>
      <c r="D27" s="5" t="n">
        <v>5417</v>
      </c>
    </row>
    <row r="28" spans="1:4">
      <c r="A28" s="4" t="s">
        <v>600</v>
      </c>
      <c r="C28" s="5" t="n">
        <v>5406</v>
      </c>
      <c r="D28" s="5" t="n">
        <v>5417</v>
      </c>
    </row>
    <row r="29" spans="1:4">
      <c r="A29" s="4" t="s">
        <v>603</v>
      </c>
    </row>
    <row r="30" spans="1:4">
      <c r="A30" s="3" t="s">
        <v>592</v>
      </c>
    </row>
    <row r="31" spans="1:4">
      <c r="A31" s="4" t="s">
        <v>593</v>
      </c>
      <c r="C31" s="5" t="n">
        <v>483</v>
      </c>
      <c r="D31" s="5" t="n">
        <v>483</v>
      </c>
    </row>
    <row r="32" spans="1:4">
      <c r="A32" s="4" t="s">
        <v>595</v>
      </c>
      <c r="C32" s="5" t="n">
        <v>483</v>
      </c>
      <c r="D32" s="5" t="n">
        <v>483</v>
      </c>
    </row>
    <row r="33" spans="1:4">
      <c r="A33" s="4" t="s">
        <v>598</v>
      </c>
      <c r="C33" s="5" t="n">
        <v>483</v>
      </c>
      <c r="D33" s="5" t="n">
        <v>483</v>
      </c>
    </row>
    <row r="34" spans="1:4">
      <c r="A34" s="4" t="s">
        <v>600</v>
      </c>
      <c r="C34" s="6" t="n">
        <v>483</v>
      </c>
      <c r="D34" s="6" t="n">
        <v>483</v>
      </c>
    </row>
    <row r="35" spans="1:4"/>
    <row r="36" spans="1:4">
      <c r="A36" s="4" t="s">
        <v>67</v>
      </c>
      <c r="B36" s="4" t="s">
        <v>604</v>
      </c>
    </row>
  </sheetData>
  <mergeCells count="4">
    <mergeCell ref="A1:B2"/>
    <mergeCell ref="C1:D1"/>
    <mergeCell ref="A35:C35"/>
    <mergeCell ref="B36:C3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63</v>
      </c>
      <c r="D2" s="2" t="s">
        <v>64</v>
      </c>
    </row>
    <row r="3" spans="1:4">
      <c r="A3" s="3" t="s">
        <v>257</v>
      </c>
    </row>
    <row r="4" spans="1:4">
      <c r="A4" s="4" t="s">
        <v>606</v>
      </c>
      <c r="B4" s="6" t="n">
        <v>0</v>
      </c>
      <c r="C4" s="6" t="n">
        <v>0</v>
      </c>
    </row>
    <row r="5" spans="1:4">
      <c r="A5" s="4" t="s">
        <v>607</v>
      </c>
      <c r="B5" s="6" t="n">
        <v>3399000</v>
      </c>
      <c r="C5" s="6" t="n">
        <v>3470000</v>
      </c>
      <c r="D5" s="6" t="n">
        <v>3711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8</v>
      </c>
      <c r="C1" s="2" t="s">
        <v>2</v>
      </c>
      <c r="D1" s="2" t="s">
        <v>63</v>
      </c>
    </row>
    <row r="2" spans="1:4">
      <c r="A2" s="3" t="s">
        <v>609</v>
      </c>
    </row>
    <row r="3" spans="1:4">
      <c r="A3" s="4" t="s">
        <v>610</v>
      </c>
      <c r="C3" s="6" t="n">
        <v>37530</v>
      </c>
      <c r="D3" s="6" t="n">
        <v>31897</v>
      </c>
    </row>
    <row r="4" spans="1:4">
      <c r="A4" s="4" t="s">
        <v>611</v>
      </c>
      <c r="C4" s="5" t="n">
        <v>22178</v>
      </c>
      <c r="D4" s="5" t="n">
        <v>17653</v>
      </c>
    </row>
    <row r="5" spans="1:4">
      <c r="A5" s="4" t="s">
        <v>612</v>
      </c>
    </row>
    <row r="6" spans="1:4">
      <c r="A6" s="3" t="s">
        <v>609</v>
      </c>
    </row>
    <row r="7" spans="1:4">
      <c r="A7" s="4" t="s">
        <v>610</v>
      </c>
      <c r="C7" s="5" t="n">
        <v>6947</v>
      </c>
      <c r="D7" s="5" t="n">
        <v>6947</v>
      </c>
    </row>
    <row r="8" spans="1:4">
      <c r="A8" s="4" t="s">
        <v>611</v>
      </c>
      <c r="C8" s="5" t="n">
        <v>5091</v>
      </c>
      <c r="D8" s="5" t="n">
        <v>4492</v>
      </c>
    </row>
    <row r="9" spans="1:4">
      <c r="A9" s="4" t="s">
        <v>496</v>
      </c>
    </row>
    <row r="10" spans="1:4">
      <c r="A10" s="3" t="s">
        <v>609</v>
      </c>
    </row>
    <row r="11" spans="1:4">
      <c r="A11" s="4" t="s">
        <v>610</v>
      </c>
      <c r="C11" s="5" t="n">
        <v>374</v>
      </c>
      <c r="D11" s="5" t="n">
        <v>387</v>
      </c>
    </row>
    <row r="12" spans="1:4">
      <c r="A12" s="4" t="s">
        <v>611</v>
      </c>
      <c r="C12" s="5" t="n">
        <v>242</v>
      </c>
      <c r="D12" s="5" t="n">
        <v>173</v>
      </c>
    </row>
    <row r="13" spans="1:4">
      <c r="A13" s="4" t="s">
        <v>499</v>
      </c>
    </row>
    <row r="14" spans="1:4">
      <c r="A14" s="3" t="s">
        <v>609</v>
      </c>
    </row>
    <row r="15" spans="1:4">
      <c r="A15" s="4" t="s">
        <v>610</v>
      </c>
      <c r="C15" s="5" t="n">
        <v>4087</v>
      </c>
      <c r="D15" s="5" t="n">
        <v>3800</v>
      </c>
    </row>
    <row r="16" spans="1:4">
      <c r="A16" s="4" t="s">
        <v>611</v>
      </c>
      <c r="C16" s="5" t="n">
        <v>2561</v>
      </c>
      <c r="D16" s="5" t="n">
        <v>1929</v>
      </c>
    </row>
    <row r="17" spans="1:4">
      <c r="A17" s="4" t="s">
        <v>613</v>
      </c>
    </row>
    <row r="18" spans="1:4">
      <c r="A18" s="3" t="s">
        <v>609</v>
      </c>
    </row>
    <row r="19" spans="1:4">
      <c r="A19" s="4" t="s">
        <v>610</v>
      </c>
      <c r="B19" s="4" t="s">
        <v>67</v>
      </c>
      <c r="C19" s="5" t="n">
        <v>14539</v>
      </c>
      <c r="D19" s="5" t="n">
        <v>10750</v>
      </c>
    </row>
    <row r="20" spans="1:4">
      <c r="A20" s="4" t="s">
        <v>611</v>
      </c>
      <c r="B20" s="4" t="s">
        <v>67</v>
      </c>
      <c r="C20" s="5" t="n">
        <v>5983</v>
      </c>
      <c r="D20" s="5" t="n">
        <v>4356</v>
      </c>
    </row>
    <row r="21" spans="1:4">
      <c r="A21" s="4" t="s">
        <v>614</v>
      </c>
    </row>
    <row r="22" spans="1:4">
      <c r="A22" s="3" t="s">
        <v>609</v>
      </c>
    </row>
    <row r="23" spans="1:4">
      <c r="A23" s="4" t="s">
        <v>610</v>
      </c>
      <c r="B23" s="4" t="s">
        <v>162</v>
      </c>
      <c r="C23" s="5" t="n">
        <v>9543</v>
      </c>
      <c r="D23" s="5" t="n">
        <v>7900</v>
      </c>
    </row>
    <row r="24" spans="1:4">
      <c r="A24" s="4" t="s">
        <v>611</v>
      </c>
      <c r="B24" s="4" t="s">
        <v>162</v>
      </c>
      <c r="C24" s="5" t="n">
        <v>6644</v>
      </c>
      <c r="D24" s="5" t="n">
        <v>5514</v>
      </c>
    </row>
    <row r="25" spans="1:4">
      <c r="A25" s="4" t="s">
        <v>615</v>
      </c>
    </row>
    <row r="26" spans="1:4">
      <c r="A26" s="3" t="s">
        <v>609</v>
      </c>
    </row>
    <row r="27" spans="1:4">
      <c r="A27" s="4" t="s">
        <v>610</v>
      </c>
      <c r="C27" s="5" t="n">
        <v>2040</v>
      </c>
      <c r="D27" s="5" t="n">
        <v>2113</v>
      </c>
    </row>
    <row r="28" spans="1:4">
      <c r="A28" s="4" t="s">
        <v>611</v>
      </c>
      <c r="C28" s="6" t="n">
        <v>1657</v>
      </c>
      <c r="D28" s="6" t="n">
        <v>1189</v>
      </c>
    </row>
    <row r="29" spans="1:4"/>
    <row r="30" spans="1:4">
      <c r="A30" s="4" t="s">
        <v>67</v>
      </c>
      <c r="B30" s="4" t="s">
        <v>616</v>
      </c>
    </row>
    <row r="31" spans="1:4">
      <c r="A31" s="4" t="s">
        <v>69</v>
      </c>
      <c r="B31" s="4" t="s">
        <v>617</v>
      </c>
    </row>
  </sheetData>
  <mergeCells count="4">
    <mergeCell ref="A1:B1"/>
    <mergeCell ref="A29:C29"/>
    <mergeCell ref="B30:C30"/>
    <mergeCell ref="B31:C3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619</v>
      </c>
    </row>
    <row r="2" spans="1:2">
      <c r="A2" s="3" t="s">
        <v>257</v>
      </c>
    </row>
    <row r="3" spans="1:2">
      <c r="A3" s="4" t="s">
        <v>620</v>
      </c>
      <c r="B3" s="6" t="n">
        <v>3522</v>
      </c>
    </row>
    <row r="4" spans="1:2">
      <c r="A4" s="4" t="s">
        <v>621</v>
      </c>
      <c r="B4" s="5" t="n">
        <v>2207</v>
      </c>
    </row>
    <row r="5" spans="1:2">
      <c r="A5" s="4" t="s">
        <v>622</v>
      </c>
      <c r="B5" s="5" t="n">
        <v>1563</v>
      </c>
    </row>
    <row r="6" spans="1:2">
      <c r="A6" s="4" t="s">
        <v>623</v>
      </c>
      <c r="B6" s="5" t="n">
        <v>1563</v>
      </c>
    </row>
    <row r="7" spans="1:2">
      <c r="A7" s="4" t="s">
        <v>624</v>
      </c>
      <c r="B7" s="6" t="n">
        <v>13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4"/>
  </cols>
  <sheetData>
    <row r="1" spans="1:7">
      <c r="A1" s="1" t="s">
        <v>179</v>
      </c>
      <c r="C1" s="2" t="s">
        <v>1</v>
      </c>
    </row>
    <row r="2" spans="1:7">
      <c r="C2" s="2" t="s">
        <v>2</v>
      </c>
      <c r="D2" s="2" t="s">
        <v>63</v>
      </c>
      <c r="F2" s="2" t="s">
        <v>64</v>
      </c>
    </row>
    <row r="3" spans="1:7">
      <c r="A3" s="3" t="s">
        <v>180</v>
      </c>
    </row>
    <row r="4" spans="1:7">
      <c r="A4" s="4" t="s">
        <v>181</v>
      </c>
      <c r="B4" s="4" t="s">
        <v>67</v>
      </c>
      <c r="C4" s="6" t="n">
        <v>103101</v>
      </c>
      <c r="D4" s="6" t="n">
        <v>111105</v>
      </c>
      <c r="E4" s="4" t="s">
        <v>106</v>
      </c>
      <c r="F4" s="6" t="n">
        <v>100743</v>
      </c>
      <c r="G4" s="4" t="s">
        <v>71</v>
      </c>
    </row>
    <row r="5" spans="1:7">
      <c r="A5" s="3" t="s">
        <v>182</v>
      </c>
    </row>
    <row r="6" spans="1:7">
      <c r="A6" s="4" t="s">
        <v>183</v>
      </c>
      <c r="C6" s="5" t="n">
        <v>78701</v>
      </c>
      <c r="D6" s="5" t="n">
        <v>81115</v>
      </c>
      <c r="F6" s="5" t="n">
        <v>79022</v>
      </c>
    </row>
    <row r="7" spans="1:7">
      <c r="A7" s="4" t="s">
        <v>184</v>
      </c>
      <c r="C7" s="5" t="n">
        <v>15140</v>
      </c>
      <c r="D7" s="5" t="n">
        <v>-2329</v>
      </c>
      <c r="F7" s="5" t="n">
        <v>4857</v>
      </c>
    </row>
    <row r="8" spans="1:7">
      <c r="A8" s="4" t="s">
        <v>185</v>
      </c>
      <c r="C8" s="5" t="n">
        <v>-3955</v>
      </c>
      <c r="D8" s="5" t="n">
        <v>2966</v>
      </c>
      <c r="F8" s="5" t="n">
        <v>-4178</v>
      </c>
    </row>
    <row r="9" spans="1:7">
      <c r="A9" s="4" t="s">
        <v>186</v>
      </c>
      <c r="C9" s="5" t="n">
        <v>8872</v>
      </c>
      <c r="D9" s="5" t="n">
        <v>6837</v>
      </c>
      <c r="F9" s="5" t="n">
        <v>7151</v>
      </c>
    </row>
    <row r="10" spans="1:7">
      <c r="A10" s="4" t="s">
        <v>187</v>
      </c>
      <c r="B10" s="4" t="s">
        <v>67</v>
      </c>
      <c r="C10" s="5" t="n">
        <v>-5016</v>
      </c>
      <c r="D10" s="5" t="n">
        <v>10355</v>
      </c>
      <c r="F10" s="5" t="n">
        <v>-1001</v>
      </c>
    </row>
    <row r="11" spans="1:7">
      <c r="A11" s="4" t="s">
        <v>188</v>
      </c>
      <c r="C11" s="5" t="n">
        <v>2240</v>
      </c>
      <c r="D11" s="5" t="n">
        <v>4622</v>
      </c>
      <c r="F11" s="5" t="n">
        <v>4857</v>
      </c>
    </row>
    <row r="12" spans="1:7">
      <c r="A12" s="3" t="s">
        <v>189</v>
      </c>
    </row>
    <row r="13" spans="1:7">
      <c r="A13" s="4" t="s">
        <v>190</v>
      </c>
      <c r="C13" s="5" t="n">
        <v>4894</v>
      </c>
      <c r="D13" s="5" t="n">
        <v>5196</v>
      </c>
      <c r="F13" s="5" t="n">
        <v>-16358</v>
      </c>
    </row>
    <row r="14" spans="1:7">
      <c r="A14" s="4" t="s">
        <v>191</v>
      </c>
      <c r="B14" s="4" t="s">
        <v>67</v>
      </c>
      <c r="C14" s="5" t="n">
        <v>28460</v>
      </c>
      <c r="D14" s="5" t="n">
        <v>-24678</v>
      </c>
      <c r="F14" s="5" t="n">
        <v>-1990</v>
      </c>
    </row>
    <row r="15" spans="1:7">
      <c r="A15" s="4" t="s">
        <v>130</v>
      </c>
      <c r="C15" s="5" t="n">
        <v>-680</v>
      </c>
      <c r="D15" s="5" t="n">
        <v>832</v>
      </c>
      <c r="F15" s="5" t="n">
        <v>-489</v>
      </c>
    </row>
    <row r="16" spans="1:7">
      <c r="A16" s="4" t="s">
        <v>192</v>
      </c>
      <c r="C16" s="5" t="n">
        <v>-15084</v>
      </c>
      <c r="D16" s="5" t="n">
        <v>-19023</v>
      </c>
      <c r="F16" s="5" t="n">
        <v>30476</v>
      </c>
    </row>
    <row r="17" spans="1:7">
      <c r="A17" s="4" t="s">
        <v>193</v>
      </c>
      <c r="C17" s="5" t="n">
        <v>-790</v>
      </c>
      <c r="D17" s="5" t="n">
        <v>-5065</v>
      </c>
      <c r="F17" s="5" t="n">
        <v>-1960</v>
      </c>
    </row>
    <row r="18" spans="1:7">
      <c r="A18" s="4" t="s">
        <v>194</v>
      </c>
      <c r="C18" s="5" t="n">
        <v>2519</v>
      </c>
      <c r="D18" s="5" t="n">
        <v>-478</v>
      </c>
      <c r="F18" s="5" t="n">
        <v>-1142</v>
      </c>
    </row>
    <row r="19" spans="1:7">
      <c r="A19" s="4" t="s">
        <v>195</v>
      </c>
      <c r="C19" s="5" t="n">
        <v>26</v>
      </c>
      <c r="D19" s="5" t="n">
        <v>-324</v>
      </c>
      <c r="F19" s="5" t="n">
        <v>-1125</v>
      </c>
    </row>
    <row r="20" spans="1:7">
      <c r="A20" s="4" t="s">
        <v>196</v>
      </c>
      <c r="C20" s="5" t="n">
        <v>218428</v>
      </c>
      <c r="D20" s="5" t="n">
        <v>171131</v>
      </c>
      <c r="F20" s="5" t="n">
        <v>198863</v>
      </c>
    </row>
    <row r="21" spans="1:7">
      <c r="A21" s="3" t="s">
        <v>197</v>
      </c>
    </row>
    <row r="22" spans="1:7">
      <c r="A22" s="4" t="s">
        <v>198</v>
      </c>
      <c r="C22" s="5" t="n">
        <v>-105572</v>
      </c>
      <c r="D22" s="5" t="n">
        <v>-86647</v>
      </c>
      <c r="F22" s="5" t="n">
        <v>-78613</v>
      </c>
    </row>
    <row r="23" spans="1:7">
      <c r="A23" s="4" t="s">
        <v>199</v>
      </c>
      <c r="C23" s="5" t="n">
        <v>-9000</v>
      </c>
      <c r="D23" s="5" t="n">
        <v>-22852</v>
      </c>
      <c r="F23" s="5" t="n">
        <v>-4339</v>
      </c>
    </row>
    <row r="24" spans="1:7">
      <c r="A24" s="4" t="s">
        <v>200</v>
      </c>
      <c r="C24" s="5" t="n">
        <v>1905</v>
      </c>
      <c r="D24" s="5" t="n">
        <v>1684</v>
      </c>
      <c r="F24" s="5" t="n">
        <v>269</v>
      </c>
    </row>
    <row r="25" spans="1:7">
      <c r="A25" s="4" t="s">
        <v>201</v>
      </c>
      <c r="C25" s="5" t="n">
        <v>-112667</v>
      </c>
      <c r="D25" s="5" t="n">
        <v>-107815</v>
      </c>
      <c r="F25" s="5" t="n">
        <v>-82683</v>
      </c>
    </row>
    <row r="26" spans="1:7">
      <c r="A26" s="3" t="s">
        <v>202</v>
      </c>
    </row>
    <row r="27" spans="1:7">
      <c r="A27" s="4" t="s">
        <v>203</v>
      </c>
      <c r="C27" s="5" t="n">
        <v>-7495</v>
      </c>
      <c r="D27" s="5" t="n">
        <v>6045</v>
      </c>
      <c r="F27" s="5" t="n">
        <v>-6008</v>
      </c>
    </row>
    <row r="28" spans="1:7">
      <c r="A28" s="4" t="s">
        <v>204</v>
      </c>
      <c r="C28" s="5" t="n">
        <v>-46429</v>
      </c>
      <c r="D28" s="5" t="n">
        <v>-20714</v>
      </c>
      <c r="F28" s="5" t="n">
        <v>-20714</v>
      </c>
    </row>
    <row r="29" spans="1:7">
      <c r="A29" s="4" t="s">
        <v>205</v>
      </c>
      <c r="C29" s="5" t="n">
        <v>-23097</v>
      </c>
      <c r="D29" s="5" t="n">
        <v>-20857</v>
      </c>
      <c r="F29" s="5" t="n">
        <v>-18907</v>
      </c>
    </row>
    <row r="30" spans="1:7">
      <c r="A30" s="4" t="s">
        <v>206</v>
      </c>
      <c r="C30" s="5" t="n">
        <v>-13184</v>
      </c>
      <c r="D30" s="5" t="n">
        <v>-15500</v>
      </c>
      <c r="F30" s="5" t="n">
        <v>-6000</v>
      </c>
    </row>
    <row r="31" spans="1:7">
      <c r="A31" s="4" t="s">
        <v>207</v>
      </c>
      <c r="C31" s="5" t="n">
        <v>3037</v>
      </c>
      <c r="D31" s="5" t="n">
        <v>4163</v>
      </c>
      <c r="F31" s="5" t="n">
        <v>3370</v>
      </c>
    </row>
    <row r="32" spans="1:7">
      <c r="A32" s="4" t="s">
        <v>200</v>
      </c>
      <c r="C32" s="5" t="n">
        <v>-3326</v>
      </c>
      <c r="D32" s="5" t="n">
        <v>-4785</v>
      </c>
      <c r="F32" s="5" t="n">
        <v>-2238</v>
      </c>
    </row>
    <row r="33" spans="1:7">
      <c r="A33" s="4" t="s">
        <v>208</v>
      </c>
      <c r="C33" s="5" t="n">
        <v>-90494</v>
      </c>
      <c r="D33" s="5" t="n">
        <v>-51648</v>
      </c>
      <c r="F33" s="5" t="n">
        <v>-50497</v>
      </c>
    </row>
    <row r="34" spans="1:7">
      <c r="A34" s="4" t="s">
        <v>209</v>
      </c>
      <c r="C34" s="5" t="n">
        <v>-78</v>
      </c>
      <c r="D34" s="5" t="n">
        <v>-10368</v>
      </c>
      <c r="F34" s="5" t="n">
        <v>7468</v>
      </c>
    </row>
    <row r="35" spans="1:7">
      <c r="A35" s="4" t="s">
        <v>210</v>
      </c>
      <c r="C35" s="5" t="n">
        <v>15189</v>
      </c>
      <c r="D35" s="5" t="n">
        <v>1300</v>
      </c>
      <c r="F35" s="5" t="n">
        <v>73151</v>
      </c>
    </row>
    <row r="36" spans="1:7">
      <c r="A36" s="4" t="s">
        <v>211</v>
      </c>
      <c r="C36" s="5" t="n">
        <v>300194</v>
      </c>
      <c r="D36" s="5" t="n">
        <v>298894</v>
      </c>
      <c r="F36" s="5" t="n">
        <v>225743</v>
      </c>
    </row>
    <row r="37" spans="1:7">
      <c r="A37" s="4" t="s">
        <v>212</v>
      </c>
      <c r="C37" s="5" t="n">
        <v>315383</v>
      </c>
      <c r="D37" s="5" t="n">
        <v>300194</v>
      </c>
      <c r="F37" s="5" t="n">
        <v>298894</v>
      </c>
    </row>
    <row r="38" spans="1:7">
      <c r="A38" s="3" t="s">
        <v>213</v>
      </c>
    </row>
    <row r="39" spans="1:7">
      <c r="A39" s="4" t="s">
        <v>214</v>
      </c>
      <c r="C39" s="5" t="n">
        <v>29331</v>
      </c>
      <c r="D39" s="5" t="n">
        <v>32973</v>
      </c>
      <c r="F39" s="5" t="n">
        <v>25661</v>
      </c>
    </row>
    <row r="40" spans="1:7">
      <c r="A40" s="4" t="s">
        <v>215</v>
      </c>
      <c r="C40" s="6" t="n">
        <v>12250</v>
      </c>
      <c r="D40" s="6" t="n">
        <v>12829</v>
      </c>
      <c r="F40" s="6" t="n">
        <v>13889</v>
      </c>
    </row>
    <row r="41" spans="1:7"/>
    <row r="42" spans="1:7">
      <c r="A42" s="4" t="s">
        <v>67</v>
      </c>
      <c r="B42" s="4" t="s">
        <v>98</v>
      </c>
    </row>
    <row r="43" spans="1:7">
      <c r="A43" s="4" t="s">
        <v>69</v>
      </c>
      <c r="B43" s="4" t="s">
        <v>99</v>
      </c>
    </row>
    <row r="44" spans="1:7">
      <c r="A44" s="4" t="s">
        <v>71</v>
      </c>
      <c r="B44" s="4" t="s">
        <v>103</v>
      </c>
    </row>
  </sheetData>
  <mergeCells count="8">
    <mergeCell ref="A1:B2"/>
    <mergeCell ref="C1:G1"/>
    <mergeCell ref="D2:E2"/>
    <mergeCell ref="F2:G2"/>
    <mergeCell ref="A41:F41"/>
    <mergeCell ref="B42:F42"/>
    <mergeCell ref="B43:F43"/>
    <mergeCell ref="B44:F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625</v>
      </c>
      <c r="C1" s="2" t="s">
        <v>2</v>
      </c>
      <c r="D1" s="2" t="s">
        <v>63</v>
      </c>
    </row>
    <row r="2" spans="1:4">
      <c r="A2" s="3" t="s">
        <v>259</v>
      </c>
    </row>
    <row r="3" spans="1:4">
      <c r="A3" s="4" t="s">
        <v>626</v>
      </c>
      <c r="C3" s="6" t="n">
        <v>139785</v>
      </c>
      <c r="D3" s="6" t="n">
        <v>163617</v>
      </c>
    </row>
    <row r="4" spans="1:4">
      <c r="A4" s="4" t="s">
        <v>627</v>
      </c>
      <c r="C4" s="5" t="n">
        <v>63862</v>
      </c>
      <c r="D4" s="5" t="n">
        <v>67911</v>
      </c>
    </row>
    <row r="5" spans="1:4">
      <c r="A5" s="4" t="s">
        <v>628</v>
      </c>
      <c r="B5" s="4" t="s">
        <v>67</v>
      </c>
      <c r="C5" s="6" t="n">
        <v>203647</v>
      </c>
      <c r="D5" s="6" t="n">
        <v>231528</v>
      </c>
    </row>
    <row r="6" spans="1:4"/>
    <row r="7" spans="1:4">
      <c r="A7" s="4" t="s">
        <v>67</v>
      </c>
      <c r="B7" s="4" t="s">
        <v>169</v>
      </c>
    </row>
  </sheetData>
  <mergeCells count="3">
    <mergeCell ref="A1:B1"/>
    <mergeCell ref="A6:C6"/>
    <mergeCell ref="B7:C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29</v>
      </c>
      <c r="B1" s="2" t="s">
        <v>1</v>
      </c>
    </row>
    <row r="2" spans="1:3">
      <c r="B2" s="2" t="s">
        <v>2</v>
      </c>
      <c r="C2" s="2" t="s">
        <v>63</v>
      </c>
    </row>
    <row r="3" spans="1:3">
      <c r="A3" s="3" t="s">
        <v>630</v>
      </c>
    </row>
    <row r="4" spans="1:3">
      <c r="A4" s="4" t="s">
        <v>631</v>
      </c>
      <c r="B4" s="6" t="n">
        <v>222103</v>
      </c>
      <c r="C4" s="6" t="n">
        <v>276080</v>
      </c>
    </row>
    <row r="5" spans="1:3">
      <c r="A5" s="4" t="s">
        <v>632</v>
      </c>
      <c r="B5" s="5" t="n">
        <v>23571</v>
      </c>
      <c r="C5" s="5" t="n">
        <v>37058</v>
      </c>
    </row>
    <row r="6" spans="1:3">
      <c r="A6" s="4" t="s">
        <v>633</v>
      </c>
      <c r="B6" s="5" t="n">
        <v>198532</v>
      </c>
      <c r="C6" s="5" t="n">
        <v>239022</v>
      </c>
    </row>
    <row r="7" spans="1:3">
      <c r="A7" s="4" t="s">
        <v>634</v>
      </c>
    </row>
    <row r="8" spans="1:3">
      <c r="A8" s="3" t="s">
        <v>630</v>
      </c>
    </row>
    <row r="9" spans="1:3">
      <c r="A9" s="4" t="s">
        <v>631</v>
      </c>
      <c r="B9" s="6" t="n">
        <v>99684</v>
      </c>
      <c r="C9" s="6" t="n">
        <v>99640</v>
      </c>
    </row>
    <row r="10" spans="1:3">
      <c r="A10" s="4" t="s">
        <v>635</v>
      </c>
      <c r="B10" s="4" t="s">
        <v>636</v>
      </c>
      <c r="C10" s="4" t="s">
        <v>636</v>
      </c>
    </row>
    <row r="11" spans="1:3">
      <c r="A11" s="4" t="s">
        <v>637</v>
      </c>
    </row>
    <row r="12" spans="1:3">
      <c r="A12" s="3" t="s">
        <v>630</v>
      </c>
    </row>
    <row r="13" spans="1:3">
      <c r="A13" s="4" t="s">
        <v>638</v>
      </c>
      <c r="B13" s="4" t="s">
        <v>639</v>
      </c>
      <c r="C13" s="4" t="s">
        <v>639</v>
      </c>
    </row>
    <row r="14" spans="1:3">
      <c r="A14" s="4" t="s">
        <v>640</v>
      </c>
    </row>
    <row r="15" spans="1:3">
      <c r="A15" s="3" t="s">
        <v>630</v>
      </c>
    </row>
    <row r="16" spans="1:3">
      <c r="A16" s="4" t="s">
        <v>638</v>
      </c>
      <c r="B16" s="4" t="s">
        <v>641</v>
      </c>
      <c r="C16" s="4" t="s">
        <v>641</v>
      </c>
    </row>
    <row r="17" spans="1:3">
      <c r="A17" s="4" t="s">
        <v>642</v>
      </c>
    </row>
    <row r="18" spans="1:3">
      <c r="A18" s="3" t="s">
        <v>630</v>
      </c>
    </row>
    <row r="19" spans="1:3">
      <c r="A19" s="4" t="s">
        <v>631</v>
      </c>
      <c r="B19" s="6" t="n">
        <v>85423</v>
      </c>
      <c r="C19" s="6" t="n">
        <v>99653</v>
      </c>
    </row>
    <row r="20" spans="1:3">
      <c r="A20" s="4" t="s">
        <v>635</v>
      </c>
      <c r="B20" s="4" t="s">
        <v>643</v>
      </c>
      <c r="C20" s="4" t="s">
        <v>643</v>
      </c>
    </row>
    <row r="21" spans="1:3">
      <c r="A21" s="4" t="s">
        <v>644</v>
      </c>
    </row>
    <row r="22" spans="1:3">
      <c r="A22" s="3" t="s">
        <v>630</v>
      </c>
    </row>
    <row r="23" spans="1:3">
      <c r="A23" s="4" t="s">
        <v>638</v>
      </c>
      <c r="B23" s="4" t="s">
        <v>645</v>
      </c>
      <c r="C23" s="4" t="s">
        <v>645</v>
      </c>
    </row>
    <row r="24" spans="1:3">
      <c r="A24" s="4" t="s">
        <v>646</v>
      </c>
    </row>
    <row r="25" spans="1:3">
      <c r="A25" s="3" t="s">
        <v>630</v>
      </c>
    </row>
    <row r="26" spans="1:3">
      <c r="A26" s="4" t="s">
        <v>638</v>
      </c>
      <c r="B26" s="4" t="s">
        <v>647</v>
      </c>
      <c r="C26" s="4" t="s">
        <v>647</v>
      </c>
    </row>
    <row r="27" spans="1:3">
      <c r="A27" s="4" t="s">
        <v>648</v>
      </c>
    </row>
    <row r="28" spans="1:3">
      <c r="A28" s="3" t="s">
        <v>630</v>
      </c>
    </row>
    <row r="29" spans="1:3">
      <c r="A29" s="4" t="s">
        <v>631</v>
      </c>
      <c r="B29" s="6" t="n">
        <v>36996</v>
      </c>
      <c r="C29" s="6" t="n">
        <v>46243</v>
      </c>
    </row>
    <row r="30" spans="1:3">
      <c r="A30" s="4" t="s">
        <v>635</v>
      </c>
      <c r="B30" s="4" t="s">
        <v>649</v>
      </c>
      <c r="C30" s="4" t="s">
        <v>649</v>
      </c>
    </row>
    <row r="31" spans="1:3">
      <c r="A31" s="4" t="s">
        <v>650</v>
      </c>
    </row>
    <row r="32" spans="1:3">
      <c r="A32" s="3" t="s">
        <v>630</v>
      </c>
    </row>
    <row r="33" spans="1:3">
      <c r="A33" s="4" t="s">
        <v>638</v>
      </c>
      <c r="B33" s="4" t="s">
        <v>645</v>
      </c>
      <c r="C33" s="4" t="s">
        <v>645</v>
      </c>
    </row>
    <row r="34" spans="1:3">
      <c r="A34" s="4" t="s">
        <v>651</v>
      </c>
    </row>
    <row r="35" spans="1:3">
      <c r="A35" s="3" t="s">
        <v>630</v>
      </c>
    </row>
    <row r="36" spans="1:3">
      <c r="A36" s="4" t="s">
        <v>638</v>
      </c>
      <c r="B36" s="4" t="s">
        <v>652</v>
      </c>
      <c r="C36" s="4" t="s">
        <v>652</v>
      </c>
    </row>
    <row r="37" spans="1:3">
      <c r="A37" s="4" t="s">
        <v>653</v>
      </c>
    </row>
    <row r="38" spans="1:3">
      <c r="A38" s="3" t="s">
        <v>630</v>
      </c>
    </row>
    <row r="39" spans="1:3">
      <c r="A39" s="4" t="s">
        <v>631</v>
      </c>
      <c r="C39" s="6" t="n">
        <v>22772</v>
      </c>
    </row>
    <row r="40" spans="1:3">
      <c r="A40" s="4" t="s">
        <v>635</v>
      </c>
      <c r="B40" s="4" t="s">
        <v>654</v>
      </c>
      <c r="C40" s="4" t="s">
        <v>654</v>
      </c>
    </row>
    <row r="41" spans="1:3">
      <c r="A41" s="4" t="s">
        <v>638</v>
      </c>
      <c r="B41" s="4" t="s">
        <v>13</v>
      </c>
      <c r="C41" s="4" t="s">
        <v>13</v>
      </c>
    </row>
    <row r="42" spans="1:3">
      <c r="A42" s="4" t="s">
        <v>655</v>
      </c>
    </row>
    <row r="43" spans="1:3">
      <c r="A43" s="3" t="s">
        <v>630</v>
      </c>
    </row>
    <row r="44" spans="1:3">
      <c r="A44" s="4" t="s">
        <v>631</v>
      </c>
      <c r="C44" s="6" t="n">
        <v>7772</v>
      </c>
    </row>
    <row r="45" spans="1:3">
      <c r="A45" s="4" t="s">
        <v>638</v>
      </c>
      <c r="B45" s="4" t="s">
        <v>13</v>
      </c>
      <c r="C45" s="4" t="s">
        <v>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56</v>
      </c>
      <c r="B1" s="2" t="s">
        <v>2</v>
      </c>
      <c r="C1" s="2" t="s">
        <v>63</v>
      </c>
    </row>
    <row r="2" spans="1:3">
      <c r="A2" s="3" t="s">
        <v>630</v>
      </c>
    </row>
    <row r="3" spans="1:3">
      <c r="A3" s="4" t="s">
        <v>570</v>
      </c>
      <c r="B3" s="6" t="n">
        <v>754000</v>
      </c>
      <c r="C3" s="6" t="n">
        <v>978000</v>
      </c>
    </row>
    <row r="4" spans="1:3">
      <c r="A4" s="4" t="s">
        <v>634</v>
      </c>
    </row>
    <row r="5" spans="1:3">
      <c r="A5" s="3" t="s">
        <v>630</v>
      </c>
    </row>
    <row r="6" spans="1:3">
      <c r="A6" s="4" t="s">
        <v>570</v>
      </c>
      <c r="B6" s="5" t="n">
        <v>316000</v>
      </c>
      <c r="C6" s="5" t="n">
        <v>360000</v>
      </c>
    </row>
    <row r="7" spans="1:3">
      <c r="A7" s="4" t="s">
        <v>642</v>
      </c>
    </row>
    <row r="8" spans="1:3">
      <c r="A8" s="3" t="s">
        <v>630</v>
      </c>
    </row>
    <row r="9" spans="1:3">
      <c r="A9" s="4" t="s">
        <v>570</v>
      </c>
      <c r="B9" s="5" t="n">
        <v>291000</v>
      </c>
      <c r="C9" s="5" t="n">
        <v>347000</v>
      </c>
    </row>
    <row r="10" spans="1:3">
      <c r="A10" s="4" t="s">
        <v>648</v>
      </c>
    </row>
    <row r="11" spans="1:3">
      <c r="A11" s="3" t="s">
        <v>630</v>
      </c>
    </row>
    <row r="12" spans="1:3">
      <c r="A12" s="4" t="s">
        <v>570</v>
      </c>
      <c r="B12" s="5" t="n">
        <v>147000</v>
      </c>
      <c r="C12" s="5" t="n">
        <v>186000</v>
      </c>
    </row>
    <row r="13" spans="1:3">
      <c r="A13" s="4" t="s">
        <v>653</v>
      </c>
    </row>
    <row r="14" spans="1:3">
      <c r="A14" s="3" t="s">
        <v>630</v>
      </c>
    </row>
    <row r="15" spans="1:3">
      <c r="A15" s="4" t="s">
        <v>570</v>
      </c>
      <c r="B15" s="6" t="n">
        <v>0</v>
      </c>
      <c r="C15" s="6" t="n">
        <v>8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57</v>
      </c>
      <c r="B1" s="2" t="s">
        <v>658</v>
      </c>
      <c r="C1" s="2" t="s">
        <v>2</v>
      </c>
      <c r="D1" s="2" t="s">
        <v>63</v>
      </c>
      <c r="E1" s="2" t="s">
        <v>659</v>
      </c>
    </row>
    <row r="2" spans="1:5">
      <c r="A2" s="3" t="s">
        <v>630</v>
      </c>
    </row>
    <row r="3" spans="1:5">
      <c r="A3" s="4" t="s">
        <v>631</v>
      </c>
      <c r="C3" s="6" t="n">
        <v>222103000</v>
      </c>
      <c r="D3" s="6" t="n">
        <v>276080000</v>
      </c>
    </row>
    <row r="4" spans="1:5">
      <c r="A4" s="4" t="s">
        <v>660</v>
      </c>
      <c r="C4" s="4" t="s">
        <v>588</v>
      </c>
    </row>
    <row r="5" spans="1:5">
      <c r="A5" s="4" t="s">
        <v>661</v>
      </c>
      <c r="C5" s="4" t="s">
        <v>662</v>
      </c>
    </row>
    <row r="6" spans="1:5">
      <c r="A6" s="4" t="s">
        <v>570</v>
      </c>
      <c r="C6" s="6" t="n">
        <v>754000</v>
      </c>
      <c r="D6" s="5" t="n">
        <v>978000</v>
      </c>
    </row>
    <row r="7" spans="1:5">
      <c r="A7" s="4" t="s">
        <v>663</v>
      </c>
      <c r="C7" s="5" t="n">
        <v>23571000</v>
      </c>
    </row>
    <row r="8" spans="1:5">
      <c r="A8" s="4" t="s">
        <v>664</v>
      </c>
      <c r="C8" s="5" t="n">
        <v>37858000</v>
      </c>
    </row>
    <row r="9" spans="1:5">
      <c r="A9" s="4" t="s">
        <v>665</v>
      </c>
      <c r="C9" s="5" t="n">
        <v>37858000</v>
      </c>
    </row>
    <row r="10" spans="1:5">
      <c r="A10" s="4" t="s">
        <v>666</v>
      </c>
      <c r="C10" s="5" t="n">
        <v>37857000</v>
      </c>
    </row>
    <row r="11" spans="1:5">
      <c r="A11" s="4" t="s">
        <v>667</v>
      </c>
      <c r="C11" s="5" t="n">
        <v>28572000</v>
      </c>
    </row>
    <row r="12" spans="1:5">
      <c r="A12" s="4" t="s">
        <v>668</v>
      </c>
      <c r="C12" s="5" t="n">
        <v>57141000</v>
      </c>
    </row>
    <row r="13" spans="1:5">
      <c r="A13" s="4" t="s">
        <v>669</v>
      </c>
      <c r="C13" s="5" t="n">
        <v>23571000</v>
      </c>
    </row>
    <row r="14" spans="1:5">
      <c r="A14" s="4" t="s">
        <v>670</v>
      </c>
      <c r="C14" s="6" t="n">
        <v>0</v>
      </c>
    </row>
    <row r="15" spans="1:5">
      <c r="A15" s="4" t="s">
        <v>508</v>
      </c>
    </row>
    <row r="16" spans="1:5">
      <c r="A16" s="3" t="s">
        <v>630</v>
      </c>
    </row>
    <row r="17" spans="1:5">
      <c r="A17" s="4" t="s">
        <v>671</v>
      </c>
      <c r="C17" s="4" t="s">
        <v>672</v>
      </c>
    </row>
    <row r="18" spans="1:5">
      <c r="A18" s="4" t="s">
        <v>673</v>
      </c>
    </row>
    <row r="19" spans="1:5">
      <c r="A19" s="3" t="s">
        <v>630</v>
      </c>
    </row>
    <row r="20" spans="1:5">
      <c r="A20" s="4" t="s">
        <v>674</v>
      </c>
      <c r="C20" s="4" t="s">
        <v>675</v>
      </c>
    </row>
    <row r="21" spans="1:5">
      <c r="A21" s="4" t="s">
        <v>676</v>
      </c>
    </row>
    <row r="22" spans="1:5">
      <c r="A22" s="3" t="s">
        <v>630</v>
      </c>
    </row>
    <row r="23" spans="1:5">
      <c r="A23" s="4" t="s">
        <v>674</v>
      </c>
      <c r="C23" s="4" t="s">
        <v>677</v>
      </c>
    </row>
    <row r="24" spans="1:5">
      <c r="A24" s="4" t="s">
        <v>589</v>
      </c>
    </row>
    <row r="25" spans="1:5">
      <c r="A25" s="3" t="s">
        <v>630</v>
      </c>
    </row>
    <row r="26" spans="1:5">
      <c r="A26" s="4" t="s">
        <v>671</v>
      </c>
      <c r="C26" s="4" t="s">
        <v>678</v>
      </c>
    </row>
    <row r="27" spans="1:5">
      <c r="A27" s="4" t="s">
        <v>679</v>
      </c>
    </row>
    <row r="28" spans="1:5">
      <c r="A28" s="3" t="s">
        <v>630</v>
      </c>
    </row>
    <row r="29" spans="1:5">
      <c r="A29" s="4" t="s">
        <v>674</v>
      </c>
      <c r="C29" s="4" t="s">
        <v>680</v>
      </c>
    </row>
    <row r="30" spans="1:5">
      <c r="A30" s="4" t="s">
        <v>681</v>
      </c>
    </row>
    <row r="31" spans="1:5">
      <c r="A31" s="3" t="s">
        <v>630</v>
      </c>
    </row>
    <row r="32" spans="1:5">
      <c r="A32" s="4" t="s">
        <v>674</v>
      </c>
      <c r="C32" s="4" t="s">
        <v>682</v>
      </c>
    </row>
    <row r="33" spans="1:5">
      <c r="A33" s="4" t="s">
        <v>683</v>
      </c>
    </row>
    <row r="34" spans="1:5">
      <c r="A34" s="3" t="s">
        <v>630</v>
      </c>
    </row>
    <row r="35" spans="1:5">
      <c r="A35" s="4" t="s">
        <v>631</v>
      </c>
      <c r="C35" s="6" t="n">
        <v>222857000</v>
      </c>
    </row>
    <row r="36" spans="1:5">
      <c r="A36" s="4" t="s">
        <v>638</v>
      </c>
      <c r="C36" s="4" t="s">
        <v>684</v>
      </c>
    </row>
    <row r="37" spans="1:5">
      <c r="A37" s="4" t="s">
        <v>685</v>
      </c>
      <c r="C37" s="4" t="s">
        <v>686</v>
      </c>
    </row>
    <row r="38" spans="1:5">
      <c r="A38" s="4" t="s">
        <v>687</v>
      </c>
    </row>
    <row r="39" spans="1:5">
      <c r="A39" s="3" t="s">
        <v>630</v>
      </c>
    </row>
    <row r="40" spans="1:5">
      <c r="A40" s="4" t="s">
        <v>635</v>
      </c>
      <c r="C40" s="4" t="s">
        <v>643</v>
      </c>
    </row>
    <row r="41" spans="1:5">
      <c r="A41" s="4" t="s">
        <v>688</v>
      </c>
    </row>
    <row r="42" spans="1:5">
      <c r="A42" s="3" t="s">
        <v>630</v>
      </c>
    </row>
    <row r="43" spans="1:5">
      <c r="A43" s="4" t="s">
        <v>635</v>
      </c>
      <c r="C43" s="4" t="s">
        <v>649</v>
      </c>
    </row>
    <row r="44" spans="1:5">
      <c r="A44" s="4" t="s">
        <v>689</v>
      </c>
    </row>
    <row r="45" spans="1:5">
      <c r="A45" s="3" t="s">
        <v>630</v>
      </c>
    </row>
    <row r="46" spans="1:5">
      <c r="A46" s="4" t="s">
        <v>690</v>
      </c>
      <c r="C46" s="6" t="n">
        <v>350000000</v>
      </c>
      <c r="E46" s="6" t="n">
        <v>350000000</v>
      </c>
    </row>
    <row r="47" spans="1:5">
      <c r="A47" s="4" t="s">
        <v>691</v>
      </c>
      <c r="C47" s="4" t="s">
        <v>692</v>
      </c>
    </row>
    <row r="48" spans="1:5">
      <c r="A48" s="4" t="s">
        <v>693</v>
      </c>
      <c r="C48" s="6" t="n">
        <v>4929000</v>
      </c>
    </row>
    <row r="49" spans="1:5">
      <c r="A49" s="4" t="s">
        <v>694</v>
      </c>
      <c r="C49" s="5" t="n">
        <v>0</v>
      </c>
    </row>
    <row r="50" spans="1:5">
      <c r="A50" s="4" t="s">
        <v>695</v>
      </c>
      <c r="C50" s="5" t="n">
        <v>345071000</v>
      </c>
    </row>
    <row r="51" spans="1:5">
      <c r="A51" s="4" t="s">
        <v>696</v>
      </c>
      <c r="C51" s="6" t="n">
        <v>283956000</v>
      </c>
      <c r="D51" s="6" t="n">
        <v>190442000</v>
      </c>
    </row>
    <row r="52" spans="1:5">
      <c r="A52" s="4" t="s">
        <v>697</v>
      </c>
    </row>
    <row r="53" spans="1:5">
      <c r="A53" s="3" t="s">
        <v>630</v>
      </c>
    </row>
    <row r="54" spans="1:5">
      <c r="A54" s="4" t="s">
        <v>635</v>
      </c>
      <c r="B54" s="4" t="s">
        <v>654</v>
      </c>
    </row>
    <row r="55" spans="1:5">
      <c r="A55" s="4" t="s">
        <v>691</v>
      </c>
      <c r="C55" s="4" t="s">
        <v>698</v>
      </c>
    </row>
    <row r="56" spans="1:5">
      <c r="A56" s="4" t="s">
        <v>699</v>
      </c>
      <c r="B56" s="6" t="n">
        <v>17100000</v>
      </c>
    </row>
    <row r="57" spans="1:5">
      <c r="A57" s="4" t="s">
        <v>700</v>
      </c>
      <c r="B57" s="5" t="n">
        <v>1173000</v>
      </c>
    </row>
    <row r="58" spans="1:5">
      <c r="A58" s="4" t="s">
        <v>570</v>
      </c>
      <c r="B58" s="6" t="n">
        <v>74000</v>
      </c>
    </row>
    <row r="59" spans="1:5">
      <c r="A59" s="4" t="s">
        <v>701</v>
      </c>
    </row>
    <row r="60" spans="1:5">
      <c r="A60" s="3" t="s">
        <v>630</v>
      </c>
    </row>
    <row r="61" spans="1:5">
      <c r="A61" s="4" t="s">
        <v>631</v>
      </c>
      <c r="C61"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547</v>
      </c>
      <c r="J1" s="2" t="s">
        <v>1</v>
      </c>
    </row>
    <row r="2" spans="1:12">
      <c r="B2" s="2" t="s">
        <v>2</v>
      </c>
      <c r="C2" s="2" t="s">
        <v>548</v>
      </c>
      <c r="D2" s="2" t="s">
        <v>549</v>
      </c>
      <c r="E2" s="2" t="s">
        <v>550</v>
      </c>
      <c r="F2" s="2" t="s">
        <v>63</v>
      </c>
      <c r="G2" s="2" t="s">
        <v>551</v>
      </c>
      <c r="H2" s="2" t="s">
        <v>552</v>
      </c>
      <c r="I2" s="2" t="s">
        <v>553</v>
      </c>
      <c r="J2" s="2" t="s">
        <v>2</v>
      </c>
      <c r="K2" s="2" t="s">
        <v>63</v>
      </c>
      <c r="L2" s="2" t="s">
        <v>64</v>
      </c>
    </row>
    <row r="3" spans="1:12">
      <c r="A3" s="3" t="s">
        <v>703</v>
      </c>
    </row>
    <row r="4" spans="1:12">
      <c r="A4" s="4" t="s">
        <v>704</v>
      </c>
      <c r="J4" s="6" t="n">
        <v>12744</v>
      </c>
      <c r="K4" s="6" t="n">
        <v>13360</v>
      </c>
      <c r="L4" s="6" t="n">
        <v>14428</v>
      </c>
    </row>
    <row r="5" spans="1:12">
      <c r="A5" s="4" t="s">
        <v>705</v>
      </c>
      <c r="J5" s="5" t="n">
        <v>-5717</v>
      </c>
      <c r="K5" s="5" t="n">
        <v>-1829</v>
      </c>
      <c r="L5" s="5" t="n">
        <v>-2075</v>
      </c>
    </row>
    <row r="6" spans="1:12">
      <c r="A6" s="4" t="s">
        <v>706</v>
      </c>
      <c r="J6" s="5" t="n">
        <v>7027</v>
      </c>
      <c r="K6" s="5" t="n">
        <v>11531</v>
      </c>
      <c r="L6" s="5" t="n">
        <v>12353</v>
      </c>
    </row>
    <row r="7" spans="1:12">
      <c r="A7" s="4" t="s">
        <v>707</v>
      </c>
      <c r="J7" s="5" t="n">
        <v>-1095</v>
      </c>
      <c r="K7" s="5" t="n">
        <v>-760</v>
      </c>
      <c r="L7" s="5" t="n">
        <v>-909</v>
      </c>
    </row>
    <row r="8" spans="1:12">
      <c r="A8" s="4" t="s">
        <v>708</v>
      </c>
      <c r="B8" s="6" t="n">
        <v>911</v>
      </c>
      <c r="C8" s="6" t="n">
        <v>1402</v>
      </c>
      <c r="D8" s="6" t="n">
        <v>1766</v>
      </c>
      <c r="E8" s="6" t="n">
        <v>1853</v>
      </c>
      <c r="F8" s="6" t="n">
        <v>2151</v>
      </c>
      <c r="G8" s="6" t="n">
        <v>2797</v>
      </c>
      <c r="H8" s="6" t="n">
        <v>2672</v>
      </c>
      <c r="I8" s="6" t="n">
        <v>3151</v>
      </c>
      <c r="J8" s="6" t="n">
        <v>5932</v>
      </c>
      <c r="K8" s="6" t="n">
        <v>10771</v>
      </c>
      <c r="L8" s="6" t="n">
        <v>1144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28"/>
  </cols>
  <sheetData>
    <row r="1" spans="1:2">
      <c r="A1" s="1" t="s">
        <v>709</v>
      </c>
      <c r="B1" s="2" t="s">
        <v>1</v>
      </c>
    </row>
    <row r="2" spans="1:2">
      <c r="B2" s="2" t="s">
        <v>710</v>
      </c>
    </row>
    <row r="3" spans="1:2">
      <c r="A3" s="3" t="s">
        <v>711</v>
      </c>
    </row>
    <row r="4" spans="1:2">
      <c r="A4" s="4" t="s">
        <v>712</v>
      </c>
      <c r="B4" s="6" t="n">
        <v>38386000</v>
      </c>
    </row>
    <row r="5" spans="1:2">
      <c r="A5" s="4" t="s">
        <v>713</v>
      </c>
      <c r="B5" s="6" t="n">
        <v>38399000</v>
      </c>
    </row>
    <row r="6" spans="1:2">
      <c r="A6" s="4" t="s">
        <v>714</v>
      </c>
      <c r="B6" s="5" t="n">
        <v>5</v>
      </c>
    </row>
    <row r="7" spans="1:2">
      <c r="A7" s="4" t="s">
        <v>715</v>
      </c>
      <c r="B7" s="4" t="s">
        <v>716</v>
      </c>
    </row>
    <row r="8" spans="1:2">
      <c r="A8" s="4" t="s">
        <v>508</v>
      </c>
    </row>
    <row r="9" spans="1:2">
      <c r="A9" s="3" t="s">
        <v>711</v>
      </c>
    </row>
    <row r="10" spans="1:2">
      <c r="A10" s="4" t="s">
        <v>717</v>
      </c>
      <c r="B10" s="4" t="s">
        <v>718</v>
      </c>
    </row>
    <row r="11" spans="1:2">
      <c r="A11" s="4" t="s">
        <v>589</v>
      </c>
    </row>
    <row r="12" spans="1:2">
      <c r="A12" s="3" t="s">
        <v>711</v>
      </c>
    </row>
    <row r="13" spans="1:2">
      <c r="A13" s="4" t="s">
        <v>717</v>
      </c>
      <c r="B13" s="4" t="s">
        <v>489</v>
      </c>
    </row>
    <row r="14" spans="1:2">
      <c r="A14" s="4" t="s">
        <v>719</v>
      </c>
    </row>
    <row r="15" spans="1:2">
      <c r="A15" s="3" t="s">
        <v>711</v>
      </c>
    </row>
    <row r="16" spans="1:2">
      <c r="A16" s="4" t="s">
        <v>720</v>
      </c>
      <c r="B16" s="4" t="s">
        <v>510</v>
      </c>
    </row>
    <row r="17" spans="1:2">
      <c r="A17" s="4" t="s">
        <v>721</v>
      </c>
    </row>
    <row r="18" spans="1:2">
      <c r="A18" s="3" t="s">
        <v>711</v>
      </c>
    </row>
    <row r="19" spans="1:2">
      <c r="A19" s="4" t="s">
        <v>720</v>
      </c>
      <c r="B19" s="4" t="s">
        <v>722</v>
      </c>
    </row>
    <row r="20" spans="1:2">
      <c r="A20" s="4" t="s">
        <v>723</v>
      </c>
    </row>
    <row r="21" spans="1:2">
      <c r="A21" s="3" t="s">
        <v>711</v>
      </c>
    </row>
    <row r="22" spans="1:2">
      <c r="A22" s="4" t="s">
        <v>717</v>
      </c>
      <c r="B22" s="4" t="s">
        <v>718</v>
      </c>
    </row>
    <row r="23" spans="1:2">
      <c r="A23" s="4" t="s">
        <v>724</v>
      </c>
    </row>
    <row r="24" spans="1:2">
      <c r="A24" s="3" t="s">
        <v>711</v>
      </c>
    </row>
    <row r="25" spans="1:2">
      <c r="A25" s="4" t="s">
        <v>717</v>
      </c>
      <c r="B25" s="4" t="s">
        <v>725</v>
      </c>
    </row>
    <row r="26" spans="1:2">
      <c r="A26" s="4" t="s">
        <v>726</v>
      </c>
    </row>
    <row r="27" spans="1:2">
      <c r="A27" s="3" t="s">
        <v>711</v>
      </c>
    </row>
    <row r="28" spans="1:2">
      <c r="A28" s="4" t="s">
        <v>713</v>
      </c>
      <c r="B28" s="6" t="n">
        <v>537000</v>
      </c>
    </row>
    <row r="29" spans="1:2">
      <c r="A29" s="4" t="s">
        <v>717</v>
      </c>
      <c r="B29" s="4" t="s">
        <v>498</v>
      </c>
    </row>
    <row r="30" spans="1:2">
      <c r="A30" s="4" t="s">
        <v>727</v>
      </c>
    </row>
    <row r="31" spans="1:2">
      <c r="A31" s="3" t="s">
        <v>711</v>
      </c>
    </row>
    <row r="32" spans="1:2">
      <c r="A32" s="4" t="s">
        <v>712</v>
      </c>
      <c r="B32" s="6" t="n">
        <v>42400000</v>
      </c>
    </row>
    <row r="33" spans="1:2">
      <c r="A33" s="4" t="s">
        <v>713</v>
      </c>
      <c r="B33" s="6" t="n">
        <v>424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728</v>
      </c>
      <c r="B1" s="2" t="s">
        <v>1</v>
      </c>
    </row>
    <row r="2" spans="1:2">
      <c r="B2" s="2" t="s">
        <v>619</v>
      </c>
    </row>
    <row r="3" spans="1:2">
      <c r="A3" s="3" t="s">
        <v>729</v>
      </c>
    </row>
    <row r="4" spans="1:2">
      <c r="A4" s="4" t="s">
        <v>730</v>
      </c>
      <c r="B4" s="6" t="n">
        <v>10908</v>
      </c>
    </row>
    <row r="5" spans="1:2">
      <c r="A5" s="4" t="s">
        <v>731</v>
      </c>
      <c r="B5" s="5" t="n">
        <v>4420</v>
      </c>
    </row>
    <row r="6" spans="1:2">
      <c r="A6" s="4" t="s">
        <v>732</v>
      </c>
      <c r="B6" s="5" t="n">
        <v>1045</v>
      </c>
    </row>
    <row r="7" spans="1:2">
      <c r="A7" s="4" t="s">
        <v>733</v>
      </c>
      <c r="B7" s="5" t="n">
        <v>16373</v>
      </c>
    </row>
    <row r="8" spans="1:2">
      <c r="A8" s="3" t="s">
        <v>734</v>
      </c>
    </row>
    <row r="9" spans="1:2">
      <c r="A9" s="4" t="s">
        <v>735</v>
      </c>
      <c r="B9" s="5" t="n">
        <v>10954</v>
      </c>
    </row>
    <row r="10" spans="1:2">
      <c r="A10" s="4" t="s">
        <v>736</v>
      </c>
      <c r="B10" s="6" t="n">
        <v>56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1"/>
  </cols>
  <sheetData>
    <row r="1" spans="1:2">
      <c r="A1" s="1" t="s">
        <v>737</v>
      </c>
      <c r="B1" s="2" t="s">
        <v>619</v>
      </c>
    </row>
    <row r="2" spans="1:2">
      <c r="A2" s="3" t="s">
        <v>265</v>
      </c>
    </row>
    <row r="3" spans="1:2">
      <c r="A3" s="4" t="s">
        <v>645</v>
      </c>
      <c r="B3" s="6" t="n">
        <v>10086</v>
      </c>
    </row>
    <row r="4" spans="1:2">
      <c r="A4" s="4" t="s">
        <v>639</v>
      </c>
      <c r="B4" s="5" t="n">
        <v>7589</v>
      </c>
    </row>
    <row r="5" spans="1:2">
      <c r="A5" s="4" t="s">
        <v>738</v>
      </c>
      <c r="B5" s="5" t="n">
        <v>6395</v>
      </c>
    </row>
    <row r="6" spans="1:2">
      <c r="A6" s="4" t="s">
        <v>652</v>
      </c>
      <c r="B6" s="5" t="n">
        <v>5132</v>
      </c>
    </row>
    <row r="7" spans="1:2">
      <c r="A7" s="4" t="s">
        <v>739</v>
      </c>
      <c r="B7" s="5" t="n">
        <v>3014</v>
      </c>
    </row>
    <row r="8" spans="1:2">
      <c r="A8" s="4" t="s">
        <v>740</v>
      </c>
      <c r="B8" s="5" t="n">
        <v>16235</v>
      </c>
    </row>
    <row r="9" spans="1:2">
      <c r="A9" s="4" t="s">
        <v>741</v>
      </c>
      <c r="B9" s="5" t="n">
        <v>48451</v>
      </c>
    </row>
    <row r="10" spans="1:2">
      <c r="A10" s="4" t="s">
        <v>742</v>
      </c>
      <c r="B10" s="5" t="n">
        <v>-10052</v>
      </c>
    </row>
    <row r="11" spans="1:2">
      <c r="A11" s="4" t="s">
        <v>743</v>
      </c>
      <c r="B11" s="5" t="n">
        <v>38399</v>
      </c>
    </row>
    <row r="12" spans="1:2">
      <c r="A12" s="4" t="s">
        <v>744</v>
      </c>
      <c r="B12" s="5" t="n">
        <v>8745</v>
      </c>
    </row>
    <row r="13" spans="1:2">
      <c r="A13" s="4" t="s">
        <v>745</v>
      </c>
      <c r="B13" s="5" t="n">
        <v>29654</v>
      </c>
    </row>
    <row r="14" spans="1:2">
      <c r="A14" s="4" t="s">
        <v>746</v>
      </c>
      <c r="B14" s="6" t="n">
        <v>383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47</v>
      </c>
      <c r="B1" s="2" t="s">
        <v>2</v>
      </c>
    </row>
    <row r="2" spans="1:2">
      <c r="A2" s="3" t="s">
        <v>265</v>
      </c>
    </row>
    <row r="3" spans="1:2">
      <c r="A3" s="4" t="s">
        <v>748</v>
      </c>
      <c r="B3" s="4" t="s">
        <v>749</v>
      </c>
    </row>
    <row r="4" spans="1:2">
      <c r="A4" s="4" t="s">
        <v>750</v>
      </c>
      <c r="B4" s="4" t="s">
        <v>7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753</v>
      </c>
    </row>
    <row r="2" spans="1:2">
      <c r="A2" s="3" t="s">
        <v>265</v>
      </c>
    </row>
    <row r="3" spans="1:2">
      <c r="A3" s="4" t="s">
        <v>13</v>
      </c>
      <c r="B3" s="6" t="n">
        <v>9740</v>
      </c>
    </row>
    <row r="4" spans="1:2">
      <c r="A4" s="4" t="s">
        <v>645</v>
      </c>
      <c r="B4" s="5" t="n">
        <v>8294</v>
      </c>
    </row>
    <row r="5" spans="1:2">
      <c r="A5" s="4" t="s">
        <v>639</v>
      </c>
      <c r="B5" s="5" t="n">
        <v>6027</v>
      </c>
    </row>
    <row r="6" spans="1:2">
      <c r="A6" s="4" t="s">
        <v>738</v>
      </c>
      <c r="B6" s="5" t="n">
        <v>5242</v>
      </c>
    </row>
    <row r="7" spans="1:2">
      <c r="A7" s="4" t="s">
        <v>652</v>
      </c>
      <c r="B7" s="5" t="n">
        <v>4101</v>
      </c>
    </row>
    <row r="8" spans="1:2">
      <c r="A8" s="4" t="s">
        <v>754</v>
      </c>
      <c r="B8" s="5" t="n">
        <v>16593</v>
      </c>
    </row>
    <row r="9" spans="1:2">
      <c r="A9" s="4" t="s">
        <v>755</v>
      </c>
      <c r="B9" s="6" t="n">
        <v>499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59"/>
    <col customWidth="1" max="2" min="2" width="80"/>
    <col customWidth="1" max="3" min="3" width="11"/>
    <col customWidth="1" max="4" min="4" width="8"/>
    <col customWidth="1" max="5" min="5" width="22"/>
    <col customWidth="1" max="6" min="6" width="36"/>
    <col customWidth="1" max="7" min="7" width="24"/>
    <col customWidth="1" max="8" min="8" width="55"/>
    <col customWidth="1" max="9" min="9" width="27"/>
    <col customWidth="1" max="10" min="10" width="34"/>
  </cols>
  <sheetData>
    <row r="1" spans="1:10">
      <c r="A1" s="1" t="s">
        <v>216</v>
      </c>
      <c r="C1" s="2" t="s">
        <v>217</v>
      </c>
      <c r="E1" s="2" t="s">
        <v>218</v>
      </c>
      <c r="F1" s="2" t="s">
        <v>219</v>
      </c>
      <c r="G1" s="2" t="s">
        <v>220</v>
      </c>
      <c r="H1" s="2" t="s">
        <v>221</v>
      </c>
      <c r="I1" s="2" t="s">
        <v>222</v>
      </c>
      <c r="J1" s="2" t="s">
        <v>223</v>
      </c>
    </row>
    <row r="2" spans="1:10">
      <c r="A2" s="4" t="s">
        <v>224</v>
      </c>
      <c r="B2" s="4" t="s">
        <v>67</v>
      </c>
      <c r="C2" s="6" t="n">
        <v>652024</v>
      </c>
      <c r="E2" s="6" t="n">
        <v>25895</v>
      </c>
      <c r="F2" s="6" t="n">
        <v>158042</v>
      </c>
      <c r="G2" s="6" t="n">
        <v>-70938</v>
      </c>
      <c r="H2" s="6" t="n">
        <v>-127465</v>
      </c>
      <c r="I2" s="6" t="n">
        <v>665178</v>
      </c>
      <c r="J2" s="6" t="n">
        <v>1312</v>
      </c>
    </row>
    <row r="3" spans="1:10">
      <c r="A3" s="4" t="s">
        <v>225</v>
      </c>
      <c r="C3" s="5" t="n">
        <v>3370</v>
      </c>
      <c r="E3" s="5" t="n">
        <v>104</v>
      </c>
      <c r="F3" s="5" t="n">
        <v>3266</v>
      </c>
    </row>
    <row r="4" spans="1:10">
      <c r="A4" s="4" t="s">
        <v>226</v>
      </c>
      <c r="C4" s="5" t="n">
        <v>-6000</v>
      </c>
      <c r="G4" s="5" t="n">
        <v>-6000</v>
      </c>
    </row>
    <row r="5" spans="1:10">
      <c r="A5" s="4" t="s">
        <v>227</v>
      </c>
      <c r="C5" s="5" t="n">
        <v>7549</v>
      </c>
      <c r="E5" s="5" t="n">
        <v>72</v>
      </c>
      <c r="F5" s="5" t="n">
        <v>9100</v>
      </c>
      <c r="G5" s="5" t="n">
        <v>-1623</v>
      </c>
    </row>
    <row r="6" spans="1:10">
      <c r="A6" s="4" t="s">
        <v>181</v>
      </c>
      <c r="B6" s="4" t="s">
        <v>67</v>
      </c>
      <c r="C6" s="5" t="n">
        <v>100743</v>
      </c>
      <c r="D6" s="4" t="s">
        <v>69</v>
      </c>
      <c r="I6" s="5" t="n">
        <v>100774</v>
      </c>
      <c r="J6" s="5" t="n">
        <v>-31</v>
      </c>
    </row>
    <row r="7" spans="1:10">
      <c r="A7" s="4" t="s">
        <v>228</v>
      </c>
      <c r="C7" s="5" t="n">
        <v>27981</v>
      </c>
      <c r="H7" s="5" t="n">
        <v>27902</v>
      </c>
      <c r="J7" s="5" t="n">
        <v>79</v>
      </c>
    </row>
    <row r="8" spans="1:10">
      <c r="A8" s="3" t="s">
        <v>229</v>
      </c>
    </row>
    <row r="9" spans="1:10">
      <c r="A9" s="4" t="s">
        <v>230</v>
      </c>
      <c r="C9" s="5" t="n">
        <v>-18907</v>
      </c>
      <c r="I9" s="5" t="n">
        <v>-18907</v>
      </c>
    </row>
    <row r="10" spans="1:10">
      <c r="A10" s="4" t="s">
        <v>231</v>
      </c>
      <c r="C10" s="5" t="n">
        <v>-542</v>
      </c>
      <c r="J10" s="5" t="n">
        <v>-542</v>
      </c>
    </row>
    <row r="11" spans="1:10">
      <c r="A11" s="4" t="s">
        <v>232</v>
      </c>
      <c r="B11" s="4" t="s">
        <v>67</v>
      </c>
      <c r="C11" s="5" t="n">
        <v>766218</v>
      </c>
      <c r="E11" s="5" t="n">
        <v>26071</v>
      </c>
      <c r="F11" s="5" t="n">
        <v>170408</v>
      </c>
      <c r="G11" s="5" t="n">
        <v>-78561</v>
      </c>
      <c r="H11" s="5" t="n">
        <v>-99563</v>
      </c>
      <c r="I11" s="5" t="n">
        <v>747045</v>
      </c>
      <c r="J11" s="5" t="n">
        <v>818</v>
      </c>
    </row>
    <row r="12" spans="1:10">
      <c r="A12" s="4" t="s">
        <v>225</v>
      </c>
      <c r="C12" s="5" t="n">
        <v>4163</v>
      </c>
      <c r="E12" s="5" t="n">
        <v>97</v>
      </c>
      <c r="F12" s="5" t="n">
        <v>4066</v>
      </c>
    </row>
    <row r="13" spans="1:10">
      <c r="A13" s="4" t="s">
        <v>226</v>
      </c>
      <c r="C13" s="5" t="n">
        <v>-15500</v>
      </c>
      <c r="G13" s="5" t="n">
        <v>-15500</v>
      </c>
    </row>
    <row r="14" spans="1:10">
      <c r="A14" s="4" t="s">
        <v>227</v>
      </c>
      <c r="C14" s="5" t="n">
        <v>5220</v>
      </c>
      <c r="E14" s="5" t="n">
        <v>141</v>
      </c>
      <c r="F14" s="5" t="n">
        <v>8407</v>
      </c>
      <c r="G14" s="5" t="n">
        <v>-3328</v>
      </c>
    </row>
    <row r="15" spans="1:10">
      <c r="A15" s="4" t="s">
        <v>181</v>
      </c>
      <c r="B15" s="4" t="s">
        <v>67</v>
      </c>
      <c r="C15" s="5" t="n">
        <v>111105</v>
      </c>
      <c r="D15" s="4" t="s">
        <v>106</v>
      </c>
      <c r="I15" s="5" t="n">
        <v>111117</v>
      </c>
      <c r="J15" s="5" t="n">
        <v>-12</v>
      </c>
    </row>
    <row r="16" spans="1:10">
      <c r="A16" s="4" t="s">
        <v>228</v>
      </c>
      <c r="C16" s="5" t="n">
        <v>-41966</v>
      </c>
      <c r="H16" s="5" t="n">
        <v>-41920</v>
      </c>
      <c r="J16" s="5" t="n">
        <v>-46</v>
      </c>
    </row>
    <row r="17" spans="1:10">
      <c r="A17" s="3" t="s">
        <v>229</v>
      </c>
    </row>
    <row r="18" spans="1:10">
      <c r="A18" s="4" t="s">
        <v>230</v>
      </c>
      <c r="C18" s="5" t="n">
        <v>-20857</v>
      </c>
      <c r="I18" s="5" t="n">
        <v>-20857</v>
      </c>
    </row>
    <row r="19" spans="1:10">
      <c r="A19" s="4" t="s">
        <v>233</v>
      </c>
      <c r="B19" s="4" t="s">
        <v>79</v>
      </c>
      <c r="C19" s="5" t="n">
        <v>-198</v>
      </c>
      <c r="I19" s="5" t="n">
        <v>-198</v>
      </c>
    </row>
    <row r="20" spans="1:10">
      <c r="A20" s="4" t="s">
        <v>234</v>
      </c>
      <c r="B20" s="4" t="s">
        <v>235</v>
      </c>
      <c r="C20" s="5" t="n">
        <v>808185</v>
      </c>
      <c r="D20" s="4" t="s">
        <v>101</v>
      </c>
      <c r="E20" s="5" t="n">
        <v>26309</v>
      </c>
      <c r="F20" s="5" t="n">
        <v>182881</v>
      </c>
      <c r="G20" s="5" t="n">
        <v>-97389</v>
      </c>
      <c r="H20" s="5" t="n">
        <v>-141483</v>
      </c>
      <c r="I20" s="5" t="n">
        <v>837107</v>
      </c>
      <c r="J20" s="5" t="n">
        <v>760</v>
      </c>
    </row>
    <row r="21" spans="1:10">
      <c r="A21" s="4" t="s">
        <v>225</v>
      </c>
      <c r="C21" s="5" t="n">
        <v>3037</v>
      </c>
      <c r="E21" s="5" t="n">
        <v>60</v>
      </c>
      <c r="F21" s="5" t="n">
        <v>2977</v>
      </c>
    </row>
    <row r="22" spans="1:10">
      <c r="A22" s="4" t="s">
        <v>226</v>
      </c>
      <c r="C22" s="5" t="n">
        <v>-13184</v>
      </c>
      <c r="G22" s="5" t="n">
        <v>-13184</v>
      </c>
    </row>
    <row r="23" spans="1:10">
      <c r="A23" s="4" t="s">
        <v>227</v>
      </c>
      <c r="C23" s="5" t="n">
        <v>3835</v>
      </c>
      <c r="E23" s="5" t="n">
        <v>124</v>
      </c>
      <c r="F23" s="5" t="n">
        <v>7277</v>
      </c>
      <c r="G23" s="5" t="n">
        <v>-3566</v>
      </c>
    </row>
    <row r="24" spans="1:10">
      <c r="A24" s="4" t="s">
        <v>181</v>
      </c>
      <c r="C24" s="5" t="n">
        <v>103101</v>
      </c>
      <c r="D24" s="4" t="s">
        <v>69</v>
      </c>
      <c r="I24" s="5" t="n">
        <v>103129</v>
      </c>
      <c r="J24" s="5" t="n">
        <v>-28</v>
      </c>
    </row>
    <row r="25" spans="1:10">
      <c r="A25" s="4" t="s">
        <v>228</v>
      </c>
      <c r="C25" s="5" t="n">
        <v>10619</v>
      </c>
      <c r="H25" s="5" t="n">
        <v>10638</v>
      </c>
      <c r="J25" s="5" t="n">
        <v>-19</v>
      </c>
    </row>
    <row r="26" spans="1:10">
      <c r="A26" s="3" t="s">
        <v>229</v>
      </c>
    </row>
    <row r="27" spans="1:10">
      <c r="A27" s="4" t="s">
        <v>230</v>
      </c>
      <c r="C27" s="5" t="n">
        <v>-23097</v>
      </c>
      <c r="I27" s="5" t="n">
        <v>-23097</v>
      </c>
    </row>
    <row r="28" spans="1:10">
      <c r="A28" s="4" t="s">
        <v>233</v>
      </c>
      <c r="B28" s="4" t="s">
        <v>236</v>
      </c>
      <c r="H28" s="5" t="n">
        <v>-5325</v>
      </c>
      <c r="I28" s="5" t="n">
        <v>5325</v>
      </c>
    </row>
    <row r="29" spans="1:10">
      <c r="A29" s="4" t="s">
        <v>237</v>
      </c>
      <c r="C29" s="6" t="n">
        <v>892496</v>
      </c>
      <c r="D29" s="4" t="s">
        <v>101</v>
      </c>
      <c r="E29" s="6" t="n">
        <v>26493</v>
      </c>
      <c r="F29" s="6" t="n">
        <v>193135</v>
      </c>
      <c r="G29" s="6" t="n">
        <v>-114139</v>
      </c>
      <c r="H29" s="6" t="n">
        <v>-136170</v>
      </c>
      <c r="I29" s="6" t="n">
        <v>922464</v>
      </c>
      <c r="J29" s="6" t="n">
        <v>713</v>
      </c>
    </row>
    <row r="30" spans="1:10"/>
    <row r="31" spans="1:10">
      <c r="A31" s="4" t="s">
        <v>67</v>
      </c>
      <c r="B31" s="4" t="s">
        <v>103</v>
      </c>
    </row>
    <row r="32" spans="1:10">
      <c r="A32" s="4" t="s">
        <v>69</v>
      </c>
      <c r="B32" s="4" t="s">
        <v>98</v>
      </c>
    </row>
    <row r="33" spans="1:10">
      <c r="A33" s="4" t="s">
        <v>71</v>
      </c>
      <c r="B33" s="4" t="s">
        <v>99</v>
      </c>
    </row>
    <row r="34" spans="1:10">
      <c r="A34" s="4" t="s">
        <v>79</v>
      </c>
      <c r="B34" s="4" t="s">
        <v>238</v>
      </c>
    </row>
    <row r="35" spans="1:10">
      <c r="A35" s="4" t="s">
        <v>101</v>
      </c>
      <c r="B35" s="4" t="s">
        <v>169</v>
      </c>
    </row>
    <row r="36" spans="1:10">
      <c r="A36" s="4" t="s">
        <v>90</v>
      </c>
      <c r="B36" s="4" t="s">
        <v>171</v>
      </c>
    </row>
    <row r="37" spans="1:10">
      <c r="A37" s="4" t="s">
        <v>236</v>
      </c>
      <c r="B37" s="4" t="s">
        <v>239</v>
      </c>
    </row>
  </sheetData>
  <mergeCells count="10">
    <mergeCell ref="A1:B1"/>
    <mergeCell ref="C1:D1"/>
    <mergeCell ref="A30:I30"/>
    <mergeCell ref="B31:I31"/>
    <mergeCell ref="B32:I32"/>
    <mergeCell ref="B33:I33"/>
    <mergeCell ref="B34:I34"/>
    <mergeCell ref="B35:I35"/>
    <mergeCell ref="B36:I36"/>
    <mergeCell ref="B37:I3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3</v>
      </c>
      <c r="D2" s="2" t="s">
        <v>64</v>
      </c>
    </row>
    <row r="3" spans="1:4">
      <c r="A3" s="3" t="s">
        <v>757</v>
      </c>
    </row>
    <row r="4" spans="1:4">
      <c r="A4" s="4" t="s">
        <v>758</v>
      </c>
      <c r="B4" s="6" t="n">
        <v>123</v>
      </c>
      <c r="C4" s="6" t="n">
        <v>1902</v>
      </c>
      <c r="D4" s="6" t="n">
        <v>-646</v>
      </c>
    </row>
    <row r="5" spans="1:4">
      <c r="A5" s="4" t="s">
        <v>759</v>
      </c>
      <c r="B5" s="5" t="n">
        <v>968</v>
      </c>
      <c r="C5" s="5" t="n">
        <v>1554</v>
      </c>
      <c r="D5" s="5" t="n">
        <v>989</v>
      </c>
    </row>
    <row r="6" spans="1:4">
      <c r="A6" s="4" t="s">
        <v>760</v>
      </c>
      <c r="B6" s="5" t="n">
        <v>3955</v>
      </c>
      <c r="C6" s="5" t="n">
        <v>-2966</v>
      </c>
      <c r="D6" s="5" t="n">
        <v>4178</v>
      </c>
    </row>
    <row r="7" spans="1:4">
      <c r="A7" s="4" t="s">
        <v>761</v>
      </c>
      <c r="B7" s="5" t="n">
        <v>-351</v>
      </c>
      <c r="C7" s="5" t="n">
        <v>-1215</v>
      </c>
      <c r="D7" s="5" t="n">
        <v>-1035</v>
      </c>
    </row>
    <row r="8" spans="1:4">
      <c r="A8" s="4" t="s">
        <v>762</v>
      </c>
      <c r="B8" s="5" t="n">
        <v>570</v>
      </c>
    </row>
    <row r="9" spans="1:4">
      <c r="A9" s="4" t="s">
        <v>763</v>
      </c>
      <c r="B9" s="5" t="n">
        <v>-694</v>
      </c>
    </row>
    <row r="10" spans="1:4">
      <c r="A10" s="4" t="s">
        <v>200</v>
      </c>
      <c r="B10" s="6" t="n">
        <v>4571</v>
      </c>
      <c r="C10" s="6" t="n">
        <v>-725</v>
      </c>
      <c r="D10" s="6" t="n">
        <v>348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8"/>
    <col customWidth="1" max="17" min="17" width="14"/>
    <col customWidth="1" max="18" min="18" width="12"/>
    <col customWidth="1" max="19" min="19" width="14"/>
    <col customWidth="1" max="20" min="20" width="8"/>
  </cols>
  <sheetData>
    <row r="1" spans="1:20">
      <c r="A1" s="1" t="s">
        <v>764</v>
      </c>
      <c r="C1" s="2" t="s">
        <v>547</v>
      </c>
      <c r="O1" s="2" t="s">
        <v>1</v>
      </c>
    </row>
    <row r="2" spans="1:20">
      <c r="C2" s="2" t="s">
        <v>2</v>
      </c>
      <c r="D2" s="2" t="s">
        <v>548</v>
      </c>
      <c r="E2" s="2" t="s">
        <v>549</v>
      </c>
      <c r="F2" s="2" t="s">
        <v>550</v>
      </c>
      <c r="G2" s="2" t="s">
        <v>63</v>
      </c>
      <c r="H2" s="2" t="s">
        <v>69</v>
      </c>
      <c r="I2" s="2" t="s">
        <v>551</v>
      </c>
      <c r="J2" s="2" t="s">
        <v>69</v>
      </c>
      <c r="K2" s="2" t="s">
        <v>552</v>
      </c>
      <c r="L2" s="2" t="s">
        <v>69</v>
      </c>
      <c r="M2" s="2" t="s">
        <v>553</v>
      </c>
      <c r="N2" s="2" t="s">
        <v>69</v>
      </c>
      <c r="O2" s="2" t="s">
        <v>2</v>
      </c>
      <c r="Q2" s="2" t="s">
        <v>63</v>
      </c>
      <c r="S2" s="2" t="s">
        <v>64</v>
      </c>
    </row>
    <row r="3" spans="1:20">
      <c r="A3" s="3" t="s">
        <v>765</v>
      </c>
    </row>
    <row r="4" spans="1:20">
      <c r="A4" s="4" t="s">
        <v>766</v>
      </c>
      <c r="O4" s="6" t="n">
        <v>9998</v>
      </c>
      <c r="Q4" s="6" t="n">
        <v>-296</v>
      </c>
      <c r="S4" s="6" t="n">
        <v>32299</v>
      </c>
    </row>
    <row r="5" spans="1:20">
      <c r="A5" s="4" t="s">
        <v>767</v>
      </c>
      <c r="B5" s="4" t="s">
        <v>67</v>
      </c>
      <c r="O5" s="5" t="n">
        <v>-2879</v>
      </c>
      <c r="Q5" s="5" t="n">
        <v>8876</v>
      </c>
      <c r="S5" s="5" t="n">
        <v>-3690</v>
      </c>
    </row>
    <row r="6" spans="1:20">
      <c r="A6" s="3" t="s">
        <v>768</v>
      </c>
    </row>
    <row r="7" spans="1:20">
      <c r="A7" s="4" t="s">
        <v>766</v>
      </c>
      <c r="O7" s="5" t="n">
        <v>2248</v>
      </c>
      <c r="Q7" s="5" t="n">
        <v>2095</v>
      </c>
      <c r="S7" s="5" t="n">
        <v>1764</v>
      </c>
    </row>
    <row r="8" spans="1:20">
      <c r="A8" s="4" t="s">
        <v>767</v>
      </c>
      <c r="B8" s="4" t="s">
        <v>67</v>
      </c>
      <c r="O8" s="5" t="n">
        <v>-1783</v>
      </c>
      <c r="Q8" s="5" t="n">
        <v>1821</v>
      </c>
      <c r="S8" s="5" t="n">
        <v>587</v>
      </c>
    </row>
    <row r="9" spans="1:20">
      <c r="A9" s="3" t="s">
        <v>769</v>
      </c>
    </row>
    <row r="10" spans="1:20">
      <c r="A10" s="4" t="s">
        <v>766</v>
      </c>
      <c r="O10" s="5" t="n">
        <v>15568</v>
      </c>
      <c r="Q10" s="5" t="n">
        <v>14510</v>
      </c>
      <c r="S10" s="5" t="n">
        <v>13077</v>
      </c>
    </row>
    <row r="11" spans="1:20">
      <c r="A11" s="4" t="s">
        <v>767</v>
      </c>
      <c r="O11" s="5" t="n">
        <v>-354</v>
      </c>
      <c r="Q11" s="5" t="n">
        <v>-342</v>
      </c>
      <c r="S11" s="5" t="n">
        <v>2102</v>
      </c>
    </row>
    <row r="12" spans="1:20">
      <c r="A12" s="4" t="s">
        <v>217</v>
      </c>
      <c r="B12" s="4" t="s">
        <v>67</v>
      </c>
      <c r="O12" s="5" t="n">
        <v>22798</v>
      </c>
      <c r="Q12" s="5" t="n">
        <v>26664</v>
      </c>
      <c r="S12" s="5" t="n">
        <v>46139</v>
      </c>
    </row>
    <row r="13" spans="1:20">
      <c r="A13" s="3" t="s">
        <v>770</v>
      </c>
    </row>
    <row r="14" spans="1:20">
      <c r="A14" s="4" t="s">
        <v>771</v>
      </c>
      <c r="B14" s="4" t="s">
        <v>67</v>
      </c>
      <c r="O14" s="5" t="n">
        <v>63399</v>
      </c>
      <c r="Q14" s="5" t="n">
        <v>86368</v>
      </c>
      <c r="S14" s="5" t="n">
        <v>80307</v>
      </c>
    </row>
    <row r="15" spans="1:20">
      <c r="A15" s="4" t="s">
        <v>769</v>
      </c>
      <c r="O15" s="5" t="n">
        <v>62500</v>
      </c>
      <c r="Q15" s="5" t="n">
        <v>51401</v>
      </c>
      <c r="S15" s="5" t="n">
        <v>66575</v>
      </c>
    </row>
    <row r="16" spans="1:20">
      <c r="A16" s="4" t="s">
        <v>85</v>
      </c>
      <c r="C16" s="6" t="n">
        <v>27886</v>
      </c>
      <c r="D16" s="6" t="n">
        <v>27449</v>
      </c>
      <c r="E16" s="6" t="n">
        <v>39534</v>
      </c>
      <c r="F16" s="6" t="n">
        <v>31030</v>
      </c>
      <c r="G16" s="6" t="n">
        <v>30585</v>
      </c>
      <c r="I16" s="6" t="n">
        <v>24694</v>
      </c>
      <c r="K16" s="6" t="n">
        <v>43198</v>
      </c>
      <c r="M16" s="6" t="n">
        <v>39292</v>
      </c>
      <c r="O16" s="6" t="n">
        <v>125899</v>
      </c>
      <c r="P16" s="4" t="s">
        <v>554</v>
      </c>
      <c r="Q16" s="6" t="n">
        <v>137769</v>
      </c>
      <c r="R16" s="4" t="s">
        <v>555</v>
      </c>
      <c r="S16" s="6" t="n">
        <v>146882</v>
      </c>
      <c r="T16" s="4" t="s">
        <v>554</v>
      </c>
    </row>
    <row r="17" spans="1:20"/>
    <row r="18" spans="1:20">
      <c r="A18" s="4" t="s">
        <v>67</v>
      </c>
      <c r="B18" s="4" t="s">
        <v>98</v>
      </c>
    </row>
    <row r="19" spans="1:20">
      <c r="A19" s="4" t="s">
        <v>69</v>
      </c>
      <c r="B19" s="4" t="s">
        <v>99</v>
      </c>
    </row>
    <row r="20" spans="1:20">
      <c r="A20" s="4" t="s">
        <v>71</v>
      </c>
      <c r="B20" s="4" t="s">
        <v>102</v>
      </c>
    </row>
  </sheetData>
  <mergeCells count="66">
    <mergeCell ref="A1:B2"/>
    <mergeCell ref="C1:N1"/>
    <mergeCell ref="O1:T1"/>
    <mergeCell ref="O2:P2"/>
    <mergeCell ref="Q2:R2"/>
    <mergeCell ref="S2:T2"/>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G13:H13"/>
    <mergeCell ref="I13:J13"/>
    <mergeCell ref="K13:L13"/>
    <mergeCell ref="M13:N13"/>
    <mergeCell ref="G14:H14"/>
    <mergeCell ref="I14:J14"/>
    <mergeCell ref="K14:L14"/>
    <mergeCell ref="M14:N14"/>
    <mergeCell ref="G15:H15"/>
    <mergeCell ref="I15:J15"/>
    <mergeCell ref="K15:L15"/>
    <mergeCell ref="M15:N15"/>
    <mergeCell ref="G16:H16"/>
    <mergeCell ref="I16:J16"/>
    <mergeCell ref="K16:L16"/>
    <mergeCell ref="M16:N16"/>
    <mergeCell ref="A17:S17"/>
    <mergeCell ref="B18:S18"/>
    <mergeCell ref="B19:S19"/>
    <mergeCell ref="B20:S2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2</v>
      </c>
      <c r="C1" s="2" t="s">
        <v>1</v>
      </c>
    </row>
    <row r="2" spans="1:5">
      <c r="C2" s="2" t="s">
        <v>2</v>
      </c>
      <c r="D2" s="2" t="s">
        <v>63</v>
      </c>
      <c r="E2" s="2" t="s">
        <v>64</v>
      </c>
    </row>
    <row r="3" spans="1:5">
      <c r="A3" s="3" t="s">
        <v>271</v>
      </c>
    </row>
    <row r="4" spans="1:5">
      <c r="A4" s="4" t="s">
        <v>773</v>
      </c>
      <c r="B4" s="4" t="s">
        <v>67</v>
      </c>
      <c r="C4" s="6" t="n">
        <v>26439</v>
      </c>
      <c r="D4" s="6" t="n">
        <v>28931</v>
      </c>
      <c r="E4" s="6" t="n">
        <v>51409</v>
      </c>
    </row>
    <row r="5" spans="1:5">
      <c r="A5" s="4" t="s">
        <v>774</v>
      </c>
      <c r="B5" s="4" t="s">
        <v>162</v>
      </c>
      <c r="C5" s="5" t="n">
        <v>367</v>
      </c>
      <c r="D5" s="5" t="n">
        <v>3094</v>
      </c>
      <c r="E5" s="5" t="n">
        <v>1528</v>
      </c>
    </row>
    <row r="6" spans="1:5">
      <c r="A6" s="4" t="s">
        <v>775</v>
      </c>
      <c r="C6" s="5" t="n">
        <v>623</v>
      </c>
      <c r="D6" s="5" t="n">
        <v>864</v>
      </c>
      <c r="E6" s="5" t="n">
        <v>-8075</v>
      </c>
    </row>
    <row r="7" spans="1:5">
      <c r="A7" s="4" t="s">
        <v>776</v>
      </c>
      <c r="B7" s="4" t="s">
        <v>71</v>
      </c>
      <c r="C7" s="5" t="n">
        <v>2349</v>
      </c>
      <c r="D7" s="5" t="n">
        <v>2348</v>
      </c>
      <c r="E7" s="5" t="n">
        <v>-1054</v>
      </c>
    </row>
    <row r="8" spans="1:5">
      <c r="A8" s="4" t="s">
        <v>777</v>
      </c>
      <c r="C8" s="5" t="n">
        <v>2954</v>
      </c>
      <c r="D8" s="5" t="n">
        <v>-460</v>
      </c>
      <c r="E8" s="5" t="n">
        <v>-47</v>
      </c>
    </row>
    <row r="9" spans="1:5">
      <c r="A9" s="4" t="s">
        <v>778</v>
      </c>
      <c r="E9" s="5" t="n">
        <v>-1339</v>
      </c>
    </row>
    <row r="10" spans="1:5">
      <c r="A10" s="4" t="s">
        <v>779</v>
      </c>
      <c r="D10" s="5" t="n">
        <v>-1179</v>
      </c>
      <c r="E10" s="5" t="n">
        <v>-2073</v>
      </c>
    </row>
    <row r="11" spans="1:5">
      <c r="A11" s="4" t="s">
        <v>780</v>
      </c>
      <c r="B11" s="4" t="s">
        <v>79</v>
      </c>
      <c r="D11" s="5" t="n">
        <v>-375</v>
      </c>
      <c r="E11" s="5" t="n">
        <v>10323</v>
      </c>
    </row>
    <row r="12" spans="1:5">
      <c r="A12" s="4" t="s">
        <v>781</v>
      </c>
      <c r="B12" s="4" t="s">
        <v>101</v>
      </c>
      <c r="D12" s="5" t="n">
        <v>-3383</v>
      </c>
      <c r="E12" s="5" t="n">
        <v>-893</v>
      </c>
    </row>
    <row r="13" spans="1:5">
      <c r="A13" s="4" t="s">
        <v>782</v>
      </c>
      <c r="B13" s="4" t="s">
        <v>90</v>
      </c>
      <c r="C13" s="5" t="n">
        <v>-1740</v>
      </c>
      <c r="D13" s="5" t="n">
        <v>-508</v>
      </c>
      <c r="E13" s="5" t="n">
        <v>-266</v>
      </c>
    </row>
    <row r="14" spans="1:5">
      <c r="A14" s="4" t="s">
        <v>783</v>
      </c>
      <c r="C14" s="5" t="n">
        <v>-1633</v>
      </c>
      <c r="D14" s="5" t="n">
        <v>-1648</v>
      </c>
      <c r="E14" s="5" t="n">
        <v>-2254</v>
      </c>
    </row>
    <row r="15" spans="1:5">
      <c r="A15" s="4" t="s">
        <v>784</v>
      </c>
      <c r="B15" s="4" t="s">
        <v>236</v>
      </c>
      <c r="C15" s="5" t="n">
        <v>-6412</v>
      </c>
      <c r="D15" s="5" t="n">
        <v>-1324</v>
      </c>
      <c r="E15" s="5" t="n">
        <v>-1204</v>
      </c>
    </row>
    <row r="16" spans="1:5">
      <c r="A16" s="4" t="s">
        <v>785</v>
      </c>
      <c r="C16" s="5" t="n">
        <v>-149</v>
      </c>
      <c r="D16" s="5" t="n">
        <v>304</v>
      </c>
      <c r="E16" s="5" t="n">
        <v>84</v>
      </c>
    </row>
    <row r="17" spans="1:5">
      <c r="A17" s="4" t="s">
        <v>217</v>
      </c>
      <c r="B17" s="4" t="s">
        <v>67</v>
      </c>
      <c r="C17" s="6" t="n">
        <v>22798</v>
      </c>
      <c r="D17" s="6" t="n">
        <v>26664</v>
      </c>
      <c r="E17" s="6" t="n">
        <v>46139</v>
      </c>
    </row>
    <row r="18" spans="1:5">
      <c r="A18" s="4" t="s">
        <v>786</v>
      </c>
      <c r="B18" s="4" t="s">
        <v>67</v>
      </c>
      <c r="C18" s="4" t="s">
        <v>787</v>
      </c>
      <c r="D18" s="4" t="s">
        <v>787</v>
      </c>
      <c r="E18" s="4" t="s">
        <v>788</v>
      </c>
    </row>
    <row r="19" spans="1:5">
      <c r="A19" s="4" t="s">
        <v>789</v>
      </c>
      <c r="B19" s="4" t="s">
        <v>162</v>
      </c>
      <c r="C19" s="4" t="s">
        <v>790</v>
      </c>
      <c r="D19" s="4" t="s">
        <v>791</v>
      </c>
      <c r="E19" s="4" t="s">
        <v>792</v>
      </c>
    </row>
    <row r="20" spans="1:5">
      <c r="A20" s="4" t="s">
        <v>793</v>
      </c>
      <c r="C20" s="4" t="s">
        <v>794</v>
      </c>
      <c r="D20" s="4" t="s">
        <v>795</v>
      </c>
      <c r="E20" s="4" t="s">
        <v>796</v>
      </c>
    </row>
    <row r="21" spans="1:5">
      <c r="A21" s="4" t="s">
        <v>797</v>
      </c>
      <c r="B21" s="4" t="s">
        <v>71</v>
      </c>
      <c r="C21" s="4" t="s">
        <v>798</v>
      </c>
      <c r="D21" s="4" t="s">
        <v>799</v>
      </c>
      <c r="E21" s="4" t="s">
        <v>800</v>
      </c>
    </row>
    <row r="22" spans="1:5">
      <c r="A22" s="4" t="s">
        <v>801</v>
      </c>
      <c r="C22" s="4" t="s">
        <v>802</v>
      </c>
      <c r="D22" s="4" t="s">
        <v>803</v>
      </c>
    </row>
    <row r="23" spans="1:5">
      <c r="A23" s="4" t="s">
        <v>804</v>
      </c>
      <c r="E23" s="4" t="s">
        <v>805</v>
      </c>
    </row>
    <row r="24" spans="1:5">
      <c r="A24" s="4" t="s">
        <v>806</v>
      </c>
      <c r="D24" s="4" t="s">
        <v>805</v>
      </c>
      <c r="E24" s="4" t="s">
        <v>807</v>
      </c>
    </row>
    <row r="25" spans="1:5">
      <c r="A25" s="4" t="s">
        <v>808</v>
      </c>
      <c r="B25" s="4" t="s">
        <v>79</v>
      </c>
      <c r="D25" s="4" t="s">
        <v>803</v>
      </c>
      <c r="E25" s="4" t="s">
        <v>809</v>
      </c>
    </row>
    <row r="26" spans="1:5">
      <c r="A26" s="4" t="s">
        <v>810</v>
      </c>
      <c r="B26" s="4" t="s">
        <v>101</v>
      </c>
      <c r="D26" s="4" t="s">
        <v>811</v>
      </c>
      <c r="E26" s="4" t="s">
        <v>812</v>
      </c>
    </row>
    <row r="27" spans="1:5">
      <c r="A27" s="4" t="s">
        <v>813</v>
      </c>
      <c r="B27" s="4" t="s">
        <v>90</v>
      </c>
      <c r="C27" s="4" t="s">
        <v>807</v>
      </c>
      <c r="D27" s="4" t="s">
        <v>814</v>
      </c>
      <c r="E27" s="4" t="s">
        <v>815</v>
      </c>
    </row>
    <row r="28" spans="1:5">
      <c r="A28" s="4" t="s">
        <v>816</v>
      </c>
      <c r="C28" s="4" t="s">
        <v>817</v>
      </c>
      <c r="D28" s="4" t="s">
        <v>818</v>
      </c>
      <c r="E28" s="4" t="s">
        <v>819</v>
      </c>
    </row>
    <row r="29" spans="1:5">
      <c r="A29" s="4" t="s">
        <v>820</v>
      </c>
      <c r="B29" s="4" t="s">
        <v>236</v>
      </c>
      <c r="C29" s="4" t="s">
        <v>821</v>
      </c>
      <c r="D29" s="4" t="s">
        <v>822</v>
      </c>
      <c r="E29" s="4" t="s">
        <v>823</v>
      </c>
    </row>
    <row r="30" spans="1:5">
      <c r="A30" s="4" t="s">
        <v>785</v>
      </c>
      <c r="C30" s="4" t="s">
        <v>824</v>
      </c>
      <c r="D30" s="4" t="s">
        <v>794</v>
      </c>
      <c r="E30" s="4" t="s">
        <v>825</v>
      </c>
    </row>
    <row r="31" spans="1:5">
      <c r="A31" s="4" t="s">
        <v>826</v>
      </c>
      <c r="B31" s="4" t="s">
        <v>67</v>
      </c>
      <c r="C31" s="4" t="s">
        <v>827</v>
      </c>
      <c r="D31" s="4" t="s">
        <v>828</v>
      </c>
      <c r="E31" s="4" t="s">
        <v>829</v>
      </c>
    </row>
    <row r="32" spans="1:5"/>
    <row r="33" spans="1:5">
      <c r="A33" s="4" t="s">
        <v>67</v>
      </c>
      <c r="B33" s="4" t="s">
        <v>98</v>
      </c>
    </row>
    <row r="34" spans="1:5">
      <c r="A34" s="4" t="s">
        <v>69</v>
      </c>
      <c r="B34" s="4" t="s">
        <v>830</v>
      </c>
    </row>
    <row r="35" spans="1:5">
      <c r="A35" s="4" t="s">
        <v>71</v>
      </c>
      <c r="B35" s="4" t="s">
        <v>831</v>
      </c>
    </row>
    <row r="36" spans="1:5">
      <c r="A36" s="4" t="s">
        <v>79</v>
      </c>
      <c r="B36" s="4" t="s">
        <v>832</v>
      </c>
    </row>
    <row r="37" spans="1:5">
      <c r="A37" s="4" t="s">
        <v>101</v>
      </c>
      <c r="B37" s="4" t="s">
        <v>833</v>
      </c>
    </row>
    <row r="38" spans="1:5">
      <c r="A38" s="4" t="s">
        <v>90</v>
      </c>
      <c r="B38" s="4" t="s">
        <v>834</v>
      </c>
    </row>
    <row r="39" spans="1:5">
      <c r="A39" s="4" t="s">
        <v>236</v>
      </c>
      <c r="B39" s="4" t="s">
        <v>835</v>
      </c>
    </row>
  </sheetData>
  <mergeCells count="10">
    <mergeCell ref="A1:B2"/>
    <mergeCell ref="C1:E1"/>
    <mergeCell ref="A32:D32"/>
    <mergeCell ref="B33:D33"/>
    <mergeCell ref="B34:D34"/>
    <mergeCell ref="B35:D35"/>
    <mergeCell ref="B36:D36"/>
    <mergeCell ref="B37:D37"/>
    <mergeCell ref="B38:D38"/>
    <mergeCell ref="B39:D3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6</v>
      </c>
      <c r="C1" s="2" t="s">
        <v>2</v>
      </c>
      <c r="D1" s="2" t="s">
        <v>63</v>
      </c>
    </row>
    <row r="2" spans="1:4">
      <c r="A2" s="3" t="s">
        <v>837</v>
      </c>
    </row>
    <row r="3" spans="1:4">
      <c r="A3" s="4" t="s">
        <v>838</v>
      </c>
      <c r="C3" s="6" t="n">
        <v>-59574</v>
      </c>
      <c r="D3" s="6" t="n">
        <v>-57665</v>
      </c>
    </row>
    <row r="4" spans="1:4">
      <c r="A4" s="4" t="s">
        <v>839</v>
      </c>
      <c r="C4" s="5" t="n">
        <v>-1479</v>
      </c>
      <c r="D4" s="5" t="n">
        <v>-980</v>
      </c>
    </row>
    <row r="5" spans="1:4">
      <c r="A5" s="4" t="s">
        <v>840</v>
      </c>
      <c r="C5" s="5" t="n">
        <v>-835</v>
      </c>
      <c r="D5" s="5" t="n">
        <v>-1016</v>
      </c>
    </row>
    <row r="6" spans="1:4">
      <c r="A6" s="4" t="s">
        <v>191</v>
      </c>
      <c r="B6" s="4" t="s">
        <v>67</v>
      </c>
      <c r="C6" s="5" t="n">
        <v>-5855</v>
      </c>
      <c r="D6" s="5" t="n">
        <v>-8429</v>
      </c>
    </row>
    <row r="7" spans="1:4">
      <c r="A7" s="4" t="s">
        <v>233</v>
      </c>
      <c r="C7" s="5" t="n">
        <v>-307</v>
      </c>
      <c r="D7" s="5" t="n">
        <v>-301</v>
      </c>
    </row>
    <row r="8" spans="1:4">
      <c r="A8" s="4" t="s">
        <v>841</v>
      </c>
      <c r="C8" s="5" t="n">
        <v>-68050</v>
      </c>
      <c r="D8" s="5" t="n">
        <v>-68391</v>
      </c>
    </row>
    <row r="9" spans="1:4">
      <c r="A9" s="3" t="s">
        <v>842</v>
      </c>
    </row>
    <row r="10" spans="1:4">
      <c r="A10" s="4" t="s">
        <v>843</v>
      </c>
      <c r="C10" s="5" t="n">
        <v>5855</v>
      </c>
      <c r="D10" s="5" t="n">
        <v>7971</v>
      </c>
    </row>
    <row r="11" spans="1:4">
      <c r="A11" s="4" t="s">
        <v>844</v>
      </c>
      <c r="C11" s="5" t="n">
        <v>161</v>
      </c>
      <c r="D11" s="5" t="n">
        <v>208</v>
      </c>
    </row>
    <row r="12" spans="1:4">
      <c r="A12" s="4" t="s">
        <v>845</v>
      </c>
      <c r="C12" s="5" t="n">
        <v>12171</v>
      </c>
      <c r="D12" s="5" t="n">
        <v>13123</v>
      </c>
    </row>
    <row r="13" spans="1:4">
      <c r="A13" s="4" t="s">
        <v>846</v>
      </c>
      <c r="C13" s="5" t="n">
        <v>7758</v>
      </c>
      <c r="D13" s="5" t="n">
        <v>7143</v>
      </c>
    </row>
    <row r="14" spans="1:4">
      <c r="A14" s="4" t="s">
        <v>184</v>
      </c>
      <c r="C14" s="5" t="n">
        <v>15816</v>
      </c>
      <c r="D14" s="5" t="n">
        <v>14214</v>
      </c>
    </row>
    <row r="15" spans="1:4">
      <c r="A15" s="4" t="s">
        <v>847</v>
      </c>
      <c r="C15" s="5" t="n">
        <v>2604</v>
      </c>
      <c r="D15" s="5" t="n">
        <v>2916</v>
      </c>
    </row>
    <row r="16" spans="1:4">
      <c r="A16" s="4" t="s">
        <v>848</v>
      </c>
      <c r="C16" s="5" t="n">
        <v>3966</v>
      </c>
      <c r="D16" s="5" t="n">
        <v>3869</v>
      </c>
    </row>
    <row r="17" spans="1:4">
      <c r="A17" s="4" t="s">
        <v>849</v>
      </c>
      <c r="C17" s="5" t="n">
        <v>5200</v>
      </c>
      <c r="D17" s="5" t="n">
        <v>2141</v>
      </c>
    </row>
    <row r="18" spans="1:4">
      <c r="A18" s="4" t="s">
        <v>850</v>
      </c>
      <c r="C18" s="5" t="n">
        <v>53531</v>
      </c>
      <c r="D18" s="5" t="n">
        <v>51585</v>
      </c>
    </row>
    <row r="19" spans="1:4">
      <c r="A19" s="4" t="s">
        <v>851</v>
      </c>
      <c r="C19" s="5" t="n">
        <v>-2994</v>
      </c>
      <c r="D19" s="5" t="n">
        <v>-3701</v>
      </c>
    </row>
    <row r="20" spans="1:4">
      <c r="A20" s="4" t="s">
        <v>852</v>
      </c>
      <c r="C20" s="5" t="n">
        <v>-17513</v>
      </c>
      <c r="D20" s="5" t="n">
        <v>-20507</v>
      </c>
    </row>
    <row r="21" spans="1:4">
      <c r="A21" s="3" t="s">
        <v>853</v>
      </c>
    </row>
    <row r="22" spans="1:4">
      <c r="A22" s="4" t="s">
        <v>854</v>
      </c>
      <c r="B22" s="4" t="s">
        <v>67</v>
      </c>
      <c r="C22" s="5" t="n">
        <v>5878</v>
      </c>
      <c r="D22" s="5" t="n">
        <v>4454</v>
      </c>
    </row>
    <row r="23" spans="1:4">
      <c r="A23" s="4" t="s">
        <v>855</v>
      </c>
      <c r="B23" s="4" t="s">
        <v>67</v>
      </c>
      <c r="C23" s="6" t="n">
        <v>-23391</v>
      </c>
      <c r="D23" s="6" t="n">
        <v>-24961</v>
      </c>
    </row>
    <row r="24" spans="1:4"/>
    <row r="25" spans="1:4">
      <c r="A25" s="4" t="s">
        <v>67</v>
      </c>
      <c r="B25" s="4" t="s">
        <v>169</v>
      </c>
    </row>
  </sheetData>
  <mergeCells count="3">
    <mergeCell ref="A1:B1"/>
    <mergeCell ref="A24:C24"/>
    <mergeCell ref="B25:C2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6</v>
      </c>
      <c r="B1" s="2" t="s">
        <v>1</v>
      </c>
    </row>
    <row r="2" spans="1:5">
      <c r="B2" s="2" t="s">
        <v>2</v>
      </c>
      <c r="C2" s="2" t="s">
        <v>63</v>
      </c>
      <c r="D2" s="2" t="s">
        <v>64</v>
      </c>
      <c r="E2" s="2" t="s">
        <v>857</v>
      </c>
    </row>
    <row r="3" spans="1:5">
      <c r="A3" s="3" t="s">
        <v>271</v>
      </c>
    </row>
    <row r="4" spans="1:5">
      <c r="A4" s="4" t="s">
        <v>858</v>
      </c>
      <c r="B4" s="4" t="s">
        <v>859</v>
      </c>
    </row>
    <row r="5" spans="1:5">
      <c r="A5" s="4" t="s">
        <v>860</v>
      </c>
      <c r="B5" s="6" t="n">
        <v>57000000</v>
      </c>
    </row>
    <row r="6" spans="1:5">
      <c r="A6" s="4" t="s">
        <v>861</v>
      </c>
      <c r="B6" s="6" t="n">
        <v>500000</v>
      </c>
    </row>
    <row r="7" spans="1:5">
      <c r="A7" s="4" t="s">
        <v>862</v>
      </c>
      <c r="B7" s="9" t="n">
        <v>0.004</v>
      </c>
    </row>
    <row r="8" spans="1:5">
      <c r="A8" s="4" t="s">
        <v>863</v>
      </c>
      <c r="B8" s="6" t="n">
        <v>12031000</v>
      </c>
      <c r="C8" s="6" t="n">
        <v>14901000</v>
      </c>
    </row>
    <row r="9" spans="1:5">
      <c r="A9" s="4" t="s">
        <v>849</v>
      </c>
      <c r="B9" s="5" t="n">
        <v>5200000</v>
      </c>
      <c r="C9" s="5" t="n">
        <v>2141000</v>
      </c>
    </row>
    <row r="10" spans="1:5">
      <c r="A10" s="4" t="s">
        <v>864</v>
      </c>
      <c r="B10" s="5" t="n">
        <v>621000</v>
      </c>
      <c r="C10" s="5" t="n">
        <v>0</v>
      </c>
    </row>
    <row r="11" spans="1:5">
      <c r="A11" s="4" t="s">
        <v>851</v>
      </c>
      <c r="B11" s="5" t="n">
        <v>2994000</v>
      </c>
      <c r="C11" s="5" t="n">
        <v>3701000</v>
      </c>
    </row>
    <row r="12" spans="1:5">
      <c r="A12" s="4" t="s">
        <v>777</v>
      </c>
      <c r="B12" s="5" t="n">
        <v>3273000</v>
      </c>
      <c r="C12" s="5" t="n">
        <v>168000</v>
      </c>
      <c r="D12" s="6" t="n">
        <v>1927000</v>
      </c>
      <c r="E12" s="6" t="n">
        <v>1931000</v>
      </c>
    </row>
    <row r="13" spans="1:5">
      <c r="A13" s="4" t="s">
        <v>865</v>
      </c>
      <c r="B13" s="5" t="n">
        <v>3105000</v>
      </c>
      <c r="C13" s="5" t="n">
        <v>162000</v>
      </c>
      <c r="D13" s="5" t="n">
        <v>1917000</v>
      </c>
    </row>
    <row r="14" spans="1:5">
      <c r="A14" s="4" t="s">
        <v>866</v>
      </c>
      <c r="B14" s="5" t="n">
        <v>19000</v>
      </c>
      <c r="C14" s="5" t="n">
        <v>-26000</v>
      </c>
      <c r="D14" s="6" t="n">
        <v>3000</v>
      </c>
    </row>
    <row r="15" spans="1:5">
      <c r="A15" s="4" t="s">
        <v>867</v>
      </c>
      <c r="B15" s="6" t="n">
        <v>49000</v>
      </c>
      <c r="C15" s="5" t="n">
        <v>30000</v>
      </c>
    </row>
    <row r="16" spans="1:5">
      <c r="A16" s="4" t="s">
        <v>868</v>
      </c>
      <c r="C16" s="5" t="n">
        <v>1526000</v>
      </c>
    </row>
    <row r="17" spans="1:5">
      <c r="A17" s="4" t="s">
        <v>869</v>
      </c>
      <c r="C17" s="6" t="n">
        <v>1326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63</v>
      </c>
      <c r="D2" s="2" t="s">
        <v>64</v>
      </c>
    </row>
    <row r="3" spans="1:4">
      <c r="A3" s="3" t="s">
        <v>271</v>
      </c>
    </row>
    <row r="4" spans="1:4">
      <c r="A4" s="4" t="s">
        <v>871</v>
      </c>
      <c r="B4" s="6" t="n">
        <v>168</v>
      </c>
      <c r="C4" s="6" t="n">
        <v>1927</v>
      </c>
      <c r="D4" s="6" t="n">
        <v>1931</v>
      </c>
    </row>
    <row r="5" spans="1:4">
      <c r="A5" s="4" t="s">
        <v>872</v>
      </c>
      <c r="B5" s="5" t="n">
        <v>2760</v>
      </c>
      <c r="C5" s="5" t="n">
        <v>29</v>
      </c>
    </row>
    <row r="6" spans="1:4">
      <c r="A6" s="4" t="s">
        <v>873</v>
      </c>
      <c r="B6" s="5" t="n">
        <v>355</v>
      </c>
      <c r="C6" s="5" t="n">
        <v>26</v>
      </c>
      <c r="D6" s="5" t="n">
        <v>20</v>
      </c>
    </row>
    <row r="7" spans="1:4">
      <c r="A7" s="4" t="s">
        <v>597</v>
      </c>
      <c r="B7" s="5" t="n">
        <v>7</v>
      </c>
      <c r="C7" s="5" t="n">
        <v>1</v>
      </c>
      <c r="D7" s="5" t="n">
        <v>69</v>
      </c>
    </row>
    <row r="8" spans="1:4">
      <c r="A8" s="4" t="s">
        <v>874</v>
      </c>
      <c r="C8" s="5" t="n">
        <v>-1526</v>
      </c>
    </row>
    <row r="9" spans="1:4">
      <c r="A9" s="4" t="s">
        <v>875</v>
      </c>
      <c r="B9" s="5" t="n">
        <v>-17</v>
      </c>
      <c r="C9" s="5" t="n">
        <v>-289</v>
      </c>
      <c r="D9" s="5" t="n">
        <v>-93</v>
      </c>
    </row>
    <row r="10" spans="1:4">
      <c r="A10" s="4" t="s">
        <v>876</v>
      </c>
      <c r="B10" s="6" t="n">
        <v>3273</v>
      </c>
      <c r="C10" s="6" t="n">
        <v>168</v>
      </c>
      <c r="D10" s="6" t="n">
        <v>19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63</v>
      </c>
      <c r="D2" s="2" t="s">
        <v>64</v>
      </c>
    </row>
    <row r="3" spans="1:4">
      <c r="A3" s="3" t="s">
        <v>878</v>
      </c>
    </row>
    <row r="4" spans="1:4">
      <c r="A4" s="4" t="s">
        <v>178</v>
      </c>
      <c r="B4" s="5" t="n">
        <v>3979735</v>
      </c>
      <c r="C4" s="5" t="n">
        <v>3803043</v>
      </c>
    </row>
    <row r="5" spans="1:4">
      <c r="A5" s="4" t="s">
        <v>879</v>
      </c>
      <c r="B5" s="5" t="n">
        <v>144457</v>
      </c>
      <c r="C5" s="5" t="n">
        <v>205983</v>
      </c>
      <c r="D5" s="5" t="n">
        <v>76790</v>
      </c>
    </row>
    <row r="6" spans="1:4">
      <c r="A6" s="4" t="s">
        <v>880</v>
      </c>
      <c r="B6" s="5" t="n">
        <v>7884</v>
      </c>
    </row>
    <row r="7" spans="1:4">
      <c r="A7" s="4" t="s">
        <v>881</v>
      </c>
      <c r="B7" s="5" t="n">
        <v>40119</v>
      </c>
    </row>
    <row r="8" spans="1:4">
      <c r="A8" s="4" t="s">
        <v>882</v>
      </c>
    </row>
    <row r="9" spans="1:4">
      <c r="A9" s="3" t="s">
        <v>878</v>
      </c>
    </row>
    <row r="10" spans="1:4">
      <c r="A10" s="4" t="s">
        <v>879</v>
      </c>
      <c r="B10" s="5" t="n">
        <v>1444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83</v>
      </c>
      <c r="B1" s="2" t="s">
        <v>1</v>
      </c>
    </row>
    <row r="2" spans="1:4">
      <c r="B2" s="2" t="s">
        <v>2</v>
      </c>
      <c r="C2" s="2" t="s">
        <v>63</v>
      </c>
      <c r="D2" s="2" t="s">
        <v>64</v>
      </c>
    </row>
    <row r="3" spans="1:4">
      <c r="A3" s="3" t="s">
        <v>884</v>
      </c>
    </row>
    <row r="4" spans="1:4">
      <c r="A4" s="4" t="s">
        <v>885</v>
      </c>
      <c r="B4" s="5" t="n">
        <v>2600000</v>
      </c>
    </row>
    <row r="5" spans="1:4">
      <c r="A5" s="4" t="s">
        <v>886</v>
      </c>
      <c r="B5" s="5" t="n">
        <v>1032406</v>
      </c>
    </row>
    <row r="6" spans="1:4">
      <c r="A6" s="4" t="s">
        <v>887</v>
      </c>
      <c r="B6" s="6" t="n">
        <v>8872000</v>
      </c>
      <c r="C6" s="6" t="n">
        <v>6837000</v>
      </c>
      <c r="D6" s="6" t="n">
        <v>7151000</v>
      </c>
    </row>
    <row r="7" spans="1:4">
      <c r="A7" s="4" t="s">
        <v>888</v>
      </c>
      <c r="B7" s="7" t="n">
        <v>102.44</v>
      </c>
      <c r="C7" s="6" t="n">
        <v>74</v>
      </c>
    </row>
    <row r="8" spans="1:4">
      <c r="A8" s="4" t="s">
        <v>889</v>
      </c>
      <c r="B8" s="7" t="n">
        <v>28.44</v>
      </c>
    </row>
    <row r="9" spans="1:4">
      <c r="A9" s="4" t="s">
        <v>890</v>
      </c>
      <c r="B9" s="6" t="n">
        <v>1501000</v>
      </c>
      <c r="C9" s="6" t="n">
        <v>1849000</v>
      </c>
      <c r="D9" s="5" t="n">
        <v>2980124</v>
      </c>
    </row>
    <row r="10" spans="1:4">
      <c r="A10" s="4" t="s">
        <v>891</v>
      </c>
      <c r="B10" s="6" t="n">
        <v>3037000</v>
      </c>
      <c r="C10" s="6" t="n">
        <v>4163000</v>
      </c>
      <c r="D10" s="6" t="n">
        <v>3370000</v>
      </c>
    </row>
    <row r="11" spans="1:4">
      <c r="A11" s="4" t="s">
        <v>892</v>
      </c>
    </row>
    <row r="12" spans="1:4">
      <c r="A12" s="3" t="s">
        <v>884</v>
      </c>
    </row>
    <row r="13" spans="1:4">
      <c r="A13" s="4" t="s">
        <v>893</v>
      </c>
      <c r="B13" s="7" t="n">
        <v>26.49</v>
      </c>
      <c r="C13" s="7" t="n">
        <v>22.13</v>
      </c>
      <c r="D13" s="7" t="n">
        <v>24.49</v>
      </c>
    </row>
    <row r="14" spans="1:4">
      <c r="A14" s="4" t="s">
        <v>894</v>
      </c>
      <c r="B14" s="6" t="n">
        <v>2518000</v>
      </c>
      <c r="C14" s="6" t="n">
        <v>3879000</v>
      </c>
      <c r="D14" s="6" t="n">
        <v>5232000</v>
      </c>
    </row>
    <row r="15" spans="1:4">
      <c r="A15" s="4" t="s">
        <v>895</v>
      </c>
      <c r="B15" s="6" t="n">
        <v>1850000</v>
      </c>
    </row>
    <row r="16" spans="1:4">
      <c r="A16" s="4" t="s">
        <v>896</v>
      </c>
      <c r="B16" s="4" t="s">
        <v>897</v>
      </c>
    </row>
    <row r="17" spans="1:4">
      <c r="A17" s="4" t="s">
        <v>898</v>
      </c>
      <c r="B17" s="6" t="n">
        <v>348000</v>
      </c>
      <c r="C17" s="6" t="n">
        <v>548000</v>
      </c>
      <c r="D17" s="6" t="n">
        <v>1455000</v>
      </c>
    </row>
    <row r="18" spans="1:4">
      <c r="A18" s="4" t="s">
        <v>899</v>
      </c>
    </row>
    <row r="19" spans="1:4">
      <c r="A19" s="3" t="s">
        <v>884</v>
      </c>
    </row>
    <row r="20" spans="1:4">
      <c r="A20" s="4" t="s">
        <v>900</v>
      </c>
      <c r="B20" s="4" t="s">
        <v>901</v>
      </c>
    </row>
    <row r="21" spans="1:4">
      <c r="A21" s="4" t="s">
        <v>902</v>
      </c>
    </row>
    <row r="22" spans="1:4">
      <c r="A22" s="3" t="s">
        <v>884</v>
      </c>
    </row>
    <row r="23" spans="1:4">
      <c r="A23" s="4" t="s">
        <v>900</v>
      </c>
      <c r="B23" s="4" t="s">
        <v>518</v>
      </c>
    </row>
    <row r="24" spans="1:4">
      <c r="A24" s="4" t="s">
        <v>903</v>
      </c>
      <c r="B24" s="4" t="s">
        <v>904</v>
      </c>
    </row>
    <row r="25" spans="1:4">
      <c r="A25" s="4" t="s">
        <v>905</v>
      </c>
    </row>
    <row r="26" spans="1:4">
      <c r="A26" s="3" t="s">
        <v>884</v>
      </c>
    </row>
    <row r="27" spans="1:4">
      <c r="A27" s="4" t="s">
        <v>900</v>
      </c>
      <c r="B27" s="4" t="s">
        <v>518</v>
      </c>
    </row>
    <row r="28" spans="1:4">
      <c r="A28" s="4" t="s">
        <v>903</v>
      </c>
      <c r="B28" s="4" t="s">
        <v>904</v>
      </c>
    </row>
    <row r="29" spans="1:4">
      <c r="A29" s="4" t="s">
        <v>906</v>
      </c>
    </row>
    <row r="30" spans="1:4">
      <c r="A30" s="3" t="s">
        <v>884</v>
      </c>
    </row>
    <row r="31" spans="1:4">
      <c r="A31" s="4" t="s">
        <v>907</v>
      </c>
      <c r="B31" s="5" t="n">
        <v>0</v>
      </c>
    </row>
    <row r="32" spans="1:4">
      <c r="A32" s="4" t="s">
        <v>908</v>
      </c>
    </row>
    <row r="33" spans="1:4">
      <c r="A33" s="3" t="s">
        <v>884</v>
      </c>
    </row>
    <row r="34" spans="1:4">
      <c r="A34" s="4" t="s">
        <v>895</v>
      </c>
      <c r="B34" s="6" t="n">
        <v>3618000</v>
      </c>
    </row>
    <row r="35" spans="1:4">
      <c r="A35" s="4" t="s">
        <v>896</v>
      </c>
      <c r="B35" s="4" t="s">
        <v>897</v>
      </c>
    </row>
    <row r="36" spans="1:4">
      <c r="A36" s="4" t="s">
        <v>907</v>
      </c>
      <c r="B36" s="5" t="n">
        <v>28595</v>
      </c>
    </row>
    <row r="37" spans="1:4">
      <c r="A37" s="4" t="s">
        <v>909</v>
      </c>
      <c r="B37" s="7" t="n">
        <v>89.12</v>
      </c>
      <c r="C37" s="7" t="n">
        <v>72.06</v>
      </c>
      <c r="D37" s="7" t="n">
        <v>75.94</v>
      </c>
    </row>
    <row r="38" spans="1:4">
      <c r="A38" s="4" t="s">
        <v>910</v>
      </c>
    </row>
    <row r="39" spans="1:4">
      <c r="A39" s="3" t="s">
        <v>884</v>
      </c>
    </row>
    <row r="40" spans="1:4">
      <c r="A40" s="4" t="s">
        <v>911</v>
      </c>
      <c r="B40" s="4" t="s">
        <v>489</v>
      </c>
    </row>
    <row r="41" spans="1:4">
      <c r="A41" s="4" t="s">
        <v>895</v>
      </c>
      <c r="B41" s="6" t="n">
        <v>4058000</v>
      </c>
    </row>
    <row r="42" spans="1:4">
      <c r="A42" s="4" t="s">
        <v>896</v>
      </c>
      <c r="B42" s="4" t="s">
        <v>897</v>
      </c>
    </row>
    <row r="43" spans="1:4">
      <c r="A43" s="4" t="s">
        <v>909</v>
      </c>
      <c r="B43" s="7" t="n">
        <v>26.43</v>
      </c>
      <c r="C43" s="7" t="n">
        <v>22.19</v>
      </c>
      <c r="D43" s="7" t="n">
        <v>24.9</v>
      </c>
    </row>
    <row r="44" spans="1:4">
      <c r="A44" s="4" t="s">
        <v>912</v>
      </c>
      <c r="B44" s="6" t="n">
        <v>4509000</v>
      </c>
      <c r="C44" s="6" t="n">
        <v>3647000</v>
      </c>
    </row>
    <row r="45" spans="1:4">
      <c r="A45" s="4" t="s">
        <v>913</v>
      </c>
    </row>
    <row r="46" spans="1:4">
      <c r="A46" s="3" t="s">
        <v>884</v>
      </c>
    </row>
    <row r="47" spans="1:4">
      <c r="A47" s="4" t="s">
        <v>900</v>
      </c>
      <c r="B47" s="4" t="s">
        <v>901</v>
      </c>
    </row>
    <row r="48" spans="1:4">
      <c r="A48" s="4" t="s">
        <v>914</v>
      </c>
    </row>
    <row r="49" spans="1:4">
      <c r="A49" s="3" t="s">
        <v>884</v>
      </c>
    </row>
    <row r="50" spans="1:4">
      <c r="A50" s="4" t="s">
        <v>900</v>
      </c>
      <c r="B50" s="4" t="s">
        <v>518</v>
      </c>
    </row>
    <row r="51" spans="1:4">
      <c r="A51" s="4" t="s">
        <v>903</v>
      </c>
      <c r="B51" s="4" t="s">
        <v>904</v>
      </c>
    </row>
    <row r="52" spans="1:4">
      <c r="A52" s="4" t="s">
        <v>915</v>
      </c>
    </row>
    <row r="53" spans="1:4">
      <c r="A53" s="3" t="s">
        <v>884</v>
      </c>
    </row>
    <row r="54" spans="1:4">
      <c r="A54" s="4" t="s">
        <v>900</v>
      </c>
      <c r="B54" s="4" t="s">
        <v>518</v>
      </c>
    </row>
    <row r="55" spans="1:4">
      <c r="A55" s="4" t="s">
        <v>903</v>
      </c>
      <c r="B55" s="4" t="s">
        <v>904</v>
      </c>
    </row>
    <row r="56" spans="1:4">
      <c r="A56" s="4" t="s">
        <v>916</v>
      </c>
    </row>
    <row r="57" spans="1:4">
      <c r="A57" s="3" t="s">
        <v>884</v>
      </c>
    </row>
    <row r="58" spans="1:4">
      <c r="A58" s="4" t="s">
        <v>911</v>
      </c>
      <c r="B58" s="4" t="s">
        <v>489</v>
      </c>
    </row>
    <row r="59" spans="1:4">
      <c r="A59" s="4" t="s">
        <v>917</v>
      </c>
    </row>
    <row r="60" spans="1:4">
      <c r="A60" s="3" t="s">
        <v>884</v>
      </c>
    </row>
    <row r="61" spans="1:4">
      <c r="A61" s="4" t="s">
        <v>911</v>
      </c>
      <c r="B61" s="4" t="s">
        <v>5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18</v>
      </c>
      <c r="B1" s="2" t="s">
        <v>1</v>
      </c>
    </row>
    <row r="2" spans="1:4">
      <c r="B2" s="2" t="s">
        <v>2</v>
      </c>
      <c r="C2" s="2" t="s">
        <v>63</v>
      </c>
      <c r="D2" s="2" t="s">
        <v>64</v>
      </c>
    </row>
    <row r="3" spans="1:4">
      <c r="A3" s="3" t="s">
        <v>884</v>
      </c>
    </row>
    <row r="4" spans="1:4">
      <c r="A4" s="4" t="s">
        <v>919</v>
      </c>
      <c r="B4" s="4" t="s">
        <v>920</v>
      </c>
      <c r="C4" s="4" t="s">
        <v>921</v>
      </c>
      <c r="D4" s="4" t="s">
        <v>922</v>
      </c>
    </row>
    <row r="5" spans="1:4">
      <c r="A5" s="4" t="s">
        <v>923</v>
      </c>
      <c r="B5" s="4" t="s">
        <v>924</v>
      </c>
      <c r="C5" s="4" t="s">
        <v>925</v>
      </c>
      <c r="D5" s="4" t="s">
        <v>926</v>
      </c>
    </row>
    <row r="6" spans="1:4">
      <c r="A6" s="4" t="s">
        <v>927</v>
      </c>
      <c r="B6" s="4" t="s">
        <v>928</v>
      </c>
      <c r="C6" s="4" t="s">
        <v>928</v>
      </c>
      <c r="D6" s="4" t="s">
        <v>929</v>
      </c>
    </row>
    <row r="7" spans="1:4">
      <c r="A7" s="4" t="s">
        <v>930</v>
      </c>
      <c r="B7" s="4" t="s">
        <v>931</v>
      </c>
      <c r="C7" s="4" t="s">
        <v>932</v>
      </c>
      <c r="D7" s="4" t="s">
        <v>9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34</v>
      </c>
      <c r="B1" s="2" t="s">
        <v>1</v>
      </c>
    </row>
    <row r="2" spans="1:4">
      <c r="B2" s="2" t="s">
        <v>2</v>
      </c>
      <c r="C2" s="2" t="s">
        <v>63</v>
      </c>
      <c r="D2" s="2" t="s">
        <v>64</v>
      </c>
    </row>
    <row r="3" spans="1:4">
      <c r="A3" s="3" t="s">
        <v>277</v>
      </c>
    </row>
    <row r="4" spans="1:4">
      <c r="A4" s="4" t="s">
        <v>935</v>
      </c>
      <c r="B4" s="5" t="n">
        <v>361543</v>
      </c>
    </row>
    <row r="5" spans="1:4">
      <c r="A5" s="4" t="s">
        <v>936</v>
      </c>
      <c r="B5" s="5" t="n">
        <v>74262</v>
      </c>
    </row>
    <row r="6" spans="1:4">
      <c r="A6" s="4" t="s">
        <v>937</v>
      </c>
      <c r="B6" s="5" t="n">
        <v>-59799</v>
      </c>
      <c r="C6" s="5" t="n">
        <v>-97471</v>
      </c>
      <c r="D6" s="5" t="n">
        <v>-104277</v>
      </c>
    </row>
    <row r="7" spans="1:4">
      <c r="A7" s="4" t="s">
        <v>938</v>
      </c>
      <c r="B7" s="5" t="n">
        <v>-15184</v>
      </c>
    </row>
    <row r="8" spans="1:4">
      <c r="A8" s="4" t="s">
        <v>939</v>
      </c>
      <c r="B8" s="5" t="n">
        <v>360822</v>
      </c>
      <c r="C8" s="5" t="n">
        <v>361543</v>
      </c>
    </row>
    <row r="9" spans="1:4">
      <c r="A9" s="4" t="s">
        <v>940</v>
      </c>
      <c r="B9" s="5" t="n">
        <v>350805</v>
      </c>
    </row>
    <row r="10" spans="1:4">
      <c r="A10" s="4" t="s">
        <v>941</v>
      </c>
      <c r="B10" s="5" t="n">
        <v>270871</v>
      </c>
    </row>
    <row r="11" spans="1:4">
      <c r="A11" s="4" t="s">
        <v>942</v>
      </c>
      <c r="B11" s="7" t="n">
        <v>58.83</v>
      </c>
    </row>
    <row r="12" spans="1:4">
      <c r="A12" s="4" t="s">
        <v>943</v>
      </c>
      <c r="B12" s="10" t="n">
        <v>92.09</v>
      </c>
    </row>
    <row r="13" spans="1:4">
      <c r="A13" s="4" t="s">
        <v>944</v>
      </c>
      <c r="B13" s="10" t="n">
        <v>50.78</v>
      </c>
    </row>
    <row r="14" spans="1:4">
      <c r="A14" s="4" t="s">
        <v>945</v>
      </c>
      <c r="B14" s="10" t="n">
        <v>79.12</v>
      </c>
    </row>
    <row r="15" spans="1:4">
      <c r="A15" s="4" t="s">
        <v>946</v>
      </c>
      <c r="B15" s="10" t="n">
        <v>66.15000000000001</v>
      </c>
      <c r="C15" s="7" t="n">
        <v>58.83</v>
      </c>
    </row>
    <row r="16" spans="1:4">
      <c r="A16" s="4" t="s">
        <v>947</v>
      </c>
      <c r="B16" s="10" t="n">
        <v>65.69</v>
      </c>
    </row>
    <row r="17" spans="1:4">
      <c r="A17" s="4" t="s">
        <v>948</v>
      </c>
      <c r="B17" s="7" t="n">
        <v>60.09</v>
      </c>
    </row>
    <row r="18" spans="1:4">
      <c r="A18" s="4" t="s">
        <v>949</v>
      </c>
      <c r="B18" s="4" t="s">
        <v>950</v>
      </c>
    </row>
    <row r="19" spans="1:4">
      <c r="A19" s="4" t="s">
        <v>951</v>
      </c>
      <c r="B19" s="4" t="s">
        <v>952</v>
      </c>
    </row>
    <row r="20" spans="1:4">
      <c r="A20" s="4" t="s">
        <v>953</v>
      </c>
      <c r="B20" s="4" t="s">
        <v>954</v>
      </c>
    </row>
    <row r="21" spans="1:4">
      <c r="A21" s="4" t="s">
        <v>955</v>
      </c>
      <c r="B21" s="6" t="n">
        <v>13093</v>
      </c>
    </row>
    <row r="22" spans="1:4">
      <c r="A22" s="4" t="s">
        <v>956</v>
      </c>
      <c r="B22" s="5" t="n">
        <v>12891</v>
      </c>
    </row>
    <row r="23" spans="1:4">
      <c r="A23" s="4" t="s">
        <v>957</v>
      </c>
      <c r="B23" s="6" t="n">
        <v>114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40</v>
      </c>
      <c r="B1" s="2" t="s">
        <v>1</v>
      </c>
    </row>
    <row r="2" spans="1:4">
      <c r="B2" s="2" t="s">
        <v>2</v>
      </c>
      <c r="C2" s="2" t="s">
        <v>63</v>
      </c>
      <c r="D2" s="2" t="s">
        <v>64</v>
      </c>
    </row>
    <row r="3" spans="1:4">
      <c r="A3" s="4" t="s">
        <v>241</v>
      </c>
      <c r="B3" s="5" t="n">
        <v>59799</v>
      </c>
      <c r="C3" s="5" t="n">
        <v>97471</v>
      </c>
      <c r="D3" s="5" t="n">
        <v>104277</v>
      </c>
    </row>
    <row r="4" spans="1:4">
      <c r="A4" s="4" t="s">
        <v>242</v>
      </c>
      <c r="B4" s="5" t="n">
        <v>144457</v>
      </c>
      <c r="C4" s="5" t="n">
        <v>205983</v>
      </c>
      <c r="D4" s="5" t="n">
        <v>76790</v>
      </c>
    </row>
    <row r="5" spans="1:4">
      <c r="A5" s="4" t="s">
        <v>230</v>
      </c>
      <c r="B5" s="7" t="n">
        <v>1.03</v>
      </c>
      <c r="C5" s="7" t="n">
        <v>0.93</v>
      </c>
      <c r="D5" s="7" t="n">
        <v>0.86</v>
      </c>
    </row>
    <row r="6" spans="1:4">
      <c r="A6" s="4" t="s">
        <v>218</v>
      </c>
    </row>
    <row r="7" spans="1:4">
      <c r="A7" s="4" t="s">
        <v>241</v>
      </c>
      <c r="B7" s="5" t="n">
        <v>59799</v>
      </c>
      <c r="C7" s="5" t="n">
        <v>97471</v>
      </c>
      <c r="D7" s="5" t="n">
        <v>104277</v>
      </c>
    </row>
    <row r="8" spans="1:4">
      <c r="A8" s="4" t="s">
        <v>219</v>
      </c>
    </row>
    <row r="9" spans="1:4">
      <c r="A9" s="4" t="s">
        <v>241</v>
      </c>
      <c r="B9" s="5" t="n">
        <v>59799</v>
      </c>
      <c r="C9" s="5" t="n">
        <v>97471</v>
      </c>
      <c r="D9" s="5" t="n">
        <v>104277</v>
      </c>
    </row>
    <row r="10" spans="1:4">
      <c r="A10" s="4" t="s">
        <v>220</v>
      </c>
    </row>
    <row r="11" spans="1:4">
      <c r="A11" s="4" t="s">
        <v>242</v>
      </c>
      <c r="B11" s="5" t="n">
        <v>144457</v>
      </c>
      <c r="C11" s="5" t="n">
        <v>205983</v>
      </c>
      <c r="D11" s="5" t="n">
        <v>7679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63</v>
      </c>
      <c r="D2" s="2" t="s">
        <v>64</v>
      </c>
    </row>
    <row r="3" spans="1:4">
      <c r="A3" s="3" t="s">
        <v>884</v>
      </c>
    </row>
    <row r="4" spans="1:4">
      <c r="A4" s="4" t="s">
        <v>935</v>
      </c>
      <c r="B4" s="5" t="n">
        <v>85370</v>
      </c>
    </row>
    <row r="5" spans="1:4">
      <c r="A5" s="4" t="s">
        <v>936</v>
      </c>
      <c r="B5" s="5" t="n">
        <v>45327</v>
      </c>
    </row>
    <row r="6" spans="1:4">
      <c r="A6" s="4" t="s">
        <v>959</v>
      </c>
      <c r="B6" s="5" t="n">
        <v>-28595</v>
      </c>
    </row>
    <row r="7" spans="1:4">
      <c r="A7" s="4" t="s">
        <v>938</v>
      </c>
      <c r="B7" s="5" t="n">
        <v>-14768</v>
      </c>
    </row>
    <row r="8" spans="1:4">
      <c r="A8" s="4" t="s">
        <v>939</v>
      </c>
      <c r="B8" s="5" t="n">
        <v>87334</v>
      </c>
      <c r="C8" s="5" t="n">
        <v>85370</v>
      </c>
    </row>
    <row r="9" spans="1:4">
      <c r="A9" s="4" t="s">
        <v>960</v>
      </c>
      <c r="B9" s="7" t="n">
        <v>73.65000000000001</v>
      </c>
    </row>
    <row r="10" spans="1:4">
      <c r="A10" s="4" t="s">
        <v>961</v>
      </c>
      <c r="B10" s="10" t="n">
        <v>89.12</v>
      </c>
      <c r="C10" s="7" t="n">
        <v>72.06</v>
      </c>
      <c r="D10" s="7" t="n">
        <v>75.94</v>
      </c>
    </row>
    <row r="11" spans="1:4">
      <c r="A11" s="4" t="s">
        <v>962</v>
      </c>
      <c r="B11" s="10" t="n">
        <v>77.90000000000001</v>
      </c>
    </row>
    <row r="12" spans="1:4">
      <c r="A12" s="4" t="s">
        <v>963</v>
      </c>
      <c r="B12" s="10" t="n">
        <v>70.76000000000001</v>
      </c>
    </row>
    <row r="13" spans="1:4">
      <c r="A13" s="4" t="s">
        <v>964</v>
      </c>
      <c r="B13" s="7" t="n">
        <v>80.78</v>
      </c>
      <c r="C13" s="7" t="n">
        <v>73.650000000000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965</v>
      </c>
      <c r="B1" s="2" t="s">
        <v>1</v>
      </c>
    </row>
    <row r="2" spans="1:2">
      <c r="B2" s="2" t="s">
        <v>966</v>
      </c>
    </row>
    <row r="3" spans="1:2">
      <c r="A3" s="3" t="s">
        <v>884</v>
      </c>
    </row>
    <row r="4" spans="1:2">
      <c r="A4" s="4" t="s">
        <v>967</v>
      </c>
      <c r="B4" s="5" t="n">
        <v>639146</v>
      </c>
    </row>
    <row r="5" spans="1:2">
      <c r="A5" s="4" t="s">
        <v>968</v>
      </c>
      <c r="B5" s="5" t="n">
        <v>166518</v>
      </c>
    </row>
    <row r="6" spans="1:2">
      <c r="A6" s="4" t="s">
        <v>969</v>
      </c>
      <c r="B6" s="5" t="n">
        <v>-104367</v>
      </c>
    </row>
    <row r="7" spans="1:2">
      <c r="A7" s="4" t="s">
        <v>970</v>
      </c>
      <c r="B7" s="5" t="n">
        <v>-45880</v>
      </c>
    </row>
    <row r="8" spans="1:2">
      <c r="A8" s="4" t="s">
        <v>971</v>
      </c>
      <c r="B8" s="5" t="n">
        <v>655417</v>
      </c>
    </row>
    <row r="9" spans="1:2">
      <c r="A9" s="4" t="s">
        <v>972</v>
      </c>
      <c r="B9" s="7" t="n">
        <v>60.64</v>
      </c>
    </row>
    <row r="10" spans="1:2">
      <c r="A10" s="4" t="s">
        <v>973</v>
      </c>
      <c r="B10" s="10" t="n">
        <v>92.02</v>
      </c>
    </row>
    <row r="11" spans="1:2">
      <c r="A11" s="4" t="s">
        <v>974</v>
      </c>
      <c r="B11" s="10" t="n">
        <v>51.13</v>
      </c>
    </row>
    <row r="12" spans="1:2">
      <c r="A12" s="4" t="s">
        <v>975</v>
      </c>
      <c r="B12" s="10" t="n">
        <v>79.12</v>
      </c>
    </row>
    <row r="13" spans="1:2">
      <c r="A13" s="4" t="s">
        <v>976</v>
      </c>
      <c r="B13" s="7" t="n">
        <v>68.83</v>
      </c>
    </row>
    <row r="14" spans="1:2">
      <c r="A14" s="4" t="s">
        <v>977</v>
      </c>
      <c r="B14" s="4" t="s">
        <v>978</v>
      </c>
    </row>
    <row r="15" spans="1:2">
      <c r="A15" s="4" t="s">
        <v>979</v>
      </c>
      <c r="B15" s="6" t="n">
        <v>2204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63</v>
      </c>
      <c r="D2" s="2" t="s">
        <v>64</v>
      </c>
    </row>
    <row r="3" spans="1:4">
      <c r="A3" s="3" t="s">
        <v>277</v>
      </c>
    </row>
    <row r="4" spans="1:4">
      <c r="A4" s="4" t="s">
        <v>184</v>
      </c>
      <c r="B4" s="6" t="n">
        <v>15140000</v>
      </c>
      <c r="C4" s="6" t="n">
        <v>-2329000</v>
      </c>
      <c r="D4" s="6" t="n">
        <v>4857000</v>
      </c>
    </row>
    <row r="5" spans="1:4">
      <c r="A5" s="4" t="s">
        <v>981</v>
      </c>
      <c r="B5" s="6" t="n">
        <v>59031000</v>
      </c>
      <c r="C5" s="6" t="n">
        <v>50451000</v>
      </c>
    </row>
    <row r="6" spans="1:4">
      <c r="A6" s="4" t="s">
        <v>982</v>
      </c>
      <c r="B6" s="7" t="n">
        <v>28.44</v>
      </c>
      <c r="C6" s="7" t="n">
        <v>-4.9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63</v>
      </c>
      <c r="D2" s="2" t="s">
        <v>64</v>
      </c>
    </row>
    <row r="3" spans="1:4">
      <c r="A3" s="4" t="s">
        <v>437</v>
      </c>
    </row>
    <row r="4" spans="1:4">
      <c r="A4" s="3" t="s">
        <v>984</v>
      </c>
    </row>
    <row r="5" spans="1:4">
      <c r="A5" s="4" t="s">
        <v>985</v>
      </c>
      <c r="B5" s="6" t="n">
        <v>158594</v>
      </c>
      <c r="C5" s="6" t="n">
        <v>171358</v>
      </c>
    </row>
    <row r="6" spans="1:4">
      <c r="A6" s="4" t="s">
        <v>986</v>
      </c>
      <c r="B6" s="5" t="n">
        <v>6616</v>
      </c>
      <c r="C6" s="5" t="n">
        <v>6194</v>
      </c>
      <c r="D6" s="6" t="n">
        <v>6651</v>
      </c>
    </row>
    <row r="7" spans="1:4">
      <c r="A7" s="4" t="s">
        <v>987</v>
      </c>
      <c r="B7" s="5" t="n">
        <v>19251</v>
      </c>
      <c r="C7" s="5" t="n">
        <v>-11494</v>
      </c>
    </row>
    <row r="8" spans="1:4">
      <c r="A8" s="4" t="s">
        <v>988</v>
      </c>
      <c r="B8" s="5" t="n">
        <v>-7962</v>
      </c>
      <c r="C8" s="5" t="n">
        <v>-7464</v>
      </c>
    </row>
    <row r="9" spans="1:4">
      <c r="A9" s="4" t="s">
        <v>989</v>
      </c>
      <c r="B9" s="5" t="n">
        <v>176499</v>
      </c>
      <c r="C9" s="5" t="n">
        <v>158594</v>
      </c>
      <c r="D9" s="5" t="n">
        <v>171358</v>
      </c>
    </row>
    <row r="10" spans="1:4">
      <c r="A10" s="4" t="s">
        <v>990</v>
      </c>
      <c r="B10" s="5" t="n">
        <v>134198</v>
      </c>
      <c r="C10" s="5" t="n">
        <v>147908</v>
      </c>
    </row>
    <row r="11" spans="1:4">
      <c r="A11" s="4" t="s">
        <v>991</v>
      </c>
      <c r="B11" s="5" t="n">
        <v>33875</v>
      </c>
      <c r="C11" s="5" t="n">
        <v>-11558</v>
      </c>
    </row>
    <row r="12" spans="1:4">
      <c r="A12" s="4" t="s">
        <v>992</v>
      </c>
      <c r="B12" s="5" t="n">
        <v>312</v>
      </c>
      <c r="C12" s="5" t="n">
        <v>5312</v>
      </c>
    </row>
    <row r="13" spans="1:4">
      <c r="A13" s="4" t="s">
        <v>988</v>
      </c>
      <c r="B13" s="5" t="n">
        <v>-7962</v>
      </c>
      <c r="C13" s="5" t="n">
        <v>-7464</v>
      </c>
    </row>
    <row r="14" spans="1:4">
      <c r="A14" s="4" t="s">
        <v>993</v>
      </c>
      <c r="B14" s="5" t="n">
        <v>160423</v>
      </c>
      <c r="C14" s="5" t="n">
        <v>134198</v>
      </c>
      <c r="D14" s="5" t="n">
        <v>147908</v>
      </c>
    </row>
    <row r="15" spans="1:4">
      <c r="A15" s="4" t="s">
        <v>994</v>
      </c>
      <c r="B15" s="5" t="n">
        <v>-16076</v>
      </c>
      <c r="C15" s="5" t="n">
        <v>-24396</v>
      </c>
    </row>
    <row r="16" spans="1:4">
      <c r="A16" s="4" t="s">
        <v>440</v>
      </c>
    </row>
    <row r="17" spans="1:4">
      <c r="A17" s="3" t="s">
        <v>984</v>
      </c>
    </row>
    <row r="18" spans="1:4">
      <c r="A18" s="4" t="s">
        <v>985</v>
      </c>
      <c r="B18" s="5" t="n">
        <v>20006</v>
      </c>
      <c r="C18" s="5" t="n">
        <v>24048</v>
      </c>
    </row>
    <row r="19" spans="1:4">
      <c r="A19" s="4" t="s">
        <v>986</v>
      </c>
      <c r="B19" s="5" t="n">
        <v>554</v>
      </c>
      <c r="C19" s="5" t="n">
        <v>565</v>
      </c>
      <c r="D19" s="5" t="n">
        <v>592</v>
      </c>
    </row>
    <row r="20" spans="1:4">
      <c r="A20" s="4" t="s">
        <v>987</v>
      </c>
      <c r="B20" s="5" t="n">
        <v>1045</v>
      </c>
      <c r="C20" s="5" t="n">
        <v>-2129</v>
      </c>
    </row>
    <row r="21" spans="1:4">
      <c r="A21" s="4" t="s">
        <v>988</v>
      </c>
      <c r="B21" s="5" t="n">
        <v>-592</v>
      </c>
      <c r="C21" s="5" t="n">
        <v>-1255</v>
      </c>
    </row>
    <row r="22" spans="1:4">
      <c r="A22" s="4" t="s">
        <v>995</v>
      </c>
      <c r="B22" s="5" t="n">
        <v>837</v>
      </c>
      <c r="C22" s="5" t="n">
        <v>-1223</v>
      </c>
    </row>
    <row r="23" spans="1:4">
      <c r="A23" s="4" t="s">
        <v>989</v>
      </c>
      <c r="B23" s="5" t="n">
        <v>21850</v>
      </c>
      <c r="C23" s="5" t="n">
        <v>20006</v>
      </c>
      <c r="D23" s="5" t="n">
        <v>24048</v>
      </c>
    </row>
    <row r="24" spans="1:4">
      <c r="A24" s="4" t="s">
        <v>990</v>
      </c>
      <c r="B24" s="5" t="n">
        <v>20576</v>
      </c>
      <c r="C24" s="5" t="n">
        <v>24168</v>
      </c>
    </row>
    <row r="25" spans="1:4">
      <c r="A25" s="4" t="s">
        <v>991</v>
      </c>
      <c r="B25" s="5" t="n">
        <v>2963</v>
      </c>
      <c r="C25" s="5" t="n">
        <v>-1583</v>
      </c>
    </row>
    <row r="26" spans="1:4">
      <c r="A26" s="4" t="s">
        <v>992</v>
      </c>
      <c r="B26" s="5" t="n">
        <v>476</v>
      </c>
      <c r="C26" s="5" t="n">
        <v>494</v>
      </c>
    </row>
    <row r="27" spans="1:4">
      <c r="A27" s="4" t="s">
        <v>988</v>
      </c>
      <c r="B27" s="5" t="n">
        <v>-592</v>
      </c>
      <c r="C27" s="5" t="n">
        <v>-1254</v>
      </c>
    </row>
    <row r="28" spans="1:4">
      <c r="A28" s="4" t="s">
        <v>995</v>
      </c>
      <c r="B28" s="5" t="n">
        <v>934</v>
      </c>
      <c r="C28" s="5" t="n">
        <v>-1249</v>
      </c>
    </row>
    <row r="29" spans="1:4">
      <c r="A29" s="4" t="s">
        <v>993</v>
      </c>
      <c r="B29" s="5" t="n">
        <v>24357</v>
      </c>
      <c r="C29" s="5" t="n">
        <v>20576</v>
      </c>
      <c r="D29" s="6" t="n">
        <v>24168</v>
      </c>
    </row>
    <row r="30" spans="1:4">
      <c r="A30" s="4" t="s">
        <v>994</v>
      </c>
      <c r="B30" s="6" t="n">
        <v>2507</v>
      </c>
      <c r="C30" s="6" t="n">
        <v>57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63</v>
      </c>
    </row>
    <row r="2" spans="1:3">
      <c r="A2" s="4" t="s">
        <v>437</v>
      </c>
    </row>
    <row r="3" spans="1:3">
      <c r="A3" s="3" t="s">
        <v>984</v>
      </c>
    </row>
    <row r="4" spans="1:3">
      <c r="A4" s="4" t="s">
        <v>997</v>
      </c>
      <c r="B4" s="6" t="n">
        <v>1479</v>
      </c>
    </row>
    <row r="5" spans="1:3">
      <c r="A5" s="4" t="s">
        <v>998</v>
      </c>
      <c r="B5" s="5" t="n">
        <v>-301</v>
      </c>
      <c r="C5" s="6" t="n">
        <v>-302</v>
      </c>
    </row>
    <row r="6" spans="1:3">
      <c r="A6" s="4" t="s">
        <v>999</v>
      </c>
      <c r="B6" s="5" t="n">
        <v>-17254</v>
      </c>
      <c r="C6" s="5" t="n">
        <v>-24094</v>
      </c>
    </row>
    <row r="7" spans="1:3">
      <c r="A7" s="4" t="s">
        <v>1000</v>
      </c>
      <c r="B7" s="5" t="n">
        <v>-16076</v>
      </c>
      <c r="C7" s="5" t="n">
        <v>-24396</v>
      </c>
    </row>
    <row r="8" spans="1:3">
      <c r="A8" s="4" t="s">
        <v>440</v>
      </c>
    </row>
    <row r="9" spans="1:3">
      <c r="A9" s="3" t="s">
        <v>984</v>
      </c>
    </row>
    <row r="10" spans="1:3">
      <c r="A10" s="4" t="s">
        <v>997</v>
      </c>
      <c r="B10" s="5" t="n">
        <v>2507</v>
      </c>
      <c r="C10" s="5" t="n">
        <v>570</v>
      </c>
    </row>
    <row r="11" spans="1:3">
      <c r="A11" s="4" t="s">
        <v>1000</v>
      </c>
      <c r="B11" s="6" t="n">
        <v>2507</v>
      </c>
      <c r="C11" s="6" t="n">
        <v>57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63</v>
      </c>
    </row>
    <row r="2" spans="1:3">
      <c r="A2" s="4" t="s">
        <v>437</v>
      </c>
    </row>
    <row r="3" spans="1:3">
      <c r="A3" s="3" t="s">
        <v>984</v>
      </c>
    </row>
    <row r="4" spans="1:3">
      <c r="A4" s="4" t="s">
        <v>1002</v>
      </c>
      <c r="B4" s="6" t="n">
        <v>37671</v>
      </c>
      <c r="C4" s="6" t="n">
        <v>45334</v>
      </c>
    </row>
    <row r="5" spans="1:3">
      <c r="A5" s="4" t="s">
        <v>440</v>
      </c>
    </row>
    <row r="6" spans="1:3">
      <c r="A6" s="3" t="s">
        <v>984</v>
      </c>
    </row>
    <row r="7" spans="1:3">
      <c r="A7" s="4" t="s">
        <v>1002</v>
      </c>
      <c r="B7" s="6" t="n">
        <v>4460</v>
      </c>
      <c r="C7" s="6" t="n">
        <v>584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63</v>
      </c>
    </row>
    <row r="2" spans="1:3">
      <c r="A2" s="3" t="s">
        <v>984</v>
      </c>
    </row>
    <row r="3" spans="1:3">
      <c r="A3" s="4" t="s">
        <v>1004</v>
      </c>
      <c r="B3" s="6" t="n">
        <v>141839</v>
      </c>
      <c r="C3" s="6" t="n">
        <v>158594</v>
      </c>
    </row>
    <row r="4" spans="1:3">
      <c r="A4" s="4" t="s">
        <v>1005</v>
      </c>
      <c r="B4" s="5" t="n">
        <v>141839</v>
      </c>
      <c r="C4" s="5" t="n">
        <v>158594</v>
      </c>
    </row>
    <row r="5" spans="1:3">
      <c r="A5" s="4" t="s">
        <v>1006</v>
      </c>
      <c r="B5" s="6" t="n">
        <v>124284</v>
      </c>
      <c r="C5" s="6" t="n">
        <v>13419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63</v>
      </c>
      <c r="D2" s="2" t="s">
        <v>64</v>
      </c>
    </row>
    <row r="3" spans="1:4">
      <c r="A3" s="3" t="s">
        <v>418</v>
      </c>
    </row>
    <row r="4" spans="1:4">
      <c r="A4" s="4" t="s">
        <v>761</v>
      </c>
      <c r="B4" s="6" t="n">
        <v>351</v>
      </c>
      <c r="C4" s="6" t="n">
        <v>1215</v>
      </c>
      <c r="D4" s="6" t="n">
        <v>1035</v>
      </c>
    </row>
    <row r="5" spans="1:4">
      <c r="A5" s="4" t="s">
        <v>437</v>
      </c>
    </row>
    <row r="6" spans="1:4">
      <c r="A6" s="3" t="s">
        <v>418</v>
      </c>
    </row>
    <row r="7" spans="1:4">
      <c r="A7" s="4" t="s">
        <v>986</v>
      </c>
      <c r="B7" s="5" t="n">
        <v>6616</v>
      </c>
      <c r="C7" s="5" t="n">
        <v>6194</v>
      </c>
      <c r="D7" s="5" t="n">
        <v>6651</v>
      </c>
    </row>
    <row r="8" spans="1:4">
      <c r="A8" s="4" t="s">
        <v>1008</v>
      </c>
      <c r="B8" s="5" t="n">
        <v>-9450</v>
      </c>
      <c r="C8" s="5" t="n">
        <v>-9284</v>
      </c>
      <c r="D8" s="5" t="n">
        <v>-9288</v>
      </c>
    </row>
    <row r="9" spans="1:4">
      <c r="A9" s="4" t="s">
        <v>1009</v>
      </c>
      <c r="B9" s="5" t="n">
        <v>2490</v>
      </c>
      <c r="C9" s="5" t="n">
        <v>3814</v>
      </c>
      <c r="D9" s="5" t="n">
        <v>3085</v>
      </c>
    </row>
    <row r="10" spans="1:4">
      <c r="A10" s="4" t="s">
        <v>761</v>
      </c>
      <c r="B10" s="5" t="n">
        <v>-344</v>
      </c>
      <c r="C10" s="5" t="n">
        <v>724</v>
      </c>
      <c r="D10" s="5" t="n">
        <v>448</v>
      </c>
    </row>
    <row r="11" spans="1:4">
      <c r="A11" s="4" t="s">
        <v>440</v>
      </c>
    </row>
    <row r="12" spans="1:4">
      <c r="A12" s="3" t="s">
        <v>418</v>
      </c>
    </row>
    <row r="13" spans="1:4">
      <c r="A13" s="4" t="s">
        <v>986</v>
      </c>
      <c r="B13" s="5" t="n">
        <v>554</v>
      </c>
      <c r="C13" s="5" t="n">
        <v>565</v>
      </c>
      <c r="D13" s="5" t="n">
        <v>592</v>
      </c>
    </row>
    <row r="14" spans="1:4">
      <c r="A14" s="4" t="s">
        <v>1008</v>
      </c>
      <c r="B14" s="5" t="n">
        <v>-787</v>
      </c>
      <c r="C14" s="5" t="n">
        <v>-885</v>
      </c>
      <c r="D14" s="5" t="n">
        <v>-797</v>
      </c>
    </row>
    <row r="15" spans="1:4">
      <c r="A15" s="4" t="s">
        <v>1009</v>
      </c>
      <c r="B15" s="5" t="n">
        <v>244</v>
      </c>
      <c r="C15" s="5" t="n">
        <v>219</v>
      </c>
      <c r="D15" s="5" t="n">
        <v>382</v>
      </c>
    </row>
    <row r="16" spans="1:4">
      <c r="A16" s="4" t="s">
        <v>761</v>
      </c>
      <c r="B16" s="6" t="n">
        <v>11</v>
      </c>
      <c r="C16" s="6" t="n">
        <v>-101</v>
      </c>
      <c r="D16" s="6" t="n">
        <v>17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63</v>
      </c>
      <c r="D2" s="2" t="s">
        <v>64</v>
      </c>
    </row>
    <row r="3" spans="1:4">
      <c r="A3" s="4" t="s">
        <v>437</v>
      </c>
    </row>
    <row r="4" spans="1:4">
      <c r="A4" s="3" t="s">
        <v>984</v>
      </c>
    </row>
    <row r="5" spans="1:4">
      <c r="A5" s="4" t="s">
        <v>1011</v>
      </c>
      <c r="B5" s="6" t="n">
        <v>-5174</v>
      </c>
      <c r="C5" s="6" t="n">
        <v>9348</v>
      </c>
      <c r="D5" s="6" t="n">
        <v>2864</v>
      </c>
    </row>
    <row r="6" spans="1:4">
      <c r="A6" s="4" t="s">
        <v>1009</v>
      </c>
      <c r="B6" s="5" t="n">
        <v>-2490</v>
      </c>
      <c r="C6" s="5" t="n">
        <v>-3814</v>
      </c>
      <c r="D6" s="5" t="n">
        <v>-3085</v>
      </c>
    </row>
    <row r="7" spans="1:4">
      <c r="A7" s="4" t="s">
        <v>1012</v>
      </c>
      <c r="B7" s="5" t="n">
        <v>-7664</v>
      </c>
      <c r="C7" s="5" t="n">
        <v>5534</v>
      </c>
      <c r="D7" s="5" t="n">
        <v>-221</v>
      </c>
    </row>
    <row r="8" spans="1:4">
      <c r="A8" s="4" t="s">
        <v>1013</v>
      </c>
      <c r="B8" s="5" t="n">
        <v>-8008</v>
      </c>
      <c r="C8" s="5" t="n">
        <v>6258</v>
      </c>
      <c r="D8" s="5" t="n">
        <v>227</v>
      </c>
    </row>
    <row r="9" spans="1:4">
      <c r="A9" s="4" t="s">
        <v>440</v>
      </c>
    </row>
    <row r="10" spans="1:4">
      <c r="A10" s="3" t="s">
        <v>984</v>
      </c>
    </row>
    <row r="11" spans="1:4">
      <c r="A11" s="4" t="s">
        <v>1011</v>
      </c>
      <c r="B11" s="5" t="n">
        <v>-1144</v>
      </c>
      <c r="C11" s="5" t="n">
        <v>325</v>
      </c>
      <c r="D11" s="5" t="n">
        <v>-1318</v>
      </c>
    </row>
    <row r="12" spans="1:4">
      <c r="A12" s="4" t="s">
        <v>1009</v>
      </c>
      <c r="B12" s="5" t="n">
        <v>-244</v>
      </c>
      <c r="C12" s="5" t="n">
        <v>-219</v>
      </c>
      <c r="D12" s="5" t="n">
        <v>-382</v>
      </c>
    </row>
    <row r="13" spans="1:4">
      <c r="A13" s="4" t="s">
        <v>1012</v>
      </c>
      <c r="B13" s="5" t="n">
        <v>-1388</v>
      </c>
      <c r="C13" s="5" t="n">
        <v>106</v>
      </c>
      <c r="D13" s="5" t="n">
        <v>-1700</v>
      </c>
    </row>
    <row r="14" spans="1:4">
      <c r="A14" s="4" t="s">
        <v>1013</v>
      </c>
      <c r="B14" s="6" t="n">
        <v>-1377</v>
      </c>
      <c r="C14" s="6" t="n">
        <v>5</v>
      </c>
      <c r="D14" s="6" t="n">
        <v>-152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619</v>
      </c>
    </row>
    <row r="2" spans="1:2">
      <c r="A2" s="4" t="s">
        <v>437</v>
      </c>
    </row>
    <row r="3" spans="1:2">
      <c r="A3" s="3" t="s">
        <v>984</v>
      </c>
    </row>
    <row r="4" spans="1:2">
      <c r="A4" s="4" t="s">
        <v>1002</v>
      </c>
      <c r="B4" s="6" t="n">
        <v>4210</v>
      </c>
    </row>
    <row r="5" spans="1:2">
      <c r="A5" s="4" t="s">
        <v>440</v>
      </c>
    </row>
    <row r="6" spans="1:2">
      <c r="A6" s="3" t="s">
        <v>984</v>
      </c>
    </row>
    <row r="7" spans="1:2">
      <c r="A7" s="4" t="s">
        <v>1002</v>
      </c>
      <c r="B7" s="6" t="n">
        <v>8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5:41:39Z</dcterms:created>
  <dcterms:modified xmlns:dcterms="http://purl.org/dc/terms/" xmlns:xsi="http://www.w3.org/2001/XMLSchema-instance" xsi:type="dcterms:W3CDTF">2020-02-27T15:41:39Z</dcterms:modified>
</cp:coreProperties>
</file>